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air Value of Financial Instrum"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Mortgage Banking"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Financial Instrument" sheetId="21" state="visible" r:id="rId21"/>
    <sheet xmlns:r="http://schemas.openxmlformats.org/officeDocument/2006/relationships" name="Stock and Incentive Compensatio" sheetId="22" state="visible" r:id="rId22"/>
    <sheet xmlns:r="http://schemas.openxmlformats.org/officeDocument/2006/relationships" name="Employee Retirement Plan - 401("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Capital and Regulatory Matter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Business Combinations" sheetId="29" state="visible" r:id="rId29"/>
    <sheet xmlns:r="http://schemas.openxmlformats.org/officeDocument/2006/relationships" name="Condensed Parent Company Only F"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Earnings Per Share (Tables)"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Fair Value of Financial Instr_2"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Mortgage Banking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Derivative Financial Instrume_2" sheetId="43" state="visible" r:id="rId43"/>
    <sheet xmlns:r="http://schemas.openxmlformats.org/officeDocument/2006/relationships" name="Stock and Incentive Compensat_2"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Capital and Regulatory Matters "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Business Combinations (Tables)" sheetId="50" state="visible" r:id="rId50"/>
    <sheet xmlns:r="http://schemas.openxmlformats.org/officeDocument/2006/relationships" name="Condensed Parent Company Only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Earnings Per Share (Details)" sheetId="54" state="visible" r:id="rId54"/>
    <sheet xmlns:r="http://schemas.openxmlformats.org/officeDocument/2006/relationships" name="Securities - Amortized Cost and" sheetId="55" state="visible" r:id="rId55"/>
    <sheet xmlns:r="http://schemas.openxmlformats.org/officeDocument/2006/relationships" name="Securities - Unrealized Losses " sheetId="56" state="visible" r:id="rId56"/>
    <sheet xmlns:r="http://schemas.openxmlformats.org/officeDocument/2006/relationships" name="Securities - Narrative (Details" sheetId="57" state="visible" r:id="rId57"/>
    <sheet xmlns:r="http://schemas.openxmlformats.org/officeDocument/2006/relationships" name="Securities - Allowance for Cred" sheetId="58" state="visible" r:id="rId58"/>
    <sheet xmlns:r="http://schemas.openxmlformats.org/officeDocument/2006/relationships" name="Securities - Proceeds from Sale" sheetId="59" state="visible" r:id="rId59"/>
    <sheet xmlns:r="http://schemas.openxmlformats.org/officeDocument/2006/relationships" name="Securities - Contractual Maturi" sheetId="60" state="visible" r:id="rId60"/>
    <sheet xmlns:r="http://schemas.openxmlformats.org/officeDocument/2006/relationships" name="Securities - Securities Pledged" sheetId="61" state="visible" r:id="rId61"/>
    <sheet xmlns:r="http://schemas.openxmlformats.org/officeDocument/2006/relationships" name="Loans - Schedule of Loans (Deta" sheetId="62" state="visible" r:id="rId62"/>
    <sheet xmlns:r="http://schemas.openxmlformats.org/officeDocument/2006/relationships" name="Loans - Narrative (Details)" sheetId="63" state="visible" r:id="rId63"/>
    <sheet xmlns:r="http://schemas.openxmlformats.org/officeDocument/2006/relationships" name="Loans - Loans by Credit Quality" sheetId="64" state="visible" r:id="rId64"/>
    <sheet xmlns:r="http://schemas.openxmlformats.org/officeDocument/2006/relationships" name="Loans - Loan Portfolio Aging An" sheetId="65" state="visible" r:id="rId65"/>
    <sheet xmlns:r="http://schemas.openxmlformats.org/officeDocument/2006/relationships" name="Loans - Allowance for Loan Loss" sheetId="66" state="visible" r:id="rId66"/>
    <sheet xmlns:r="http://schemas.openxmlformats.org/officeDocument/2006/relationships" name="Loans - Recorded Investment in " sheetId="67" state="visible" r:id="rId67"/>
    <sheet xmlns:r="http://schemas.openxmlformats.org/officeDocument/2006/relationships" name="Loans - Non Performing (Nonaccr" sheetId="68" state="visible" r:id="rId68"/>
    <sheet xmlns:r="http://schemas.openxmlformats.org/officeDocument/2006/relationships" name="Loans - Troubled Debt Restructu" sheetId="69" state="visible" r:id="rId69"/>
    <sheet xmlns:r="http://schemas.openxmlformats.org/officeDocument/2006/relationships" name="Loans - Pre-Modification Balanc"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Fair Value of Financial Instr_7" sheetId="75" state="visible" r:id="rId75"/>
    <sheet xmlns:r="http://schemas.openxmlformats.org/officeDocument/2006/relationships" name="Fair Value of Financial Instr_8" sheetId="76" state="visible" r:id="rId76"/>
    <sheet xmlns:r="http://schemas.openxmlformats.org/officeDocument/2006/relationships" name="Fair Value of Financial Instr_9" sheetId="77" state="visible" r:id="rId77"/>
    <sheet xmlns:r="http://schemas.openxmlformats.org/officeDocument/2006/relationships" name="Premises and Equipment - Major " sheetId="78" state="visible" r:id="rId78"/>
    <sheet xmlns:r="http://schemas.openxmlformats.org/officeDocument/2006/relationships" name="Premises and Equipment - Narrat" sheetId="79" state="visible" r:id="rId79"/>
    <sheet xmlns:r="http://schemas.openxmlformats.org/officeDocument/2006/relationships" name="Leases - Balance Sheet Details " sheetId="80" state="visible" r:id="rId80"/>
    <sheet xmlns:r="http://schemas.openxmlformats.org/officeDocument/2006/relationships" name="Leases - Maturities of Operatin" sheetId="81" state="visible" r:id="rId81"/>
    <sheet xmlns:r="http://schemas.openxmlformats.org/officeDocument/2006/relationships" name="Leases - Supplemental Cash Flow"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Mortgage Banking - Mortgage Ban" sheetId="86" state="visible" r:id="rId86"/>
    <sheet xmlns:r="http://schemas.openxmlformats.org/officeDocument/2006/relationships" name="Mortgage Banking - Activity in " sheetId="87" state="visible" r:id="rId87"/>
    <sheet xmlns:r="http://schemas.openxmlformats.org/officeDocument/2006/relationships" name="Mortgage Banking - Narrative (D" sheetId="88" state="visible" r:id="rId88"/>
    <sheet xmlns:r="http://schemas.openxmlformats.org/officeDocument/2006/relationships" name="Deposits - Summary of Deposit B" sheetId="89" state="visible" r:id="rId89"/>
    <sheet xmlns:r="http://schemas.openxmlformats.org/officeDocument/2006/relationships" name="Deposits - Narrative (Details)" sheetId="90" state="visible" r:id="rId90"/>
    <sheet xmlns:r="http://schemas.openxmlformats.org/officeDocument/2006/relationships" name="Deposits - Maturities of Time D" sheetId="91" state="visible" r:id="rId91"/>
    <sheet xmlns:r="http://schemas.openxmlformats.org/officeDocument/2006/relationships" name="Borrowings - Summary of Borrowe" sheetId="92" state="visible" r:id="rId92"/>
    <sheet xmlns:r="http://schemas.openxmlformats.org/officeDocument/2006/relationships" name="Borrowings - Narrative (Details" sheetId="93" state="visible" r:id="rId93"/>
    <sheet xmlns:r="http://schemas.openxmlformats.org/officeDocument/2006/relationships" name="Borrowings - Schedule of Maturi" sheetId="94" state="visible" r:id="rId94"/>
    <sheet xmlns:r="http://schemas.openxmlformats.org/officeDocument/2006/relationships" name="Borrowings - Summary of Terms o"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Derivative Financial Instrume_6" sheetId="99" state="visible" r:id="rId99"/>
    <sheet xmlns:r="http://schemas.openxmlformats.org/officeDocument/2006/relationships" name="Stock and Incentive Compensat_3" sheetId="100" state="visible" r:id="rId100"/>
    <sheet xmlns:r="http://schemas.openxmlformats.org/officeDocument/2006/relationships" name="Stock and Incentive Compensat_4" sheetId="101" state="visible" r:id="rId101"/>
    <sheet xmlns:r="http://schemas.openxmlformats.org/officeDocument/2006/relationships" name="Stock and Incentive Compensat_5" sheetId="102" state="visible" r:id="rId102"/>
    <sheet xmlns:r="http://schemas.openxmlformats.org/officeDocument/2006/relationships" name="Stock and Incentive Compensat_6" sheetId="103" state="visible" r:id="rId103"/>
    <sheet xmlns:r="http://schemas.openxmlformats.org/officeDocument/2006/relationships" name="Employee Retirement Plan - 40_2" sheetId="104" state="visible" r:id="rId104"/>
    <sheet xmlns:r="http://schemas.openxmlformats.org/officeDocument/2006/relationships" name="Income Taxes - Provision for In" sheetId="105" state="visible" r:id="rId105"/>
    <sheet xmlns:r="http://schemas.openxmlformats.org/officeDocument/2006/relationships" name="Income Taxes - Reconciliation o" sheetId="106" state="visible" r:id="rId106"/>
    <sheet xmlns:r="http://schemas.openxmlformats.org/officeDocument/2006/relationships" name="Income Taxes - Significant Comp" sheetId="107" state="visible" r:id="rId107"/>
    <sheet xmlns:r="http://schemas.openxmlformats.org/officeDocument/2006/relationships" name="Income Taxes - Narrative (Detai" sheetId="108" state="visible" r:id="rId108"/>
    <sheet xmlns:r="http://schemas.openxmlformats.org/officeDocument/2006/relationships" name="Accumulated Other Comprehensi_3" sheetId="109" state="visible" r:id="rId109"/>
    <sheet xmlns:r="http://schemas.openxmlformats.org/officeDocument/2006/relationships" name="Capital and Regulatory Matter_2" sheetId="110" state="visible" r:id="rId110"/>
    <sheet xmlns:r="http://schemas.openxmlformats.org/officeDocument/2006/relationships" name="Capital and Regulatory Matter_3"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Related Party Transactions - Lo" sheetId="114" state="visible" r:id="rId114"/>
    <sheet xmlns:r="http://schemas.openxmlformats.org/officeDocument/2006/relationships" name="Related Party Transactions - Na" sheetId="115" state="visible" r:id="rId115"/>
    <sheet xmlns:r="http://schemas.openxmlformats.org/officeDocument/2006/relationships" name="Business Combinations - Narrati" sheetId="116" state="visible" r:id="rId116"/>
    <sheet xmlns:r="http://schemas.openxmlformats.org/officeDocument/2006/relationships" name="Business Combinations - Fair Va" sheetId="117" state="visible" r:id="rId117"/>
    <sheet xmlns:r="http://schemas.openxmlformats.org/officeDocument/2006/relationships" name="Business Combinations - Total C" sheetId="118" state="visible" r:id="rId118"/>
    <sheet xmlns:r="http://schemas.openxmlformats.org/officeDocument/2006/relationships" name="Condensed Parent Company Only_3" sheetId="119" state="visible" r:id="rId119"/>
    <sheet xmlns:r="http://schemas.openxmlformats.org/officeDocument/2006/relationships" name="Condensed Parent Company Only_4" sheetId="120" state="visible" r:id="rId120"/>
    <sheet xmlns:r="http://schemas.openxmlformats.org/officeDocument/2006/relationships" name="Condensed Parent Company Only_5" sheetId="121" state="visible" r:id="rId121"/>
    <sheet xmlns:r="http://schemas.openxmlformats.org/officeDocument/2006/relationships" name="Uncategorized Items - obnk-2021" sheetId="122" state="visible" r:id="rId12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87</t>
        </is>
      </c>
    </row>
    <row r="10">
      <c r="A10" s="4" t="inlineStr">
        <is>
          <t>Entity Registrant Name</t>
        </is>
      </c>
      <c r="B10" s="4" t="inlineStr">
        <is>
          <t>Origin Bancorp, Inc.</t>
        </is>
      </c>
    </row>
    <row r="11">
      <c r="A11" s="4" t="inlineStr">
        <is>
          <t>Entity Incorporation, State or Country Code</t>
        </is>
      </c>
      <c r="B11" s="4" t="inlineStr">
        <is>
          <t>LA</t>
        </is>
      </c>
    </row>
    <row r="12">
      <c r="A12" s="4" t="inlineStr">
        <is>
          <t>Entity Tax Identification Number</t>
        </is>
      </c>
      <c r="B12" s="4" t="inlineStr">
        <is>
          <t>72-1192928</t>
        </is>
      </c>
    </row>
    <row r="13">
      <c r="A13" s="4" t="inlineStr">
        <is>
          <t>Entity Address, Address Line One</t>
        </is>
      </c>
      <c r="B13" s="4" t="inlineStr">
        <is>
          <t>500 South Service Road East</t>
        </is>
      </c>
    </row>
    <row r="14">
      <c r="A14" s="4" t="inlineStr">
        <is>
          <t>Entity Address, City or Town</t>
        </is>
      </c>
      <c r="B14" s="4" t="inlineStr">
        <is>
          <t>Ruston</t>
        </is>
      </c>
    </row>
    <row r="15">
      <c r="A15" s="4" t="inlineStr">
        <is>
          <t>Entity Address, State or Province</t>
        </is>
      </c>
      <c r="B15" s="4" t="inlineStr">
        <is>
          <t>LA</t>
        </is>
      </c>
    </row>
    <row r="16">
      <c r="A16" s="4" t="inlineStr">
        <is>
          <t>Entity Address, Postal Zip Code</t>
        </is>
      </c>
      <c r="B16" s="4" t="inlineStr">
        <is>
          <t>71270</t>
        </is>
      </c>
    </row>
    <row r="17">
      <c r="A17" s="4" t="inlineStr">
        <is>
          <t>City Area Code</t>
        </is>
      </c>
      <c r="B17" s="4" t="inlineStr">
        <is>
          <t>318</t>
        </is>
      </c>
    </row>
    <row r="18">
      <c r="A18" s="4" t="inlineStr">
        <is>
          <t>Local Phone Number</t>
        </is>
      </c>
      <c r="B18" s="4" t="inlineStr">
        <is>
          <t>255-2222</t>
        </is>
      </c>
    </row>
    <row r="19">
      <c r="A19" s="4" t="inlineStr">
        <is>
          <t>Title of 12(b) Security</t>
        </is>
      </c>
      <c r="B19" s="4" t="inlineStr">
        <is>
          <t>Common Stock, par value $5.00 per share</t>
        </is>
      </c>
    </row>
    <row r="20">
      <c r="A20" s="4" t="inlineStr">
        <is>
          <t>Trading Symbol</t>
        </is>
      </c>
      <c r="B20" s="4" t="inlineStr">
        <is>
          <t>OBNK</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937.8</v>
      </c>
    </row>
    <row r="32">
      <c r="A32" s="4" t="inlineStr">
        <is>
          <t>Entity Common Stock, Shares Outstanding (in shares)</t>
        </is>
      </c>
      <c r="C32" s="6" t="n">
        <v>23748748</v>
      </c>
    </row>
    <row r="33">
      <c r="A33" s="4" t="inlineStr">
        <is>
          <t>Documents Incorporated by Reference</t>
        </is>
      </c>
      <c r="B33" s="4" t="inlineStr">
        <is>
          <t>Portions of the registrant's Definitive Proxy Statement for the 2022 Annual Meeting of Stockholders of Origin Bancorp, Inc. to be held on April 27, 2022, are incorporated by reference into Part III of this Annual Report on Form 10-K to the extent stated herein. Such Definitive Proxy Statement will be filed with the Securities and Exchange Commission within 120 days after the end of the registrant's fiscal year ended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IK</t>
        </is>
      </c>
      <c r="B37" s="4" t="inlineStr">
        <is>
          <t>00015169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1 - Significant Accounting Policies Nature of Operations . Origin Bancorp, Inc. ("Company") is a financial holding company headquartered in Ruston, Louisiana. The Company's wholly-owned bank subsidiary, Origin Bank ("Bank"), provides a broad range of financial services to businesses, municipalities, high net worth individuals and retail clients. The Company currently operates 44 banking centers located in Dallas/Fort Worth and Houston, Texas, North Louisiana and into Mississippi. The Company principally operates in one business segment, community banking. Basis of Presentation . The consolidated financial statements include the accounts of the Company and all other entities in which Origin Bancorp, Inc. has a controlling financial interest, including the Bank, and Davison Insurance Agency, LLC ("Davison Insurance"), doing business as Lincoln Agency, LLC (the "Lincoln Agency"), Lincoln Agency Transportation Insurance, Pulley-White Insurance Agency ("Pulley-White"), Reeves, Coon &amp; Funderburg, Simoneaux &amp; Wallace Agency and Thomas &amp; Farr Agency. All significant intercompany balances and transactions have been eliminated in consolidation. The Company's accounting and financial reporting policies conform, in all material respects, to accounting principles generally accepted in the United States ("U.S. GAAP") and to general practices within the financial services industry. The Company has evaluated subsequent events for potential recognition and/or disclosure through the date these consolidated financial statements were issued. Reclassifications . Certain amounts previously reported have been reclassified to conform to the current presentation. Such reclassifications had no effect on prior year net income or stockholders' equity. Variable Interest Entities . The Company determines whether it has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owned subsidiaries CTB Statutory Trust I and First Louisiana Statutory Trust I are VIEs for which the Company is not the primary beneficiary. Accordingly, the accounts of these trusts are not included in the Company's consolidated financial statements. Operating Segments . Operating segments are components of an enterprise about which separate financial information is available that is evaluated regularly by the chief operating decision-maker in deciding how to allocate resources and in assessing performance. The Bank is the only significant subsidiary upon which management makes decisions regarding how to allocate resources and assess performance. Individual bank branches offer a group of similar services, including commercial, real estate and consumer loans, time deposits, checking and savings accounts, all with similar operating and economic characteristics. While the chief operating decision-maker monitors the revenue streams of the various products and services, operations are managed and financial performance is evaluated on a Company-wide basis. Accordingly, all of the community banking services and branch locations are considered by management to be aggregated into one reportable operating segment, community banking. 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 Cash and Cash Equivalents . For purposes of the statement of cash flows, the Company considers all cash on hand, demand deposits with other banks, federal funds sold and short-term interest-bearing cash items with an original maturity less than 90 day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At December 31, 2021 and 2020 the Company had cash collateral required to be held with counterparties on certain derivative transactions as discussed in Note 12 - Derivative Financial Instruments . Securities . The Company accounts for debt and equity securities as follows: Available for Sale ("AFS") - Debt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Fair value is determined using published quotes. If quoted market prices are not available, fair values are based on other methods including, but not limited to the discounting of cash flows. Unrealized gains and losses on AFS securities are excluded from earnings and reported net of tax in accumulated other comprehensive income until realized. Please see the paragraphs under Allowance for Credit Losses referenced below in this footnote for information on the allowance for credit losses pertaining to AFS securities. Held to Maturity ("HTM") - Debt securities that management has the positive intent and ability to hold until maturity are classified as HTM and are carried at their remaining unpaid principal balance, net of unamortized premiums or unaccredited discounts. Please see the paragraphs under Allowance for Credit Losses referenced below in this footnote for information on the allowance for credit losses pertaining to HTM securities. Securities Carried at Fair Value through Income - Debt securities for which the Company has elected the fair value option for accounting are classified as securities carried at fair value through income. Management has elected the fair value option for these items to offset the corresponding change in fair value of related interest rate swap agreements. Fair value is determined using discounted cash flows and credit quality indicators. Changes in fair value are reported through the consolidated statements of income as a part of other noninterest income.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re derived from the amortized cost of the security sold and are determined using the specific identification method. Non-marketable Equity Securities Held in Other Financial Institutions . Securities with limited marketability, such as stock in the Federal Reserve Bank of Dallas ("FRB") or the Federal Home Loan Bank of Dallas ("FHLB"), are carried at cost, less impairment, if any. These investments in stock do not have readily determinable fair values. The Company's remaining equity investments in other financial institutions, excluding FRB and FHLB, totaling $15.7 million and $12.1 million at December 31, 2021 and 2020, respectively, qualify for the practicability exception under Accounting Standards Update ("ASU") 2016-01 due to having illiquid markets and are carried at cost, less impairment, plus or minus any observable price changes. The carrying value of these securities was evaluated and was determined not to be impaired for the years ended December 31, 2021, 2020 and 2019. Loans Held for Sale . Loans held for sale include mortgage loans and are carried at fair value, with unrealized gains and losses recorded in the consolidated statements of income. Please see Mortgage Servicing Rights and Transfers of Financial Assets below for information on the GNMA repurchase asset which represents the difference between the total loans held for sale on the face of the balance sheet and the loans held for sale at fair value also shown on the face of the balance sheet. Forward commitments to sell mortgage loans are acquired to reduce market risk on mortgage loans in the process of origination and mortgage loans held for sale. The forward commitments acquired by the Company for mortgage loans in process of origination are mandatory forward commitments, and the Company is required to substitute another loan or to buy back the commitment if the original loan does not fund. Typically, the Company delivers the mortgage loans within a few days after the loans are funded. These commitments are derivative instruments carried at fair value. Gains and losses resulting from sales of mortgage loans are realized when the respective loans are sold to investors. Gains and losses are determined by the difference between the selling price (including the fair value of any items such as mortgage servicing rights) and the carrying amount of the loans sold. Fees received from borrowers to guarantee the funding of mortgage loans held for sale are recognized as income or expense when the loans are sold or when it becomes evident that the commitment will not be used. Loans . Loans that management has the intent and ability to hold for the foreseeable future, or until maturity or payoff, are reported at their outstanding unpaid principal balances adjusted for charge-offs, the allowance for credit losses, and any deferred fees or costs on originated loans. Interest income is accrued on the unpaid principal balance. Loan origination fees, and certain direct origination costs, are deferred and amortized as a yield adjustment over the lives of the related loans using the interest method. Late fees are recognized as income when earned, assuming collectability is reasonably assured. The Company has elected the fair value option on a small portion of its LHFI at December 31, 2020, with changes in fair value recorded in noninterest income. For these loans, the earned current contractual interest payment is recognized in interest income. Loan origination costs and fees are recognized in earnings as incurred and not deferred. Because these loans are recognized at fair value, the Company's allowance for credit losses policy does not apply to these loans. Fair value is determined using discounted cash flows and credit quality indicators. In addition to loans issued in the normal course of business, the Company considers overdrafts on customer deposit accounts to be loans and classifies these overdrafts as loans in its consolidated balance sheet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may be placed on nonaccrual status even if the contractual payments are not past due if information becomes available that causes substantial doubt about the borrower's ability to meet the contractual obligations of the loan. When accrual of interest is discontinued, all unpaid accrued interest is reversed. Past due status is based on contractual terms of the loan. Interest income on nonaccrual loans may be recognized to the extent cash payments are received, but payments received are usually applied to principal. Nonaccrual loans are generally returned to accrual status when contractual payments are less than 90 days past due, the customer has made required payments for at least six months, and the Company reasonably expects to collect all principal and interest. If a loan is determined by management to be uncollectible, regardless of size, the portion of the loan determined to be uncollectible is then charged to the allowance for loan credit losses. Allowance for Credit Losses . The allowance for loan credit losses represents the estimated losses for financial assets accounted for on an amortized cost basis. Expected losses are calculated using relevant information about past events, including historical experience, current conditions, and reasonable and supportable forecasts that affect the collectability of the reported amount. The Company evaluates loans held for investment ("LHFI") on a pool basis with pools of loans characterized by loan type, collateral, industry, internal credit risk rating and Fair Isaac Corporation ("FICO") score. The Company applied a probability of default, loss given default loss methodology to the loan pools at January 1 and December 31, 2021. Historical loss rates for each pool are calculated based on charge-off and recovery data beginning with the second quarter of 2012. These loss rates are adjusted for differences between current period conditions, including the ongoing effects of COVID-19 on the U.S. economy, and the conditions existing during the historical loss period. Historical losses are additionally adjusted for the effects of certain economic variables forecast over a one-year period. Subsequent to the forecast effects, historical loss rates are used to estimate losses over the estimated remaining lives of the loans. The estimated remaining lives consist of the contractual lives, adjusted for estimated prepayments. Loans that exhibit characteristics different from their pool characteristics are evaluated on an individual basis. Certain of these loans are considered to be collateral dependent with the borrower experiencing financial difficulty. For these loans, the fair value of collateral practical expedient is elected whereby the allowance is calculated as the amount by which the amortized cost exceeds the fair value of collateral, less costs to sell (if applicable). Those individual loans that are not collateral dependent are evaluated based on a discounted cash flow methodology. This evaluation is inherently subjective as it requires estimates that are susceptible to significant revision as more information becomes available. Loans are charged off against the allowance for credit losses when management believes the loss is confirmed. Subsequent recoveries, if any, are credited to the allowance. Delinquency statistics are updated at least monthly and are the most meaningful indicator of the credit quality of one-to-four single-family residential, home equity loans and lines of credit and other consumer loans. Internal risk ratings are considered the most meaningful indicator of credit quality for commercial and industrial, construction, and commercial real estate loans. Internal risk ratings are a key factor in identifying loans that are individually evaluated for impairment and impact management's estimates of loss factors used in determining the amount of the allowance for credit losses. Internal risk ratings are updated on a regular basis. Troubled debt restructurings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The allowance for off-balance sheet exposures was determined using the same methodology that is applied to LHFI. Utilization rates are determined based on historical usage. Credit losses related to available for sale debt securities are recorded through an allowance for credit losses. The amount of the allowance for credit losses is limited to the amount by which fair value is below amortized cost. Discounted cash flow analysis is required for determining credit losses for available for sale securities. In determining whether or not a credit loss exists, such factors as extent of the loss, adverse conditions related to the entity, industry or geographic region, security structure, ratings and changes by a rating agency and past performance are considered. The length of time a security has been in an unrealized loss position is not a factor in determining whether a credit loss exists. The allowance for credit losses for held-to-maturity securities is calculated using a probability of default, loss given default methodology. Credit losses are estimated over the lives of the securities using historical loss rates, adjusted for current conditions and reasonable and supportable forecasts. Third-party data is used for the historical loss rates and probability of default statistics. The forecast effect is applied over the estimated lives of the securities. Premises and Equipment, net . Land is carried at cost. Buildings and improvements are stated at cost less accumulated depreciation computed using the straight-line method over the estimated useful lives of the assets, which range from 35 to 39 years. Furniture, fixtures, and equipment are stated at cost less accumulated depreciation computed using the straight-line method over the estimated useful lives of the assets, which range from three Leases. The Company determines if an arrangement is a lease at inception. Operating lease assets are included in accrued interest receivable and other assets, operating lease liabilities are included in accrued expenses and other liabilities in the Company's consolidated balance sheets. The Company has made an accounting policy election not to recognize short-term lease assets and liabilities (less than a 12-month term) or immaterial equipment and server space leases in its balance sheets; instead, the Company recognizes the lease expense for these leases on a straight-line basis over the life of the lease. The Company has no material finance leases. Right of use ("ROU") assets represent the Company's right to use an underlying asset for the lease term and lease liabilities represent the Company's obligation to make lease payments arising from the lease. ROU lease assets and liabilities are recognized at the lease commencement date based on the estimated present value of lease payments over the lease term. The Company uses an estimated incremental collateralized borrowing rate, which is derived from information available at the lease commencement date and gives consideration to the applicable FHLB borrowing rates, when determining the present value of lease payments. The Company's lease terms include options to extend a lease when it is reasonably certain that the Company will exercise that option. The Company's lease agreements do not contain any residual value guarantees. All of the Company's operating long-term leases are real estate leases, which are accounted for as a single lease component. Mortgage Servicing Rights and Transfers of Financial Assets . Gains or losses on "servicing-retained" loan sale transactions generally include a component reflecting the differential between the contractual interest rate of the loan and the interest rate to be received by the investor. The present value of the estimated future profit for servicing the loans is also taken into account in determining the amount of gain or loss on the sale of these loans. For loans sold servicing-retained, the fair value of mortgage servicing rights is recorded as an asset, with their value estimated using a discounted cash flow methodology to arrive at the present value of future expected earnings from the servicing of the loans. Significant model inputs include prepayment speeds, discount rates, and servicing costs. Servicing revenues are based on a contractual percentage of the outstanding principal or a fixed amount per loan and are recorded as income when earned. Loans sold into the secondary market are considered transfers of financial assets. These transfers are accounted for as sales when control over the asset has been surrendered, which is deemed to have occurred when: an asset does not have any claims to it by the transferor or their creditors, including in bankruptcy or other receivership situations; the transferee obtains the unconditional right to pledge or exchange the asset; or the transfer does not include a repurchase provision above the limited recourse provisions of these loan sale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is buy-back option is considered a conditional option until the delinquency criteria are met, at which time the option becomes unconditional. When a financial institution is deemed to have regained effective control over these loans under the unconditional buy-back option, the loans can no longer be reported as sold and must be included in the balance sheet as mortgage loans held for sale, regardless of whether the institution intends to exercise the buy-back option. These loans were recorded as mortgage loans held for sale, at the lower of cost or fair value with a corresponding liability in FHLB advances and other borrowings on the Company's consolidated balance sheets. Derivative Instruments and Hedging Activities . All derivatives are recorded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During the term of a cash flow hedge contract, the effective portion of changes in fair value in the derivative instrument are recorded in accumulated other comprehensive income. Changes in the fair value of derivatives to which hedge accounting does not apply are recognized immediately in earnings. Note 12 - Derivative Financial Instruments describes the derivative instruments currently used by the Company and discloses how these derivatives impact its consolidated balance sheets and statements of income. Goodwill and Other Intangible Assets . Goodwill, which represents the excess of cost over the fair value of the net assets of an acquired business, is not amortized but tested for impairment on an annual basis, which is typically October 1 for the Company, or more often if events or circumstances indicate that there may be impairment. Because of the volatile market conditions during which the Company's market value fell below book value, the Company performed a qualitative assessment of whether it was more likely than not that the fair value was less than carrying value during each quarter of 2020 including a goodwill impairment assessment performed by a third-party valuation specialist during the second quarter of 2020. Based on these assessments, it was determined that the Company's fair value exceeded carrying value and no goodwill impairment was recorded during 2020. Other intangible assets, such as relationship based intangibles and core deposit intangibles, are amortized on a basis consistent with the receipt of economic benefit to us. Such assets are evaluated at least annually as to the recoverability of their carrying value for potential impairment. In the quarter following the period in which identified intangible assets become fully amortized, the fully amortized balances are removed from the gross asset and accumulated amortization amounts. Other Real Estate Owned . Other real estate owned ("OREO") represents properties acquired through foreclosure or acceptance of a deed in lieu of foreclosure on loans on which the borrowers have defaulted as to payment of principal and interest. OREO also includes bank-owned real estate which the Company is no longer utilizing and intends to sell. These properties are initially recorded at fair value, less cost to sell, at the date of foreclosure, establishing a new cost basis. Fair value is determined based on third-party appraisals. Any subsequent capital improvements that increase value are added to the balance of the properties. Any valuation adjustments required at the date of transfer from loans to OREO are charged to the allowance for credit losses. Any subsequent write-downs to reflect current fair value, or gains and losses on the sale of the properties are charged to noninterest income. At December 31, 2021 and 2020, the balance of OREO was $1.5 million and $1.6 million, respectively, and included as a component of accrued interest receivable and other assets in the accompanying consolidated balance sheets. Overnight Repurchase Agreements with Depositors .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it to repurchase the assets. Securities sold under agreements to repurchase generally mature on the banking day following that on which the investment was initially sold and are treated as collateralized financing transactions which are recorded at the amounts at which the securities were sold plus accrued interest. Interest rates and maturity dates of the securities involved vary and are not intended to be matched with funds from customers. Revenue Recognition . In general, for revenue not associated with financial instruments, guarantees and lease contracts,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term in nature, typically due within one year or less or cancellable by us or our customer upon a short notice period. Performance obligations for our customer contracts are generally satisfied at a single point in time, typically when the transaction is complete, or over time. Descriptions of the Company's revenue generating activities that are within the scope of Topic 606 are described below. Service charges and fees on deposit accounts Service charges and fees on deposit accounts are primarily comprised of maintenance fees, service fees, stop payment and insufficient funds fees. The Company's performance obligation for service fees or other fees covering a period of time are generally satisfied, and related revenue recognized, over the period in which the service is provided. The Company's performance obligations for transactional-based fees are generally satisfied, and related revenue recognized, at a point in time. Insurance commission and fee income The Company earns commission income through production on behalf of insurance carriers and also earns fee income by providing complementary services such as collection of premiums. In most instances, the Company considers the performance obligation to be complete at the time the service was rendered. Credit card interchange income The Company records credit card interchange income at a point in time as card transactions occur. The Company's performance obligation for these transactions is deemed to have occurred upon completion of each transaction. The amounts are included as a component of other income in the consolidated statements of income. Gain or loss on sale of other assets and OREO In the normal course of business, the Company recognizes the sale on other assets and OREO, along with any gain or loss, when control of the property transfers to the buyer through an executed contractual agreement. The transaction price is fixed, and on occasion the Company will finance a portion of the purchase price of the transferred asset. Mortgage Banking Revenue . This revenue category primarily reflects the Company's mortgage production, sales and mortgage servicing revenue, including fees and income derived from mortgages originated with the intent to sell; mortgage sales and servicing; and the impact of risk management activities associated with the mortgage pipeline and mortgage servicing rights ("MSRs"). This revenue category also includes gains and losses on sales and changes in fair value for mortgage loans originated with the intent to sell and measured at fair value under the fair value option. Changes in the fair value of MSRs are reported in mortgage banking revenue. Net interest income from mortgage loans is recorded in interest income.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id not have any amount accrued with respect to uncertainty in income taxes at December 3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 and Incentive Compensation Plans - Narrative (Details) - USD ($)</t>
        </is>
      </c>
      <c r="B1" s="2" t="inlineStr">
        <is>
          <t>Apr. 28, 2021</t>
        </is>
      </c>
      <c r="C1" s="2" t="inlineStr">
        <is>
          <t>Dec. 31, 2021</t>
        </is>
      </c>
      <c r="D1" s="2" t="inlineStr">
        <is>
          <t>Dec. 31, 2020</t>
        </is>
      </c>
      <c r="E1" s="2" t="inlineStr">
        <is>
          <t>Dec. 31, 2021</t>
        </is>
      </c>
      <c r="F1" s="2" t="inlineStr">
        <is>
          <t>Dec. 31, 2020</t>
        </is>
      </c>
      <c r="G1" s="2" t="inlineStr">
        <is>
          <t>Dec. 31, 2019</t>
        </is>
      </c>
    </row>
    <row r="2">
      <c r="A2" s="3" t="inlineStr">
        <is>
          <t>Share-based Payment Arrangement, Expensed and Capitalized, Amount [Line Items]</t>
        </is>
      </c>
    </row>
    <row r="3">
      <c r="A3" s="4" t="inlineStr">
        <is>
          <t>Common stock issued (in shares)</t>
        </is>
      </c>
      <c r="E3" s="6" t="n">
        <v>0</v>
      </c>
    </row>
    <row r="4">
      <c r="A4" s="4" t="inlineStr">
        <is>
          <t>Stock compensation expense</t>
        </is>
      </c>
      <c r="E4" s="7" t="n">
        <v>2295000</v>
      </c>
      <c r="F4" s="7" t="n">
        <v>2320000</v>
      </c>
      <c r="G4" s="7" t="n">
        <v>2247000</v>
      </c>
    </row>
    <row r="5">
      <c r="A5" s="4" t="inlineStr">
        <is>
          <t>Expiration period</t>
        </is>
      </c>
      <c r="E5" s="4" t="inlineStr">
        <is>
          <t>20 years</t>
        </is>
      </c>
    </row>
    <row r="6">
      <c r="A6" s="4" t="inlineStr">
        <is>
          <t>Minimum</t>
        </is>
      </c>
    </row>
    <row r="7">
      <c r="A7" s="3" t="inlineStr">
        <is>
          <t>Share-based Payment Arrangement, Expensed and Capitalized, Amount [Line Items]</t>
        </is>
      </c>
    </row>
    <row r="8">
      <c r="A8" s="4" t="inlineStr">
        <is>
          <t>Service period in which time-vested awards are earned</t>
        </is>
      </c>
      <c r="E8" s="4" t="inlineStr">
        <is>
          <t>1 year</t>
        </is>
      </c>
    </row>
    <row r="9">
      <c r="A9" s="4" t="inlineStr">
        <is>
          <t>Maximum</t>
        </is>
      </c>
    </row>
    <row r="10">
      <c r="A10" s="3" t="inlineStr">
        <is>
          <t>Share-based Payment Arrangement, Expensed and Capitalized, Amount [Line Items]</t>
        </is>
      </c>
    </row>
    <row r="11">
      <c r="A11" s="4" t="inlineStr">
        <is>
          <t>Service period in which time-vested awards are earned</t>
        </is>
      </c>
      <c r="E11" s="4" t="inlineStr">
        <is>
          <t>5 years</t>
        </is>
      </c>
    </row>
    <row r="12">
      <c r="A12" s="4" t="inlineStr">
        <is>
          <t>2012 Plan</t>
        </is>
      </c>
    </row>
    <row r="13">
      <c r="A13" s="3" t="inlineStr">
        <is>
          <t>Share-based Payment Arrangement, Expensed and Capitalized, Amount [Line Items]</t>
        </is>
      </c>
    </row>
    <row r="14">
      <c r="A14" s="4" t="inlineStr">
        <is>
          <t>Maximum number of common stock available for issuance (in shares)</t>
        </is>
      </c>
      <c r="C14" s="6" t="n">
        <v>664668</v>
      </c>
      <c r="E14" s="6" t="n">
        <v>664668</v>
      </c>
    </row>
    <row r="15">
      <c r="A15" s="4" t="inlineStr">
        <is>
          <t>Employee Stock</t>
        </is>
      </c>
    </row>
    <row r="16">
      <c r="A16" s="3" t="inlineStr">
        <is>
          <t>Share-based Payment Arrangement, Expensed and Capitalized, Amount [Line Items]</t>
        </is>
      </c>
    </row>
    <row r="17">
      <c r="A17" s="4" t="inlineStr">
        <is>
          <t>Maximum number of common stock available for issuance (in shares)</t>
        </is>
      </c>
      <c r="B17" s="6" t="n">
        <v>1000000</v>
      </c>
    </row>
    <row r="18">
      <c r="A18" s="4" t="inlineStr">
        <is>
          <t>Stock repurchase program, discount percentage</t>
        </is>
      </c>
      <c r="B18" s="4" t="inlineStr">
        <is>
          <t>15.00%</t>
        </is>
      </c>
    </row>
    <row r="19">
      <c r="A19" s="4" t="inlineStr">
        <is>
          <t>Offering period</t>
        </is>
      </c>
      <c r="B19" s="4" t="inlineStr">
        <is>
          <t>1 year</t>
        </is>
      </c>
    </row>
    <row r="20">
      <c r="A20" s="4" t="inlineStr">
        <is>
          <t>Stock compensation expense</t>
        </is>
      </c>
      <c r="E20" s="7" t="n">
        <v>195000</v>
      </c>
      <c r="F20" s="6" t="n">
        <v>0</v>
      </c>
      <c r="G20" s="7" t="n">
        <v>0</v>
      </c>
    </row>
    <row r="21">
      <c r="A21" s="4" t="inlineStr">
        <is>
          <t>Stock Options</t>
        </is>
      </c>
    </row>
    <row r="22">
      <c r="A22" s="3" t="inlineStr">
        <is>
          <t>Share-based Payment Arrangement, Expensed and Capitalized, Amount [Line Items]</t>
        </is>
      </c>
    </row>
    <row r="23">
      <c r="A23" s="4" t="inlineStr">
        <is>
          <t>Stock compensation expense</t>
        </is>
      </c>
      <c r="C23" s="7" t="n">
        <v>0</v>
      </c>
      <c r="D23" s="7" t="n">
        <v>0</v>
      </c>
      <c r="E23" s="6" t="n">
        <v>0</v>
      </c>
      <c r="F23" s="7" t="n">
        <v>0</v>
      </c>
    </row>
    <row r="24">
      <c r="A24" s="4" t="inlineStr">
        <is>
          <t>RSA</t>
        </is>
      </c>
    </row>
    <row r="25">
      <c r="A25" s="3" t="inlineStr">
        <is>
          <t>Share-based Payment Arrangement, Expensed and Capitalized, Amount [Line Items]</t>
        </is>
      </c>
    </row>
    <row r="26">
      <c r="A26" s="4" t="inlineStr">
        <is>
          <t>Unrecognized compensation cost</t>
        </is>
      </c>
      <c r="C26" s="6" t="n">
        <v>1100000</v>
      </c>
      <c r="E26" s="7" t="n">
        <v>1100000</v>
      </c>
    </row>
    <row r="27">
      <c r="A27" s="4" t="inlineStr">
        <is>
          <t>Unrecognized compensation cost weighted average period for recognition</t>
        </is>
      </c>
      <c r="E27" s="4" t="inlineStr">
        <is>
          <t>1 year 2 months 12 days</t>
        </is>
      </c>
    </row>
    <row r="28">
      <c r="A28" s="4" t="inlineStr">
        <is>
          <t>RSU</t>
        </is>
      </c>
    </row>
    <row r="29">
      <c r="A29" s="3" t="inlineStr">
        <is>
          <t>Share-based Payment Arrangement, Expensed and Capitalized, Amount [Line Items]</t>
        </is>
      </c>
    </row>
    <row r="30">
      <c r="A30" s="4" t="inlineStr">
        <is>
          <t>Unrecognized compensation cost</t>
        </is>
      </c>
      <c r="C30" s="7" t="n">
        <v>2700000</v>
      </c>
      <c r="E30" s="7" t="n">
        <v>2700000</v>
      </c>
    </row>
    <row r="31">
      <c r="A31" s="4" t="inlineStr">
        <is>
          <t>Unrecognized compensation cost weighted average period for recognition</t>
        </is>
      </c>
      <c r="E31" s="4" t="inlineStr">
        <is>
          <t>2 years 8 months 12 day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Compensation Plans - Share-based Compensation Cost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 compensation expense</t>
        </is>
      </c>
      <c r="B4" s="7" t="n">
        <v>2295</v>
      </c>
      <c r="C4" s="7" t="n">
        <v>2320</v>
      </c>
      <c r="D4" s="7" t="n">
        <v>2247</v>
      </c>
    </row>
    <row r="5">
      <c r="A5" s="4" t="inlineStr">
        <is>
          <t>Related tax benefits recognized in net income</t>
        </is>
      </c>
      <c r="B5" s="6" t="n">
        <v>482</v>
      </c>
      <c r="C5" s="6" t="n">
        <v>487</v>
      </c>
      <c r="D5" s="6" t="n">
        <v>472</v>
      </c>
    </row>
    <row r="6">
      <c r="A6" s="4" t="inlineStr">
        <is>
          <t>RSA &amp; RSU</t>
        </is>
      </c>
    </row>
    <row r="7">
      <c r="A7" s="3" t="inlineStr">
        <is>
          <t>Share-based Payment Arrangement, Expensed and Capitalized, Amount [Line Items]</t>
        </is>
      </c>
    </row>
    <row r="8">
      <c r="A8" s="4" t="inlineStr">
        <is>
          <t>Total stock compensation expense</t>
        </is>
      </c>
      <c r="B8" s="6" t="n">
        <v>2100</v>
      </c>
      <c r="C8" s="6" t="n">
        <v>2320</v>
      </c>
      <c r="D8" s="6" t="n">
        <v>2247</v>
      </c>
    </row>
    <row r="9">
      <c r="A9" s="4" t="inlineStr">
        <is>
          <t>ESPP</t>
        </is>
      </c>
    </row>
    <row r="10">
      <c r="A10" s="3" t="inlineStr">
        <is>
          <t>Share-based Payment Arrangement, Expensed and Capitalized, Amount [Line Items]</t>
        </is>
      </c>
    </row>
    <row r="11">
      <c r="A11" s="4" t="inlineStr">
        <is>
          <t>Total stock compensation expense</t>
        </is>
      </c>
      <c r="B11" s="7" t="n">
        <v>195</v>
      </c>
      <c r="C11" s="7" t="n">
        <v>0</v>
      </c>
      <c r="D11"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Compensation Plans - Time-vested Award Activity (Details) - $ / shares</t>
        </is>
      </c>
      <c r="B1" s="2" t="inlineStr">
        <is>
          <t>12 Months Ended</t>
        </is>
      </c>
    </row>
    <row r="2">
      <c r="B2" s="2" t="inlineStr">
        <is>
          <t>Dec. 31, 2021</t>
        </is>
      </c>
      <c r="C2" s="2" t="inlineStr">
        <is>
          <t>Dec. 31, 2020</t>
        </is>
      </c>
      <c r="D2" s="2" t="inlineStr">
        <is>
          <t>Dec. 31, 2019</t>
        </is>
      </c>
    </row>
    <row r="3">
      <c r="A3" s="4" t="inlineStr">
        <is>
          <t>RSA</t>
        </is>
      </c>
    </row>
    <row r="4">
      <c r="A4" s="3" t="inlineStr">
        <is>
          <t>Shares</t>
        </is>
      </c>
    </row>
    <row r="5">
      <c r="A5" s="4" t="inlineStr">
        <is>
          <t>Nonvested shares, beginning balance (in shares)</t>
        </is>
      </c>
      <c r="B5" s="6" t="n">
        <v>103359</v>
      </c>
      <c r="C5" s="6" t="n">
        <v>149449</v>
      </c>
      <c r="D5" s="6" t="n">
        <v>174407</v>
      </c>
    </row>
    <row r="6">
      <c r="A6" s="4" t="inlineStr">
        <is>
          <t>Granted (in shares)</t>
        </is>
      </c>
      <c r="B6" s="6" t="n">
        <v>13460</v>
      </c>
      <c r="C6" s="6" t="n">
        <v>30638</v>
      </c>
      <c r="D6" s="6" t="n">
        <v>37641</v>
      </c>
    </row>
    <row r="7">
      <c r="A7" s="4" t="inlineStr">
        <is>
          <t>Vested (in shares)</t>
        </is>
      </c>
      <c r="B7" s="6" t="n">
        <v>-67825</v>
      </c>
      <c r="C7" s="6" t="n">
        <v>-72325</v>
      </c>
      <c r="D7" s="6" t="n">
        <v>-59344</v>
      </c>
    </row>
    <row r="8">
      <c r="A8" s="4" t="inlineStr">
        <is>
          <t>Forfeited (in shares)</t>
        </is>
      </c>
      <c r="B8" s="6" t="n">
        <v>-946</v>
      </c>
      <c r="C8" s="6" t="n">
        <v>-4403</v>
      </c>
      <c r="D8" s="6" t="n">
        <v>-3255</v>
      </c>
    </row>
    <row r="9">
      <c r="A9" s="4" t="inlineStr">
        <is>
          <t>Nonvested shares, ending balance (in shares)</t>
        </is>
      </c>
      <c r="B9" s="6" t="n">
        <v>48048</v>
      </c>
      <c r="C9" s="6" t="n">
        <v>103359</v>
      </c>
      <c r="D9" s="6" t="n">
        <v>149449</v>
      </c>
    </row>
    <row r="10">
      <c r="A10" s="3" t="inlineStr">
        <is>
          <t>Weighted Average Grant-Date Fair Value</t>
        </is>
      </c>
    </row>
    <row r="11">
      <c r="A11" s="4" t="inlineStr">
        <is>
          <t>Nonvested shares, beginning balance (in dollars per share)</t>
        </is>
      </c>
      <c r="B11" s="8" t="n">
        <v>31.51</v>
      </c>
      <c r="C11" s="8" t="n">
        <v>35.15</v>
      </c>
      <c r="D11" s="8" t="n">
        <v>35.01</v>
      </c>
    </row>
    <row r="12">
      <c r="A12" s="4" t="inlineStr">
        <is>
          <t>Granted (in dollars per share)</t>
        </is>
      </c>
      <c r="B12" s="10" t="n">
        <v>42.26</v>
      </c>
      <c r="C12" s="10" t="n">
        <v>20.14</v>
      </c>
      <c r="D12" s="10" t="n">
        <v>32.77</v>
      </c>
    </row>
    <row r="13">
      <c r="A13" s="4" t="inlineStr">
        <is>
          <t>Vested (in dollars per share)</t>
        </is>
      </c>
      <c r="B13" s="10" t="n">
        <v>31.07</v>
      </c>
      <c r="C13" s="10" t="n">
        <v>33.88</v>
      </c>
      <c r="D13" s="10" t="n">
        <v>33.5</v>
      </c>
    </row>
    <row r="14">
      <c r="A14" s="4" t="inlineStr">
        <is>
          <t>Forfeited (in dollars per share)</t>
        </is>
      </c>
      <c r="B14" s="10" t="n">
        <v>24.69</v>
      </c>
      <c r="C14" s="10" t="n">
        <v>37.11</v>
      </c>
      <c r="D14" s="10" t="n">
        <v>30.21</v>
      </c>
    </row>
    <row r="15">
      <c r="A15" s="4" t="inlineStr">
        <is>
          <t>Nonvested shares, ending balance (in dollars per share)</t>
        </is>
      </c>
      <c r="B15" s="8" t="n">
        <v>35.27</v>
      </c>
      <c r="C15" s="8" t="n">
        <v>31.51</v>
      </c>
      <c r="D15" s="8" t="n">
        <v>35.15</v>
      </c>
    </row>
    <row r="16">
      <c r="A16" s="4" t="inlineStr">
        <is>
          <t>RSU</t>
        </is>
      </c>
    </row>
    <row r="17">
      <c r="A17" s="3" t="inlineStr">
        <is>
          <t>Shares</t>
        </is>
      </c>
    </row>
    <row r="18">
      <c r="A18" s="4" t="inlineStr">
        <is>
          <t>Nonvested shares, beginning balance (in shares)</t>
        </is>
      </c>
      <c r="B18" s="6" t="n">
        <v>0</v>
      </c>
      <c r="C18" s="6" t="n">
        <v>0</v>
      </c>
      <c r="D18" s="6" t="n">
        <v>0</v>
      </c>
    </row>
    <row r="19">
      <c r="A19" s="4" t="inlineStr">
        <is>
          <t>Granted (in shares)</t>
        </is>
      </c>
      <c r="B19" s="6" t="n">
        <v>73977</v>
      </c>
      <c r="C19" s="6" t="n">
        <v>0</v>
      </c>
      <c r="D19" s="6" t="n">
        <v>0</v>
      </c>
    </row>
    <row r="20">
      <c r="A20" s="4" t="inlineStr">
        <is>
          <t>Nonvested shares, ending balance (in shares)</t>
        </is>
      </c>
      <c r="B20" s="6" t="n">
        <v>73977</v>
      </c>
      <c r="C20" s="6" t="n">
        <v>0</v>
      </c>
      <c r="D20" s="6" t="n">
        <v>0</v>
      </c>
    </row>
    <row r="21">
      <c r="A21" s="3" t="inlineStr">
        <is>
          <t>Weighted Average Grant-Date Fair Value</t>
        </is>
      </c>
    </row>
    <row r="22">
      <c r="A22" s="4" t="inlineStr">
        <is>
          <t>Nonvested shares, beginning balance (in dollars per share)</t>
        </is>
      </c>
      <c r="B22" s="7" t="n">
        <v>0</v>
      </c>
      <c r="C22" s="7" t="n">
        <v>0</v>
      </c>
      <c r="D22" s="7" t="n">
        <v>0</v>
      </c>
    </row>
    <row r="23">
      <c r="A23" s="4" t="inlineStr">
        <is>
          <t>Granted (in dollars per share)</t>
        </is>
      </c>
      <c r="B23" s="10" t="n">
        <v>40.64</v>
      </c>
      <c r="C23" s="6" t="n">
        <v>0</v>
      </c>
      <c r="D23" s="6" t="n">
        <v>0</v>
      </c>
    </row>
    <row r="24">
      <c r="A24" s="4" t="inlineStr">
        <is>
          <t>Nonvested shares, ending balance (in dollars per share)</t>
        </is>
      </c>
      <c r="B24" s="8" t="n">
        <v>40.64</v>
      </c>
      <c r="C24" s="7" t="n">
        <v>0</v>
      </c>
      <c r="D24"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7" customWidth="1" min="5" max="5"/>
  </cols>
  <sheetData>
    <row r="1">
      <c r="A1" s="1" t="inlineStr">
        <is>
          <t>Stock and Incentive Compensation Plans -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Outstanding at beginning of period (in shares)</t>
        </is>
      </c>
      <c r="B4" s="6" t="n">
        <v>224000</v>
      </c>
      <c r="C4" s="6" t="n">
        <v>254000</v>
      </c>
      <c r="D4" s="6" t="n">
        <v>274000</v>
      </c>
    </row>
    <row r="5">
      <c r="A5" s="4" t="inlineStr">
        <is>
          <t>Exercised (in shares)</t>
        </is>
      </c>
      <c r="B5" s="6" t="n">
        <v>-184800</v>
      </c>
      <c r="C5" s="6" t="n">
        <v>-30000</v>
      </c>
      <c r="D5" s="6" t="n">
        <v>-20000</v>
      </c>
    </row>
    <row r="6">
      <c r="A6" s="4" t="inlineStr">
        <is>
          <t>Outstanding at end of period (in shares)</t>
        </is>
      </c>
      <c r="B6" s="6" t="n">
        <v>39200</v>
      </c>
      <c r="C6" s="6" t="n">
        <v>224000</v>
      </c>
      <c r="D6" s="6" t="n">
        <v>254000</v>
      </c>
      <c r="E6" s="6" t="n">
        <v>274000</v>
      </c>
    </row>
    <row r="7">
      <c r="A7" s="4" t="inlineStr">
        <is>
          <t>Exercisable at end of period (in shares)</t>
        </is>
      </c>
      <c r="B7" s="6" t="n">
        <v>39200</v>
      </c>
    </row>
    <row r="8">
      <c r="A8" s="3" t="inlineStr">
        <is>
          <t>Weighted Average Exercise Price</t>
        </is>
      </c>
    </row>
    <row r="9">
      <c r="A9" s="4" t="inlineStr">
        <is>
          <t>Outstanding at beginning of period (in dollars per share)</t>
        </is>
      </c>
      <c r="B9" s="8" t="n">
        <v>10.86</v>
      </c>
      <c r="C9" s="8" t="n">
        <v>10.55</v>
      </c>
      <c r="D9" s="8" t="n">
        <v>10.38</v>
      </c>
    </row>
    <row r="10">
      <c r="A10" s="4" t="inlineStr">
        <is>
          <t>Exercised (in dollars per share)</t>
        </is>
      </c>
      <c r="B10" s="10" t="n">
        <v>10.88</v>
      </c>
      <c r="C10" s="10" t="n">
        <v>8.25</v>
      </c>
      <c r="D10" s="10" t="n">
        <v>8.25</v>
      </c>
    </row>
    <row r="11">
      <c r="A11" s="4" t="inlineStr">
        <is>
          <t>Outstanding at end of period (in dollars per share)</t>
        </is>
      </c>
      <c r="B11" s="10" t="n">
        <v>10.73</v>
      </c>
      <c r="C11" s="8" t="n">
        <v>10.86</v>
      </c>
      <c r="D11" s="8" t="n">
        <v>10.55</v>
      </c>
      <c r="E11" s="8" t="n">
        <v>10.38</v>
      </c>
    </row>
    <row r="12">
      <c r="A12" s="4" t="inlineStr">
        <is>
          <t>Exercisable at end of period (in dollars per share)</t>
        </is>
      </c>
      <c r="B12" s="8" t="n">
        <v>10.73</v>
      </c>
    </row>
    <row r="13">
      <c r="A13" s="4" t="inlineStr">
        <is>
          <t>Weighted average remaining contractual term (in years)</t>
        </is>
      </c>
      <c r="B13" s="4" t="inlineStr">
        <is>
          <t>2 years 3 months 10 days</t>
        </is>
      </c>
      <c r="C13" s="4" t="inlineStr">
        <is>
          <t>4 years 11 months 1 day</t>
        </is>
      </c>
      <c r="D13" s="4" t="inlineStr">
        <is>
          <t>5 years 9 months 21 days</t>
        </is>
      </c>
      <c r="E13" s="4" t="inlineStr">
        <is>
          <t>6 years 9 months</t>
        </is>
      </c>
    </row>
    <row r="14">
      <c r="A14" s="4" t="inlineStr">
        <is>
          <t>Weighted average remaining contractual term, exercisable (in years)</t>
        </is>
      </c>
      <c r="B14" s="4" t="inlineStr">
        <is>
          <t>2 years 3 months 10 days</t>
        </is>
      </c>
    </row>
    <row r="15">
      <c r="A15" s="4" t="inlineStr">
        <is>
          <t>Aggregate Intrinsic Value</t>
        </is>
      </c>
      <c r="B15" s="7" t="n">
        <v>1262</v>
      </c>
      <c r="C15" s="7" t="n">
        <v>3789</v>
      </c>
      <c r="D15" s="7" t="n">
        <v>6932</v>
      </c>
      <c r="E15" s="7" t="n">
        <v>6493</v>
      </c>
    </row>
    <row r="16">
      <c r="A16" s="4" t="inlineStr">
        <is>
          <t>Aggregate intrinsic value, exercised</t>
        </is>
      </c>
      <c r="B16" s="6" t="n">
        <v>0</v>
      </c>
      <c r="C16" s="7" t="n">
        <v>0</v>
      </c>
      <c r="D16" s="7" t="n">
        <v>0</v>
      </c>
    </row>
    <row r="17">
      <c r="A17" s="4" t="inlineStr">
        <is>
          <t>Aggregate intrinsic value, exercisable</t>
        </is>
      </c>
      <c r="B17" s="7" t="n">
        <v>1262</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Retirement Plan - 401(k)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ercentage of eligible compensation matched</t>
        </is>
      </c>
      <c r="B4" s="4" t="inlineStr">
        <is>
          <t>6.00%</t>
        </is>
      </c>
    </row>
    <row r="5">
      <c r="A5" s="4" t="inlineStr">
        <is>
          <t>Company match percentage</t>
        </is>
      </c>
      <c r="B5" s="4" t="inlineStr">
        <is>
          <t>50.00%</t>
        </is>
      </c>
    </row>
    <row r="6">
      <c r="A6" s="4" t="inlineStr">
        <is>
          <t>Total expense related to the Retirement Plan, including optional contributions</t>
        </is>
      </c>
      <c r="B6" s="5" t="n">
        <v>2.1</v>
      </c>
      <c r="C6" s="7" t="n">
        <v>2</v>
      </c>
      <c r="D6" s="5" t="n">
        <v>1.8</v>
      </c>
    </row>
    <row r="7">
      <c r="A7" s="4" t="inlineStr">
        <is>
          <t>Deferred compensation liability</t>
        </is>
      </c>
      <c r="B7" s="11" t="n">
        <v>10.4</v>
      </c>
      <c r="C7" s="11" t="n">
        <v>11.3</v>
      </c>
    </row>
    <row r="8">
      <c r="A8" s="4" t="inlineStr">
        <is>
          <t>Expense recorded for deferred compensation plan</t>
        </is>
      </c>
      <c r="B8" s="5" t="n">
        <v>1.1</v>
      </c>
      <c r="C8" s="5" t="n">
        <v>1.9</v>
      </c>
      <c r="D8" s="5" t="n">
        <v>1.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Federal income taxes:</t>
        </is>
      </c>
    </row>
    <row r="4">
      <c r="A4" s="4" t="inlineStr">
        <is>
          <t>Current</t>
        </is>
      </c>
      <c r="B4" s="7" t="n">
        <v>17022</v>
      </c>
      <c r="C4" s="7" t="n">
        <v>18157</v>
      </c>
      <c r="D4" s="7" t="n">
        <v>14232</v>
      </c>
    </row>
    <row r="5">
      <c r="A5" s="4" t="inlineStr">
        <is>
          <t>Deferred</t>
        </is>
      </c>
      <c r="B5" s="6" t="n">
        <v>6077</v>
      </c>
      <c r="C5" s="6" t="n">
        <v>-11545</v>
      </c>
      <c r="D5" s="6" t="n">
        <v>-2513</v>
      </c>
    </row>
    <row r="6">
      <c r="A6" s="3" t="inlineStr">
        <is>
          <t>State income taxes:</t>
        </is>
      </c>
    </row>
    <row r="7">
      <c r="A7" s="4" t="inlineStr">
        <is>
          <t>Current</t>
        </is>
      </c>
      <c r="B7" s="6" t="n">
        <v>584</v>
      </c>
      <c r="C7" s="6" t="n">
        <v>1723</v>
      </c>
      <c r="D7" s="6" t="n">
        <v>1030</v>
      </c>
    </row>
    <row r="8">
      <c r="A8" s="4" t="inlineStr">
        <is>
          <t>Deferred</t>
        </is>
      </c>
      <c r="B8" s="6" t="n">
        <v>202</v>
      </c>
      <c r="C8" s="6" t="n">
        <v>-339</v>
      </c>
      <c r="D8" s="6" t="n">
        <v>-83</v>
      </c>
    </row>
    <row r="9">
      <c r="A9" s="4" t="inlineStr">
        <is>
          <t>Income tax expense</t>
        </is>
      </c>
      <c r="B9" s="7" t="n">
        <v>23885</v>
      </c>
      <c r="C9" s="7" t="n">
        <v>7996</v>
      </c>
      <c r="D9" s="7" t="n">
        <v>126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Income taxes computed at statutory rate</t>
        </is>
      </c>
      <c r="B4" s="7" t="n">
        <v>27811</v>
      </c>
      <c r="C4" s="7" t="n">
        <v>9314</v>
      </c>
      <c r="D4" s="7" t="n">
        <v>13975</v>
      </c>
    </row>
    <row r="5">
      <c r="A5" s="4" t="inlineStr">
        <is>
          <t>Tax exempt revenue, net of nondeductible interest</t>
        </is>
      </c>
      <c r="B5" s="6" t="n">
        <v>-1339</v>
      </c>
      <c r="C5" s="6" t="n">
        <v>-878</v>
      </c>
      <c r="D5" s="6" t="n">
        <v>-644</v>
      </c>
    </row>
    <row r="6">
      <c r="A6" s="4" t="inlineStr">
        <is>
          <t>Low-income housing tax credits, net of amortization</t>
        </is>
      </c>
      <c r="B6" s="6" t="n">
        <v>-468</v>
      </c>
      <c r="C6" s="6" t="n">
        <v>-511</v>
      </c>
      <c r="D6" s="6" t="n">
        <v>-514</v>
      </c>
    </row>
    <row r="7">
      <c r="A7" s="4" t="inlineStr">
        <is>
          <t>Other tax credits, net of add-backs</t>
        </is>
      </c>
      <c r="B7" s="6" t="n">
        <v>-1218</v>
      </c>
      <c r="C7" s="6" t="n">
        <v>-1218</v>
      </c>
      <c r="D7" s="6" t="n">
        <v>-1218</v>
      </c>
    </row>
    <row r="8">
      <c r="A8" s="4" t="inlineStr">
        <is>
          <t>Bank-owned life insurance income</t>
        </is>
      </c>
      <c r="B8" s="6" t="n">
        <v>-170</v>
      </c>
      <c r="C8" s="6" t="n">
        <v>-259</v>
      </c>
      <c r="D8" s="6" t="n">
        <v>-158</v>
      </c>
    </row>
    <row r="9">
      <c r="A9" s="4" t="inlineStr">
        <is>
          <t>State income taxes, net of federal benefit</t>
        </is>
      </c>
      <c r="B9" s="6" t="n">
        <v>662</v>
      </c>
      <c r="C9" s="6" t="n">
        <v>1033</v>
      </c>
      <c r="D9" s="6" t="n">
        <v>730</v>
      </c>
    </row>
    <row r="10">
      <c r="A10" s="4" t="inlineStr">
        <is>
          <t>Stock-based compensation</t>
        </is>
      </c>
      <c r="B10" s="6" t="n">
        <v>-1272</v>
      </c>
      <c r="C10" s="6" t="n">
        <v>181</v>
      </c>
      <c r="D10" s="6" t="n">
        <v>-100</v>
      </c>
    </row>
    <row r="11">
      <c r="A11" s="4" t="inlineStr">
        <is>
          <t>Nondeductible expense</t>
        </is>
      </c>
      <c r="B11" s="6" t="n">
        <v>106</v>
      </c>
      <c r="C11" s="6" t="n">
        <v>257</v>
      </c>
      <c r="D11" s="6" t="n">
        <v>413</v>
      </c>
    </row>
    <row r="12">
      <c r="A12" s="4" t="inlineStr">
        <is>
          <t>Other</t>
        </is>
      </c>
      <c r="B12" s="6" t="n">
        <v>-227</v>
      </c>
      <c r="C12" s="6" t="n">
        <v>77</v>
      </c>
      <c r="D12" s="6" t="n">
        <v>182</v>
      </c>
    </row>
    <row r="13">
      <c r="A13" s="4" t="inlineStr">
        <is>
          <t>Income tax expense</t>
        </is>
      </c>
      <c r="B13" s="7" t="n">
        <v>23885</v>
      </c>
      <c r="C13" s="7" t="n">
        <v>7996</v>
      </c>
      <c r="D13" s="7" t="n">
        <v>12666</v>
      </c>
    </row>
    <row r="14">
      <c r="A14" s="3" t="inlineStr">
        <is>
          <t>Percent</t>
        </is>
      </c>
    </row>
    <row r="15">
      <c r="A15" s="4" t="inlineStr">
        <is>
          <t>Income taxes computed at statutory rate</t>
        </is>
      </c>
      <c r="B15" s="4" t="inlineStr">
        <is>
          <t>21.00%</t>
        </is>
      </c>
      <c r="C15" s="4" t="inlineStr">
        <is>
          <t>21.00%</t>
        </is>
      </c>
      <c r="D15" s="4" t="inlineStr">
        <is>
          <t>21.00%</t>
        </is>
      </c>
    </row>
    <row r="16">
      <c r="A16" s="4" t="inlineStr">
        <is>
          <t>Tax exempt revenue, net of nondeductible interest</t>
        </is>
      </c>
      <c r="B16" s="4" t="inlineStr">
        <is>
          <t>(1.01%)</t>
        </is>
      </c>
      <c r="C16" s="4" t="inlineStr">
        <is>
          <t>(1.98%)</t>
        </is>
      </c>
      <c r="D16" s="4" t="inlineStr">
        <is>
          <t>(0.97%)</t>
        </is>
      </c>
    </row>
    <row r="17">
      <c r="A17" s="4" t="inlineStr">
        <is>
          <t>Low-income housing tax credits, net of amortization</t>
        </is>
      </c>
      <c r="B17" s="4" t="inlineStr">
        <is>
          <t>(0.35%)</t>
        </is>
      </c>
      <c r="C17" s="4" t="inlineStr">
        <is>
          <t>(1.15%)</t>
        </is>
      </c>
      <c r="D17" s="4" t="inlineStr">
        <is>
          <t>(0.77%)</t>
        </is>
      </c>
    </row>
    <row r="18">
      <c r="A18" s="4" t="inlineStr">
        <is>
          <t>Other tax credits, net of add-backs</t>
        </is>
      </c>
      <c r="B18" s="4" t="inlineStr">
        <is>
          <t>(0.92%)</t>
        </is>
      </c>
      <c r="C18" s="4" t="inlineStr">
        <is>
          <t>(2.75%)</t>
        </is>
      </c>
      <c r="D18" s="4" t="inlineStr">
        <is>
          <t>(1.83%)</t>
        </is>
      </c>
    </row>
    <row r="19">
      <c r="A19" s="4" t="inlineStr">
        <is>
          <t>Bank-owned life insurance income</t>
        </is>
      </c>
      <c r="B19" s="4" t="inlineStr">
        <is>
          <t>(0.13%)</t>
        </is>
      </c>
      <c r="C19" s="4" t="inlineStr">
        <is>
          <t>(0.58%)</t>
        </is>
      </c>
      <c r="D19" s="4" t="inlineStr">
        <is>
          <t>(0.24%)</t>
        </is>
      </c>
    </row>
    <row r="20">
      <c r="A20" s="4" t="inlineStr">
        <is>
          <t>State income taxes, net of federal benefit</t>
        </is>
      </c>
      <c r="B20" s="4" t="inlineStr">
        <is>
          <t>0.50%</t>
        </is>
      </c>
      <c r="C20" s="4" t="inlineStr">
        <is>
          <t>2.35%</t>
        </is>
      </c>
      <c r="D20" s="4" t="inlineStr">
        <is>
          <t>1.10%</t>
        </is>
      </c>
    </row>
    <row r="21">
      <c r="A21" s="4" t="inlineStr">
        <is>
          <t>Stock-based compensation</t>
        </is>
      </c>
      <c r="B21" s="4" t="inlineStr">
        <is>
          <t>(0.96%)</t>
        </is>
      </c>
      <c r="C21" s="4" t="inlineStr">
        <is>
          <t>0.41%</t>
        </is>
      </c>
      <c r="D21" s="4" t="inlineStr">
        <is>
          <t>(0.15%)</t>
        </is>
      </c>
    </row>
    <row r="22">
      <c r="A22" s="4" t="inlineStr">
        <is>
          <t>Nondeductible expense</t>
        </is>
      </c>
      <c r="B22" s="4" t="inlineStr">
        <is>
          <t>0.08%</t>
        </is>
      </c>
      <c r="C22" s="4" t="inlineStr">
        <is>
          <t>0.58%</t>
        </is>
      </c>
      <c r="D22" s="4" t="inlineStr">
        <is>
          <t>0.62%</t>
        </is>
      </c>
    </row>
    <row r="23">
      <c r="A23" s="4" t="inlineStr">
        <is>
          <t>Other</t>
        </is>
      </c>
      <c r="B23" s="4" t="inlineStr">
        <is>
          <t>(0.17%)</t>
        </is>
      </c>
      <c r="C23" s="4" t="inlineStr">
        <is>
          <t>0.16%</t>
        </is>
      </c>
      <c r="D23" s="4" t="inlineStr">
        <is>
          <t>0.27%</t>
        </is>
      </c>
    </row>
    <row r="24">
      <c r="A24" s="4" t="inlineStr">
        <is>
          <t>Total income tax expense</t>
        </is>
      </c>
      <c r="B24" s="4" t="inlineStr">
        <is>
          <t>18.04%</t>
        </is>
      </c>
      <c r="C24" s="4" t="inlineStr">
        <is>
          <t>18.04%</t>
        </is>
      </c>
      <c r="D24" s="4" t="inlineStr">
        <is>
          <t>19.03%</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Credit loss allowances</t>
        </is>
      </c>
      <c r="B3" s="7" t="n">
        <v>14565</v>
      </c>
      <c r="C3" s="7" t="n">
        <v>19315</v>
      </c>
    </row>
    <row r="4">
      <c r="A4" s="4" t="inlineStr">
        <is>
          <t>Deferred compensation and share-based compensation</t>
        </is>
      </c>
      <c r="B4" s="6" t="n">
        <v>4795</v>
      </c>
      <c r="C4" s="6" t="n">
        <v>4504</v>
      </c>
    </row>
    <row r="5">
      <c r="A5" s="4" t="inlineStr">
        <is>
          <t>Net operating loss carryforwards</t>
        </is>
      </c>
      <c r="B5" s="6" t="n">
        <v>1170</v>
      </c>
      <c r="C5" s="6" t="n">
        <v>1240</v>
      </c>
    </row>
    <row r="6">
      <c r="A6" s="4" t="inlineStr">
        <is>
          <t>Other</t>
        </is>
      </c>
      <c r="B6" s="6" t="n">
        <v>278</v>
      </c>
      <c r="C6" s="6" t="n">
        <v>1064</v>
      </c>
    </row>
    <row r="7">
      <c r="A7" s="4" t="inlineStr">
        <is>
          <t>Gross deferred tax assets</t>
        </is>
      </c>
      <c r="B7" s="6" t="n">
        <v>20808</v>
      </c>
      <c r="C7" s="6" t="n">
        <v>26123</v>
      </c>
    </row>
    <row r="8">
      <c r="A8" s="4" t="inlineStr">
        <is>
          <t>Valuation allowance</t>
        </is>
      </c>
      <c r="B8" s="6" t="n">
        <v>-974</v>
      </c>
      <c r="C8" s="6" t="n">
        <v>-994</v>
      </c>
    </row>
    <row r="9">
      <c r="A9" s="4" t="inlineStr">
        <is>
          <t>Deferred tax assets net of valuation allowance</t>
        </is>
      </c>
      <c r="B9" s="6" t="n">
        <v>19834</v>
      </c>
      <c r="C9" s="6" t="n">
        <v>25129</v>
      </c>
    </row>
    <row r="10">
      <c r="A10" s="3" t="inlineStr">
        <is>
          <t>Deferred tax liabilities:</t>
        </is>
      </c>
    </row>
    <row r="11">
      <c r="A11" s="4" t="inlineStr">
        <is>
          <t>Basis difference in premises and equipment</t>
        </is>
      </c>
      <c r="B11" s="6" t="n">
        <v>2461</v>
      </c>
      <c r="C11" s="6" t="n">
        <v>3089</v>
      </c>
    </row>
    <row r="12">
      <c r="A12" s="4" t="inlineStr">
        <is>
          <t>Intangible assets</t>
        </is>
      </c>
      <c r="B12" s="6" t="n">
        <v>127</v>
      </c>
      <c r="C12" s="6" t="n">
        <v>118</v>
      </c>
    </row>
    <row r="13">
      <c r="A13" s="4" t="inlineStr">
        <is>
          <t>Mortgage servicing rights</t>
        </is>
      </c>
      <c r="B13" s="6" t="n">
        <v>3504</v>
      </c>
      <c r="C13" s="6" t="n">
        <v>2951</v>
      </c>
    </row>
    <row r="14">
      <c r="A14" s="4" t="inlineStr">
        <is>
          <t>Other</t>
        </is>
      </c>
      <c r="B14" s="6" t="n">
        <v>1144</v>
      </c>
      <c r="C14" s="6" t="n">
        <v>146</v>
      </c>
    </row>
    <row r="15">
      <c r="A15" s="4" t="inlineStr">
        <is>
          <t>Gross deferred tax liabilities</t>
        </is>
      </c>
      <c r="B15" s="6" t="n">
        <v>7236</v>
      </c>
      <c r="C15" s="6" t="n">
        <v>6304</v>
      </c>
    </row>
    <row r="16">
      <c r="A16" s="4" t="inlineStr">
        <is>
          <t>Net deferred tax asset</t>
        </is>
      </c>
      <c r="B16" s="7" t="n">
        <v>12598</v>
      </c>
      <c r="C16" s="7" t="n">
        <v>188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Income Taxes - Narrative (Details) $ in Thousands</t>
        </is>
      </c>
      <c r="B1" s="2" t="inlineStr">
        <is>
          <t>Dec. 31, 2021USD ($)</t>
        </is>
      </c>
    </row>
    <row r="2">
      <c r="A2" s="3" t="inlineStr">
        <is>
          <t>New Accounting Pronouncements or Change in Accounting Principle [Line Items]</t>
        </is>
      </c>
    </row>
    <row r="3">
      <c r="A3" s="4" t="inlineStr">
        <is>
          <t>Valuation allowance related to carryforwards</t>
        </is>
      </c>
      <c r="B3" s="7" t="n">
        <v>974</v>
      </c>
    </row>
    <row r="4">
      <c r="A4" s="4" t="inlineStr">
        <is>
          <t>Federal</t>
        </is>
      </c>
    </row>
    <row r="5">
      <c r="A5" s="3" t="inlineStr">
        <is>
          <t>New Accounting Pronouncements or Change in Accounting Principle [Line Items]</t>
        </is>
      </c>
    </row>
    <row r="6">
      <c r="A6" s="4" t="inlineStr">
        <is>
          <t>Gross net operating loss carryforwards</t>
        </is>
      </c>
      <c r="B6" s="6" t="n">
        <v>3400</v>
      </c>
    </row>
    <row r="7">
      <c r="A7" s="4" t="inlineStr">
        <is>
          <t>State</t>
        </is>
      </c>
    </row>
    <row r="8">
      <c r="A8" s="3" t="inlineStr">
        <is>
          <t>New Accounting Pronouncements or Change in Accounting Principle [Line Items]</t>
        </is>
      </c>
    </row>
    <row r="9">
      <c r="A9" s="4" t="inlineStr">
        <is>
          <t>Gross net operating loss carryforwards</t>
        </is>
      </c>
      <c r="B9" s="7" t="n">
        <v>15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Stockholders' equity, beginning balance</t>
        </is>
      </c>
      <c r="B4" s="7" t="n">
        <v>647150</v>
      </c>
      <c r="C4" s="7" t="n">
        <v>599262</v>
      </c>
      <c r="D4" s="7" t="n">
        <v>549779</v>
      </c>
    </row>
    <row r="5">
      <c r="A5" s="4" t="inlineStr">
        <is>
          <t>Net change</t>
        </is>
      </c>
      <c r="B5" s="6" t="n">
        <v>-19920</v>
      </c>
      <c r="C5" s="6" t="n">
        <v>19316</v>
      </c>
      <c r="D5" s="6" t="n">
        <v>8813</v>
      </c>
    </row>
    <row r="6">
      <c r="A6" s="4" t="inlineStr">
        <is>
          <t>Stockholders' equity, ending balance</t>
        </is>
      </c>
      <c r="B6" s="6" t="n">
        <v>730211</v>
      </c>
      <c r="C6" s="6" t="n">
        <v>647150</v>
      </c>
      <c r="D6" s="6" t="n">
        <v>599262</v>
      </c>
    </row>
    <row r="7">
      <c r="A7" s="4" t="inlineStr">
        <is>
          <t>Unrealized Gain (Loss) on AFS Securities</t>
        </is>
      </c>
    </row>
    <row r="8">
      <c r="A8" s="3" t="inlineStr">
        <is>
          <t>AOCI Attributable to Parent, Net of Tax [Roll Forward]</t>
        </is>
      </c>
    </row>
    <row r="9">
      <c r="A9" s="4" t="inlineStr">
        <is>
          <t>Stockholders' equity, beginning balance</t>
        </is>
      </c>
      <c r="B9" s="6" t="n">
        <v>26206</v>
      </c>
      <c r="C9" s="6" t="n">
        <v>6412</v>
      </c>
      <c r="D9" s="6" t="n">
        <v>-2601</v>
      </c>
    </row>
    <row r="10">
      <c r="A10" s="4" t="inlineStr">
        <is>
          <t>Net change</t>
        </is>
      </c>
      <c r="B10" s="6" t="n">
        <v>-20397</v>
      </c>
      <c r="C10" s="6" t="n">
        <v>19794</v>
      </c>
      <c r="D10" s="6" t="n">
        <v>9013</v>
      </c>
    </row>
    <row r="11">
      <c r="A11" s="4" t="inlineStr">
        <is>
          <t>Stockholders' equity, ending balance</t>
        </is>
      </c>
      <c r="B11" s="6" t="n">
        <v>5809</v>
      </c>
      <c r="C11" s="6" t="n">
        <v>26206</v>
      </c>
      <c r="D11" s="6" t="n">
        <v>6412</v>
      </c>
    </row>
    <row r="12">
      <c r="A12" s="4" t="inlineStr">
        <is>
          <t>Unrealized (Loss) Gain on Cash Flow Hedges</t>
        </is>
      </c>
    </row>
    <row r="13">
      <c r="A13" s="3" t="inlineStr">
        <is>
          <t>AOCI Attributable to Parent, Net of Tax [Roll Forward]</t>
        </is>
      </c>
    </row>
    <row r="14">
      <c r="A14" s="4" t="inlineStr">
        <is>
          <t>Stockholders' equity, beginning balance</t>
        </is>
      </c>
      <c r="B14" s="6" t="n">
        <v>-557</v>
      </c>
      <c r="C14" s="6" t="n">
        <v>-79</v>
      </c>
      <c r="D14" s="6" t="n">
        <v>121</v>
      </c>
    </row>
    <row r="15">
      <c r="A15" s="4" t="inlineStr">
        <is>
          <t>Net change</t>
        </is>
      </c>
      <c r="B15" s="6" t="n">
        <v>477</v>
      </c>
      <c r="C15" s="6" t="n">
        <v>-478</v>
      </c>
      <c r="D15" s="6" t="n">
        <v>-200</v>
      </c>
    </row>
    <row r="16">
      <c r="A16" s="4" t="inlineStr">
        <is>
          <t>Stockholders' equity, ending balance</t>
        </is>
      </c>
      <c r="B16" s="6" t="n">
        <v>-80</v>
      </c>
      <c r="C16" s="6" t="n">
        <v>-557</v>
      </c>
      <c r="D16" s="6" t="n">
        <v>-79</v>
      </c>
    </row>
    <row r="17">
      <c r="A17" s="4" t="inlineStr">
        <is>
          <t>Accumulated Other Comprehensive Income</t>
        </is>
      </c>
    </row>
    <row r="18">
      <c r="A18" s="3" t="inlineStr">
        <is>
          <t>AOCI Attributable to Parent, Net of Tax [Roll Forward]</t>
        </is>
      </c>
    </row>
    <row r="19">
      <c r="A19" s="4" t="inlineStr">
        <is>
          <t>Stockholders' equity, beginning balance</t>
        </is>
      </c>
      <c r="B19" s="6" t="n">
        <v>25649</v>
      </c>
      <c r="C19" s="6" t="n">
        <v>6333</v>
      </c>
      <c r="D19" s="6" t="n">
        <v>-2480</v>
      </c>
    </row>
    <row r="20">
      <c r="A20" s="4" t="inlineStr">
        <is>
          <t>Net change</t>
        </is>
      </c>
      <c r="B20" s="6" t="n">
        <v>-19920</v>
      </c>
      <c r="C20" s="6" t="n">
        <v>19316</v>
      </c>
      <c r="D20" s="6" t="n">
        <v>8813</v>
      </c>
    </row>
    <row r="21">
      <c r="A21" s="4" t="inlineStr">
        <is>
          <t>Stockholders' equity, ending balance</t>
        </is>
      </c>
      <c r="B21" s="7" t="n">
        <v>5729</v>
      </c>
      <c r="C21" s="7" t="n">
        <v>25649</v>
      </c>
      <c r="D21" s="7" t="n">
        <v>63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2 - Earnings Per Share Basic and diluted earnings per common share are calculated using the treasury method. Under the treasury method, basic earnings per share is calculated as net income divided by the weighted average number of common shares outstanding during the period. Diluted earnings per share includes the dilutive effect of additional potential common shares issuable under stock options and restricted stock awards. Information regarding the Company's basic and diluted earnings per common share is presented in the following table: (Dollars in thousands, except per share amounts) Years Ended December 31, Numerator: 2021 2020 2019 Net income $ 108,546 $ 36,357 $ 53,882 Denominator: Weighted average common shares outstanding 23,431,504 23,367,221 23,470,746 Dilutive effect of stock-based awards 177,082 144,731 203,319 Weighted average diluted common shares outstanding 23,608,586 23,511,952 23,674,065 Basic earnings per common share $ 4.63 $ 1.56 $ 2.30 Diluted earnings per common share 4.60 1.55 2.2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7" customWidth="1" min="5" max="5"/>
    <col width="21" customWidth="1" min="6" max="6"/>
  </cols>
  <sheetData>
    <row r="1">
      <c r="A1" s="1" t="inlineStr">
        <is>
          <t>Capital and Regulatory Matters - Narrative (Details) $ / shares in Units, $ in Thousands</t>
        </is>
      </c>
      <c r="B1" s="2" t="inlineStr">
        <is>
          <t>3 Months Ended</t>
        </is>
      </c>
      <c r="C1" s="2" t="inlineStr">
        <is>
          <t>9 Months Ended</t>
        </is>
      </c>
      <c r="D1" s="2" t="inlineStr">
        <is>
          <t>12 Months Ended</t>
        </is>
      </c>
    </row>
    <row r="2">
      <c r="B2" s="2" t="inlineStr">
        <is>
          <t>Mar. 31, 2021USD ($)$ / sharesshares</t>
        </is>
      </c>
      <c r="C2" s="2" t="inlineStr">
        <is>
          <t>Dec. 31, 2021USD ($)shares</t>
        </is>
      </c>
      <c r="D2" s="2" t="inlineStr">
        <is>
          <t>Dec. 31, 2021USD ($)</t>
        </is>
      </c>
      <c r="E2" s="2" t="inlineStr">
        <is>
          <t>Dec. 31, 2020USD ($)shares</t>
        </is>
      </c>
      <c r="F2" s="2" t="inlineStr">
        <is>
          <t>Dec. 31, 2019USD ($)</t>
        </is>
      </c>
    </row>
    <row r="3">
      <c r="A3" s="3" t="inlineStr">
        <is>
          <t>Resale Agreement Counterparty [Line Items]</t>
        </is>
      </c>
    </row>
    <row r="4">
      <c r="A4" s="4" t="inlineStr">
        <is>
          <t>Benefit to capital risk-weighted assets capital ratio, basis point</t>
        </is>
      </c>
      <c r="D4" s="12" t="n">
        <v>0.0014</v>
      </c>
    </row>
    <row r="5">
      <c r="A5" s="4" t="inlineStr">
        <is>
          <t>Repurchase of common stock (in shares) | shares</t>
        </is>
      </c>
      <c r="B5" s="6" t="n">
        <v>37568</v>
      </c>
      <c r="C5" s="6" t="n">
        <v>0</v>
      </c>
    </row>
    <row r="6">
      <c r="A6" s="4" t="inlineStr">
        <is>
          <t>Buyback program at a price per share (in dollars per share) | $ / shares</t>
        </is>
      </c>
      <c r="B6" s="8" t="n">
        <v>33.42</v>
      </c>
    </row>
    <row r="7">
      <c r="A7" s="4" t="inlineStr">
        <is>
          <t>Repurchase of common stock, value</t>
        </is>
      </c>
      <c r="B7" s="7" t="n">
        <v>1300</v>
      </c>
      <c r="D7" s="7" t="n">
        <v>1256</v>
      </c>
      <c r="E7" s="7" t="n">
        <v>723</v>
      </c>
      <c r="F7" s="7" t="n">
        <v>10059</v>
      </c>
    </row>
    <row r="8">
      <c r="A8" s="4" t="inlineStr">
        <is>
          <t>Stock repurchase, cumulative shares (in shares) | shares</t>
        </is>
      </c>
      <c r="E8" s="6" t="n">
        <v>330868</v>
      </c>
    </row>
    <row r="9">
      <c r="A9" s="4" t="inlineStr">
        <is>
          <t>Stock repurchase, cumulative value</t>
        </is>
      </c>
      <c r="E9" s="7" t="n">
        <v>10800</v>
      </c>
    </row>
    <row r="10">
      <c r="A10" s="4" t="inlineStr">
        <is>
          <t>Repurchased amount</t>
        </is>
      </c>
      <c r="C10" s="7" t="n">
        <v>28000</v>
      </c>
      <c r="D10" s="6" t="n">
        <v>28000</v>
      </c>
    </row>
    <row r="11">
      <c r="A11" s="4" t="inlineStr">
        <is>
          <t>Origin Bank | Origin Bank</t>
        </is>
      </c>
    </row>
    <row r="12">
      <c r="A12" s="3" t="inlineStr">
        <is>
          <t>Resale Agreement Counterparty [Line Items]</t>
        </is>
      </c>
    </row>
    <row r="13">
      <c r="A13" s="4" t="inlineStr">
        <is>
          <t>Aggregate dividends without prior regulatory approval</t>
        </is>
      </c>
      <c r="C13" s="7" t="n">
        <v>110800</v>
      </c>
      <c r="D13" s="7" t="n">
        <v>110800</v>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and Regulatory Matters - Actual Capital Amounts and Ratios (Details) $ in Thousands</t>
        </is>
      </c>
      <c r="B1" s="2" t="inlineStr">
        <is>
          <t>Dec. 31, 2021USD ($)</t>
        </is>
      </c>
      <c r="C1" s="2" t="inlineStr">
        <is>
          <t>Dec. 31, 2020USD ($)</t>
        </is>
      </c>
    </row>
    <row r="2">
      <c r="A2" s="4" t="inlineStr">
        <is>
          <t>Origin Bancorp, Inc.</t>
        </is>
      </c>
    </row>
    <row r="3">
      <c r="A3" s="3" t="inlineStr">
        <is>
          <t>Common Equity Tier 1 Capital to Risk-Weighted Assets</t>
        </is>
      </c>
    </row>
    <row r="4">
      <c r="A4" s="4" t="inlineStr">
        <is>
          <t>Actual, amount</t>
        </is>
      </c>
      <c r="B4" s="7" t="n">
        <v>681039</v>
      </c>
      <c r="C4" s="7" t="n">
        <v>604306</v>
      </c>
    </row>
    <row r="5">
      <c r="A5" s="4" t="inlineStr">
        <is>
          <t>Actual, ratio</t>
        </is>
      </c>
      <c r="B5" s="12" t="n">
        <v>0.112</v>
      </c>
      <c r="C5" s="12" t="n">
        <v>0.09950000000000001</v>
      </c>
    </row>
    <row r="6">
      <c r="A6" s="4" t="inlineStr">
        <is>
          <t>Minimum capital required, amount</t>
        </is>
      </c>
      <c r="B6" s="7" t="n">
        <v>425475</v>
      </c>
      <c r="C6" s="7" t="n">
        <v>425012</v>
      </c>
    </row>
    <row r="7">
      <c r="A7" s="4" t="inlineStr">
        <is>
          <t>Minimum capital required, ratio</t>
        </is>
      </c>
      <c r="B7" s="4" t="inlineStr">
        <is>
          <t>7.00%</t>
        </is>
      </c>
      <c r="C7" s="4" t="inlineStr">
        <is>
          <t>7.00%</t>
        </is>
      </c>
    </row>
    <row r="8">
      <c r="A8" s="3" t="inlineStr">
        <is>
          <t>Tier 1 Capital to Risk-Weighted Assets</t>
        </is>
      </c>
    </row>
    <row r="9">
      <c r="A9" s="4" t="inlineStr">
        <is>
          <t>Actual, amount</t>
        </is>
      </c>
      <c r="B9" s="7" t="n">
        <v>690448</v>
      </c>
      <c r="C9" s="7" t="n">
        <v>613682</v>
      </c>
    </row>
    <row r="10">
      <c r="A10" s="4" t="inlineStr">
        <is>
          <t>Actual, ratio</t>
        </is>
      </c>
      <c r="B10" s="12" t="n">
        <v>0.1136</v>
      </c>
      <c r="C10" s="12" t="n">
        <v>0.1011</v>
      </c>
    </row>
    <row r="11">
      <c r="A11" s="4" t="inlineStr">
        <is>
          <t>Minimum capital required, amount</t>
        </is>
      </c>
      <c r="B11" s="7" t="n">
        <v>516648</v>
      </c>
      <c r="C11" s="7" t="n">
        <v>516107</v>
      </c>
    </row>
    <row r="12">
      <c r="A12" s="4" t="inlineStr">
        <is>
          <t>Minimum capital required, ratio</t>
        </is>
      </c>
      <c r="B12" s="12" t="n">
        <v>0.08500000000000001</v>
      </c>
      <c r="C12" s="12" t="n">
        <v>0.08500000000000001</v>
      </c>
    </row>
    <row r="13">
      <c r="A13" s="3" t="inlineStr">
        <is>
          <t>Total Capital to Risk-Weighted Assets</t>
        </is>
      </c>
    </row>
    <row r="14">
      <c r="A14" s="4" t="inlineStr">
        <is>
          <t>Actual, amount</t>
        </is>
      </c>
      <c r="B14" s="7" t="n">
        <v>897503</v>
      </c>
      <c r="C14" s="7" t="n">
        <v>837058</v>
      </c>
    </row>
    <row r="15">
      <c r="A15" s="4" t="inlineStr">
        <is>
          <t>Actual, ratio</t>
        </is>
      </c>
      <c r="B15" s="12" t="n">
        <v>0.1477</v>
      </c>
      <c r="C15" s="12" t="n">
        <v>0.1379</v>
      </c>
    </row>
    <row r="16">
      <c r="A16" s="4" t="inlineStr">
        <is>
          <t>Minimum capital required, amount</t>
        </is>
      </c>
      <c r="B16" s="7" t="n">
        <v>638212</v>
      </c>
      <c r="C16" s="7" t="n">
        <v>637539</v>
      </c>
    </row>
    <row r="17">
      <c r="A17" s="4" t="inlineStr">
        <is>
          <t>Minimum capital required, ratio</t>
        </is>
      </c>
      <c r="B17" s="12" t="n">
        <v>0.105</v>
      </c>
      <c r="C17" s="12" t="n">
        <v>0.105</v>
      </c>
    </row>
    <row r="18">
      <c r="A18" s="3" t="inlineStr">
        <is>
          <t>Leverage Ratio</t>
        </is>
      </c>
    </row>
    <row r="19">
      <c r="A19" s="4" t="inlineStr">
        <is>
          <t>Actual, amount</t>
        </is>
      </c>
      <c r="B19" s="7" t="n">
        <v>690448</v>
      </c>
      <c r="C19" s="7" t="n">
        <v>613682</v>
      </c>
    </row>
    <row r="20">
      <c r="A20" s="4" t="inlineStr">
        <is>
          <t>Actual, ratio</t>
        </is>
      </c>
      <c r="B20" s="12" t="n">
        <v>0.092</v>
      </c>
      <c r="C20" s="12" t="n">
        <v>0.0862</v>
      </c>
    </row>
    <row r="21">
      <c r="A21" s="4" t="inlineStr">
        <is>
          <t>Minimum capital required, amount</t>
        </is>
      </c>
      <c r="B21" s="7" t="n">
        <v>300195</v>
      </c>
      <c r="C21" s="7" t="n">
        <v>284771</v>
      </c>
    </row>
    <row r="22">
      <c r="A22" s="4" t="inlineStr">
        <is>
          <t>Minimum capital required, ratio</t>
        </is>
      </c>
      <c r="B22" s="12" t="n">
        <v>0.04</v>
      </c>
      <c r="C22" s="12" t="n">
        <v>0.04</v>
      </c>
    </row>
    <row r="23">
      <c r="A23" s="4" t="inlineStr">
        <is>
          <t>Origin Bank | Origin Bank</t>
        </is>
      </c>
    </row>
    <row r="24">
      <c r="A24" s="3" t="inlineStr">
        <is>
          <t>Common Equity Tier 1 Capital to Risk-Weighted Assets</t>
        </is>
      </c>
    </row>
    <row r="25">
      <c r="A25" s="4" t="inlineStr">
        <is>
          <t>Actual, amount</t>
        </is>
      </c>
      <c r="B25" s="7" t="n">
        <v>724440</v>
      </c>
      <c r="C25" s="7" t="n">
        <v>637863</v>
      </c>
    </row>
    <row r="26">
      <c r="A26" s="4" t="inlineStr">
        <is>
          <t>Actual, ratio</t>
        </is>
      </c>
      <c r="B26" s="12" t="n">
        <v>0.1197</v>
      </c>
      <c r="C26" s="12" t="n">
        <v>0.1053</v>
      </c>
    </row>
    <row r="27">
      <c r="A27" s="4" t="inlineStr">
        <is>
          <t>Minimum capital required, amount</t>
        </is>
      </c>
      <c r="B27" s="7" t="n">
        <v>423819</v>
      </c>
      <c r="C27" s="7" t="n">
        <v>424010</v>
      </c>
    </row>
    <row r="28">
      <c r="A28" s="4" t="inlineStr">
        <is>
          <t>Minimum capital required, ratio</t>
        </is>
      </c>
      <c r="B28" s="4" t="inlineStr">
        <is>
          <t>7.00%</t>
        </is>
      </c>
      <c r="C28" s="4" t="inlineStr">
        <is>
          <t>7.00%</t>
        </is>
      </c>
    </row>
    <row r="29">
      <c r="A29" s="4" t="inlineStr">
        <is>
          <t>Well capitalized, amount</t>
        </is>
      </c>
      <c r="B29" s="7" t="n">
        <v>393546</v>
      </c>
      <c r="C29" s="7" t="n">
        <v>393724</v>
      </c>
    </row>
    <row r="30">
      <c r="A30" s="4" t="inlineStr">
        <is>
          <t>Well capitalized, ratio</t>
        </is>
      </c>
      <c r="B30" s="4" t="inlineStr">
        <is>
          <t>6.50%</t>
        </is>
      </c>
      <c r="C30" s="4" t="inlineStr">
        <is>
          <t>6.50%</t>
        </is>
      </c>
    </row>
    <row r="31">
      <c r="A31" s="3" t="inlineStr">
        <is>
          <t>Tier 1 Capital to Risk-Weighted Assets</t>
        </is>
      </c>
    </row>
    <row r="32">
      <c r="A32" s="4" t="inlineStr">
        <is>
          <t>Actual, amount</t>
        </is>
      </c>
      <c r="B32" s="7" t="n">
        <v>724440</v>
      </c>
      <c r="C32" s="7" t="n">
        <v>637863</v>
      </c>
    </row>
    <row r="33">
      <c r="A33" s="4" t="inlineStr">
        <is>
          <t>Actual, ratio</t>
        </is>
      </c>
      <c r="B33" s="12" t="n">
        <v>0.1197</v>
      </c>
      <c r="C33" s="12" t="n">
        <v>0.1053</v>
      </c>
    </row>
    <row r="34">
      <c r="A34" s="4" t="inlineStr">
        <is>
          <t>Minimum capital required, amount</t>
        </is>
      </c>
      <c r="B34" s="7" t="n">
        <v>514637</v>
      </c>
      <c r="C34" s="7" t="n">
        <v>514870</v>
      </c>
    </row>
    <row r="35">
      <c r="A35" s="4" t="inlineStr">
        <is>
          <t>Minimum capital required, ratio</t>
        </is>
      </c>
      <c r="B35" s="12" t="n">
        <v>0.08500000000000001</v>
      </c>
      <c r="C35" s="12" t="n">
        <v>0.08500000000000001</v>
      </c>
    </row>
    <row r="36">
      <c r="A36" s="4" t="inlineStr">
        <is>
          <t>Well capitalized, amount</t>
        </is>
      </c>
      <c r="B36" s="7" t="n">
        <v>484365</v>
      </c>
      <c r="C36" s="7" t="n">
        <v>484583</v>
      </c>
    </row>
    <row r="37">
      <c r="A37" s="4" t="inlineStr">
        <is>
          <t>Well capitalized, ratio</t>
        </is>
      </c>
      <c r="B37" s="12" t="n">
        <v>0.08</v>
      </c>
      <c r="C37" s="12" t="n">
        <v>0.08</v>
      </c>
    </row>
    <row r="38">
      <c r="A38" s="3" t="inlineStr">
        <is>
          <t>Total Capital to Risk-Weighted Assets</t>
        </is>
      </c>
    </row>
    <row r="39">
      <c r="A39" s="4" t="inlineStr">
        <is>
          <t>Actual, amount</t>
        </is>
      </c>
      <c r="B39" s="7" t="n">
        <v>852825</v>
      </c>
      <c r="C39" s="7" t="n">
        <v>782503</v>
      </c>
    </row>
    <row r="40">
      <c r="A40" s="4" t="inlineStr">
        <is>
          <t>Actual, ratio</t>
        </is>
      </c>
      <c r="B40" s="12" t="n">
        <v>0.1409</v>
      </c>
      <c r="C40" s="12" t="n">
        <v>0.1292</v>
      </c>
    </row>
    <row r="41">
      <c r="A41" s="4" t="inlineStr">
        <is>
          <t>Minimum capital required, amount</t>
        </is>
      </c>
      <c r="B41" s="7" t="n">
        <v>635727</v>
      </c>
      <c r="C41" s="7" t="n">
        <v>636019</v>
      </c>
    </row>
    <row r="42">
      <c r="A42" s="4" t="inlineStr">
        <is>
          <t>Minimum capital required, ratio</t>
        </is>
      </c>
      <c r="B42" s="12" t="n">
        <v>0.105</v>
      </c>
      <c r="C42" s="12" t="n">
        <v>0.105</v>
      </c>
    </row>
    <row r="43">
      <c r="A43" s="4" t="inlineStr">
        <is>
          <t>Well capitalized, amount</t>
        </is>
      </c>
      <c r="B43" s="7" t="n">
        <v>605454</v>
      </c>
      <c r="C43" s="7" t="n">
        <v>605732</v>
      </c>
    </row>
    <row r="44">
      <c r="A44" s="4" t="inlineStr">
        <is>
          <t>Well capitalized, ratio</t>
        </is>
      </c>
      <c r="B44" s="12" t="n">
        <v>0.1</v>
      </c>
      <c r="C44" s="12" t="n">
        <v>0.1</v>
      </c>
    </row>
    <row r="45">
      <c r="A45" s="3" t="inlineStr">
        <is>
          <t>Leverage Ratio</t>
        </is>
      </c>
    </row>
    <row r="46">
      <c r="A46" s="4" t="inlineStr">
        <is>
          <t>Actual, amount</t>
        </is>
      </c>
      <c r="B46" s="7" t="n">
        <v>724440</v>
      </c>
      <c r="C46" s="7" t="n">
        <v>637863</v>
      </c>
    </row>
    <row r="47">
      <c r="A47" s="4" t="inlineStr">
        <is>
          <t>Actual, ratio</t>
        </is>
      </c>
      <c r="B47" s="12" t="n">
        <v>0.09660000000000001</v>
      </c>
      <c r="C47" s="12" t="n">
        <v>0.08989999999999999</v>
      </c>
    </row>
    <row r="48">
      <c r="A48" s="4" t="inlineStr">
        <is>
          <t>Minimum capital required, amount</t>
        </is>
      </c>
      <c r="B48" s="7" t="n">
        <v>299932</v>
      </c>
      <c r="C48" s="7" t="n">
        <v>283842</v>
      </c>
    </row>
    <row r="49">
      <c r="A49" s="4" t="inlineStr">
        <is>
          <t>Minimum capital required, ratio</t>
        </is>
      </c>
      <c r="B49" s="12" t="n">
        <v>0.04</v>
      </c>
      <c r="C49" s="12" t="n">
        <v>0.04</v>
      </c>
    </row>
    <row r="50">
      <c r="A50" s="4" t="inlineStr">
        <is>
          <t>Well capitalized, amount</t>
        </is>
      </c>
      <c r="B50" s="7" t="n">
        <v>374915</v>
      </c>
      <c r="C50" s="7" t="n">
        <v>354802</v>
      </c>
    </row>
    <row r="51">
      <c r="A51" s="4" t="inlineStr">
        <is>
          <t>Well capitalized, ratio</t>
        </is>
      </c>
      <c r="B51" s="12" t="n">
        <v>0.05</v>
      </c>
      <c r="C51" s="12" t="n">
        <v>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Thousands</t>
        </is>
      </c>
      <c r="B1" s="2" t="inlineStr">
        <is>
          <t>Dec. 31, 2021</t>
        </is>
      </c>
      <c r="C1" s="2" t="inlineStr">
        <is>
          <t>Dec. 31, 2020</t>
        </is>
      </c>
    </row>
    <row r="2">
      <c r="A2" s="3" t="inlineStr">
        <is>
          <t>Fair Value, Off-balance Sheet Risks, Disclosure Information [Line Items]</t>
        </is>
      </c>
    </row>
    <row r="3">
      <c r="A3" s="4" t="inlineStr">
        <is>
          <t>Less than One Year</t>
        </is>
      </c>
      <c r="B3" s="7" t="n">
        <v>685605</v>
      </c>
      <c r="C3" s="7" t="n">
        <v>676163</v>
      </c>
    </row>
    <row r="4">
      <c r="A4" s="4" t="inlineStr">
        <is>
          <t>One-Three Years</t>
        </is>
      </c>
      <c r="B4" s="6" t="n">
        <v>627374</v>
      </c>
      <c r="C4" s="6" t="n">
        <v>437592</v>
      </c>
    </row>
    <row r="5">
      <c r="A5" s="4" t="inlineStr">
        <is>
          <t>Three-Five Years</t>
        </is>
      </c>
      <c r="B5" s="6" t="n">
        <v>300863</v>
      </c>
      <c r="C5" s="6" t="n">
        <v>163520</v>
      </c>
    </row>
    <row r="6">
      <c r="A6" s="4" t="inlineStr">
        <is>
          <t>Greater than Five Years</t>
        </is>
      </c>
      <c r="B6" s="6" t="n">
        <v>56525</v>
      </c>
      <c r="C6" s="6" t="n">
        <v>107137</v>
      </c>
    </row>
    <row r="7">
      <c r="A7" s="4" t="inlineStr">
        <is>
          <t>Off-balance sheet financial instrument</t>
        </is>
      </c>
      <c r="B7" s="6" t="n">
        <v>1670367</v>
      </c>
      <c r="C7" s="6" t="n">
        <v>1384412</v>
      </c>
    </row>
    <row r="8">
      <c r="A8" s="4" t="inlineStr">
        <is>
          <t>Commitments to extend credit</t>
        </is>
      </c>
    </row>
    <row r="9">
      <c r="A9" s="3" t="inlineStr">
        <is>
          <t>Fair Value, Off-balance Sheet Risks, Disclosure Information [Line Items]</t>
        </is>
      </c>
    </row>
    <row r="10">
      <c r="A10" s="4" t="inlineStr">
        <is>
          <t>Less than One Year</t>
        </is>
      </c>
      <c r="B10" s="6" t="n">
        <v>643089</v>
      </c>
      <c r="C10" s="6" t="n">
        <v>641951</v>
      </c>
    </row>
    <row r="11">
      <c r="A11" s="4" t="inlineStr">
        <is>
          <t>One-Three Years</t>
        </is>
      </c>
      <c r="B11" s="6" t="n">
        <v>620741</v>
      </c>
      <c r="C11" s="6" t="n">
        <v>428893</v>
      </c>
    </row>
    <row r="12">
      <c r="A12" s="4" t="inlineStr">
        <is>
          <t>Three-Five Years</t>
        </is>
      </c>
      <c r="B12" s="6" t="n">
        <v>300863</v>
      </c>
      <c r="C12" s="6" t="n">
        <v>163520</v>
      </c>
    </row>
    <row r="13">
      <c r="A13" s="4" t="inlineStr">
        <is>
          <t>Greater than Five Years</t>
        </is>
      </c>
      <c r="B13" s="6" t="n">
        <v>56525</v>
      </c>
      <c r="C13" s="6" t="n">
        <v>107137</v>
      </c>
    </row>
    <row r="14">
      <c r="A14" s="4" t="inlineStr">
        <is>
          <t>Off-balance sheet financial instrument</t>
        </is>
      </c>
      <c r="B14" s="6" t="n">
        <v>1621218</v>
      </c>
      <c r="C14" s="6" t="n">
        <v>1341501</v>
      </c>
    </row>
    <row r="15">
      <c r="A15" s="4" t="inlineStr">
        <is>
          <t>Financial standby letter of credit</t>
        </is>
      </c>
    </row>
    <row r="16">
      <c r="A16" s="3" t="inlineStr">
        <is>
          <t>Fair Value, Off-balance Sheet Risks, Disclosure Information [Line Items]</t>
        </is>
      </c>
    </row>
    <row r="17">
      <c r="A17" s="4" t="inlineStr">
        <is>
          <t>Less than One Year</t>
        </is>
      </c>
      <c r="B17" s="6" t="n">
        <v>42516</v>
      </c>
      <c r="C17" s="6" t="n">
        <v>34212</v>
      </c>
    </row>
    <row r="18">
      <c r="A18" s="4" t="inlineStr">
        <is>
          <t>One-Three Years</t>
        </is>
      </c>
      <c r="B18" s="6" t="n">
        <v>6633</v>
      </c>
      <c r="C18" s="6" t="n">
        <v>8699</v>
      </c>
    </row>
    <row r="19">
      <c r="A19" s="4" t="inlineStr">
        <is>
          <t>Three-Five Years</t>
        </is>
      </c>
      <c r="B19" s="6" t="n">
        <v>0</v>
      </c>
      <c r="C19" s="6" t="n">
        <v>0</v>
      </c>
    </row>
    <row r="20">
      <c r="A20" s="4" t="inlineStr">
        <is>
          <t>Greater than Five Years</t>
        </is>
      </c>
      <c r="B20" s="6" t="n">
        <v>0</v>
      </c>
      <c r="C20" s="6" t="n">
        <v>0</v>
      </c>
    </row>
    <row r="21">
      <c r="A21" s="4" t="inlineStr">
        <is>
          <t>Off-balance sheet financial instrument</t>
        </is>
      </c>
      <c r="B21" s="6" t="n">
        <v>49149</v>
      </c>
      <c r="C21" s="6" t="n">
        <v>42911</v>
      </c>
    </row>
    <row r="22">
      <c r="A22" s="4" t="inlineStr">
        <is>
          <t>Unconditional cancellable commitments</t>
        </is>
      </c>
    </row>
    <row r="23">
      <c r="A23" s="3" t="inlineStr">
        <is>
          <t>Fair Value, Off-balance Sheet Risks, Disclosure Information [Line Items]</t>
        </is>
      </c>
    </row>
    <row r="24">
      <c r="A24" s="4" t="inlineStr">
        <is>
          <t>Off-balance sheet financial instrument</t>
        </is>
      </c>
      <c r="B24" s="7" t="n">
        <v>513000</v>
      </c>
      <c r="C24" s="7" t="n">
        <v>5046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37" customWidth="1" min="2" max="2"/>
    <col width="37" customWidth="1" min="3" max="3"/>
  </cols>
  <sheetData>
    <row r="1">
      <c r="A1" s="1" t="inlineStr">
        <is>
          <t>Commitments and Contingencies - Narrative (Details)</t>
        </is>
      </c>
      <c r="B1" s="2" t="inlineStr">
        <is>
          <t>Dec. 31, 2021USD ($)letter_of_credit</t>
        </is>
      </c>
      <c r="C1" s="2" t="inlineStr">
        <is>
          <t>Dec. 31, 2020USD ($)letter_of_credit</t>
        </is>
      </c>
    </row>
    <row r="2">
      <c r="A2" s="4" t="inlineStr">
        <is>
          <t>Lending-related Commitments</t>
        </is>
      </c>
    </row>
    <row r="3">
      <c r="A3" s="3" t="inlineStr">
        <is>
          <t>Fair Value, Off-balance Sheet Risks, Disclosure Information [Line Items]</t>
        </is>
      </c>
    </row>
    <row r="4">
      <c r="A4" s="4" t="inlineStr">
        <is>
          <t>Reserve for lending related commitments</t>
        </is>
      </c>
      <c r="B4" s="7" t="n">
        <v>2300000</v>
      </c>
      <c r="C4" s="7" t="n">
        <v>2300000</v>
      </c>
    </row>
    <row r="5">
      <c r="A5" s="4" t="inlineStr">
        <is>
          <t>Letter of credit | FHLB</t>
        </is>
      </c>
    </row>
    <row r="6">
      <c r="A6" s="3" t="inlineStr">
        <is>
          <t>Fair Value, Off-balance Sheet Risks, Disclosure Information [Line Items]</t>
        </is>
      </c>
    </row>
    <row r="7">
      <c r="A7" s="4" t="inlineStr">
        <is>
          <t>Number of instruments | letter_of_credit</t>
        </is>
      </c>
      <c r="B7" s="6" t="n">
        <v>43</v>
      </c>
      <c r="C7" s="6" t="n">
        <v>35</v>
      </c>
    </row>
    <row r="8">
      <c r="A8" s="4" t="inlineStr">
        <is>
          <t>Maximum borrowing capacity</t>
        </is>
      </c>
      <c r="B8" s="7" t="n">
        <v>599300000</v>
      </c>
      <c r="C8" s="7" t="n">
        <v>5274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oans to Executive Officers, Directors, and Their Affiliates (Details) - Executive Officers, Directors, and their Affiliates - USD ($) $ in Thousands</t>
        </is>
      </c>
      <c r="B1" s="2" t="inlineStr">
        <is>
          <t>12 Months Ended</t>
        </is>
      </c>
    </row>
    <row r="2">
      <c r="B2" s="2" t="inlineStr">
        <is>
          <t>Dec. 31, 2021</t>
        </is>
      </c>
      <c r="C2" s="2" t="inlineStr">
        <is>
          <t>Dec. 31, 2020</t>
        </is>
      </c>
    </row>
    <row r="3">
      <c r="A3" s="3" t="inlineStr">
        <is>
          <t>Notes Receivable, Related Parties [Roll Forward]</t>
        </is>
      </c>
    </row>
    <row r="4">
      <c r="A4" s="4" t="inlineStr">
        <is>
          <t>Balance, beginning of year</t>
        </is>
      </c>
      <c r="B4" s="7" t="n">
        <v>1392</v>
      </c>
      <c r="C4" s="7" t="n">
        <v>1093</v>
      </c>
    </row>
    <row r="5">
      <c r="A5" s="4" t="inlineStr">
        <is>
          <t>Advances</t>
        </is>
      </c>
      <c r="B5" s="6" t="n">
        <v>907</v>
      </c>
      <c r="C5" s="6" t="n">
        <v>1092</v>
      </c>
    </row>
    <row r="6">
      <c r="A6" s="4" t="inlineStr">
        <is>
          <t>Principal repayments</t>
        </is>
      </c>
      <c r="B6" s="6" t="n">
        <v>-1544</v>
      </c>
      <c r="C6" s="6" t="n">
        <v>-793</v>
      </c>
    </row>
    <row r="7">
      <c r="A7" s="4" t="inlineStr">
        <is>
          <t>Effect of changes in composition of related parties</t>
        </is>
      </c>
      <c r="B7" s="6" t="n">
        <v>-284</v>
      </c>
      <c r="C7" s="6" t="n">
        <v>0</v>
      </c>
    </row>
    <row r="8">
      <c r="A8" s="4" t="inlineStr">
        <is>
          <t>Balance, end of year</t>
        </is>
      </c>
      <c r="B8" s="6" t="n">
        <v>471</v>
      </c>
      <c r="C8" s="6" t="n">
        <v>1392</v>
      </c>
    </row>
    <row r="9">
      <c r="A9" s="4" t="inlineStr">
        <is>
          <t>Commitments to extend credit</t>
        </is>
      </c>
      <c r="B9" s="7" t="n">
        <v>833</v>
      </c>
      <c r="C9" s="7" t="n">
        <v>270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Dec. 31, 2021</t>
        </is>
      </c>
      <c r="C1" s="2" t="inlineStr">
        <is>
          <t>Dec. 31, 2020</t>
        </is>
      </c>
    </row>
    <row r="2">
      <c r="A2" s="3" t="inlineStr">
        <is>
          <t>Related Party Transactions [Abstract]</t>
        </is>
      </c>
    </row>
    <row r="3">
      <c r="A3" s="4" t="inlineStr">
        <is>
          <t>Deposits from related parties</t>
        </is>
      </c>
      <c r="B3" s="7" t="n">
        <v>30</v>
      </c>
      <c r="C3" s="5" t="n">
        <v>3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Narrative (Details) - USD ($)</t>
        </is>
      </c>
      <c r="B1" s="2" t="inlineStr">
        <is>
          <t>Dec. 31, 2021</t>
        </is>
      </c>
      <c r="C1" s="2" t="inlineStr">
        <is>
          <t>Dec. 31, 2021</t>
        </is>
      </c>
      <c r="D1" s="2" t="inlineStr">
        <is>
          <t>Dec. 31, 2020</t>
        </is>
      </c>
      <c r="E1" s="2" t="inlineStr">
        <is>
          <t>Dec. 31, 2019</t>
        </is>
      </c>
    </row>
    <row r="2">
      <c r="A2" s="3" t="inlineStr">
        <is>
          <t>Business Acquisition [Line Items]</t>
        </is>
      </c>
    </row>
    <row r="3">
      <c r="A3" s="4" t="inlineStr">
        <is>
          <t>Business combination, step acquisition, equity interest in acquiree, remeasurement gain</t>
        </is>
      </c>
      <c r="C3" s="7" t="n">
        <v>5213000</v>
      </c>
      <c r="D3" s="7" t="n">
        <v>0</v>
      </c>
      <c r="E3" s="7" t="n">
        <v>0</v>
      </c>
    </row>
    <row r="4">
      <c r="A4" s="4" t="inlineStr">
        <is>
          <t>Lincoln Agency and Pulley - White Insurance Agency</t>
        </is>
      </c>
    </row>
    <row r="5">
      <c r="A5" s="3" t="inlineStr">
        <is>
          <t>Business Acquisition [Line Items]</t>
        </is>
      </c>
    </row>
    <row r="6">
      <c r="A6" s="4" t="inlineStr">
        <is>
          <t>Cash paid</t>
        </is>
      </c>
      <c r="B6" s="7" t="n">
        <v>7457000</v>
      </c>
    </row>
    <row r="7">
      <c r="A7" s="4" t="inlineStr">
        <is>
          <t>Common stock issued</t>
        </is>
      </c>
      <c r="B7" s="6" t="n">
        <v>7458000</v>
      </c>
    </row>
    <row r="8">
      <c r="A8" s="4" t="inlineStr">
        <is>
          <t>Fair value of previously held interest in Lincoln Agency</t>
        </is>
      </c>
      <c r="B8" s="6" t="n">
        <v>5213000</v>
      </c>
    </row>
    <row r="9">
      <c r="A9" s="4" t="inlineStr">
        <is>
          <t>Contingent consideration</t>
        </is>
      </c>
      <c r="B9" s="6" t="n">
        <v>1369000</v>
      </c>
      <c r="C9" s="6" t="n">
        <v>1369000</v>
      </c>
    </row>
    <row r="10">
      <c r="A10" s="4" t="inlineStr">
        <is>
          <t>Goodwill</t>
        </is>
      </c>
      <c r="B10" s="7" t="n">
        <v>4600000</v>
      </c>
      <c r="C10" s="6" t="n">
        <v>4600000</v>
      </c>
    </row>
    <row r="11">
      <c r="A11" s="4" t="inlineStr">
        <is>
          <t>Acquisition costs</t>
        </is>
      </c>
      <c r="C11" s="7" t="n">
        <v>214000</v>
      </c>
    </row>
    <row r="12">
      <c r="A12" s="4" t="inlineStr">
        <is>
          <t>Lincoln Agency, LLC</t>
        </is>
      </c>
    </row>
    <row r="13">
      <c r="A13" s="3" t="inlineStr">
        <is>
          <t>Business Acquisition [Line Items]</t>
        </is>
      </c>
    </row>
    <row r="14">
      <c r="A14" s="4" t="inlineStr">
        <is>
          <t>Percentage of interests acquired</t>
        </is>
      </c>
      <c r="B14" s="4" t="inlineStr">
        <is>
          <t>62.00%</t>
        </is>
      </c>
      <c r="C14" s="4" t="inlineStr">
        <is>
          <t>62.00%</t>
        </is>
      </c>
    </row>
    <row r="15">
      <c r="A15" s="4" t="inlineStr">
        <is>
          <t>Cash paid</t>
        </is>
      </c>
      <c r="B15" s="7" t="n">
        <v>5300000</v>
      </c>
    </row>
    <row r="16">
      <c r="A16" s="4" t="inlineStr">
        <is>
          <t>Percentage of equity interests held just prior to business combination</t>
        </is>
      </c>
      <c r="B16" s="4" t="inlineStr">
        <is>
          <t>38.00%</t>
        </is>
      </c>
      <c r="C16" s="4" t="inlineStr">
        <is>
          <t>38.00%</t>
        </is>
      </c>
    </row>
    <row r="17">
      <c r="A17" s="4" t="inlineStr">
        <is>
          <t>Fair value of previously held interest in Lincoln Agency</t>
        </is>
      </c>
      <c r="B17" s="7" t="n">
        <v>5200000</v>
      </c>
    </row>
    <row r="18">
      <c r="A18" s="4" t="inlineStr">
        <is>
          <t>Business combination, step acquisition, equity interest in acquiree, remeasurement gain</t>
        </is>
      </c>
      <c r="B18" s="6" t="n">
        <v>5200000</v>
      </c>
    </row>
    <row r="19">
      <c r="A19" s="4" t="inlineStr">
        <is>
          <t>Contingent consideration</t>
        </is>
      </c>
      <c r="B19" s="6" t="n">
        <v>795000</v>
      </c>
      <c r="C19" s="7" t="n">
        <v>795000</v>
      </c>
    </row>
    <row r="20">
      <c r="A20" s="4" t="inlineStr">
        <is>
          <t>Lincoln Agency, LLC | Common Stock</t>
        </is>
      </c>
    </row>
    <row r="21">
      <c r="A21" s="3" t="inlineStr">
        <is>
          <t>Business Acquisition [Line Items]</t>
        </is>
      </c>
    </row>
    <row r="22">
      <c r="A22" s="4" t="inlineStr">
        <is>
          <t>Common stock issued</t>
        </is>
      </c>
      <c r="B22" s="6" t="n">
        <v>5300000</v>
      </c>
    </row>
    <row r="23">
      <c r="A23" s="4" t="inlineStr">
        <is>
          <t>Lincoln Agency, LLC | Net Product Line Revenue</t>
        </is>
      </c>
    </row>
    <row r="24">
      <c r="A24" s="3" t="inlineStr">
        <is>
          <t>Business Acquisition [Line Items]</t>
        </is>
      </c>
    </row>
    <row r="25">
      <c r="A25" s="4" t="inlineStr">
        <is>
          <t>Business combination, potential earn-out payments, maximum</t>
        </is>
      </c>
      <c r="B25" s="6" t="n">
        <v>250000</v>
      </c>
      <c r="C25" s="6" t="n">
        <v>250000</v>
      </c>
    </row>
    <row r="26">
      <c r="A26" s="4" t="inlineStr">
        <is>
          <t>Lincoln Agency, LLC | Compound Annual Revenue Growth</t>
        </is>
      </c>
    </row>
    <row r="27">
      <c r="A27" s="3" t="inlineStr">
        <is>
          <t>Business Acquisition [Line Items]</t>
        </is>
      </c>
    </row>
    <row r="28">
      <c r="A28" s="4" t="inlineStr">
        <is>
          <t>Business combination, potential earn-out payments, maximum</t>
        </is>
      </c>
      <c r="B28" s="7" t="n">
        <v>750000</v>
      </c>
      <c r="C28" s="7" t="n">
        <v>750000</v>
      </c>
    </row>
    <row r="29">
      <c r="A29" s="4" t="inlineStr">
        <is>
          <t>Pulley - White Insurance Agency</t>
        </is>
      </c>
    </row>
    <row r="30">
      <c r="A30" s="3" t="inlineStr">
        <is>
          <t>Business Acquisition [Line Items]</t>
        </is>
      </c>
    </row>
    <row r="31">
      <c r="A31" s="4" t="inlineStr">
        <is>
          <t>Percentage of interests acquired</t>
        </is>
      </c>
      <c r="B31" s="4" t="inlineStr">
        <is>
          <t>100.00%</t>
        </is>
      </c>
      <c r="C31" s="4" t="inlineStr">
        <is>
          <t>100.00%</t>
        </is>
      </c>
    </row>
    <row r="32">
      <c r="A32" s="4" t="inlineStr">
        <is>
          <t>Cash paid</t>
        </is>
      </c>
      <c r="B32" s="7" t="n">
        <v>2200000</v>
      </c>
    </row>
    <row r="33">
      <c r="A33" s="4" t="inlineStr">
        <is>
          <t>Common stock issued</t>
        </is>
      </c>
      <c r="B33" s="6" t="n">
        <v>2200000</v>
      </c>
    </row>
    <row r="34">
      <c r="A34" s="4" t="inlineStr">
        <is>
          <t>Fair value of contingent liability</t>
        </is>
      </c>
      <c r="B34" s="6" t="n">
        <v>574000</v>
      </c>
      <c r="C34" s="7" t="n">
        <v>574000</v>
      </c>
    </row>
    <row r="35">
      <c r="A35" s="4" t="inlineStr">
        <is>
          <t>Pulley - White Insurance Agency | Revenue attributable to the legacy operations of PW for two years ended December 31, 2013</t>
        </is>
      </c>
    </row>
    <row r="36">
      <c r="A36" s="3" t="inlineStr">
        <is>
          <t>Business Acquisition [Line Items]</t>
        </is>
      </c>
    </row>
    <row r="37">
      <c r="A37" s="4" t="inlineStr">
        <is>
          <t>Business combination, potential earn-out payments, maximum</t>
        </is>
      </c>
      <c r="B37" s="6" t="n">
        <v>250000</v>
      </c>
      <c r="C37" s="6" t="n">
        <v>250000</v>
      </c>
    </row>
    <row r="38">
      <c r="A38" s="4" t="inlineStr">
        <is>
          <t>Pulley - White Insurance Agency | Revenue attributable to the legacy operations of PW For Three Years Ended December 31, 2024</t>
        </is>
      </c>
    </row>
    <row r="39">
      <c r="A39" s="3" t="inlineStr">
        <is>
          <t>Business Acquisition [Line Items]</t>
        </is>
      </c>
    </row>
    <row r="40">
      <c r="A40" s="4" t="inlineStr">
        <is>
          <t>Business combination, potential earn-out payments, maximum</t>
        </is>
      </c>
      <c r="B40" s="7" t="n">
        <v>500000</v>
      </c>
      <c r="C40" s="7" t="n">
        <v>5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s of Assets Acquired and Liabilities Assumed (Details) - USD ($) $ in Thousands</t>
        </is>
      </c>
      <c r="B1" s="2" t="inlineStr">
        <is>
          <t>Dec. 31, 2021</t>
        </is>
      </c>
      <c r="C1" s="2" t="inlineStr">
        <is>
          <t>Dec. 31, 2020</t>
        </is>
      </c>
    </row>
    <row r="2">
      <c r="A2" s="3" t="inlineStr">
        <is>
          <t>Liabilities Assumed [Abstract]</t>
        </is>
      </c>
    </row>
    <row r="3">
      <c r="A3" s="4" t="inlineStr">
        <is>
          <t>Goodwill</t>
        </is>
      </c>
      <c r="B3" s="7" t="n">
        <v>34368</v>
      </c>
      <c r="C3" s="7" t="n">
        <v>26741</v>
      </c>
    </row>
    <row r="4">
      <c r="A4" s="4" t="inlineStr">
        <is>
          <t>Lincoln Agency and Pulley - White Insurance Agency</t>
        </is>
      </c>
    </row>
    <row r="5">
      <c r="A5" s="3" t="inlineStr">
        <is>
          <t>Assets Acquired:</t>
        </is>
      </c>
    </row>
    <row r="6">
      <c r="A6" s="4" t="inlineStr">
        <is>
          <t>Definite-lived intangibles</t>
        </is>
      </c>
      <c r="B6" s="6" t="n">
        <v>14067</v>
      </c>
    </row>
    <row r="7">
      <c r="A7" s="4" t="inlineStr">
        <is>
          <t>Operating lease right of use assets</t>
        </is>
      </c>
      <c r="B7" s="6" t="n">
        <v>1488</v>
      </c>
    </row>
    <row r="8">
      <c r="A8" s="4" t="inlineStr">
        <is>
          <t>Prepaid expense and other assets</t>
        </is>
      </c>
      <c r="B8" s="6" t="n">
        <v>47</v>
      </c>
    </row>
    <row r="9">
      <c r="A9" s="4" t="inlineStr">
        <is>
          <t>Total assets acquired</t>
        </is>
      </c>
      <c r="B9" s="6" t="n">
        <v>15602</v>
      </c>
    </row>
    <row r="10">
      <c r="A10" s="3" t="inlineStr">
        <is>
          <t>Liabilities Assumed [Abstract]</t>
        </is>
      </c>
    </row>
    <row r="11">
      <c r="A11" s="4" t="inlineStr">
        <is>
          <t>Operating lease liability</t>
        </is>
      </c>
      <c r="B11" s="6" t="n">
        <v>1488</v>
      </c>
    </row>
    <row r="12">
      <c r="A12" s="4" t="inlineStr">
        <is>
          <t>Accounts payable and accrued expenses</t>
        </is>
      </c>
      <c r="B12" s="6" t="n">
        <v>244</v>
      </c>
    </row>
    <row r="13">
      <c r="A13" s="4" t="inlineStr">
        <is>
          <t>Total liabilities assumed</t>
        </is>
      </c>
      <c r="B13" s="6" t="n">
        <v>1732</v>
      </c>
    </row>
    <row r="14">
      <c r="A14" s="4" t="inlineStr">
        <is>
          <t>Net assets acquired</t>
        </is>
      </c>
      <c r="B14" s="6" t="n">
        <v>13870</v>
      </c>
    </row>
    <row r="15">
      <c r="A15" s="4" t="inlineStr">
        <is>
          <t>Total consideration</t>
        </is>
      </c>
      <c r="B15" s="6" t="n">
        <v>21497</v>
      </c>
    </row>
    <row r="16">
      <c r="A16" s="4" t="inlineStr">
        <is>
          <t>Goodwill</t>
        </is>
      </c>
      <c r="B16" s="7" t="n">
        <v>76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Total Consideration (Details) - Lincoln Agency and Pulley - White Insurance Agency $ in Thousands</t>
        </is>
      </c>
      <c r="B1" s="2" t="inlineStr">
        <is>
          <t>Dec. 31, 2021USD ($)shares</t>
        </is>
      </c>
    </row>
    <row r="2">
      <c r="A2" s="3" t="inlineStr">
        <is>
          <t>Business Acquisition [Line Items]</t>
        </is>
      </c>
    </row>
    <row r="3">
      <c r="A3" s="4" t="inlineStr">
        <is>
          <t>Cash paid</t>
        </is>
      </c>
      <c r="B3" s="7" t="n">
        <v>7457</v>
      </c>
    </row>
    <row r="4">
      <c r="A4" s="4" t="inlineStr">
        <is>
          <t>Common stock issued (177,348 shares)</t>
        </is>
      </c>
      <c r="B4" s="6" t="n">
        <v>7458</v>
      </c>
    </row>
    <row r="5">
      <c r="A5" s="4" t="inlineStr">
        <is>
          <t>Contingent consideration</t>
        </is>
      </c>
      <c r="B5" s="6" t="n">
        <v>1369</v>
      </c>
    </row>
    <row r="6">
      <c r="A6" s="4" t="inlineStr">
        <is>
          <t>Fair value of previously held interest in Lincoln Agency</t>
        </is>
      </c>
      <c r="B6" s="6" t="n">
        <v>5213</v>
      </c>
    </row>
    <row r="7">
      <c r="A7" s="4" t="inlineStr">
        <is>
          <t>Total consideration</t>
        </is>
      </c>
      <c r="B7" s="7" t="n">
        <v>21497</v>
      </c>
    </row>
    <row r="8">
      <c r="A8" s="4" t="inlineStr">
        <is>
          <t>Number of shares issued (in shares) | shares</t>
        </is>
      </c>
      <c r="B8" s="6" t="n">
        <v>17734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Only Financial Statements - Condensed Balance Sheets (Details) - USD ($) $ in Thousands</t>
        </is>
      </c>
      <c r="B1" s="2" t="inlineStr">
        <is>
          <t>Dec. 31, 2021</t>
        </is>
      </c>
      <c r="C1" s="2" t="inlineStr">
        <is>
          <t>Dec. 31, 2020</t>
        </is>
      </c>
    </row>
    <row r="2">
      <c r="A2" s="3" t="inlineStr">
        <is>
          <t>Assets</t>
        </is>
      </c>
    </row>
    <row r="3">
      <c r="A3" s="4" t="inlineStr">
        <is>
          <t>Cash and cash equivalents</t>
        </is>
      </c>
      <c r="B3" s="7" t="n">
        <v>705618</v>
      </c>
      <c r="C3" s="7" t="n">
        <v>377214</v>
      </c>
    </row>
    <row r="4">
      <c r="A4" s="4" t="inlineStr">
        <is>
          <t>Other assets</t>
        </is>
      </c>
      <c r="B4" s="6" t="n">
        <v>141758</v>
      </c>
      <c r="C4" s="6" t="n">
        <v>141041</v>
      </c>
    </row>
    <row r="5">
      <c r="A5" s="4" t="inlineStr">
        <is>
          <t>Total assets</t>
        </is>
      </c>
      <c r="B5" s="6" t="n">
        <v>7861285</v>
      </c>
      <c r="C5" s="6" t="n">
        <v>7628268</v>
      </c>
    </row>
    <row r="6">
      <c r="A6" s="3" t="inlineStr">
        <is>
          <t>Liabilities and Stockholders' Equity</t>
        </is>
      </c>
    </row>
    <row r="7">
      <c r="A7" s="4" t="inlineStr">
        <is>
          <t>Subordinated indebtedness, net</t>
        </is>
      </c>
      <c r="B7" s="6" t="n">
        <v>157417</v>
      </c>
      <c r="C7" s="6" t="n">
        <v>157181</v>
      </c>
    </row>
    <row r="8">
      <c r="A8" s="4" t="inlineStr">
        <is>
          <t>Accrued expenses and other liabilities</t>
        </is>
      </c>
      <c r="B8" s="6" t="n">
        <v>93163</v>
      </c>
      <c r="C8" s="6" t="n">
        <v>88014</v>
      </c>
    </row>
    <row r="9">
      <c r="A9" s="4" t="inlineStr">
        <is>
          <t>Total liabilities</t>
        </is>
      </c>
      <c r="B9" s="6" t="n">
        <v>7131074</v>
      </c>
      <c r="C9" s="6" t="n">
        <v>6981118</v>
      </c>
    </row>
    <row r="10">
      <c r="A10" s="3" t="inlineStr">
        <is>
          <t>Stockholders' Equity</t>
        </is>
      </c>
    </row>
    <row r="11">
      <c r="A11" s="4" t="inlineStr">
        <is>
          <t>Common stock</t>
        </is>
      </c>
      <c r="B11" s="6" t="n">
        <v>118733</v>
      </c>
      <c r="C11" s="6" t="n">
        <v>117532</v>
      </c>
    </row>
    <row r="12">
      <c r="A12" s="4" t="inlineStr">
        <is>
          <t>Additional paid‑in capital</t>
        </is>
      </c>
      <c r="B12" s="6" t="n">
        <v>242114</v>
      </c>
      <c r="C12" s="6" t="n">
        <v>237341</v>
      </c>
    </row>
    <row r="13">
      <c r="A13" s="4" t="inlineStr">
        <is>
          <t>Retained earnings</t>
        </is>
      </c>
      <c r="B13" s="6" t="n">
        <v>363635</v>
      </c>
      <c r="C13" s="6" t="n">
        <v>266628</v>
      </c>
    </row>
    <row r="14">
      <c r="A14" s="4" t="inlineStr">
        <is>
          <t>Accumulated other comprehensive income</t>
        </is>
      </c>
      <c r="B14" s="6" t="n">
        <v>5729</v>
      </c>
      <c r="C14" s="6" t="n">
        <v>25649</v>
      </c>
    </row>
    <row r="15">
      <c r="A15" s="4" t="inlineStr">
        <is>
          <t>Total liabilities and stockholders' equity</t>
        </is>
      </c>
      <c r="B15" s="6" t="n">
        <v>7861285</v>
      </c>
      <c r="C15" s="6" t="n">
        <v>7628268</v>
      </c>
    </row>
    <row r="16">
      <c r="A16" s="4" t="inlineStr">
        <is>
          <t>Origin Bancorp, Inc.</t>
        </is>
      </c>
    </row>
    <row r="17">
      <c r="A17" s="3" t="inlineStr">
        <is>
          <t>Assets</t>
        </is>
      </c>
    </row>
    <row r="18">
      <c r="A18" s="4" t="inlineStr">
        <is>
          <t>Cash and cash equivalents</t>
        </is>
      </c>
      <c r="B18" s="6" t="n">
        <v>28904</v>
      </c>
      <c r="C18" s="6" t="n">
        <v>42908</v>
      </c>
    </row>
    <row r="19">
      <c r="A19" s="4" t="inlineStr">
        <is>
          <t>Investment in affiliates/subsidiaries</t>
        </is>
      </c>
      <c r="B19" s="6" t="n">
        <v>774840</v>
      </c>
      <c r="C19" s="6" t="n">
        <v>684410</v>
      </c>
    </row>
    <row r="20">
      <c r="A20" s="4" t="inlineStr">
        <is>
          <t>Other assets</t>
        </is>
      </c>
      <c r="B20" s="6" t="n">
        <v>16343</v>
      </c>
      <c r="C20" s="6" t="n">
        <v>10198</v>
      </c>
    </row>
    <row r="21">
      <c r="A21" s="4" t="inlineStr">
        <is>
          <t>Total assets</t>
        </is>
      </c>
      <c r="B21" s="6" t="n">
        <v>820087</v>
      </c>
      <c r="C21" s="6" t="n">
        <v>737516</v>
      </c>
    </row>
    <row r="22">
      <c r="A22" s="3" t="inlineStr">
        <is>
          <t>Liabilities and Stockholders' Equity</t>
        </is>
      </c>
    </row>
    <row r="23">
      <c r="A23" s="4" t="inlineStr">
        <is>
          <t>Subordinated indebtedness, net</t>
        </is>
      </c>
      <c r="B23" s="6" t="n">
        <v>88405</v>
      </c>
      <c r="C23" s="6" t="n">
        <v>88258</v>
      </c>
    </row>
    <row r="24">
      <c r="A24" s="4" t="inlineStr">
        <is>
          <t>Accrued expenses and other liabilities</t>
        </is>
      </c>
      <c r="B24" s="6" t="n">
        <v>1471</v>
      </c>
      <c r="C24" s="6" t="n">
        <v>2108</v>
      </c>
    </row>
    <row r="25">
      <c r="A25" s="4" t="inlineStr">
        <is>
          <t>Total liabilities</t>
        </is>
      </c>
      <c r="B25" s="6" t="n">
        <v>89876</v>
      </c>
      <c r="C25" s="6" t="n">
        <v>90366</v>
      </c>
    </row>
    <row r="26">
      <c r="A26" s="3" t="inlineStr">
        <is>
          <t>Stockholders' Equity</t>
        </is>
      </c>
    </row>
    <row r="27">
      <c r="A27" s="4" t="inlineStr">
        <is>
          <t>Common stock</t>
        </is>
      </c>
      <c r="B27" s="6" t="n">
        <v>118733</v>
      </c>
      <c r="C27" s="6" t="n">
        <v>117532</v>
      </c>
    </row>
    <row r="28">
      <c r="A28" s="4" t="inlineStr">
        <is>
          <t>Additional paid‑in capital</t>
        </is>
      </c>
      <c r="B28" s="6" t="n">
        <v>242114</v>
      </c>
      <c r="C28" s="6" t="n">
        <v>237341</v>
      </c>
    </row>
    <row r="29">
      <c r="A29" s="4" t="inlineStr">
        <is>
          <t>Retained earnings</t>
        </is>
      </c>
      <c r="B29" s="6" t="n">
        <v>363635</v>
      </c>
      <c r="C29" s="6" t="n">
        <v>266628</v>
      </c>
    </row>
    <row r="30">
      <c r="A30" s="4" t="inlineStr">
        <is>
          <t>Accumulated other comprehensive income</t>
        </is>
      </c>
      <c r="B30" s="6" t="n">
        <v>5729</v>
      </c>
      <c r="C30" s="6" t="n">
        <v>25649</v>
      </c>
    </row>
    <row r="31">
      <c r="A31" s="4" t="inlineStr">
        <is>
          <t>Total stockholders' equity</t>
        </is>
      </c>
      <c r="B31" s="6" t="n">
        <v>730211</v>
      </c>
      <c r="C31" s="6" t="n">
        <v>647150</v>
      </c>
    </row>
    <row r="32">
      <c r="A32" s="4" t="inlineStr">
        <is>
          <t>Total liabilities and stockholders' equity</t>
        </is>
      </c>
      <c r="B32" s="7" t="n">
        <v>820087</v>
      </c>
      <c r="C32" s="7" t="n">
        <v>73751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Note 3 - Securities 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December 31, 2021 Amortized Gross Gross Fair Allowance for Credit Losses Net Carrying Amount Available for sale: State and municipal securities $ 394,046 $ 14,095 $ (2,323) $ 405,818 $ — $ 405,818 Corporate bonds 80,498 2,509 (273) 82,734 — 82,734 U.S. government and agency securities 98,892 2 (1,236) 97,658 — 97,658 Commercial mortgage-backed securities 65,691 — (1,448) 64,243 — 64,243 Residential mortgage-backed securities 559,655 3,751 (5,605) 557,801 — 557,801 Commercial collateralized mortgage obligations 20,000 2 (330) 19,672 — 19,672 Residential collateralized mortgage obligations 196,691 460 (3,411) 193,740 — 193,740 Asset-backed securities 81,985 1,077 — 83,062 — 83,062 Total $ 1,497,458 $ 21,896 $ (14,626) $ 1,504,728 $ — $ 1,504,728 Held to maturity: State and municipal securities $ 22,934 $ 2,183 $ — $ 25,117 $ (167) $ 22,767 Securities carried at fair value through income: State and municipal securities (1) $ 7,375 $ — $ — $ 7,497 $ — $ 7,497 December 31, 2020 Available for sale: State and municipal securities $ 420,559 $ 21,884 $ (258) $ 442,185 $ — $ 442,185 Corporate bonds 64,313 1,762 (137) 65,938 — 65,938 U.S. government and agency securities 851 3 (5) 849 — 849 Commercial mortgage-backed securities 10,814 266 — 11,080 — 11,080 Residential mortgage-backed securities 207,742 7,441 (232) 214,951 — 214,951 Residential collateralized mortgage obligations 193,865 1,739 (261) 195,343 — 195,343 Asset-backed securities 73,451 877 — 74,328 — 74,328 Total $ 971,595 $ 33,972 $ (893) $ 1,004,674 $ — $ 1,004,674 Held to maturity: State and municipal securities $ 38,194 $ 3,011 $ — $ 41,205 $ (66) $ 38,128 Securities carried at fair value through income: State and municipal securities (1) $ 10,618 $ — $ — $ 11,554 $ — $ 11,554 ____________________________ (1) Securities carried at fair value through income have no unrealized gains or losses at the balance sheet date as all changes in value have been recognized in the consolidated statements of income. See Note 5 - Fair Value of Financial Instruments for more information. Securities with unrealized losses at December 31, 2021 and 2020, aggregated by investment category and those individual securities that have been in a continuous unrealized loss position for less than 12 months, and for 12 months or more, were as follows. Less than 12 Months 12 Months or More Total (Dollars in thousands) December 31, 2021 Fair Value Unrealized Loss Fair Value Unrealized Loss Fair Value Unrealized Loss Available for sale: State and municipal securities $ 82,627 $ (1,651) $ 16,617 $ (672) $ 99,244 $ (2,323) Corporate bonds 13,299 (201) 2,928 (72) 16,227 (273) U.S. government and agency securities 97,010 (1,234) 440 (2) 97,450 (1,236) Commercial mortgage-backed securities 57,703 (1,167) 6,540 (281) 64,243 (1,448) Residential mortgage-backed securities 409,382 (5,577) 1,693 (28) 411,075 (5,605) Commercial collateralized mortgage obligations 14,568 (330) — — 14,568 (330) Residential collateralized mortgage obligations 127,080 (2,623) 31,301 (788) 158,381 (3,411) Total $ 801,669 $ (12,783) $ 59,519 $ (1,843) $ 861,188 $ (14,626) Held to maturity: State and municipal securities $ — $ — $ — $ — $ — $ — December 31, 2020 Available for sale: State and municipal securities $ 21,979 $ (258) $ — $ — $ 21,979 $ (258) Corporate bonds 30,513 (137) — — 30,513 (137) U.S. government and agency securities — — 568 (5) 568 (5) Residential mortgage-backed securities 23,178 (232) — — 23,178 (232) Residential collateralized mortgage obligations 43,911 (261) — — 43,911 (261) Total $ 119,581 $ (888) $ 568 $ (5) $ 120,149 $ (893) Held to maturity: State and municipal securities $ — $ — $ — $ — $ — $ — Management evaluates available for sale debt securities in unrealized loss positions to determine whether the impairment is due to credit-related factors or non 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Management does not have the intent to sell any of the securities in an unrealized loss position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t December 31, 2021, management believes that the unrealized losses detailed in the previous table are due to non credit-related factors, including changes in interest rates and other market conditions, and therefore no losses have been recognized in the Company’s consolidated statements of income. The following table presents the activity in the allowance for credit losses for held-to-maturity debt securities. (Dollars in thousands) Municipal Securities Allowance for credit losses: 2021 2020 Balance at January 1, $ 66 $ — Impact of adopting ASC 326 — 96 Credit loss allowance (recovery) 101 (30) Balance at December 31, $ 167 $ 66 Accrued interest of $6.1 million and $5.4 million was not included in the calculation of the allowance at December 31, 2021 or 2020, respectively. There were no past due held-to-maturity securities or held-to-maturity securities in nonaccrual status at December 31, 2021 or 2020. Proceeds from sales and calls, and related gross gains and losses of securities available for sale, are shown below. Year Ended December 31, (Dollars in thousands) 2021 2020 2019 Proceeds from sales/calls $ 44,893 $ 64,702 $ 27,766 Gross realized gains 1,780 774 161 Gross realized losses (32) (194) (141) The following table presents the amortized cost and fair value of securities available for sale and held to maturity at December 31, 2021, grouped by contractual maturity. Mortgage-backed securities, collateralized mortgage obligations and asset-backed securitie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loans. (Dollars in thousands) Held to Maturity Available for Sale December 31, 2021 Amortized Cost Fair Value Amortized Cost Fair Value Due in one year or less $ — $ — $ 5,618 $ 5,623 Due after one year through five years — — 117,609 120,398 Due after five years through ten years 22,934 25,117 153,260 155,903 Due after ten years — — 296,949 304,286 Commercial mortgage-backed securities — — 65,691 64,243 Residential mortgage-backed securities — — 559,655 557,801 Commercial collateralized mortgage obligations — — 20,000 19,672 Residential collateralized mortgage obligations — — 196,691 193,740 Asset-backed securities — — 81,985 83,062 Total $ 22,934 $ 25,117 $ 1,497,458 $ 1,504,728 The following table presents carrying amounts of securities pledged as collateral for deposits and repurchase agreements for the period ends presented. (Dollars in thousands) December 31, 2021 December 31, 2020 Carrying value of securities pledged to secure public deposits $ 331,651 $ 289,537 Carrying value of securities pledged to repurchase agreements 10,312 10,98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Interest expense</t>
        </is>
      </c>
      <c r="B4" s="7" t="n">
        <v>25404</v>
      </c>
      <c r="C4" s="7" t="n">
        <v>37166</v>
      </c>
      <c r="D4" s="7" t="n">
        <v>53370</v>
      </c>
    </row>
    <row r="5">
      <c r="A5" s="4" t="inlineStr">
        <is>
          <t>Salaries and employee benefits</t>
        </is>
      </c>
      <c r="B5" s="6" t="n">
        <v>93026</v>
      </c>
      <c r="C5" s="6" t="n">
        <v>91105</v>
      </c>
      <c r="D5" s="6" t="n">
        <v>88974</v>
      </c>
    </row>
    <row r="6">
      <c r="A6" s="4" t="inlineStr">
        <is>
          <t>Other</t>
        </is>
      </c>
      <c r="B6" s="6" t="n">
        <v>4697</v>
      </c>
      <c r="C6" s="6" t="n">
        <v>3337</v>
      </c>
      <c r="D6" s="6" t="n">
        <v>2433</v>
      </c>
    </row>
    <row r="7">
      <c r="A7" s="4" t="inlineStr">
        <is>
          <t>Income before income tax expense</t>
        </is>
      </c>
      <c r="B7" s="6" t="n">
        <v>132431</v>
      </c>
      <c r="C7" s="6" t="n">
        <v>44353</v>
      </c>
      <c r="D7" s="6" t="n">
        <v>66548</v>
      </c>
    </row>
    <row r="8">
      <c r="A8" s="4" t="inlineStr">
        <is>
          <t>Income tax benefit</t>
        </is>
      </c>
      <c r="B8" s="6" t="n">
        <v>-23885</v>
      </c>
      <c r="C8" s="6" t="n">
        <v>-7996</v>
      </c>
      <c r="D8" s="6" t="n">
        <v>-12666</v>
      </c>
    </row>
    <row r="9">
      <c r="A9" s="4" t="inlineStr">
        <is>
          <t>Equity in undistributed net income of subsidiaries</t>
        </is>
      </c>
      <c r="B9" s="6" t="n">
        <v>5701</v>
      </c>
      <c r="C9" s="6" t="n">
        <v>78</v>
      </c>
      <c r="D9" s="6" t="n">
        <v>-6</v>
      </c>
    </row>
    <row r="10">
      <c r="A10" s="4" t="inlineStr">
        <is>
          <t>Net income</t>
        </is>
      </c>
      <c r="B10" s="6" t="n">
        <v>108546</v>
      </c>
      <c r="C10" s="6" t="n">
        <v>36357</v>
      </c>
      <c r="D10" s="6" t="n">
        <v>53882</v>
      </c>
    </row>
    <row r="11">
      <c r="A11" s="4" t="inlineStr">
        <is>
          <t>Origin Bancorp, Inc.</t>
        </is>
      </c>
    </row>
    <row r="12">
      <c r="A12" s="3" t="inlineStr">
        <is>
          <t>Income:</t>
        </is>
      </c>
    </row>
    <row r="13">
      <c r="A13" s="4" t="inlineStr">
        <is>
          <t>Dividends from subsidiaries</t>
        </is>
      </c>
      <c r="B13" s="6" t="n">
        <v>19200</v>
      </c>
      <c r="C13" s="6" t="n">
        <v>17250</v>
      </c>
      <c r="D13" s="6" t="n">
        <v>17500</v>
      </c>
    </row>
    <row r="14">
      <c r="A14" s="4" t="inlineStr">
        <is>
          <t>Other</t>
        </is>
      </c>
      <c r="B14" s="6" t="n">
        <v>1608</v>
      </c>
      <c r="C14" s="6" t="n">
        <v>12</v>
      </c>
      <c r="D14" s="6" t="n">
        <v>470</v>
      </c>
    </row>
    <row r="15">
      <c r="A15" s="4" t="inlineStr">
        <is>
          <t>Total income</t>
        </is>
      </c>
      <c r="B15" s="6" t="n">
        <v>20808</v>
      </c>
      <c r="C15" s="6" t="n">
        <v>17262</v>
      </c>
      <c r="D15" s="6" t="n">
        <v>17970</v>
      </c>
    </row>
    <row r="16">
      <c r="A16" s="3" t="inlineStr">
        <is>
          <t>Expenses:</t>
        </is>
      </c>
    </row>
    <row r="17">
      <c r="A17" s="4" t="inlineStr">
        <is>
          <t>Interest expense</t>
        </is>
      </c>
      <c r="B17" s="6" t="n">
        <v>4313</v>
      </c>
      <c r="C17" s="6" t="n">
        <v>1333</v>
      </c>
      <c r="D17" s="6" t="n">
        <v>563</v>
      </c>
    </row>
    <row r="18">
      <c r="A18" s="4" t="inlineStr">
        <is>
          <t>Salaries and employee benefits</t>
        </is>
      </c>
      <c r="B18" s="6" t="n">
        <v>221</v>
      </c>
      <c r="C18" s="6" t="n">
        <v>214</v>
      </c>
      <c r="D18" s="6" t="n">
        <v>728</v>
      </c>
    </row>
    <row r="19">
      <c r="A19" s="4" t="inlineStr">
        <is>
          <t>Other</t>
        </is>
      </c>
      <c r="B19" s="6" t="n">
        <v>1079</v>
      </c>
      <c r="C19" s="6" t="n">
        <v>1182</v>
      </c>
      <c r="D19" s="6" t="n">
        <v>1565</v>
      </c>
    </row>
    <row r="20">
      <c r="A20" s="4" t="inlineStr">
        <is>
          <t>Total expenses</t>
        </is>
      </c>
      <c r="B20" s="6" t="n">
        <v>5613</v>
      </c>
      <c r="C20" s="6" t="n">
        <v>2729</v>
      </c>
      <c r="D20" s="6" t="n">
        <v>2856</v>
      </c>
    </row>
    <row r="21">
      <c r="A21" s="4" t="inlineStr">
        <is>
          <t>Income before income tax expense</t>
        </is>
      </c>
      <c r="B21" s="6" t="n">
        <v>15195</v>
      </c>
      <c r="C21" s="6" t="n">
        <v>14533</v>
      </c>
      <c r="D21" s="6" t="n">
        <v>15114</v>
      </c>
    </row>
    <row r="22">
      <c r="A22" s="4" t="inlineStr">
        <is>
          <t>Income tax benefit</t>
        </is>
      </c>
      <c r="B22" s="6" t="n">
        <v>762</v>
      </c>
      <c r="C22" s="6" t="n">
        <v>549</v>
      </c>
      <c r="D22" s="6" t="n">
        <v>502</v>
      </c>
    </row>
    <row r="23">
      <c r="A23" s="4" t="inlineStr">
        <is>
          <t>Income before equity in undistributed net income of subsidiaries</t>
        </is>
      </c>
      <c r="B23" s="6" t="n">
        <v>15957</v>
      </c>
      <c r="C23" s="6" t="n">
        <v>15082</v>
      </c>
      <c r="D23" s="6" t="n">
        <v>15616</v>
      </c>
    </row>
    <row r="24">
      <c r="A24" s="4" t="inlineStr">
        <is>
          <t>Equity in undistributed net income of subsidiaries</t>
        </is>
      </c>
      <c r="B24" s="6" t="n">
        <v>92589</v>
      </c>
      <c r="C24" s="6" t="n">
        <v>21275</v>
      </c>
      <c r="D24" s="6" t="n">
        <v>38266</v>
      </c>
    </row>
    <row r="25">
      <c r="A25" s="4" t="inlineStr">
        <is>
          <t>Net income</t>
        </is>
      </c>
      <c r="B25" s="7" t="n">
        <v>108546</v>
      </c>
      <c r="C25" s="7" t="n">
        <v>36357</v>
      </c>
      <c r="D25" s="7" t="n">
        <v>5388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08546</v>
      </c>
      <c r="C4" s="7" t="n">
        <v>36357</v>
      </c>
      <c r="D4" s="7" t="n">
        <v>53882</v>
      </c>
    </row>
    <row r="5">
      <c r="A5" s="3" t="inlineStr">
        <is>
          <t>Adjustments to reconcile net income to net cash provided by operating activities:</t>
        </is>
      </c>
    </row>
    <row r="6">
      <c r="A6" s="4" t="inlineStr">
        <is>
          <t>Deferred income taxes</t>
        </is>
      </c>
      <c r="B6" s="6" t="n">
        <v>6279</v>
      </c>
      <c r="C6" s="6" t="n">
        <v>-11884</v>
      </c>
      <c r="D6" s="6" t="n">
        <v>-2596</v>
      </c>
    </row>
    <row r="7">
      <c r="A7" s="4" t="inlineStr">
        <is>
          <t>Equity in undistributed net income of subsidiaries</t>
        </is>
      </c>
      <c r="B7" s="6" t="n">
        <v>-5701</v>
      </c>
      <c r="C7" s="6" t="n">
        <v>-78</v>
      </c>
      <c r="D7" s="6" t="n">
        <v>6</v>
      </c>
    </row>
    <row r="8">
      <c r="A8" s="4" t="inlineStr">
        <is>
          <t>Amortization of subordinated indebtedness discount</t>
        </is>
      </c>
      <c r="B8" s="6" t="n">
        <v>7758</v>
      </c>
      <c r="C8" s="6" t="n">
        <v>4581</v>
      </c>
      <c r="D8" s="6" t="n">
        <v>975</v>
      </c>
    </row>
    <row r="9">
      <c r="A9" s="4" t="inlineStr">
        <is>
          <t>Other, net</t>
        </is>
      </c>
      <c r="B9" s="6" t="n">
        <v>6431</v>
      </c>
      <c r="C9" s="6" t="n">
        <v>-3142</v>
      </c>
      <c r="D9" s="6" t="n">
        <v>8035</v>
      </c>
    </row>
    <row r="10">
      <c r="A10" s="4" t="inlineStr">
        <is>
          <t>Net cash provided by operating activities</t>
        </is>
      </c>
      <c r="B10" s="6" t="n">
        <v>171485</v>
      </c>
      <c r="C10" s="6" t="n">
        <v>887</v>
      </c>
      <c r="D10" s="6" t="n">
        <v>61553</v>
      </c>
    </row>
    <row r="11">
      <c r="A11" s="3" t="inlineStr">
        <is>
          <t>Cash flows from investing activities:</t>
        </is>
      </c>
    </row>
    <row r="12">
      <c r="A12" s="4" t="inlineStr">
        <is>
          <t>Lincoln Agency and Pulley-White acquisitions</t>
        </is>
      </c>
      <c r="B12" s="6" t="n">
        <v>-7457</v>
      </c>
      <c r="C12" s="6" t="n">
        <v>0</v>
      </c>
      <c r="D12" s="6" t="n">
        <v>0</v>
      </c>
    </row>
    <row r="13">
      <c r="A13" s="4" t="inlineStr">
        <is>
          <t>Capital calls on limited partnership investments</t>
        </is>
      </c>
      <c r="B13" s="6" t="n">
        <v>-225</v>
      </c>
      <c r="C13" s="6" t="n">
        <v>-525</v>
      </c>
      <c r="D13" s="6" t="n">
        <v>-1521</v>
      </c>
    </row>
    <row r="14">
      <c r="A14" s="4" t="inlineStr">
        <is>
          <t>Net cash provided by (used in) investing activities</t>
        </is>
      </c>
      <c r="B14" s="6" t="n">
        <v>12852</v>
      </c>
      <c r="C14" s="6" t="n">
        <v>-2115732</v>
      </c>
      <c r="D14" s="6" t="n">
        <v>-291185</v>
      </c>
    </row>
    <row r="15">
      <c r="A15" s="3" t="inlineStr">
        <is>
          <t>Cash flows from financing activities:</t>
        </is>
      </c>
    </row>
    <row r="16">
      <c r="A16" s="4" t="inlineStr">
        <is>
          <t>Dividends paid</t>
        </is>
      </c>
      <c r="B16" s="6" t="n">
        <v>-11525</v>
      </c>
      <c r="C16" s="6" t="n">
        <v>-8854</v>
      </c>
      <c r="D16" s="6" t="n">
        <v>-5863</v>
      </c>
    </row>
    <row r="17">
      <c r="A17" s="4" t="inlineStr">
        <is>
          <t>Cash received on exercise of stock options</t>
        </is>
      </c>
      <c r="B17" s="6" t="n">
        <v>146</v>
      </c>
      <c r="C17" s="6" t="n">
        <v>248</v>
      </c>
      <c r="D17" s="6" t="n">
        <v>166</v>
      </c>
    </row>
    <row r="18">
      <c r="A18" s="4" t="inlineStr">
        <is>
          <t>Proceeds from issuance of subordinated indebtedness</t>
        </is>
      </c>
      <c r="B18" s="6" t="n">
        <v>0</v>
      </c>
      <c r="C18" s="6" t="n">
        <v>147374</v>
      </c>
      <c r="D18" s="6" t="n">
        <v>0</v>
      </c>
    </row>
    <row r="19">
      <c r="A19" s="4" t="inlineStr">
        <is>
          <t>Payment to repurchase common stock</t>
        </is>
      </c>
      <c r="B19" s="6" t="n">
        <v>-1256</v>
      </c>
      <c r="C19" s="6" t="n">
        <v>-723</v>
      </c>
      <c r="D19" s="6" t="n">
        <v>-10059</v>
      </c>
    </row>
    <row r="20">
      <c r="A20" s="4" t="inlineStr">
        <is>
          <t>Net cash provided by financing activities</t>
        </is>
      </c>
      <c r="B20" s="6" t="n">
        <v>144066</v>
      </c>
      <c r="C20" s="6" t="n">
        <v>2200541</v>
      </c>
      <c r="D20" s="6" t="n">
        <v>404472</v>
      </c>
    </row>
    <row r="21">
      <c r="A21" s="4" t="inlineStr">
        <is>
          <t>Net increase in cash and cash equivalents</t>
        </is>
      </c>
      <c r="B21" s="6" t="n">
        <v>328403</v>
      </c>
      <c r="C21" s="6" t="n">
        <v>85696</v>
      </c>
      <c r="D21" s="6" t="n">
        <v>174840</v>
      </c>
    </row>
    <row r="22">
      <c r="A22" s="4" t="inlineStr">
        <is>
          <t>Cash and cash equivalents at beginning of period</t>
        </is>
      </c>
      <c r="B22" s="6" t="n">
        <v>377214</v>
      </c>
      <c r="C22" s="6" t="n">
        <v>291518</v>
      </c>
      <c r="D22" s="6" t="n">
        <v>116678</v>
      </c>
    </row>
    <row r="23">
      <c r="A23" s="4" t="inlineStr">
        <is>
          <t>Cash and cash equivalents at end of period</t>
        </is>
      </c>
      <c r="B23" s="6" t="n">
        <v>705617</v>
      </c>
      <c r="C23" s="6" t="n">
        <v>377214</v>
      </c>
      <c r="D23" s="6" t="n">
        <v>291518</v>
      </c>
    </row>
    <row r="24">
      <c r="A24" s="4" t="inlineStr">
        <is>
          <t>Origin Bancorp, Inc.</t>
        </is>
      </c>
    </row>
    <row r="25">
      <c r="A25" s="3" t="inlineStr">
        <is>
          <t>Cash flows from operating activities:</t>
        </is>
      </c>
    </row>
    <row r="26">
      <c r="A26" s="4" t="inlineStr">
        <is>
          <t>Net income</t>
        </is>
      </c>
      <c r="B26" s="6" t="n">
        <v>108546</v>
      </c>
      <c r="C26" s="6" t="n">
        <v>36357</v>
      </c>
      <c r="D26" s="6" t="n">
        <v>53882</v>
      </c>
    </row>
    <row r="27">
      <c r="A27" s="3" t="inlineStr">
        <is>
          <t>Adjustments to reconcile net income to net cash provided by operating activities:</t>
        </is>
      </c>
    </row>
    <row r="28">
      <c r="A28" s="4" t="inlineStr">
        <is>
          <t>Deferred income taxes</t>
        </is>
      </c>
      <c r="B28" s="6" t="n">
        <v>7</v>
      </c>
      <c r="C28" s="6" t="n">
        <v>-1</v>
      </c>
      <c r="D28" s="6" t="n">
        <v>9</v>
      </c>
    </row>
    <row r="29">
      <c r="A29" s="4" t="inlineStr">
        <is>
          <t>Equity in undistributed net income of subsidiaries</t>
        </is>
      </c>
      <c r="B29" s="6" t="n">
        <v>-92589</v>
      </c>
      <c r="C29" s="6" t="n">
        <v>-21275</v>
      </c>
      <c r="D29" s="6" t="n">
        <v>-38266</v>
      </c>
    </row>
    <row r="30">
      <c r="A30" s="4" t="inlineStr">
        <is>
          <t>Amortization of subordinated indebtedness discount</t>
        </is>
      </c>
      <c r="B30" s="6" t="n">
        <v>147</v>
      </c>
      <c r="C30" s="6" t="n">
        <v>58</v>
      </c>
      <c r="D30" s="6" t="n">
        <v>28</v>
      </c>
    </row>
    <row r="31">
      <c r="A31" s="4" t="inlineStr">
        <is>
          <t>Other, net</t>
        </is>
      </c>
      <c r="B31" s="6" t="n">
        <v>-5898</v>
      </c>
      <c r="C31" s="6" t="n">
        <v>3633</v>
      </c>
      <c r="D31" s="6" t="n">
        <v>130</v>
      </c>
    </row>
    <row r="32">
      <c r="A32" s="4" t="inlineStr">
        <is>
          <t>Net cash provided by operating activities</t>
        </is>
      </c>
      <c r="B32" s="6" t="n">
        <v>10213</v>
      </c>
      <c r="C32" s="6" t="n">
        <v>18772</v>
      </c>
      <c r="D32" s="6" t="n">
        <v>15783</v>
      </c>
    </row>
    <row r="33">
      <c r="A33" s="3" t="inlineStr">
        <is>
          <t>Cash flows from investing activities:</t>
        </is>
      </c>
    </row>
    <row r="34">
      <c r="A34" s="4" t="inlineStr">
        <is>
          <t>Lincoln Agency and Pulley-White acquisitions</t>
        </is>
      </c>
      <c r="B34" s="6" t="n">
        <v>-7457</v>
      </c>
      <c r="C34" s="6" t="n">
        <v>0</v>
      </c>
      <c r="D34" s="6" t="n">
        <v>0</v>
      </c>
    </row>
    <row r="35">
      <c r="A35" s="4" t="inlineStr">
        <is>
          <t>Capital contributed to subsidiaries</t>
        </is>
      </c>
      <c r="B35" s="6" t="n">
        <v>0</v>
      </c>
      <c r="C35" s="6" t="n">
        <v>-51000</v>
      </c>
      <c r="D35" s="6" t="n">
        <v>0</v>
      </c>
    </row>
    <row r="36">
      <c r="A36" s="4" t="inlineStr">
        <is>
          <t>Net purchases of non-marketable equity securities held in other financial institutions</t>
        </is>
      </c>
      <c r="B36" s="6" t="n">
        <v>-3612</v>
      </c>
      <c r="C36" s="6" t="n">
        <v>0</v>
      </c>
      <c r="D36" s="6" t="n">
        <v>0</v>
      </c>
    </row>
    <row r="37">
      <c r="A37" s="4" t="inlineStr">
        <is>
          <t>Capital calls on limited partnership investments</t>
        </is>
      </c>
      <c r="B37" s="6" t="n">
        <v>-513</v>
      </c>
      <c r="C37" s="6" t="n">
        <v>0</v>
      </c>
      <c r="D37" s="6" t="n">
        <v>0</v>
      </c>
    </row>
    <row r="38">
      <c r="A38" s="4" t="inlineStr">
        <is>
          <t>Net cash provided by (used in) investing activities</t>
        </is>
      </c>
      <c r="B38" s="6" t="n">
        <v>-11582</v>
      </c>
      <c r="C38" s="6" t="n">
        <v>-51000</v>
      </c>
      <c r="D38" s="6" t="n">
        <v>0</v>
      </c>
    </row>
    <row r="39">
      <c r="A39" s="3" t="inlineStr">
        <is>
          <t>Cash flows from financing activities:</t>
        </is>
      </c>
    </row>
    <row r="40">
      <c r="A40" s="4" t="inlineStr">
        <is>
          <t>Dividends paid</t>
        </is>
      </c>
      <c r="B40" s="6" t="n">
        <v>-11525</v>
      </c>
      <c r="C40" s="6" t="n">
        <v>-8854</v>
      </c>
      <c r="D40" s="6" t="n">
        <v>-5863</v>
      </c>
    </row>
    <row r="41">
      <c r="A41" s="4" t="inlineStr">
        <is>
          <t>Cash received on exercise of stock options</t>
        </is>
      </c>
      <c r="B41" s="6" t="n">
        <v>146</v>
      </c>
      <c r="C41" s="6" t="n">
        <v>248</v>
      </c>
      <c r="D41" s="6" t="n">
        <v>166</v>
      </c>
    </row>
    <row r="42">
      <c r="A42" s="4" t="inlineStr">
        <is>
          <t>Proceeds from issuance of subordinated indebtedness</t>
        </is>
      </c>
      <c r="B42" s="6" t="n">
        <v>0</v>
      </c>
      <c r="C42" s="6" t="n">
        <v>78556</v>
      </c>
      <c r="D42" s="6" t="n">
        <v>0</v>
      </c>
    </row>
    <row r="43">
      <c r="A43" s="4" t="inlineStr">
        <is>
          <t>Payment to repurchase common stock</t>
        </is>
      </c>
      <c r="B43" s="6" t="n">
        <v>-1256</v>
      </c>
      <c r="C43" s="6" t="n">
        <v>-723</v>
      </c>
      <c r="D43" s="6" t="n">
        <v>-10059</v>
      </c>
    </row>
    <row r="44">
      <c r="A44" s="4" t="inlineStr">
        <is>
          <t>Net cash provided by financing activities</t>
        </is>
      </c>
      <c r="B44" s="6" t="n">
        <v>-12635</v>
      </c>
      <c r="C44" s="6" t="n">
        <v>69227</v>
      </c>
      <c r="D44" s="6" t="n">
        <v>-15756</v>
      </c>
    </row>
    <row r="45">
      <c r="A45" s="4" t="inlineStr">
        <is>
          <t>Net increase in cash and cash equivalents</t>
        </is>
      </c>
      <c r="B45" s="6" t="n">
        <v>-14004</v>
      </c>
      <c r="C45" s="6" t="n">
        <v>36999</v>
      </c>
      <c r="D45" s="6" t="n">
        <v>27</v>
      </c>
    </row>
    <row r="46">
      <c r="A46" s="4" t="inlineStr">
        <is>
          <t>Cash and cash equivalents at beginning of period</t>
        </is>
      </c>
      <c r="B46" s="6" t="n">
        <v>42908</v>
      </c>
      <c r="C46" s="6" t="n">
        <v>5909</v>
      </c>
      <c r="D46" s="6" t="n">
        <v>5882</v>
      </c>
    </row>
    <row r="47">
      <c r="A47" s="4" t="inlineStr">
        <is>
          <t>Cash and cash equivalents at end of period</t>
        </is>
      </c>
      <c r="B47" s="7" t="n">
        <v>28904</v>
      </c>
      <c r="C47" s="7" t="n">
        <v>42908</v>
      </c>
      <c r="D47" s="7" t="n">
        <v>590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Note 4 - Loans Loans consist of the following: (Dollars in thousands) December 31, 2021 December 31, 2020 Loans held for sale $ 80,387 $ 191,512 LHFI: Loans secured by real estate: Commercial real estate $ 1,693,512 $ 1,370,928 Construction/land/land development 530,083 531,860 Residential real estate 909,739 885,120 Total real estate 3,133,334 2,787,908 Commercial and industrial (1) 1,454,235 1,817,862 Mortgage warehouse lines of credit 627,078 1,084,001 Consumer 16,684 17,991 Total loans accounted for at amortized cost 5,231,331 5,707,762 Loans accounted for at fair value — 17,011 Total LHFI (2) 5,231,331 5,724,773 Less: Allowance for loan losses 64,586 86,670 LHFI, net $ 5,166,745 $ 5,638,103 ____________________________ (1) Includes $105.8 million and $546.5 million of PPP loans at December 31, 2021 and December 31, 2020, respectively. (2) Includes net deferred loan fees of $9.6 million and $13.7 million at December 31, 2021, and December 31, 2020, respectively. There were no loans held for investment ("LHFI") for which the fair value option was elected at December 31, 2021, and $17.0 million of commercial real estate loans for which the fair value option was elected at December 31, 2020. The Company mitigates the interest rate component of fair value risk on loans at fair value by entering into derivative interest rate contracts. See Note 5 - Fair Value of Financial Instruments for more information on loans for which the fair value option has been elected. The Company was a participating lender in the Paycheck Protection Program ("PPP") in 2020 and 2021. There were approximately $105.8 million and $546.5 million in PPP loans outstanding included in the Company’s commercial and industrial loan portfolio at December 31, 2021 and 2020, respectively, which included $3.0 million and $9.6 million in net deferred loan fees at December 31, 2021 and 2020, respectively. PPP loans have a maximum maturity of five years and earn interest at 1%. PPP loans are fully guaranteed by the U.S. government and can be forgiven by the Small Business Administration ("SBA") if the borrower uses the proceeds to pay specified expenses. The Company believes that the vast majority of its PPP loans will ultimately be forgiven by the SBA in accordance with the terms of the program, and as of December 31, 2021, forgiveness has been granted on $648.4 million of PPP loans. Credit quality indicators. As part of the Company's commitment to manage the credit quality of its loan portfolio, management annually and periodically updates and evaluates certain credit quality indicators, which include but are not limited to (i) weighted-average risk rating of the loan portfolio, (ii) net charge-offs, (iii) level of non-performing loans, (iv) level of classified loans (defined as substandard, doubtful and loss), and (v) the general economic conditions in the cities and states in which the Company operates. The Company maintains an internal risk rating system where ratings are assigned to individual loans based on assessed risk. Loan risk ratings are the primary indicator of credit quality for the loan portfolio and are continually evaluated to ensure they are appropriate based on currently available information. 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s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In connection with the review of the loan portfolio, the Company considers risk elements attributable to particular loan types or categories in assessing the quality of individual loans. The list of loans to be reviewed for possible individual evaluation consists of nonaccrual commercial loans over $100,000 with direct exposure, unsecured loans over 90 days past due, commercial loans classified substandard or worse over $100,000 with direct exposure, TDRs, consumer loans greater than $100,000 with a FICO score under 625, loans greater than $100,000 in which the borrower has filed bankruptcy, and all loans 180 days or more past due. Loans under $50,000 will be evaluated collectively in designated pools unless a loss exposure has been identified. Some additional risk elements considered by loan type include: • for commercial real estate loans, the debt service coverage ratio, operating results of the owner in the case of owner-occupied properties, the loan to value ratio, the age and condition of the collateral and the volatility of income, property value and future operating results typical of properties of that type; • for construction, land and land development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residential mortgage loans, the borrower's ability to repay the loan, including a consideration of the debt to income ratio and employment and income stability, the loan-to-value ratio, and the age, condition and marketability of the collateral; and • for commercial and industrial loans, the debt service coverage ratio (income from the business in excess of operating expenses compared to loan repayment requirement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The following table reflects recorded investments in loans by credit quality indicator and origination year at December 31, 2021, excluding loans held for sale and loans accounted for at fair value. The Company had an immaterial amount of revolving loans converted to term loans at December 31, 2021. Term Loans Amortized Cost Basis by Origination Year 2021 2020 2019 2018 2017 Prior Revolving Loans Amortized Cost Basis Total Commercial real estate: Pass $ 556,218 $ 369,128 $ 278,045 $ 236,543 $ 111,308 $ 86,498 $ 22,904 $ 1,660,644 Special mention — — — 8,392 15,828 — — 24,220 Classified 2,045 625 772 2,456 299 2,288 163 8,648 Total commercial real estate loans $ 558,263 $ 369,753 $ 278,817 $ 247,391 $ 127,435 $ 88,786 $ 23,067 $ 1,693,512 Current period gross charge-offs $ — $ — $ — $ 120 $ 24 $ 26 $ — $ 170 Current period gross recoveries — — — 48 3 14 — 65 Current period net charge-offs (recoveries) $ — $ — $ — $ 72 $ 21 $ 12 $ — $ 105 Construction/land/land development: Pass $ 256,212 $ 102,459 $ 85,442 $ 32,128 $ 5,422 $ 553 $ 30,729 $ 512,945 Special mention — — 8,126 — 1,003 — — 9,129 Classified 443 297 272 1,677 158 — 5,162 8,009 Total construction/land/land development loans $ 256,655 $ 102,756 $ 93,840 $ 33,805 $ 6,583 $ 553 $ 35,891 $ 530,083 Current period gross charge-offs $ — $ — $ — $ — $ — $ — $ — $ — Current period gross recoveries — — — — — — — — Current period net charge-offs (recoveries) $ — $ — $ — $ — $ — $ — $ — $ — Residential real estate: Pass $ 313,898 $ 252,115 $ 109,564 $ 52,515 $ 45,042 $ 59,690 $ 60,342 $ 893,166 Special mention — 174 — 421 477 — — 1,072 Classified 1,398 191 2,393 2,848 1,819 6,606 246 15,501 Total residential real estate loans $ 315,296 $ 252,480 $ 111,957 $ 55,784 $ 47,338 $ 66,296 $ 60,588 $ 909,739 Current period gross charge-offs $ — $ 7 $ 61 $ — $ — $ 10 $ — $ 78 Current period gross recoveries — 21 19 — 25 52 — 117 Current period net charge-offs (recoveries) $ — $ (14) $ 42 $ — $ (25) $ (42) $ — $ (39) Term Loans Amortized Cost Basis by Origination Year 2021 2020 2019 2018 2017 Prior Revolving Loans Amortized Cost Basis Total (Dollars in thousands) Commercial and industrial: Pass $ 448,377 $ 164,910 $ 93,488 $ 64,791 $ 14,742 $ 24,014 $ 599,144 $ 1,409,466 Special mention 259 2,170 — 1,519 — — 3,752 7,700 Classified 14,378 167 2,978 3,849 3,849 3,008 8,840 37,069 Total commercial and industrial loans $ 463,014 $ 167,247 $ 96,466 $ 70,159 $ 18,591 $ 27,022 $ 611,736 $ 1,454,235 Current period gross charge-offs $ 9 $ 1,172 $ 54 $ 5 $ 1,467 $ 6,354 $ 2,862 $ 11,923 Current period gross recoveries — 18 51 3 102 204 339 717 Current period net charge-offs (recoveries) $ 9 $ 1,154 $ 3 $ 2 $ 1,365 $ 6,150 $ 2,523 $ 11,206 Mortgage Warehouse Lines of Credit: Pass $ — $ — $ — $ — $ — $ — $ 627,078 $ 627,078 Current period gross charge-offs $ — $ — $ — $ — $ — $ — $ — $ — Current period gross recoveries — — — — — — — — Current period net charge-offs (recoveries) $ — $ — $ — $ — $ — $ — $ — $ — Consumer: Pass $ 6,976 $ 2,169 $ 1,467 $ 443 $ 55 $ 67 $ 5,407 $ 16,584 Classified 26 21 1 — — 1 51 100 Total consumer loans $ 7,002 $ 2,190 $ 1,468 $ 443 $ 55 $ 68 $ 5,458 $ 16,684 Current period gross charge-offs $ — $ 5 $ 29 $ 2 $ — $ 9 $ 18 $ 63 Current period gross recoveries — — 20 7 1 17 4 49 Current period net charge-offs (recoveries) $ — $ 5 $ 9 $ (5) $ (1) $ (8) $ 14 $ 14 The following table reflects recorded investments in loans by credit quality indicator and origination year at December 31, 2020, excluding loans held for sale and loans accounted for at fair value. The Company had an immaterial amount of revolving loans converted to term loans at December 31, 2020. Term Loans Amortized Cost Basis by Origination Year (Dollars in thousands) 2020 2019 2018 2017 2016 Prior Revolving Loans Amortized Cost Basis Total Commercial real estate: (1) Pass $ 393,317 $ 290,394 $ 312,051 $ 154,445 $ 46,132 $ 106,994 $ 18,419 $ 1,321,752 Special mention 824 113 2,410 20,691 — 1,656 2,145 27,839 Classified 2,806 1,678 6,704 6,586 1,476 1,093 994 21,337 Total commercial real estate loans $ 396,947 $ 292,185 $ 321,165 $ 181,722 $ 47,608 $ 109,743 $ 21,558 $ 1,370,928 Current period gross charge-offs $ — $ — $ — $ 3,622 $ 199 $ 1,103 $ — $ 4,924 Current period gross recoveries — — — — — 19 — 19 Current period net charge-offs (recoveries) $ — $ — $ — $ 3,622 $ 199 $ 1,084 $ — $ 4,905 (1) Excludes $17.0 million of commercial real estate loans at fair value at December 31, 2020, which are not included in the loss estimation methodology due to the fair value option election. Term Loans Amortized Cost Basis by Origination Year (Dollars in thousands) 2020 2019 2018 2017 2016 Prior Revolving Loans Amortized Cost Basis Total Construction/land/land development: Pass $ 189,311 $ 150,281 $ 138,000 $ 12,907 $ 1,812 $ 1,157 $ 18,892 $ 512,360 Special mention 323 10,421 135 1,003 — — — 11,882 Classified — 1,811 726 1,507 143 168 3,263 7,618 Total construction/land/land development loans $ 189,634 $ 162,513 $ 138,861 $ 15,417 $ 1,955 $ 1,325 $ 22,155 $ 531,860 Current period gross charge-offs $ — $ — $ — $ — $ — $ — $ — $ — Current period gross recoveries — — — — — 1 — 1 Current period net charge-offs (recoveries) $ — $ — $ — $ — $ — $ (1) $ — $ (1) Residential real estate: Pass $ 367,652 $ 143,368 $ 103,450 $ 102,272 $ 41,522 $ 50,094 $ 53,854 $ 862,212 Special mention 188 — 29 1,875 9,287 803 — 12,182 Classified 1,857 2,403 2,982 511 1,344 1,533 96 10,726 Total residential real estate loans $ 369,697 $ 145,771 $ 106,461 $ 104,658 $ 52,153 $ 52,430 $ 53,950 $ 885,120 Current period gross charge-offs $ 94 $ 271 $ — $ 283 $ — $ 44 $ — $ 692 Current period gross recoveries — — — — — 202 — 202 Current period net charge-offs (recoveries) $ 94 $ 271 $ — $ 283 $ — $ (158) $ — $ 490 Commercial and industrial: Pass $ 851,780 $ 153,722 $ 110,092 $ 29,413 $ 9,927 $ 26,964 $ 511,220 $ 1,693,118 Special mention 4,860 2,059 26,438 423 — 14,843 8,077 56,700 Classified 5,436 12,250 5,859 5,450 5,950 6,707 26,392 68,044 Total commercial and industrial loans $ 862,076 $ 168,031 $ 142,389 $ 35,286 $ 15,877 $ 48,514 $ 545,689 $ 1,817,862 Current period gross charge-offs $ 189 $ 204 $ 87 $ 121 $ 3,228 $ 469 $ 2,404 $ 6,702 Current period gross recoveries — 42 20 81 185 112 582 1,022 Current period net charge-offs (recoveries) $ 189 $ 162 $ 67 $ 40 $ 3,043 $ 357 $ 1,822 $ 5,680 Mortgage Warehouse Lines of Credit: Pass $ — $ — $ — $ — $ — $ — $ 1,084,001 $ 1,084,001 Current period gross charge-offs $ — $ — $ — $ — $ — $ — $ — $ — Current period gross recoveries — — — — — — — — Current period net charge-offs (recoveries) $ — $ — $ — $ — $ — $ — $ — $ — Consumer: Pass $ 6,702 $ 3,318 $ 1,578 $ 203 $ 116 $ 83 $ 5,935 $ 17,935 Classified 28 8 — — 6 1 13 56 Total consumer loans $ 6,730 $ 3,326 $ 1,578 $ 203 $ 122 $ 84 $ 5,948 $ 17,991 Current period gross charge-offs $ — $ 39 $ 23 $ 8 $ — $ 4 $ 2 $ 76 Current period gross recoveries — — 1 7 5 7 4 24 Current period net charge-offs (recoveries) $ — $ 39 $ 22 $ 1 $ (5) $ (3) $ (2) $ 52 The following tables present the Company's loan portfolio aging analysis at the dates indicated: December 31, 2021 (Dollars in thousands) 30-59 Days Past Due 60-89 Days Past Due Loans Past Due 90 Days or More Total Past Due Current Loans Total Loans Receivable Accruing Loans 90 or More Days Past Due Loans secured by real estate: Commercial real estate $ 22 $ — $ 197 $ 219 $ 1,693,293 $ 1,693,512 $ — Construction/land/land development — 129 52 181 529,902 530,083 — Residential real estate 2,245 352 10,331 12,928 896,811 909,739 — Total real estate 2,267 481 10,580 13,328 3,120,006 3,133,334 — Commercial and industrial 77 1,172 10,927 12,176 1,442,059 1,454,235 — Mortgage warehouse lines of credit — — — — 627,078 627,078 — Consumer 90 — 21 111 16,573 16,684 — Total LHFI $ 2,434 $ 1,653 $ 21,528 $ 25,615 $ 5,205,716 $ 5,231,331 $ — December 31, 2020 (Dollars in thousands) 30-59 Days Past Due 60-89 Days Past Due Loans Past Due 90 Days or More Total Past Due Current Loans Total Loans Receivable Accruing Loans 90 or More Days Past Due Loans secured by real estate: Commercial real estate (1) $ 1,072 $ — $ 3,172 $ 4,244 $ 1,383,695 $ 1,387,939 $ — Construction/land/land development 369 1 2,328 2,698 529,162 531,860 — Residential real estate 3,774 134 364 4,272 880,848 885,120 — Total real estate 5,215 135 5,864 11,214 2,793,705 2,804,919 — Commercial and industrial 703 1,097 12,625 14,425 1,803,437 1,817,862 — Mortgage warehouse lines of credit — — — — 1,084,001 1,084,001 — Consumer 113 9 2 124 17,867 17,991 — Total LHFI $ 6,031 $ 1,241 $ 18,491 $ 25,763 $ 5,699,010 $ 5,724,773 $ — ____________________________ (1) Includes $17.0 million of commercial real estate loans at fair value. The following tables detail activity in the allowance for loan credit losses by portfolio segment. Accrued interest of $15.9 million and $20.3 million was not included in the book value for the purposes of calculating the allowance at December 31, 2021, and December 31, 2020, respectively. Allocation of a portion of the allowance to one category of loans does not preclude its availability to absorb losses in other categories. Year Ended December 31, 2021 (Dollars in thousands) Beginning Balance Charge-offs Recoveries Provision (1) Ending Balance Average Balance Net Charge-offs to Loan Average Balance Loans secured by real estate: Commercial real estate $ 15,430 $ 170 $ 65 $ (1,900) $ 13,425 $ 1,501,890 0.01 % Construction/land/land development 8,191 — — (4,180) 4,011 528,618 — Residential real estate 9,418 78 117 (3,341) 6,116 916,039 — Commercial and industrial 51,857 11,923 717 (505) 40,146 1,627,077 0.69 Mortgage warehouse lines of credit 856 — — (516) 340 753,588 — Consumer 918 63 49 (356) 548 16,764 0.08 Total $ 86,670 $ 12,234 $ 948 $ (10,798) $ 64,586 $ 5,343,976 0.21 (1) The $10.8 million provision for credit losses net benefit on the consolidated statements of income includes a $10.8 million provision for loan losses net benefit, a $68,000 provision for off-balance sheet commitments net benefit and a $101,000 provision for held to maturity securities credit losses for the year ended December 31, 2021. Year Ended December 31, 2020 (Dollars in thousands) Beginning Balance Impact of Adopting ASC 326 Charge-offs Recoveries Provision (1) Ending Balance Average Balance Net Charge-offs to Loan Average Balance Loans secured by real estate: Commercial real estate $ 10,013 $ (5,052) $ 4,924 $ 19 $ 15,374 $ 15,430 $ 1,322,477 0.37 % Construction/land/land development 3,711 1,141 — 1 3,338 8,191 554,038 — Residential real estate 6,332 (2,526) 692 202 6,102 9,418 769,838 0.06 Commercial and industrial 16,960 7,296 6,702 1,022 33,281 51,857 1,710,648 0.33 Mortgage warehouse lines of credit 262 29 — — 565 856 574,837 — Consumer 242 360 76 24 368 918 18,707 0.28 Total $ 37,520 $ 1,248 $ 12,394 $ 1,268 $ 59,028 $ 86,670 $ 4,950,545 0.22 (1) The $59.9 million provision for credit losses on the consolidated statements of income includes a $59.0 million net loan loss provision, a $902,000 provision for off-balance sheet commitments and a $30,000 provision benefit for held to maturity securities credit losses for the year ended December 31, 2020. Year Ended December 31, 2019 (Dollars in thousands) Beginning Balance Charge-offs Recoveries Provision (1) Ending Balance Average Balance Net Charge-offs to Loan Average Balance Loans secured by real estate: Commercial real estate $ 8,999 $ 1,420 $ 341 $ 2,093 $ 10,013 $ 1,247,941 0.09 % Construction/land/land development 3,331 38 40 378 3,711 505,795 — Residential real estate 5,705 265 185 707 6,332 661,581 0.01 Commercial and industrial 15,616 8,231 3,627 5,948 16,960 1,324,002 0.35 Mortgage warehouse lines of credit 316 29 — (25) 262 212,733 0.01 Consumer 236 148 48 106 242 20,809 0.48 Total $ 34,203 $ 10,131 $ 4,241 $ 9,207 $ 37,520 $ 3,972,861 0.15 (1) The $9.6 million provision for credit losses on the consolidated statements of income includes a $9.2 million net loan loss provision, a $361,000 provision for off-balance sheet commitments for the year ended December 31, 2019. The decrease in provision expense compared to the year ended December 31, 2020, was primarily due to improvement in forecasted economic conditions during the year ended December 31, 2021, as compared to continuing uncertainty related to ongoing economic impact and duration of the COVID-19 pandemic during the year ended December 31, 2020. The Company's credit quality profile in relation to the allowance for loan credit losses drove a decline of $25.1 million in the collectively evaluated portion of the reserve during the year ended December 31, 2021, of which a $19.6 million decrease was related to qualitative factor changes across the Company's risk pools for the year ended December 31, 2021. These declines were partially offset by an increase in certain specific loan reserves, at December 31, 2021. The provision for loan credit losses for the year ended December 31, 2020, was driven by the continuing uncertainty related to the ongoing economic impact and duration of the COVID-19 pandemic. Based upon the requirements of CECL, economic forecasts are essential for estimating the life of loan losses. The increased risk, as reflected in current and forecast adjustments, resulted in approximately $39.8 million in provision expense in total collective reserves, of which $27.5 million was related to qualitative factor changes, across the Company’s risk pools for the year ended December 31, 2020. An additional $8.1 million in provision expense was due to the current and forecast effects of individually evaluated loans. There were four significant loan charge-offs during year ended December 31, 2020, totaling $6.6 million, reflecting two loan relationships. The following tables show the recorded investment in loans by loss estimation methodology, excluding loans for which the fair value option was elected at December 31, 2020. There were no LHFI for which the fair value option was elected at December 31, 2021. December 31, 2021 Collectively Evaluated Individually Evaluated (Dollars in thousands) Probability of Default Fair Value of Collateral Discounted Cash Flow Total Loans secured by real estate: Commercial real estate $ 1,691,269 $ 166 $ 2,077 $ 1,693,512 Construction/land/land development 529,789 — 294 530,083 Residential real estate 898,456 8,150 3,133 909,739 Commercial and industrial 1,441,204 8,547 4,484 1,454,235 Mortgage warehouse lines of credit 627,078 — — 627,078 Consumer 16,682 2 — 16,684 Total $ 5,204,478 $ 16,865 $ 9,988 $ 5,231,331 December 31, 2020 Collectively Evaluated Individually Evaluated (Dollars in thousands) Probability of Default Fair Value of Collateral Discounted Cash Flow Total Loans secured by real estate: Commercial real estate (1) $ 1,365,284 $ 3,173 $ 2,471 $ 1,370,928 Construction/land/land development 528,894 2,621 345 531,860 Residential real estate 879,015 2,009 4,096 885,120 Commercial and industrial 1,804,049 3,152 10,661 1,817,862 Mortgage warehouse lines of credit 1,084,001 — — 1,084,001 Consumer 17,991 — — 17,991 Total $ 5,679,234 $ 10,955 $ 17,573 $ 5,707,762 ____________________________ (1) Excludes $17.0 million of commercial real estate loans at fair value, which are not included in the loss estimation methodology due to the fair value option election. The following tables show the allowance for loan credit losses by loss estimation methodology at December 31, 2021, and December 31, 2020. December 31, 2021 Collectively Evaluated Individually Evaluated (Dollars in thousands) Probability of Default Fair Value of Collateral Discounted Cash Flow Total Loans secured by real estate: Commercial real estate $ 13,416 $ — $ 9 $ 13,425 Construction/land/land development 3,997 — 14 4,011 Residential real estate 5,017 19 1,080 6,116 Commercial and industrial 29,995 6,680 3,471 40,146 Mortgage warehouse lines of credit 340 — — 340 Consumer 546 2 — 548 Total $ 53,311 $ 6,701 $ 4,574 $ 64,586 December 31, 2020 Collectively Evaluated Individually Evaluated (Dollars in thousands) Probability of Default Fair Value of Collateral Discounted Cash Flow Total Loans secured by real estate: Commercial real estate $ 14,896 $ 525 $ 9 $ 15,430 Construction/land/land development 8,062 128 1 8,191 Residential real estate 8,983 — 435 9,418 Commercial and industrial 44,714 1,707 5,436 51,857 Mortgage warehouse lines of credit 856 — — 856 Consumer 918 — — 918 Total $ 78,429 $ 2,360 $ 5,881 $ 86,670 Note that the Company is not using the collateral maintenance agreement practical expedient. The fair value of equipment collateral that secures commercial and industrial loans is estimated by third-party valuation experts. Collateral-dependent loans consist primarily of commercial real estate and commercial and industrial loans. These loans are individually evaluated when foreclosure is probable or when the repayment of the loan is expected to be provided substantially through the operation or sale of the underlying collateral. Loan balances are charged down to the underlying collateral value when they are deemed uncollectible. Nonaccrual LHFI were as follows: Nonaccrual With No Nonaccrual (Dollars in thousands) Loans secured by real estate: December 31, 2021 December 31, 2020 December 31, 2021 December 31, 2020 Commercial real estate $ 453 $ 1,053 $ 512 $ 3,704 Construction/land/land development 52 1,319 338 2,962 Residential real estate 7,684 2,436 11,647 6,530 Total real estate 8,189 4,808 12,497 13,196 Commercial and industrial 58 82 12,306 12,897 Consumer — — 100 56 Total nonaccrual loans $ 8,247 $ 4,890 $ 24,903 $ 26,149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At December 31, 2021, the Company had no funding commitments for which the terms have been modified in TDRs. For the years ended December 31, 2021, 2020 and 2019, gross interest income that would have been recorded had the nonaccruing loans been current in accordance with their original terms was $1.9 million, $1.5 million and $1.5 million, respectively. No interest income was recorded on these loans while they were considered nonaccrual during the years ended December 31, 2021, 2020 and 2019. The Company elects the fair value option for recording residential mortgage loans held for sale, as well as for certain commercial real estate loans at December 31, 2020, in accordance with U.S. GAAP. The Company had $1.8 million of nonaccrual mortgage loans held for sale that were recorded using the fair value option election at December 31, 2021, compared to $681,000 at December 31, 2020. There were no LHFI that were recorded using the fair value option election at December 31, 2021. Loans classified as TDRs, excluding the impact of forbearances granted due to COVID-19, were as follows: (Dollars in thousands) December 31, 2021 December 31, 2020 TDRs Nonaccrual TDRs $ 4,064 $ 5,671 Performing TDRs 2,763 3,314 Total $ 6,827 $ 8,985 The tables below summarize loans classified as TDRs by loan and concession type during the dates indicated. Year Ended December 31, 2021 (Dollars in thousands) Number of Loans Restructured Pre-Modification Recorded Balance Term Concessions Interest Rate Concessions Combination of Term and Rate Concessions Total Modifications Residential real estate 1 $ 31 $ 26 $ — $ — $ 26 Commercial and industrial 1 100 100 — — 100 Total 2 $ 131 $ 126 $ — $ — $ 126 Year Ended December 31, 2020 (Dollars in thousands) Number of Loans Restructured Pre-Modification Recorded Balance Term Concessions Interest Rate Concessions Combination of Term and Rate Concessions Total Modifications Loans secured by real estate: Commercial real estate 2 $ 1,696 $ 1,694 $ — $ — $ 1,694 Residential real estate 5 1,212 — 177 877 1,054 Total real estate 7 2,908 1,694 177 877 2,748 Commercial and industrial 5 217 193 — — 193 Consumer 1 2 — — 2 2 Total 13 $ 3,127 $ 1,887 $ 177 $ 879 $ 2,943 Year Ended December 31, 2019 (Dollars in thousands) Number of Loans Restructured Pre-Modification Recorded Balance Term Concessions Interest Rate Concessions Combination of Term and Rate Concessions Total Modifications Loans secured by real estate: Construction/land/land development 1 $ 361 $ — $ — $ 343 $ 343 Residential real estate 2 2,516 — — 2,410 2,410 Total real estate 3 2,877 — — 2,753 2,753 Commercial and industrial 5 1,314 852 — — 852 Consumer 1 11 9 — — 9 Total 9 $ 4,202 $ 861 $ — $ 2,753 $ 3,614 During the year ended December 31, 2021, one loan with an outstanding principal balance of $9,000 defaulted after having been modified as a TDR within the previous 12 months. During the year ended December 31, 2020, no loans defaulted after having been modified as a TDR within the previous 12 months. During the year ended December 31, 2019, two loans with an outstanding principal balance of $117,000 defaulted after having been modified as a TDR within the previous 12 months. A payment default is defined as a loan that was 90 or more days past due. The modifications made during the year ended December 31, 2021, did not significantly impact the Company's determination of the allowance for loan credit losses. The Company monitors the performance of the modified loans to their restructured terms on an ongoing basis. In the event of a subsequent default, the allowance for loan credit losses continues to be reassessed on the basis of an individual evaluation of each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5 - Fair Value of Financial Instruments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re were no transfers between fair value reporting levels for any period presented. Fair Values of Assets and Liabilities Recorded on a Recurring Basis The following tables summarize financial assets and financial liabilities recorded at fair value on a recurring basis at December 31, 2021 and 2020, segregated by the level of valuation inputs within the fair value hierarchy utilized to measure fair value. There were no changes in the valuation techniques during 2021 or 2020. December 31, 2021 (Dollars in thousands) Level 1 Level 2 Level 3 Total State and municipal securities $ — $ 364,357 $ 41,461 $ 405,818 Corporate bonds — 82,734 — 82,734 U.S. treasury securities 92,245 — — 92,245 U.S. government agency securities — 5,413 — 5,413 Commercial mortgage-backed securities — 64,243 — 64,243 Residential mortgage-backed securities — 557,801 — 557,801 Commercial collateralized mortgage obligations — 19,672 — 19,672 Residential collateralized mortgage obligations — 193,740 — 193,740 Asset-backed securities — 83,062 — 83,062 Securities available for sale 92,245 1,371,022 41,461 1,504,728 Securities carried at fair value through income — — 7,497 7,497 Loans held for sale — 37,032 — 37,032 Mortgage servicing rights — — 16,220 16,220 Other assets - derivatives — 11,459 — 11,459 Total recurring fair value measurements - assets $ 92,245 $ 1,419,513 $ 65,178 $ 1,576,936 Other liabilities - derivatives $ — $ (11,494) $ — $ (11,494) Total recurring fair value measurements - liabilities $ — $ (11,494) $ — $ (11,494) December 31, 2020 (Dollars in thousands) Level 1 Level 2 Level 3 Total State and municipal securities $ — $ 398,120 $ 44,065 $ 442,185 Corporate bonds — 65,938 — 65,938 U.S. government agency securities — 849 — 849 Commercial mortgage-backed securities — 11,080 — 11,080 Residential mortgage-backed securities — 214,951 — 214,951 Residential collateralized mortgage obligations — 195,343 — 195,343 Asset-backed securities — 74,328 — 74,328 Securities available for sale — 960,609 44,065 1,004,674 Securities carried at fair value through income — — 11,554 11,554 Loans held for sale — 136,026 — 136,026 Loans at fair value — — 17,011 17,011 Mortgage servicing rights — — 13,660 13,660 Other assets - derivatives — 23,694 — 23,694 Total recurring fair value measurements - assets $ — $ 1,120,329 $ 86,290 $ 1,206,619 Other liabilities - derivatives $ — $ (23,020) $ — $ (23,020) Total recurring fair value measurements - liabilities $ — $ (23,020) $ — $ (23,020) The changes in Level 3 assets and liabilities measured at fair value on a recurring basis for the years ended December 31, 2021 and 2020, are summarized as follows: (Dollars in thousands) Loans at Fair Value MSRs Securities Available for Sale Securities at Fair Value Through Income Balance at January 1, 2021 $ 17,011 $ 13,660 $ 44,065 $ 11,554 Gain (loss) recognized in earnings: Mortgage banking revenue (1) — (2,593) — — Other noninterest income (251) — — (814) Loss recognized in AOCI — — (1,263) — Purchases, issuances, sales and settlements: Originations — 5,153 — — Purchases — — 1,000 — Sales — — — — Settlements (16,760) — (2,341) (3,243) Balance at December 31, 2021 $ — $ 16,220 $ 41,461 $ 7,497 Balance at January 1, 2020 $ 17,670 $ 20,697 $ 38,173 $ 11,513 Gain (loss) recognized in earnings: Mortgage banking revenue (1) — (12,746) — — Other noninterest income (53) — — 493 Gain recognized in AOCI — — 1,575 — Purchases, issuances, sales and settlements: Originations — 5,709 — — Purchases — — 6,478 — Sales — — (140) — Settlements (606) — (2,021) (452) Balance at December 31, 2020 $ 17,011 $ 13,660 $ 44,065 $ 11,554 ____________________________ (1) Total mortgage banking revenue includes changes in fair value due to market changes and run-off. The Company obtains fair value measurements for loans at fair value, securities available for sale and securities at fair value through income from an independent pricing service; therefore, quantitative unobservable inputs are unknown. The following methodologies were used to measure the fair value of financial assets and liabilities valued on a recurring basis: Securities Available for Sale Securities classified as available for sale are reported at fair value utilizing Level 1, Level 2 or Level 3 inputs. For Level 1 securities, the Company obtains the fair value measurements for those identical assets from an independent pricing service.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Mortgage Servicing Rights ("MSRs") The carrying amounts of the MSRs equal fair value and are valued using a discounted cash flow valuation technique. The significant assumptions used to value MSRs were as follows: December 31, 2021 December 31, 2020 Range Weighted Average (1) Range Weighted Average (1) Prepayment speeds 9.10% - 36.51% 15.63 % 11.82% - 37.95% 22.08 % Discount rates 8.89 - 10.39 9.32 7.83 - 9.09 8.27 __________________________ (1) The weighted average was calculated with reference to the principal balance of the underlying mortgages. In recent years, there have been significant market-driven fluctuations in the assumptions listed above. Loans with higher average coupon rates have a greater likelihood of prepayment during comparatively low interest rate environments, while loans with lower average coupon rates have a lower likelihood of prepayment. The increase in rates since the year ended December 31, 2020, has caused a decrease in our weighted average prepayment speed and an increase in our discount rate assumptions used in the MSR valuation. These fluctuations can be rapid and may continue to be significant. Therefore, estimating these assumptions within ranges that market participants would use in determining the fair value of MSRs requires significant management judgment. Derivatives Fair values for interest rate swap agreements are based upon the amounts that would b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Topic 815, Derivatives and Hedging. For assets for which the fair value has been elected, the earned current contractual interest payment is recognized in interest income, loan origination costs and fees on fair value option loans are recognized in earnings as incurred and not deferred. At December 31, 2021, and December 31, 2020, there were no gains or losses recorded attributable to changes in instrument-specific credit risk. The following tables summarize the difference between the fair value and the unpaid principal balance for financial instruments for which the fair value option has been elected: December 31, 2021 (Dollars in thousands) Aggregate Fair Value Aggregate Unpaid Principal Balance Difference Loans held for sale (1) $ 37,032 $ 36,072 $ 960 Securities carried at fair value through income 7,497 7,375 122 Total $ 44,529 $ 43,447 $ 1,082 ____________________________ (1) $1.8 million of loans held for sale were designated as nonaccrual or 90 days or more past due at December 31, 2021. Of this balance, $1.2 million was guaranteed by U.S. Government agencies. December 31, 2020 (Dollars in thousands) Aggregate Fair Value Aggregate Unpaid Principal Balance Difference Loans held for sale (1) $ 136,026 $ 129,955 $ 6,071 Commercial real estate LHFI (2) 17,011 16,760 251 Securities carried at fair value through income 11,554 10,618 936 Total $ 164,591 $ 157,333 $ 7,258 ____________________________ (1) $681,000 of loans held for sale were designated as nonaccrual or 90 days or more past due at December 31, 2020. Of this balance, $473,000 was guaranteed by U.S. Government agencies. (2) There were no commercial real estate loans for which the fair value had been elected that were designated as nonaccrual or 90 days or more past due at December 31, 2020. Changes in the fair value of assets for which the Company elected the fair value option are classified in the consolidated statement of income line items reflected in the following table: (Dollars in thousands) Years Ended December 31, Changes in fair value included in noninterest income: 2021 2020 2019 Mortgage banking revenue (loans held for sale) $ (5,111) $ 5,131 $ 550 Other income: Loans at fair value held for investment (251) (53) 124 Securities carried at fair value through income (814) 493 586 Total impact on other income (1,065) 440 710 Total fair value option impact on noninterest income (1) $ (6,176) $ 5,571 $ 1,260 ____________________________ (1) The fair value option impact on noninterest income is offset by the derivative gain/loss recognized in noninterest income. Please see Note 9 - Mortgage Banking for more detail.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83 to 227 basis points at both December 31, 2021 and 2020.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HFI There are no LHFI for which the fair value option had been elected at December 31, 2021. For LHFI for which the fair value option has been elected at December 31, 2020, fair values are calculated using a discounted cash flow model with inputs including observable interest rate curves and unobservable credit adjustment spreads based on credit risk inherent in the loan. Credit spreads ranged from 290 to 413 basis points at December 31, 2020. The Company believes the fair value approximates an exit price. Fair Value of Assets Recorded on a Nonrecurring Basis Equity Securities without Readily Determinable Fair Values Equity securities without readily determinable fair values totaled $45.2 million and $62.6 million, at December 31, 2021, and December 31, 2020, respectively,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43.4 million and $55.5 million, respectively, at December 31, 2021, and December 31, 2020, for Government National Mortgage Association ("GNMA") repurchase assets included in loans held for sale on the consolidated balance sheets.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9 - Mortgage Banking for more information on the GNMA repurchase asset. Collateral Dependent Loans with Credit Losses Loans for which it is probable that the Company will not collect all principal and interest due according to contractual terms are measured to determine if any credit loss exists. Allowable methods for determining the amount of credit loss includes estimating the fair value using the fair value of the collateral for collateral-dependent loans. If the loan is identified as collateral-dependent, the fair value method of measuring the amount of credit loss is utilized. This method requires obtaining a current independent appraisal of the collateral and applying a discount factor to the value. Loans that have experienced a credit loss that are collateral-dependent are classified within Level 3 of the fair value hierarchy when the credit loss is determined using the fair value method. The fair value of loans that have experienced a credit loss with specific allocated losses was approximately $4.8 million and $12.3 million at December 31, 2021, and December 31, 2020, respectively. Non-Financial Assets Foreclosed assets held for sale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credit losses. Additionally, valuations are periodically performed by management, and any subsequent reduction in value is recognized by a charge to income. The carrying value and fair value of foreclosed assets held for sale is estimated using Level 3 inputs based on observable market data and was $1.5 million and $1.6 million at December 31, 2021 and 2020, respectively. At December 31, 2021, the Company had $5.9 million in principal amount of residential mortgage loans in the process of foreclosure. Fair Values of Financial Instruments Not Recorded at Fair Value Loans The estimated fair value approximates carrying value for variable-rate loans that reprice frequently and with no significant change in credit risk. The fair value of fixed rate loans and variable-rate loans which reprice on an infrequent basis is estimated by discounting future cash flows using exit level pricing, which combines the current interest rates at which similar loans with similar terms would be made to borrowers of similar credit quality and an estimated additional rate to reflect a liquidity premium. An overall valuation adjustment is made for specific credit risks as well as general portfolio credit risk. Deposits The estimated fair value approximates carrying value for demand deposits. The fair value of fixed rate deposit liabilities with defined maturities is estimated by discounting future cash flows using the interest rates currently available for funding from the FHLB. The estimated fair value of deposits does not take into account the value of our long-term relationships with depositors, commonly known as core deposit intangibles, which are separate intangible assets, and not considered financial instruments. Nonetheless, the Company would likely realize a core deposit premium if the deposit portfolio were sold in the principal market for such deposits. Borrowed Funds The estimated fair value approximates carrying value for short-term borrowings. The fair value of long-term fixed rate and fixed-to-floating-rate borrowings is estimated using quoted market prices, if available, or by discounting future cash flows using current interest rates for similar financial instruments. The estimated fair value approximates carrying value for variable-rate junior subordinated debentures that reprice quarterly. The carrying value and estimated fair values of financial instruments not recorded at fair value are as follows: (Dollars in thousands) December 31, 2021 December 31, 2020 Financial assets: Level 1 inputs: Carrying Estimated Carrying Estimated Cash and cash equivalents $ 705,618 $ 705,618 $ 377,214 $ 377,214 Level 2 inputs: Non-marketable equity securities held in other financial institutions 45,192 45,192 62,586 62,586 Accrued interest and loan fees receivable 23,402 23,402 27,146 27,146 Level 3 inputs: Securities held to maturity 22,767 25,117 38,128 41,205 LHFI, net (1) 5,166,745 5,133,257 5,621,092 5,802,744 Financial liabilities: Level 2 inputs: Deposits 6,570,693 6,572,215 5,751,315 5,756,312 FHLB advances and other borrowings 309,801 305,374 984,608 991,943 Subordinated indebtedness 157,417 156,629 157,181 156,395 Accrued interest payable 2,696 2,696 3,556 3,556 ____________________________ (1) Does not include loans for which the fair value option had been elected at December 31, 2020, as these loans are carried at fair value on a recurring basis. There are no loans for which the fair value option had been elected at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6 - Premises and Equipment Major classifications of premises and equipment are summarized below: December 31, (Dollars in thousands) 2021 2020 Land, buildings and improvements $ 87,313 $ 85,108 Furniture, fixtures and equipment 28,454 28,599 Leasehold improvements 17,864 16,715 Construction in process 1,377 1,142 Total premises and equipment 135,008 131,564 Accumulated depreciation (54,317) (49,801) Premises and equipment, net $ 80,691 $ 81,763 Depreciation expense for premises and equipment totaled $6.0 million, $5.8 million and $5.4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7 - Leases The Company leases certain real estate, as well as certain equipment, under non-cancelable operating leases that expire at various dates through 2038. The balance sheet details and components of the Company's lease expense were as follows: (Dollars in thousands) December 31, 2021 December 31, 2020 Operating lease right of use assets (included in Accrued interest receivable and other assets) $ 23,732 $ 21,667 Operating lease liabilities (included in Accrued expenses and other liabilities) 25,691 23,445 Finance lease liabilities (included in Accrued expenses and other liabilities) 2,852 3,148 Weighted average remaining lease term (years) - operating leases 9.47 9.22 Weighted average discount rate - operating leases 2.89 % 3.44 % Years Ended (Dollars in thousands) December 31, 2021 December 31, 2020 December 31, 2019 Lease expense: Operating lease expense $ 4,553 $ 4,680 $ 4,716 Other lease expense 369 265 245 Total lease expense $ 4,922 $ 4,945 $ 4,961 Right of use assets obtained in exchange for new operating lease liabilities $ 5,776 $ 1,338 $ 1,256 Maturities of operating lease liabilities at December 31, 2021, were as follows: December 31, 2021 Year 1 $ 5,035 Year 2 4,530 Year 3 3,336 Year 4 2,666 Year 5 2,385 Year 6 and thereafter 11,820 Total lease payments 29,772 Less: Imputed interest 4,081 Total lease obligations $ 25,691 Supplemental cash flow related to leases was as follows: Year Ended December 31, 2021 December 31, 2020 Cash paid for operating leases $ 4,890 $ 4,7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8 - Goodwill and Other Intangible Assets During 2021, the Company recorded goodwill totaling $7.6 million and other intangible assets totaling $14.1 million in connection with the acquisitions of the Lincoln Agency and Pulley-White. There were no changes to the carrying amount of the Company's goodwill during the year ended December 31, 2020. The components of the Company's goodwill and other intangible assets are as follows: (Dollars in thousands) December 31, 2021 Gross Accumulated Amortization Net Goodwill $ 34,368 $ — $ 34,368 Other intangible assets: Core deposit intangibles 1,260 (1,248) 12 Relationship based intangibles 19,650 (4,421) 15,229 Tradename 1,004 (186) 818 Non-compete 903 — 903 Total $ 57,185 $ (5,855) $ 51,330 December 31, 2020 Goodwill $ 26,741 $ — $ 26,741 Other intangible assets: Core deposit intangibles 1,260 (1,192) 68 Relationship based intangibles 7,304 (3,648) 3,656 Tradename 186 (171) 15 Non-compete 270 (270) — Total $ 35,761 $ (5,281) $ 30,480 Amortization expense on other intangible assets totaled $844,000, $1.1 million and $1.3 million for the years ended December 31, 2021, 2020 and 2019, respectively, and was included as a component of other noninterest expense in the consolidated statements of income. Estimated future amortization expense for intangible assets remaining at December 31, 2021, was as follows: (Dollars in thousands) Years Ended December 31, 2022 $ 2,072 2023 1,971 2024 1,610 2025 1,467 2026 1,327 Thereafter 8,515 Total $ 16,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12 Months Ended</t>
        </is>
      </c>
    </row>
    <row r="2">
      <c r="B2" s="2" t="inlineStr">
        <is>
          <t>Dec. 31, 2021</t>
        </is>
      </c>
    </row>
    <row r="3">
      <c r="A3" s="3" t="inlineStr">
        <is>
          <t>Mortgage Banking [Abstract]</t>
        </is>
      </c>
    </row>
    <row r="4">
      <c r="A4" s="4" t="inlineStr">
        <is>
          <t>Mortgage Banking</t>
        </is>
      </c>
      <c r="B4" s="4" t="inlineStr">
        <is>
          <t>Note 9 - Mortgage Banking The following table presents the Company's revenue from mortgage banking operations: (Dollars in thousands) Years Ended December 31, Mortgage banking revenue 2021 2020 2019 Origination $ 1,379 $ 1,880 $ 1,000 Gain on sale of loans held for sale 11,862 13,481 4,348 Originations of MSRs 5,153 5,709 2,595 Servicing 5,990 6,116 6,547 Total gross mortgage revenue 24,384 27,186 14,490 MSR valuation adjustments, net (2,593) (12,746) (7,012) Mortgage HFS and pipeline fair value adjustment (6,897) 7,351 979 MSR hedge impact (1,967) 7,812 3,852 Mortgage banking revenue $ 12,927 $ 29,603 $ 12,309 Management uses mortgage-backed securities to mitigate the impact of changes in fair value of MSRs. See Note 12 - Derivative Financial Instruments for further information. Mortgage Servicing Rights Activity in MSRs was as follows: Years Ended December 31, (Dollars in thousands) 2021 2020 2019 Fair Value at Beginning of Period $ 13,660 $ 20,697 $ 25,114 Originations of MSRs 5,153 5,709 2,595 MSR valuation adjustments, net (2,593) (12,746) (7,012) Fair Value at End of Period $ 16,220 $ 13,660 $ 20,697 The Company receives annual servicing fee income approximating 0.28%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in its loan servicing portfolio due to loan foreclosures. The Company has obligations to either repurchase the outstanding principal balance of a loan or make the purchaser whole for the economic benefits of a loan if it is determined that the loan sold violated representations or warranties made by the Company and/or the borrower at the time of the sale, which the Company refers to as mortgage loan servicing put back expenses. Such representations and warranties typically include those made regarding loans that had missing or insufficient file documentation and/or loans obtained through fraud by borrowers or other third parties. Put back claims may be made until the loan is paid in full. When a put back claim is received, the Company evaluates the claim and takes appropriate actions based on the nature of the claim. The Company is required by the Federal National Mortgage Association and the Federal Home Loan Mortgage Corporation to provide a response to put back claims within 60 days of the date of receipt. At December 31, 2021 and 2020, the reserve for mortgage loan servicing put back expenses totaled $379,000 and $311,000, respectively. There is inherent uncertainty in reasonably estimating the requirement for reserves against future mortgage loan servicing put back expenses. Future put back expenses depend on many subjective factors, including the review procedures of the purchasers and the potential refinance activity on loans sold with servicing released and the subsequent consequences under the representations and warra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Note 10 - Deposits Deposit balances are summarized as follows: December 31, (Dollars in thousands) 2021 2020 Noninterest-bearing demand $ 2,163,507 $ 1,607,564 Interest bearing demand 1,412,089 1,478,818 Money market 2,204,109 1,794,915 Time deposits 543,128 664,766 Savings 247,860 205,252 Total $ 6,570,693 $ 5,751,315 Municipal deposits totaled $814.8 million and $689.3 million at December 31, 2021 and 2020, respectively. Included in time deposits at December 31, 2021 and 2020, are $222.7 million and $271.3 million, respectively, of time deposits in denominations of $250,000 or more. Maturities of time deposits, at December 31, 2021, are as follows: (Dollars in thousands) Years Ended December 31, 2022 $ 427,558 2023 65,602 2024 34,370 2025 7,841 2026 7,246 2027 511 Total $ 543,128 At December 31, 2021 and 2020, overdrawn deposits of $1.9 million and $462,000, respectively, were reclassified as unsecured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KD, LLP</t>
        </is>
      </c>
    </row>
    <row r="5">
      <c r="A5" s="4" t="inlineStr">
        <is>
          <t>Auditor Location</t>
        </is>
      </c>
      <c r="B5" s="4" t="inlineStr">
        <is>
          <t>Little Rock, Arkansas</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Note 11 - Borrowings Borrowed funds are summarized as follows: December 31, (Dollars in thousands) 2021 2020 Overnight repurchase agreements with depositors $ 9,447 $ 8,408 Short-term FHLB advances — 650,000 GNMA repurchase liability 43,355 55,485 Long-term FHLB advances 256,999 270,715 Total FHLB advances and other borrowings $ 309,801 $ 984,608 Subordinated indebtedness, net $ 157,417 $ 157,181 Additional details of certain FHLB advances are as follows: (Dollars in thousands) Amount Interest Rate Maturity Date At December 31, 2021: Long-term FHLB advance, callable quarterly, fixed rate $ 250,000 1.65 % 8/23/2033 At December 31, 2020: Short-term FHLB advance, fixed rate 650,000 0.10 1/4/2021 Long-term FHLB advance, callable quarterly, fixed rate 250,000 1.65 8/23/2033 Short-Term Borrowings The Company had unsecured lines of credit for the purchase of federal funds in the amount of $140.0 million and $190.0 million at December 31, 2021 and 2020, respectively. The Company also had a $75.0 million secured repurchase line of credit at December 31, 2021 and 2020. There were no amounts outstanding on these lines at either date. It is customary for the financial institutions granting the unsecured lines of credit to require a minimum amount of cash be held on deposit at that institution. Amounts required to be held on deposit are typically $250,000 or less, and the Company has complied with all compensating balance requirements to allow utilization of these lines of credit. Securities sold under agreements to repurchase consist of the Company's obligations to other parties and mature on a daily basis. These obligations to other parties carried a daily average interest rate of 0.08% and 0.22% for the years ended December 31, 2021 and 2020, respectively. Long-Term Borrowings Interest rates for FHLB long-term advances outstanding at December 31, 2021, ranged from 1.65% to 4.57%. Interest rates for FHLB long-term advances outstanding at December 31, 2020, ranged from 1.65% to 5.72%. These advances are all fixed rate and are subject to restrictions or penalties in the event of prepayment. Scheduled maturities of long-term advances from the FHLB at December 31, 2021, are as follows: (Dollars in thousands) Years Ended December 31, 2022 $ 258 2023 267 2024 276 2025 285 2026 703 Thereafter (1) 255,210 Total $ 256,999 __________________________ (1) Includes a FHLB advances totaling $250.0 million callable quarterly with a final maturity in 2033, carrying a rate of 1.65%. Security for all indebtedness and outstanding commitments to the FHLB consists of a blanket floating lien on all of the Company's first mortgage loans, commercial real estate and other real estate loans, as well as the Company's investment in capital stock of the FHLB and deposit accounts at the FHLB. The net amounts available under the blanket floating lien at December 31, 2021 and 2020, were $982.2 million and $456.9 million, respectively. Additionally, at December 31, 2021 and December 31, 2020, the Company had the availability to borrow $856.8 million and $793.2 million, respectively, from the discount window at the Federal Reserve Bank of Dallas, with $1.09 billion and $999.7 million in commercial and industrial loans pledged as collateral, respectively. There were no borrowings against this line at December 31, 2021 or 2020. Holding Company Line of Credit On October 5, 2018, the Company entered into a Loan Agreement (the "Loan Agreement"), along with certain ancillary instruments, with NexBank SSB ("Lender") pursuant to which the Lender would make one or more revolving credit loans of up to $50 million to the Company, maturing October 5, 2021, which the Company could use for working capital and general corporate purposes. On October 5, 2021, the Company entered into a first amendment to the Loan Agreement extending the maturity to November 5, 2021. On October 29, 2021, the Company entered into a second amendment (the "Amendment") to the Loan Agreement. Pursuant to the Amendment, the loan may not exceed an aggregate principal amount of $100 million, consisting of the $50 million existing loan amount and any one or more potential incremental revolving loan commitments that the Lender may make in its sole discretion, up to an aggregate principal of $50 million, upon the request of the Company. The Lender has no obligation to agree to extend any incremental revolving loan or to increase the loan amount. The principal amounts borrowed under the Loan Agreement bears interest at a variable rate equal to the applicable Term SOFR for the then-current SOFR Interest Period plus 3.35% (as such terms are defined in the Loan Agreement). Pursuant to the Amendment, the line of credit available to the Company expires on October 28, 2022, or such date of the acceleration of the obligation pursuant to the Loan Agreement, as amended, at which time all amounts borrowed, together with applicable interest, fees and other amounts owed by the Company shall be due and payable. The Company may extend the maturity date to a date that is three hundred and sixty-four (364) days after the then-effective maturity date, no more than two times upon (i) delivery of a written request therefor to Lender at least thirty (30) days, but no more than (60) days, prior to the maturity date then in effect; and (ii) receipt by the Lender of a certificate of the Company dated the date of such request. There were no outstanding revolving credit loans under the Loan Agreement at December 31, 2021 or 2020. Subordinated Indebtedness In February 2020, Origin Bank completed an offering of $70.0 million in aggregate principal amount of 4.25% fixed-to-floating rate subordinated notes due 2030 (the “Notes”) to certain investors in a transaction exempt from registration under Section 3(a)(2) of the Securities Act of 1933, as amended. The Notes initially bear interest at a fixed annual rate of 4.25%, payable semi-annually in arrears, to but excluding February 15, 2025. From and including February 15, 2025, to but excluding the maturity date or early redemption date, the interest rate will equal the three-month LIBOR rate (provided, that in the event the three-month LIBOR is less than zero, the three-month LIBOR will be deemed to be zero) plus 282 basis points, payable quarterly in arrears, subject to customary fallback provision upon the discontinuation of LIBOR. Origin Bank is entitled to redeem the Notes, in whole or in part, on or after February 15, 2025, and to redeem the Notes at any time in whole upon certain other specified events. The Notes qualify as Tier 2 capital for regulatory capital purposes for Origin Bank. In October 2020, the Company completed of an offering of $80.0 million in aggregate principal amount of 4.50% fixed-to-floating rate subordinated notes due 2030 (the “4.50% Notes”). The 4.50% Notes bear a fixed interest rate of 4.50% payable semi-annually in arrears, to but excluding November 1, 2025. From and including November 1, 2025, to but excluding the maturity date or earlier redemption date, the 4.50% Notes bear a floating interest rate expected to equal the three-month term Secured Overnight Financing Rate plus 432 basis points, payable quarterly in arrears. The Company may redeem the 4.50% Notes at any time upon certain specified events or in whole or in part on or after November 1, 2025. The 4.50% Notes qualify as Tier 2 capital for regulatory capital purposes for the Company and $51.0 million was transferred to Origin Bank during the fourth quarter of 2020, which qualifies as Tier 1 capital for regulatory capital purposes for the Bank. The 4.50% Notes provided net proceeds to the Company of approximately $78.6 million. The Company has two wholly-owned, unconsolidated subsidiary grantor trusts that were established for the purpose of issuing trust preferred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and can be currently redeemed by the Company in whole or in part, at a redemption price specified in the indentures plus any accrued but unpaid interest to the redemption date. Due to the extended maturity date of the trust preferred securities, they are included in Tier 1 capital for regulatory purposes, subject to certain limitations. The following table is a summary of the terms of the current junior subordinated debentures at December 31, 2021: (Dollars in thousands) Issuance Trust Issuance Date Maturity Date Amount Outstanding Rate Type Current Rate Maximum Rate CTB Statutory Trust I 07/2001 07/2031 $ 6,702 Variable (1) 3.43 % 12.50 % First Louisiana Statutory Trust I 09/2006 12/2036 4,124 Variable (2) 2.00 16.00 $ 10,826 ____________________________ (1) The trust preferred securities reprice quarterly based on the three-month LIBOR plus 3.30%, with the last reprice date on October 28, 2021. (2) The trust preferred securities reprice quarterly based on the three-month LIBOR plus 1.80%, with the last reprice date on December 13, 2021. The balance of the subordinated indebtedness varies from the amounts carried on the consolidated balance sheets due to the remaining purchase discount of $3.4 million and $3.6 million, at December 31, 2021, and December 31, 2020, respectively, which was established at the time of issuance and is being amortized over the remaining life of the securities using the interest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Note 12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an interest rate swap agreement under which the Company receives interest at a variable rate and pays at a fixed rate. The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of the swap agreement.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Fair Values of Derivative Instruments on the Balance Sheet The following tables disclose the fair value of derivative instruments in the Company's balance sheets at December 31, 2021, and December 31, 2020: Notional Amounts (1) Fair Values (Dollars in thousands) Derivatives designated as cash flow hedging instruments: December 31, 2021 December 31, 2020 December 31, 2021 December 31, 2020 Interest rate swaps included in other liabilities $ 21,000 $ 21,000 $ (103) $ (706) Derivatives not designated as hedging instruments: Interest rate swaps included in other assets $ 315,188 $ 326,542 $ 10,417 $ 20,207 Interest rate swaps included in other liabilities 327,510 347,096 (10,762) (21,321) Risk participation derivatives included in accrued expenses and other liabilities on the consolidated balance sheets 63,374 63,374 (2) (18) Forward commitments to purchase mortgage-backed securities included in other liabilities 80,000 107,000 (627) (317) Forward commitments to sell residential mortgage loans included in other assets (liabilities) 52,000 107,200 1 (658) Interest rate-lock commitments on residential mortgage loans included in other assets 36,694 79,554 1,041 3,487 $ 874,766 $ 1,030,766 $ 68 $ 1,380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he weighted-average rates paid and received for interest rate swaps at the dates indicated were as follows: Weighted-Average Interest Rate December 31, 2021 December 31, 2020 Interest rate swaps: Paid Received Paid Received Cash flow hedges 4.81 % 2.89 % 4.81 % 2.94 % Non-hedging interest rate swaps - financial institution counterparties 4.32 2.68 4.18 2.48 Non-hedging interest rate swaps - customer counterparties 2.68 4.33 2.52 4.19 Gains and losses recognized on derivative instruments not designated as hedging instruments are as follows: (Dollars in thousands) Years Ended December 31, Derivatives not designated as hedging instruments: 2021 2020 2019 Amount of (loss) gain recognized in mortgage banking revenue (1) $ (3,118) $ 4,081 $ 3,079 Amount of gain (loss) recognized in other non-interest income 816 (307) (530) ____________________________ (1) Gains and losses on these instruments are largely offset by market fluctuations in mortgage servicing rights. See Note 9 - Mortgage Banking for more information on components of mortgage banking revenue. Some interest rate swaps included in other assets were subject to a master netting arrangement with the counterparty in all years presented and could be offset against some amounts included in interest rate swaps included in other liabilities. The Company has chosen not to net these exposures in the consolidated balance sheets, and any impact of netting these amounts would not be significant. At December 31, 2021 and 2020, the Company had cash collateral on deposit with swap counterparties totaling $16.5 million and $22.2 million, respectively. These amounts are included in interest-bearing deposits in banks in the consolidated balance sheets and are considered restricted cash until such time as the underlying swaps are sett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 Plans</t>
        </is>
      </c>
      <c r="B1" s="2" t="inlineStr">
        <is>
          <t>12 Months Ended</t>
        </is>
      </c>
    </row>
    <row r="2">
      <c r="B2" s="2" t="inlineStr">
        <is>
          <t>Dec. 31, 2021</t>
        </is>
      </c>
    </row>
    <row r="3">
      <c r="A3" s="3" t="inlineStr">
        <is>
          <t>Share-based Payment Arrangement [Abstract]</t>
        </is>
      </c>
    </row>
    <row r="4">
      <c r="A4" s="4" t="inlineStr">
        <is>
          <t>Stock and Incentive Compensation Plans</t>
        </is>
      </c>
      <c r="B4" s="4" t="inlineStr">
        <is>
          <t xml:space="preserve">Note 13 - Stock and Incentive Compensation Plans On April 28, 2021, an employee stock purchase plan ("ESPP") was approved by the Company's stockholders and qualified as an ESPP under IRS guidelines. The ESPP provides for the purchase of up to an aggregate one million shares of the Company's common stock by employees pursuant to the terms of the ESPP. Under the ESPP, employees of the Company who elect to participate have the right to purchase a limited number of shares of the Company's common stock at a 15% discount from the lower of the market value of the common stock at the beginning or the end of each one year offering period, beginning on June 1st. The ESPP benefit is treated as compensation to the employee and the compensation expense will be recognized over the service period based on the fair value of the rights on the grant date, adjusted for forfeitures and certain modifications. There were no shares of common stock issued pursuant to the ESPP during the year ended December 31, 2021. The Company has granted, and currently has outstanding, stock and incentive compensation awards subject to the provisions of the Company's 2012 Stock Incentive Plan (the "2012 Plan"). Additionally, awards have been issued prior to the establishment of the 2012 Plan, some of which were still outstanding at December 31, 2021. The 2012 Plan is designed to provide flexibility to the Company regarding its ability to motivate, attract and retain the services of key officers, employees and directors. The 2012 Plan allows the Company to make grants of incentive stock options, non-qualified stock options, stock appreciation rights, restricted stock awards ("RSA"), restricted stock units ("RSU"), dividend equivalent rights, performance unit awards or any combination thereof. At December 31, 2021, the maximum number of shares of the Company's common stock available for issuance under the 2012 Plan was 664,668 shares. Share-based compensation cost charged to income for the years ended December 31, 2021, 2020 and 2019, is presented below. There was no stock option expense for any of the periods shown. Years Ended December 31, (Dollars in thousands) 2021 2020 2019 RSA &amp; RSU $ 2,100 $ 2,320 $ 2,247 ESPP 195 — — Total stock compensation expense $ 2,295 $ 2,320 $ 2,247 Related tax benefits recognized in net income $ 482 $ 487 $ 472 Restricted Stock Grants The Company's restricted stock grants are time-vested awards and are granted to the Company's Board of Directors, executives and senior management team. The service period in which time-vested awards are earned ranges from one The following table summarizes the Company's time-vested award activity: Year Ended December 31, 2021 2020 2019 Shares Weighted Average Grant-Date Fair Value Shares Weighted Average Grant-Date Fair Value Shares Weighted Average Grant-Date Fair Value Nonvested RSA shares, January 1, 103,359 $ 31.51 149,449 $ 35.15 174,407 $ 35.01 Granted RSA 13,460 42.26 30,638 20.14 37,641 32.77 Vested RSA (67,825) 31.07 (72,325) 33.88 (59,344) 33.50 Forfeited RSA (946) 24.69 (4,403) 37.11 (3,255) 30.21 Nonvested RSA shares, December 31, 48,048 35.27 103,359 31.51 149,449 35.15 Nonvested RSU, January 1, — $ — — $ — — $ — Granted RSU 73,977 40.64 — — — — Nonvested RSU, December 31 73,977 40.64 — — — — At December 31, 2021, there was $1.1 million and $2.7 million of total unrecognized compensation cost related to nonvested RSA shares and RSU shares under the 2012 Plan, respectively. Those costs are expected to be recognized over a weighted-average period of 1.2 years and 2.7 years for RSA shares and RSU shares, respectively. Stock Option Grants The Company issued common stock options to select officers and employees primarily through individual agreements. As a result, both incentive and nonqualified stock options have been issued and may be issued in the future. The exercise price of each option varies by agreement and is based on the fair value of the stock at the date of the grant. No outstanding stock option has a term that exceeds twenty years, and all of the outstanding options are fully vested. The Company recognizes compensation cost for stock option grants over the required service period based upon the grant date fair value, which is established using a Black-Scholes valuation model. The Black-Scholes valuation model uses assumptions of risk-free interest rate, expected term of stock options, expected stock price volatility and expected dividends. Forfeitures are recognized as they occur. The table below summarizes the status of the Company's stock options and changes during the years ended December 31, 2021, 2020 and 2019 . (Dollars in thousands, except per share amounts) Number of Shares Weighted Average Exercise Price Weighted Average Remaining Contractual Term Aggregate Intrinsic Value Outstanding at January 1, 2019 274,000 $ 10.38 6.75 $ 6,493 Exercised (20,000) 8.25 — — Outstanding at December 31, 2019 254,000 10.55 5.81 6,932 Exercised (30,000) 8.25 — — Outstanding at December 31, 2020 224,000 10.86 4.92 3,789 Exercised (184,800) 10.88 — — Outstanding at December 31, 2021 39,200 10.73 2.28 1,262 Exercisable at December 31, 2021 39,200 10.73 2.28 1,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Plan - 401(k)</t>
        </is>
      </c>
      <c r="B1" s="2" t="inlineStr">
        <is>
          <t>12 Months Ended</t>
        </is>
      </c>
    </row>
    <row r="2">
      <c r="B2" s="2" t="inlineStr">
        <is>
          <t>Dec. 31, 2021</t>
        </is>
      </c>
    </row>
    <row r="3">
      <c r="A3" s="3" t="inlineStr">
        <is>
          <t>Retirement Benefits [Abstract]</t>
        </is>
      </c>
    </row>
    <row r="4">
      <c r="A4" s="4" t="inlineStr">
        <is>
          <t>Employee Retirement Plan - 401(k)</t>
        </is>
      </c>
      <c r="B4" s="4" t="inlineStr">
        <is>
          <t>Note 14 - Employee Retirement Plan - 401(k) Defined Contribution Retirement Plan The Company maintains the Origin Bancorp, Inc. Employee Retirement Plan (the "Retirement Plan") that is a defined contribution benefit plan, that allows contributions under section 401(k) of the Internal Revenue Code. The Retirement Plan covers substantially all employees who meet certain other requirements and employment classification criteria. Under the provisions of the Retirement Plan, the Company may make discretionary matching contributions on a percentage, not to exceed 6%, of a participant's elective deferrals. Any percentage(s) determined by the Company shall apply to all eligible persons for the entire plan year. Historically, the Company has matched 50% of the first 6% of eligible compensation deferred by a participant. Eligible compensation includes salaries, wages, overtime and bonuses, and excludes expense reimbursements and fringe benefits. In addition, the Company may make additional discretionary contributions out of current or accumulated net profit. Matching contributions are invested as directed by the participant. The total of the Company's contributions may not exceed limitations set forth in the Retirement Plan document or the maximum deductible under the Internal Revenue Code. Although it has not expressed any intention to do so, the Company has the right to terminate the Retirement Plan at any time. The total expense related to the Retirement Plan, including optional contributions, was $2.1 million, $2.0 million and $1.8 million for the years ended December 31, 2021, 2020 and 2019, respectively. Other Benefit Plans The Company has established non-qualified defined benefit plans for some of its key executives for which deferred compensation liabilities are recorded as a component of accrued expenses and other liabilities in the accompanying consolidated balance sheets. The deferred compensation liability was $10.4 million and $11.3 million at December 31, 2021 and 2020, respectively. The expense recorded for the deferred compensation plan totaled $1.1 million, $1.9 million, and $1.2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5 - Income Taxes The provision for income taxes is as follows: (Dollars in thousands) Years Ended December 31, Federal income taxes: 2021 2020 2019 Current $ 17,022 $ 18,157 $ 14,232 Deferred 6,077 (11,545) (2,513) State income taxes: Current 584 1,723 1,030 Deferred 202 (339) (83) Income tax expense $ 23,885 $ 7,996 $ 12,666 A reconciliation of income tax expense at the statutory rate to the Company's actual income tax expense is below: Years Ended December 31, 2021 2020 2019 (Dollars in thousands) Amount % Amount % Amount % Income taxes computed at statutory rate $ 27,811 21.00 % $ 9,314 21.00 % $ 13,975 21.00 % Tax exempt revenue, net of nondeductible interest (1,339) (1.01) (878) (1.98) (644) (0.97) Low-income housing tax credits, net of amortization (468) (0.35) (511) (1.15) (514) (0.77) Other tax credits, net of add-backs (1,218) (0.92) (1,218) (2.75) (1,218) (1.83) Bank-owned life insurance income (170) (0.13) (259) (0.58) (158) (0.24) State income taxes, net of federal benefit 662 0.50 1,033 2.35 730 1.10 Stock-based compensation (1,272) (0.96) 181 0.41 (100) (0.15) Nondeductible expense 106 0.08 257 0.58 413 0.62 Other (227) (0.17) 77 0.16 182 0.27 Total income tax expense $ 23,885 18.04 % $ 7,996 18.04 % $ 12,666 19.03 % Significant components of deferred tax assets and liabilities are as follows: (Dollars in thousands) December 31, Deferred tax assets: 2021 2020 Credit loss allowances $ 14,565 $ 19,315 Deferred compensation and share-based compensation 4,795 4,504 Net operating loss carryforwards 1,170 1,240 Other 278 1,064 Gross deferred tax assets 20,808 26,123 Valuation allowance (974) (994) Deferred tax assets net of valuation allowance $ 19,834 $ 25,129 Deferred tax liabilities: Basis difference in premises and equipment $ 2,461 $ 3,089 Intangible assets 127 118 Mortgage servicing rights 3,504 2,951 Other 1,144 146 Gross deferred tax liabilities 7,236 6,304 Net deferred tax asset $ 12,598 $ 18,825 At December 31, 2021, the Company has $3.4 million in Federal gross net operating loss carryforwards acquired in previous business combinations expiring between 2022 and 2028, and $15.0 million in state net operating losses expiring between 2022 and 2041. Due to limitations on the amounts of these losses that can be recognized annually, the Company has determined that it is more likely than not that some of these net operating loss carryforwards will expire unused, and has established a $974,000 valuation allowance related to these carryforwards. The Company files a consolidated income tax return in the U.S. federal jurisdiction and various states. With few exceptions, the Company is no longer subject to income tax examinations by tax authorities in these taxing jurisdictions for the years before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Note 16 - Accumulated Other Comprehensive Income Accumulated other comprehensive income ("AOCI") includes the after-tax change in unrealized gains and losses on AFS securities and cash flow hedging activities. (Dollars in thousands) Unrealized Gain (Loss) on AFS Securities Unrealized (Loss) Gain on Cash Flow Hedges Accumulated Other Comprehensive Income Balance at January 1, 2019 $ (2,601) $ 121 $ (2,480) Net change 9,013 (200) 8,813 Balance at December 31, 2019 6,412 (79) 6,333 Net change 19,794 (478) 19,316 Balance at December 31, 2020 26,206 (557) 25,649 Net change (20,397) 477 (19,920) Balance at December 31, 2021 $ 5,809 $ (80) $ 5,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12 Months Ended</t>
        </is>
      </c>
    </row>
    <row r="2">
      <c r="B2" s="2" t="inlineStr">
        <is>
          <t>Dec. 31, 2021</t>
        </is>
      </c>
    </row>
    <row r="3">
      <c r="A3" s="3" t="inlineStr">
        <is>
          <t>Banking Regulation [Abstract]</t>
        </is>
      </c>
    </row>
    <row r="4">
      <c r="A4" s="4" t="inlineStr">
        <is>
          <t>Capital and Regulatory Matters</t>
        </is>
      </c>
      <c r="B4" s="4" t="inlineStr">
        <is>
          <t>Note 17 - Capital and Regulatory Matter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Basel III Capital Rules"), which includes a 2.5% capital conservation buffer.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which includes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ommon equity Tier 1 capital, Tier 1 capital, Tier 1 capital, and total capital (as defined in the regulations) to risk-weighted assets (as defined), and of Tier 1 capital (as defined) to average total consolidated assets (as defined). Management believes, at December 31, 2021 and 2020, that the Company and the Bank met all capital adequacy requirements to which they are subject, including the capital buffer requirement. At December 31, 2021 and 2020, the Bank's capital ratios exceeded those levels necessary to be categorized as "well capitalized" under the regulatory framework for prompt corrective action. To be categorized as "well capitalized," the Bank must maintain minimum total risk-based, common equity Tier 1 capital, Tier 1 risk-based and Tier 1 leverage ratios as set forth in the table below. A final rule adopted by the federal banking agencies in February 2019 provides banking organizations with the option to phase in, over a three-year period, the adverse day-one regulatory capital effects of the adoption of CECL. In addition, on March 27, 2020, the federal banking agencies issued an interim final rule that gives banking organizations that were required to implement CECL before the end of 2020 the option to delay for two years CECL’s adverse effects on regulatory capital. Origin elected to adopt CECL in the first quarter of 2020 and exercised the option to delay the estimated impact of the adoption of CECL on the Company's regulatory capital for two years (from January 2020 through December 31, 2021), which resulted in a 14 basis point benefit to the common equity Tier 1 capital to risk-weighted assets capital ratio at December 31, 2021. The two-year delay is followed by a three-year transition period of CECL's initial impact on our regulatory capital (from January 1, 2022 through December 31, 2024). The actual capital amounts and ratios of the Company and Bank at December 31, 2021, and December 31, 2020, are presented in the following table: (Dollars in thousands) December 31, 2021 Actual Minimum Capital Required - Basel III To be Well Capitalized Under Prompt Corrective Action Provisions Common Equity Tier 1 Capital to Risk-Weighted Assets Amount Ratio Amount Ratio Amount Ratio Origin Bancorp, Inc. $ 681,039 11.20 % $ 425,475 7.00 % N/A N/A Origin Bank 724,440 11.97 423,819 7.00 $ 393,546 6.50 % Tier 1 Capital to Risk-Weighted Assets Origin Bancorp, Inc. 690,448 11.36 516,648 8.50 N/A N/A Origin Bank 724,440 11.97 514,637 8.50 484,365 8.00 Total Capital to Risk-Weighted Assets Origin Bancorp, Inc. 897,503 14.77 638,212 10.50 N/A N/A Origin Bank 852,825 14.09 635,727 10.50 605,454 10.00 Leverage Ratio Origin Bancorp, Inc. 690,448 9.20 300,195 4.00 N/A N/A Origin Bank 724,440 9.66 299,932 4.00 374,915 5.00 December 31, 2020 Common Equity Tier 1 Capital to Risk-Weighted Assets Origin Bancorp, Inc. 604,306 9.95 425,012 7.00 N/A N/A Origin Bank 637,863 10.53 424,010 7.00 393,724 6.50 Tier 1 Capital to Risk-Weighted Assets Origin Bancorp, Inc. 613,682 10.11 516,107 8.50 N/A N/A Origin Bank 637,863 10.53 514,870 8.50 484,583 8.00 Total Capital to Risk-Weighted Assets Origin Bancorp, Inc. 837,058 13.79 637,539 10.50 N/A N/A Origin Bank 782,503 12.92 636,019 10.50 605,732 10.00 Leverage Ratio Origin Bancorp, Inc. 613,682 8.62 284,771 4.00 N/A N/A Origin Bank 637,863 8.99 283,842 4.00 354,802 5.00 In the ordinary course of business, the Company depends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and paid exceed the Bank's year-to-date net income combined with the retained net income for the preceding year, which was $110.8 million at December 31, 2021. Stock Repurchases During the first quarter of 2021, the Company repurchased a total of 37,568 shares of its common stock pursuant to its stock buyback program at an average price per share of $33.42, for an aggregate purchase price of $1.3 million. There have been no common stock repurchases since the first quarter of the 2021 year. Prior to December 31, 2020, the Company had cumulatively repurchased an aggregate of 330,868 shares of common stock for a total purchase price of $10.8 million under the stock buyback program. As of December 31, 2021, the Company's board of directors has approved approximately $28.0 million remaining to be purchased under th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8 - Commitments and Contingencies Credit-Related Commitments In the normal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table below presents the Company's commitments to extend credit by commitment expiration date for the dates indicated: (Dollars in thousands) December 31, 2021 Less than One-Three Three-Five Greater than Total Commitments to extend credit (1) $ 643,089 $ 620,741 $ 300,863 $ 56,525 $ 1,621,218 Standby letters of credit 42,516 6,633 — — 49,149 Total off-balance sheet commitments $ 685,605 $ 627,374 $ 300,863 $ 56,525 $ 1,670,367 December 31, 2020 Commitments to extend credit (1) $ 641,951 $ 428,893 $ 163,520 $ 107,137 $ 1,341,501 Standby letters of credit 34,212 8,699 — — 42,911 Total off-balance sheet commitments $ 676,163 $ 437,592 $ 163,520 $ 107,137 $ 1,384,412 ____________________________ (1) Includes $513.0 million and $504.6 million of unconditionally cancellable commitments at December 31, 2021 and 2020, respectively. At December 31, 2021, the Company held 43 unfunded letters of credit from the FHLB totaling $599.3 million with expiration dates ranging from January 20, 2022, to March 22, 2023. At December 31, 2020, the Company held 35 unfunded letters of credit from the FHLB totaling $527.4 million with expiration dates ranging from January 20, 2021, to November 4, 2022. Management establishes an asset-specific allowance for certain lending-related commitments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2.3 million at both December 31, 2021, and December 31, 2020, respectively, and is included in accrued expenses and other liabilities in the accompanying consolidated balance sheets. Loss Contingencies From time to time, the Company is also party to various legal actions arising in the ordinary course of business. At this time, management does not expect that loss contingencies, if any, arising from any such proceedings, either individually or in the aggregate, would have a material adverse effect on the consolidated financial position or liquidity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9 - Related Party Transactions Loans to executive officers, directors, and their affiliates at December 31, 2021 and 2020, were as follows: (Dollars in thousands) 2021 2020 Balance, beginning of year $ 1,392 $ 1,093 Advances 907 1,092 Principal repayments (1,544) (793) Effect of changes in composition of related parties (284) — Balance, end of year $ 471 $ 1,392 Commitments to extend credit $ 833 $ 2,702 None of the above loans were considered non-performing or potential problem loans. These loans were made in the ordinary course of business and on substantially the same terms, including interest rates and collateral, as those prevailing at the time for comparable transactions with other unaffiliated persons and do not involve more than normal risk of collectability. Deposits from related parties held by the Company at December 31, 2021 and 2020, amounted to $30.0 million and $30.4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Note 20 - Business Combinations On December 31, 2021, the Company acquired the remaining 62% equity interest in the Lincoln Agency for $5.3 million in cash and $5.3 million in Company common stock. The Company previously acquired a 38% minority interest in Lincoln Agency that was accounted for as an equity method investment, which had an immaterial carrying value at the acquisition date. The acquisition of the remaining equity interest was considered a step acquisition, whereby the Company re-measured the previously held equity method investment to its fair value of $5.2 million, resulting in the recognition of a gain of $5.2 million, which is recorded as a component of noninterest income in the accompanying consolidated statements of income. The acquisition date fair value of the previously held equity method investment was calculated using multiple factors, including the total consideration for the acquired ownership interest of Lincoln Agency and an analysis of control premiums paid for similar transactions. The purchase agreement for Lincoln Agency includes potential earnout payments of up to $250,000 based on net product line revenue for fiscal year 2023 and up to an additional $750,000 based on compound annual revenue growth for fiscal year 2024. The Company included the $795,000 fair value of this contingent liability as a component of other liabilities on the accompanying consolidated balance sheet. Additionally, the Company acquired 100% of the book of business, and certain assets, and assumed certain liabilities of Pulley-White on December 31, 2021, for $2.2 million in cash and $2.2 million in Company common stock. The purchase agreement for Pulley-White also includes potential earnout payments of up to an additional $250,000 provided the revenue attributable to the legacy operations of Pulley-White for the two years ended December 31, 2023, achieve certain compounded annual growth rate metrics and payments of up to $500,000 provided the revenue attributable to the legacy operations of Pulley-White for the three years ended December 31, 2024, achieve certain compounded annual growth rate metrics. The Company included the $574,000 fair value of this contingent liability as a component of other liabilities on the accompanying consolidated balance sheet. A preliminary summary of the fair value of assets acquired and liabilities assumed from the acquisitions is as follows: (Dollars in thousands) Estimated Fair Value Assets Acquired: Definite-lived intangibles $ 14,067 Operating lease right of use assets 1,488 Prepaid expense and other assets 47 Total assets acquired 15,602 Liabilities Assumed: Operating lease liability 1,488 Accounts payable and accrued expenses 244 Total liabilities assumed 1,732 Net assets acquired 13,870 Total consideration 21,497 Goodwill $ 7,627 With these acquisitions, the Company continues to expand the scope of product offerings to its banking customers. $4.6 million of goodwill associated with these acquisitions is deductible for income tax purposes.   A summary of total consideration is as follows: (Dollars in thousands) December 31, 2021 Cash paid $ 7,457 Common stock issued (177,348 shares) 7,458 Contingent consideration 1,369 Fair value of previously held interest in Lincoln Agency 5,213 Total consideration $ 21,497 The Company has determined the above noted acquisitions constitute a business combination as defined by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he fair value of assets acquired and liabilities assumed are preliminary and based on valuation estimates and assumptions. The accounting for business combinations require estimates and judgments regarding expectations of future cash flows of the acquired business, and the allocations of those cash flows to identifiable tangible and intangible assets. The estimates and assumptions underlying the preliminary valuations are subject to collection of information necessary to complete the valuations (specifically related to projected financial information) within the measurement periods, which are up to one year from the acquisition date. Although the Company does not currently expect material changes to the initial value of net assets acquired, the Company continues to evaluate assumptions related to the valuation of the assets acquired and liabilities assumed. Any adjustments to our estimates of purchase price allocation will be made in the periods in which the adjustments are determined, and the cumulative effect of such adjustments will be calculated as if the adjustments had been completed as of the acquisition date. Pro forma results of operations for these acquisitions in the aggregate are not presented because these acquisitions are not material to the Company's consolidated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133334</v>
      </c>
      <c r="C3" s="7" t="n">
        <v>60544</v>
      </c>
    </row>
    <row r="4">
      <c r="A4" s="4" t="inlineStr">
        <is>
          <t>Interest-bearing deposits in banks</t>
        </is>
      </c>
      <c r="B4" s="6" t="n">
        <v>572284</v>
      </c>
      <c r="C4" s="6" t="n">
        <v>316670</v>
      </c>
    </row>
    <row r="5">
      <c r="A5" s="4" t="inlineStr">
        <is>
          <t>Total cash and cash equivalents</t>
        </is>
      </c>
      <c r="B5" s="6" t="n">
        <v>705618</v>
      </c>
      <c r="C5" s="6" t="n">
        <v>377214</v>
      </c>
    </row>
    <row r="6">
      <c r="A6" s="3" t="inlineStr">
        <is>
          <t>Securities:</t>
        </is>
      </c>
    </row>
    <row r="7">
      <c r="A7" s="4" t="inlineStr">
        <is>
          <t>Available for sale</t>
        </is>
      </c>
      <c r="B7" s="6" t="n">
        <v>1504728</v>
      </c>
      <c r="C7" s="6" t="n">
        <v>1004674</v>
      </c>
    </row>
    <row r="8">
      <c r="A8" s="4" t="inlineStr">
        <is>
          <t>Held to maturity, net allowance for credit losses of $167 and $66 at December 31, 2021, and December 31, 2020, respectively (fair value of $25,117 and $41,205 at December 31, 2021, and December 31, 2020, respectively)</t>
        </is>
      </c>
      <c r="B8" s="6" t="n">
        <v>22767</v>
      </c>
      <c r="C8" s="6" t="n">
        <v>38128</v>
      </c>
    </row>
    <row r="9">
      <c r="A9" s="4" t="inlineStr">
        <is>
          <t>Securities carried at fair value through income</t>
        </is>
      </c>
      <c r="B9" s="6" t="n">
        <v>7497</v>
      </c>
      <c r="C9" s="6" t="n">
        <v>11554</v>
      </c>
    </row>
    <row r="10">
      <c r="A10" s="4" t="inlineStr">
        <is>
          <t>Total securities</t>
        </is>
      </c>
      <c r="B10" s="6" t="n">
        <v>1534992</v>
      </c>
      <c r="C10" s="6" t="n">
        <v>1054356</v>
      </c>
    </row>
    <row r="11">
      <c r="A11" s="4" t="inlineStr">
        <is>
          <t>Non-marketable equity securities held in other financial institutions</t>
        </is>
      </c>
      <c r="B11" s="6" t="n">
        <v>45192</v>
      </c>
      <c r="C11" s="6" t="n">
        <v>62586</v>
      </c>
    </row>
    <row r="12">
      <c r="A12" s="4" t="inlineStr">
        <is>
          <t>Loans held for sale ($37,032 and $136,026 at fair value at December 31, 2021, and December 31, 2020, respectively)</t>
        </is>
      </c>
      <c r="B12" s="6" t="n">
        <v>80387</v>
      </c>
      <c r="C12" s="6" t="n">
        <v>191512</v>
      </c>
    </row>
    <row r="13">
      <c r="A13" s="4" t="inlineStr">
        <is>
          <t>Loans, net of allowance for credit losses of $64,586 and $86,670 at December 31, 2021, and December 31, 2020, respectively ($17,011 at fair value at December 31, 2020)</t>
        </is>
      </c>
      <c r="B13" s="6" t="n">
        <v>5166745</v>
      </c>
      <c r="C13" s="6" t="n">
        <v>5638103</v>
      </c>
    </row>
    <row r="14">
      <c r="A14" s="4" t="inlineStr">
        <is>
          <t>Premises and equipment, net</t>
        </is>
      </c>
      <c r="B14" s="6" t="n">
        <v>80691</v>
      </c>
      <c r="C14" s="6" t="n">
        <v>81763</v>
      </c>
    </row>
    <row r="15">
      <c r="A15" s="4" t="inlineStr">
        <is>
          <t>Mortgage servicing rights</t>
        </is>
      </c>
      <c r="B15" s="6" t="n">
        <v>16220</v>
      </c>
      <c r="C15" s="6" t="n">
        <v>13660</v>
      </c>
    </row>
    <row r="16">
      <c r="A16" s="4" t="inlineStr">
        <is>
          <t>Cash surrender value of bank-owned life insurance</t>
        </is>
      </c>
      <c r="B16" s="6" t="n">
        <v>38352</v>
      </c>
      <c r="C16" s="6" t="n">
        <v>37553</v>
      </c>
    </row>
    <row r="17">
      <c r="A17" s="4" t="inlineStr">
        <is>
          <t>Goodwill and other intangible assets, net</t>
        </is>
      </c>
      <c r="B17" s="6" t="n">
        <v>51330</v>
      </c>
      <c r="C17" s="6" t="n">
        <v>30480</v>
      </c>
    </row>
    <row r="18">
      <c r="A18" s="4" t="inlineStr">
        <is>
          <t>Accrued interest receivable and other assets</t>
        </is>
      </c>
      <c r="B18" s="6" t="n">
        <v>141758</v>
      </c>
      <c r="C18" s="6" t="n">
        <v>141041</v>
      </c>
    </row>
    <row r="19">
      <c r="A19" s="4" t="inlineStr">
        <is>
          <t>Total assets</t>
        </is>
      </c>
      <c r="B19" s="6" t="n">
        <v>7861285</v>
      </c>
      <c r="C19" s="6" t="n">
        <v>7628268</v>
      </c>
    </row>
    <row r="20">
      <c r="A20" s="3" t="inlineStr">
        <is>
          <t>Liabilities and Stockholders' Equity</t>
        </is>
      </c>
    </row>
    <row r="21">
      <c r="A21" s="4" t="inlineStr">
        <is>
          <t>Noninterest-bearing deposits</t>
        </is>
      </c>
      <c r="B21" s="6" t="n">
        <v>2163507</v>
      </c>
      <c r="C21" s="6" t="n">
        <v>1607564</v>
      </c>
    </row>
    <row r="22">
      <c r="A22" s="4" t="inlineStr">
        <is>
          <t>Interest-bearing deposits</t>
        </is>
      </c>
      <c r="B22" s="6" t="n">
        <v>3864058</v>
      </c>
      <c r="C22" s="6" t="n">
        <v>3478985</v>
      </c>
    </row>
    <row r="23">
      <c r="A23" s="4" t="inlineStr">
        <is>
          <t>Time deposits</t>
        </is>
      </c>
      <c r="B23" s="6" t="n">
        <v>543128</v>
      </c>
      <c r="C23" s="6" t="n">
        <v>664766</v>
      </c>
    </row>
    <row r="24">
      <c r="A24" s="4" t="inlineStr">
        <is>
          <t>Total deposits</t>
        </is>
      </c>
      <c r="B24" s="6" t="n">
        <v>6570693</v>
      </c>
      <c r="C24" s="6" t="n">
        <v>5751315</v>
      </c>
    </row>
    <row r="25">
      <c r="A25" s="4" t="inlineStr">
        <is>
          <t>Federal Home Loan Bank ("FHLB") advances and other borrowings</t>
        </is>
      </c>
      <c r="B25" s="6" t="n">
        <v>309801</v>
      </c>
      <c r="C25" s="6" t="n">
        <v>984608</v>
      </c>
    </row>
    <row r="26">
      <c r="A26" s="4" t="inlineStr">
        <is>
          <t>Subordinated indebtedness, net</t>
        </is>
      </c>
      <c r="B26" s="6" t="n">
        <v>157417</v>
      </c>
      <c r="C26" s="6" t="n">
        <v>157181</v>
      </c>
    </row>
    <row r="27">
      <c r="A27" s="4" t="inlineStr">
        <is>
          <t>Accrued expenses and other liabilities</t>
        </is>
      </c>
      <c r="B27" s="6" t="n">
        <v>93163</v>
      </c>
      <c r="C27" s="6" t="n">
        <v>88014</v>
      </c>
    </row>
    <row r="28">
      <c r="A28" s="4" t="inlineStr">
        <is>
          <t>Total liabilities</t>
        </is>
      </c>
      <c r="B28" s="6" t="n">
        <v>7131074</v>
      </c>
      <c r="C28" s="6" t="n">
        <v>6981118</v>
      </c>
    </row>
    <row r="29">
      <c r="A29" s="4" t="inlineStr">
        <is>
          <t>Commitments and contingencies - See Note 18 - Commitments and Contingencies</t>
        </is>
      </c>
      <c r="B29" s="4" t="inlineStr">
        <is>
          <t xml:space="preserve"> </t>
        </is>
      </c>
      <c r="C29" s="4" t="inlineStr">
        <is>
          <t xml:space="preserve"> </t>
        </is>
      </c>
    </row>
    <row r="30">
      <c r="A30" s="3" t="inlineStr">
        <is>
          <t>Stockholders' equity:</t>
        </is>
      </c>
    </row>
    <row r="31">
      <c r="A31" s="4" t="inlineStr">
        <is>
          <t>Preferred stock, no par value, 2,000,000 shares authorized</t>
        </is>
      </c>
      <c r="B31" s="6" t="n">
        <v>0</v>
      </c>
      <c r="C31" s="6" t="n">
        <v>0</v>
      </c>
    </row>
    <row r="32">
      <c r="A32" s="4" t="inlineStr">
        <is>
          <t>Common stock ($5.00 par value; 50,000,000 shares authorized; 23,746,502 and 23,506,312 shares issued at December 31, 2021, and December 31, 2020, respectively)</t>
        </is>
      </c>
      <c r="B32" s="6" t="n">
        <v>118733</v>
      </c>
      <c r="C32" s="6" t="n">
        <v>117532</v>
      </c>
    </row>
    <row r="33">
      <c r="A33" s="4" t="inlineStr">
        <is>
          <t>Additional paid‑in capital</t>
        </is>
      </c>
      <c r="B33" s="6" t="n">
        <v>242114</v>
      </c>
      <c r="C33" s="6" t="n">
        <v>237341</v>
      </c>
    </row>
    <row r="34">
      <c r="A34" s="4" t="inlineStr">
        <is>
          <t>Retained earnings</t>
        </is>
      </c>
      <c r="B34" s="6" t="n">
        <v>363635</v>
      </c>
      <c r="C34" s="6" t="n">
        <v>266628</v>
      </c>
    </row>
    <row r="35">
      <c r="A35" s="4" t="inlineStr">
        <is>
          <t>Accumulated other comprehensive income</t>
        </is>
      </c>
      <c r="B35" s="6" t="n">
        <v>5729</v>
      </c>
      <c r="C35" s="6" t="n">
        <v>25649</v>
      </c>
    </row>
    <row r="36">
      <c r="A36" s="4" t="inlineStr">
        <is>
          <t>Total stockholders' equity</t>
        </is>
      </c>
      <c r="B36" s="6" t="n">
        <v>730211</v>
      </c>
      <c r="C36" s="6" t="n">
        <v>647150</v>
      </c>
    </row>
    <row r="37">
      <c r="A37" s="4" t="inlineStr">
        <is>
          <t>Total liabilities and stockholders' equity</t>
        </is>
      </c>
      <c r="B37" s="7" t="n">
        <v>7861285</v>
      </c>
      <c r="C37" s="7" t="n">
        <v>7628268</v>
      </c>
    </row>
    <row r="38">
      <c r="A38" s="4" t="inlineStr">
        <is>
          <t>Common stock, shares issued (in shares)</t>
        </is>
      </c>
      <c r="B38" s="6" t="n">
        <v>23746502</v>
      </c>
      <c r="C38" s="6" t="n">
        <v>23506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1</t>
        </is>
      </c>
    </row>
    <row r="3">
      <c r="A3" s="3" t="inlineStr">
        <is>
          <t>Condensed Financial Information Disclosure [Abstract]</t>
        </is>
      </c>
    </row>
    <row r="4">
      <c r="A4" s="4" t="inlineStr">
        <is>
          <t>Condensed Parent Company Only Financial Statements</t>
        </is>
      </c>
      <c r="B4" s="4" t="inlineStr">
        <is>
          <t xml:space="preserve">Financial statements of Origin Bancorp, Inc. (parent company only) are as follows: (Dollars in thousands) December 31, Condensed Balance Sheets 2021 2020 Assets Cash and cash equivalents $ 28,904 $ 42,908 Investment in affiliates/subsidiaries 774,840 684,410 Other assets 16,343 10,198 Total assets $ 820,087 $ 737,516 Liabilities and Stockholders' Equity Subordinated indebtedness, net $ 88,405 $ 88,258 Accrued expenses and other liabilities 1,471 2,108 Total liabilities 89,876 90,366 Stockholders' Equity Common stock 118,733 117,532 Additional paid‑in capital 242,114 237,341 Retained earnings 363,635 266,628 Accumulated other comprehensive income 5,729 25,649 Total stockholders' equity 730,211 647,150 Total liabilities and stockholders' equity $ 820,087 $ 737,516 (Dollars in thousands) Years Ended December 31, Condensed Statements of Income 2021 2020 2019 Income: Dividends from subsidiaries $ 19,200 $ 17,250 $ 17,500 Other 1,608 12 470 Total income 20,808 17,262 17,970 Expenses: Interest expense 4,313 1,333 563 Salaries and employee benefits 221 214 728 Other 1,079 1,182 1,565 Total expenses 5,613 2,729 2,856 Income before income taxes and equity in undistributed net income of subsidiaries 15,195 14,533 15,114 Income tax benefit 762 549 502 Income before equity in undistributed net income of subsidiaries 15,957 15,082 15,616 Equity in undistributed net income of subsidiaries 92,589 21,275 38,266 Net income $ 108,546 $ 36,357 $ 53,882 (Dollars in thousands) Years Ended December 31, Condensed Statements of Cash Flows 2021 2020 2019 Cash flows from operating activities: Net income $ 108,546 $ 36,357 $ 53,882 Adjustments to reconcile net income to net cash provided by operating activities: Deferred income taxes 7 (1) 9 Equity in undistributed net income of subsidiaries (92,589) (21,275) (38,266) Amortization of subordinated indebtedness discount 147 58 28 Other, net (5,898) 3,633 130 Net cash provided by operating activities 10,213 18,772 15,783 Cash flows from investing activities: Lincoln Agency and Pulley-White acquisitions (7,457) — — Capital contributed to subsidiaries — (51,000) — Net purchases of non-marketable equity securities held in other financial institutions (3,612) — — Capital calls on limited partnership investments (513) — — Net cash used in investing activities (11,582) (51,000) — Cash flows from financing activities: Dividends paid (11,525) (8,854) (5,863) Cash received on exercise of stock options 146 248 166 Proceeds from issuance of subordinated indebtedness — 78,556 — Payment to repurchase common stock (1,256) (723) (10,059) Net cash provided by (used by) financing activities (12,635) 69,227 (15,756) Net increase (decrease) in cash and cash equivalents (14,004) 36,999 27 Cash and cash equivalents at beginning of year 42,908 5,909 5,882 Cash and cash equivalents at end of year $ 28,904 $ 42,908 $ 5,9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consolidated financial statements include the accounts of the Company and all other entities in which Origin Bancorp, Inc. has a controlling financial interest, including the Bank, and Davison Insurance Agency, LLC ("Davison Insurance"), doing business as Lincoln Agency, LLC (the "Lincoln Agency"), Lincoln Agency Transportation Insurance, Pulley-White Insurance Agency ("Pulley-White"), Reeves, Coon &amp; Funderburg, Simoneaux &amp; Wallace Agency and Thomas &amp; Farr Agency. All significant intercompany balances and transactions have been eliminated in consolidation. The Company's accounting and financial reporting policies conform, in all material respects, to accounting principles generally accepted in the United States ("U.S. GAAP") and to general practices within the financial services industry. The Company has evaluated subsequent events for potential recognition and/or disclosure through the date these consolidated financial statements were issued.</t>
        </is>
      </c>
    </row>
    <row r="5">
      <c r="A5" s="4" t="inlineStr">
        <is>
          <t>Reclassifications</t>
        </is>
      </c>
      <c r="B5" s="4" t="inlineStr">
        <is>
          <t>Reclassifications . Certain amounts previously reported have been reclassified to conform to the current presentation. Such reclassifications had no effect on prior year net income or stockholders' equity.</t>
        </is>
      </c>
    </row>
    <row r="6">
      <c r="A6" s="4" t="inlineStr">
        <is>
          <t>Variable Interest Entities</t>
        </is>
      </c>
      <c r="B6" s="4" t="inlineStr">
        <is>
          <t>Variable Interest Entities . The Company determines whether it has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owned subsidiaries CTB Statutory Trust I and First Louisiana Statutory Trust I are VIEs for which the Company is not the primary beneficiary. Accordingly, the accounts of these trusts are not included in the Company's consolidated financial statements.</t>
        </is>
      </c>
    </row>
    <row r="7">
      <c r="A7" s="4" t="inlineStr">
        <is>
          <t>Operating Segments</t>
        </is>
      </c>
      <c r="B7" s="4" t="inlineStr">
        <is>
          <t>Operating Segments . Operating segments are components of an enterprise about which separate financial information is available that is evaluated regularly by the chief operating decision-maker in deciding how to allocate resources and in assessing performance. The Bank is the only significant subsidiary upon which management makes decisions regarding how to allocate resources and assess performance. Individual bank branches offer a group of similar services, including commercial, real estate and consumer loans, time deposits, checking and savings accounts, all with similar operating and economic characteristics. While the chief operating decision-maker monitors the revenue streams of the various products and services, operations are managed and financial performance is evaluated on a Company-wide basis. Accordingly, all of the community banking services and branch locations are considered by management to be aggregated into one reportable operating segment, community banking.</t>
        </is>
      </c>
    </row>
    <row r="8">
      <c r="A8" s="4" t="inlineStr">
        <is>
          <t>Use of Estimates</t>
        </is>
      </c>
      <c r="B8" s="4" t="inlineStr">
        <is>
          <t>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t>
        </is>
      </c>
    </row>
    <row r="9">
      <c r="A9" s="4" t="inlineStr">
        <is>
          <t>Cash and Cash Equivalents</t>
        </is>
      </c>
      <c r="B9" s="4" t="inlineStr">
        <is>
          <t>Cash and Cash Equivalents . For purposes of the statement of cash flows, the Company considers all cash on hand, demand deposits with other banks, federal funds sold and short-term interest-bearing cash items with an original maturity less than 90 day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t>
        </is>
      </c>
    </row>
    <row r="10">
      <c r="A10" s="4" t="inlineStr">
        <is>
          <t>Securities</t>
        </is>
      </c>
      <c r="B10" s="4" t="inlineStr">
        <is>
          <t>Securities . The Company accounts for debt and equity securities as follows: Available for Sale ("AFS") - Debt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Fair value is determined using published quotes. If quoted market prices are not available, fair values are based on other methods including, but not limited to the discounting of cash flows. Unrealized gains and losses on AFS securities are excluded from earnings and reported net of tax in accumulated other comprehensive income until realized. Please see the paragraphs under Allowance for Credit Losses referenced below in this footnote for information on the allowance for credit losses pertaining to AFS securities. Held to Maturity ("HTM") - Debt securities that management has the positive intent and ability to hold until maturity are classified as HTM and are carried at their remaining unpaid principal balance, net of unamortized premiums or unaccredited discounts. Please see the paragraphs under Allowance for Credit Losses referenced below in this footnote for information on the allowance for credit losses pertaining to HTM securities. Securities Carried at Fair Value through Income - Debt securities for which the Company has elected the fair value option for accounting are classified as securities carried at fair value through income. Management has elected the fair value option for these items to offset the corresponding change in fair value of related interest rate swap agreements. Fair value is determined using discounted cash flows and credit quality indicators. Changes in fair value are reported through the consolidated statements of income as a part of other noninterest income.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re derived from the amortized cost of the security sold and are determined using the specific identification method.</t>
        </is>
      </c>
    </row>
    <row r="11">
      <c r="A11" s="4" t="inlineStr">
        <is>
          <t>Non-marketable Equity Securities Held in Other Financial Institutions</t>
        </is>
      </c>
      <c r="B11" s="4" t="inlineStr">
        <is>
          <t xml:space="preserve">Non-marketable Equity Securities Held in Other Financial Institutions . </t>
        </is>
      </c>
    </row>
    <row r="12">
      <c r="A12" s="4" t="inlineStr">
        <is>
          <t>Loans Held For Sale</t>
        </is>
      </c>
      <c r="B12" s="4" t="inlineStr">
        <is>
          <t>Loans Held for Sale . Loans held for sale include mortgage loans and are carried at fair value, with unrealized gains and losses recorded in the consolidated statements of income. Please see Mortgage Servicing Rights and Transfers of Financial Assets below for information on the GNMA repurchase asset which represents the difference between the total loans held for sale on the face of the balance sheet and the loans held for sale at fair value also shown on the face of the balance sheet. Forward commitments to sell mortgage loans are acquired to reduce market risk on mortgage loans in the process of origination and mortgage loans held for sale. The forward commitments acquired by the Company for mortgage loans in process of origination are mandatory forward commitments, and the Company is required to substitute another loan or to buy back the commitment if the original loan does not fund. Typically, the Company delivers the mortgage loans within a few days after the loans are funded. These commitments are derivative instruments carried at fair value. Gains and losses resulting from sales of mortgage loans are realized when the respective loans are sold to investors. Gains and losses are determined by the difference between the selling price (including the fair value of any items such as mortgage servicing rights) and the carrying amount of the loans sold. Fees received from borrowers to guarantee the funding of mortgage loans held for sale are recognized as income or expense when the loans are sold or when it becomes evident that the commitment will not be used.</t>
        </is>
      </c>
    </row>
    <row r="13">
      <c r="A13" s="4" t="inlineStr">
        <is>
          <t>Loans</t>
        </is>
      </c>
      <c r="B13" s="4" t="inlineStr">
        <is>
          <t>Loans . Loans that management has the intent and ability to hold for the foreseeable future, or until maturity or payoff, are reported at their outstanding unpaid principal balances adjusted for charge-offs, the allowance for credit losses, and any deferred fees or costs on originated loans. Interest income is accrued on the unpaid principal balance. Loan origination fees, and certain direct origination costs, are deferred and amortized as a yield adjustment over the lives of the related loans using the interest method. Late fees are recognized as income when earned, assuming collectability is reasonably assured. The Company has elected the fair value option on a small portion of its LHFI at December 31, 2020, with changes in fair value recorded in noninterest income. For these loans, the earned current contractual interest payment is recognized in interest income. Loan origination costs and fees are recognized in earnings as incurred and not deferred. Because these loans are recognized at fair value, the Company's allowance for credit losses policy does not apply to these loans. Fair value is determined using discounted cash flows and credit quality indicators. In addition to loans issued in the normal course of business, the Company considers overdrafts on customer deposit accounts to be loans and classifies these overdrafts as loans in its consolidated balance sheet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may be placed on nonaccrual status even if the contractual payments are not past due if information becomes available that causes substantial doubt about the borrower's ability to meet the contractual obligations of the loan. When accrual of interest is discontinued, all unpaid accrued interest is reversed. Past due status is based on contractual terms of the loan. Interest income on nonaccrual loans may be recognized to the extent cash payments are received, but payments received are usually applied to principal. Nonaccrual loans are generally returned to accrual status when contractual payments are less than 90 days past due, the customer has made required payments for at least six months, and the Company reasonably expects to collect all principal and interest. If a loan is determined by management to be uncollectible, regardless of size, the portion of the loan determined to be uncollectible is then charged to the allowance for loan credit losses.</t>
        </is>
      </c>
    </row>
    <row r="14">
      <c r="A14" s="4" t="inlineStr">
        <is>
          <t>Allowance for Credit Losses</t>
        </is>
      </c>
      <c r="B14" s="4" t="inlineStr">
        <is>
          <t>Allowance for Credit Losses . The allowance for loan credit losses represents the estimated losses for financial assets accounted for on an amortized cost basis. Expected losses are calculated using relevant information about past events, including historical experience, current conditions, and reasonable and supportable forecasts that affect the collectability of the reported amount. The Company evaluates loans held for investment ("LHFI") on a pool basis with pools of loans characterized by loan type, collateral, industry, internal credit risk rating and Fair Isaac Corporation ("FICO") score. The Company applied a probability of default, loss given default loss methodology to the loan pools at January 1 and December 31, 2021. Historical loss rates for each pool are calculated based on charge-off and recovery data beginning with the second quarter of 2012. These loss rates are adjusted for differences between current period conditions, including the ongoing effects of COVID-19 on the U.S. economy, and the conditions existing during the historical loss period. Historical losses are additionally adjusted for the effects of certain economic variables forecast over a one-year period. Subsequent to the forecast effects, historical loss rates are used to estimate losses over the estimated remaining lives of the loans. The estimated remaining lives consist of the contractual lives, adjusted for estimated prepayments. Loans that exhibit characteristics different from their pool characteristics are evaluated on an individual basis. Certain of these loans are considered to be collateral dependent with the borrower experiencing financial difficulty. For these loans, the fair value of collateral practical expedient is elected whereby the allowance is calculated as the amount by which the amortized cost exceeds the fair value of collateral, less costs to sell (if applicable). Those individual loans that are not collateral dependent are evaluated based on a discounted cash flow methodology. This evaluation is inherently subjective as it requires estimates that are susceptible to significant revision as more information becomes available. Loans are charged off against the allowance for credit losses when management believes the loss is confirmed. Subsequent recoveries, if any, are credited to the allowance. Delinquency statistics are updated at least monthly and are the most meaningful indicator of the credit quality of one-to-four single-family residential, home equity loans and lines of credit and other consumer loans. Internal risk ratings are considered the most meaningful indicator of credit quality for commercial and industrial, construction, and commercial real estate loans. Internal risk ratings are a key factor in identifying loans that are individually evaluated for impairment and impact management's estimates of loss factors used in determining the amount of the allowance for credit losses. Internal risk ratings are updated on a regular basis. Troubled debt restructurings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The allowance for off-balance sheet exposures was determined using the same methodology that is applied to LHFI. Utilization rates are determined based on historical usage. Credit losses related to available for sale debt securities are recorded through an allowance for credit losses. The amount of the allowance for credit losses is limited to the amount by which fair value is below amortized cost. Discounted cash flow analysis is required for determining credit losses for available for sale securities. In determining whether or not a credit loss exists, such factors as extent of the loss, adverse conditions related to the entity, industry or geographic region, security structure, ratings and changes by a rating agency and past performance are considered. The length of time a security has been in an unrealized loss position is not a factor in determining whether a credit loss exists. The allowance for credit losses for held-to-maturity securities is calculated using a probability of default, loss given default methodology. Credit losses are estimated over the lives of the securities using historical loss rates, adjusted for current conditions and reasonable and supportable forecasts. Third-party data is used for the historical loss rates and probability of default statistics. The forecast effect is applied over the estimated lives of the securities.</t>
        </is>
      </c>
    </row>
    <row r="15">
      <c r="A15" s="4" t="inlineStr">
        <is>
          <t>Premises and Equipment, net</t>
        </is>
      </c>
      <c r="B15" s="4" t="inlineStr">
        <is>
          <t>Premises and Equipment, net . Land is carried at cost. Buildings and improvements are stated at cost less accumulated depreciation computed using the straight-line method over the estimated useful lives of the assets, which range from 35 to 39 years. Furniture, fixtures, and equipment are stated at cost less accumulated depreciation computed using the straight-line method over the estimated useful lives of the assets, which range from three</t>
        </is>
      </c>
    </row>
    <row r="16">
      <c r="A16" s="4" t="inlineStr">
        <is>
          <t>Leases</t>
        </is>
      </c>
      <c r="B16" s="4" t="inlineStr">
        <is>
          <t>Leases. The Company determines if an arrangement is a lease at inception. Operating lease assets are included in accrued interest receivable and other assets, operating lease liabilities are included in accrued expenses and other liabilities in the Company's consolidated balance sheets. The Company has made an accounting policy election not to recognize short-term lease assets and liabilities (less than a 12-month term) or immaterial equipment and server space leases in its balance sheets; instead, the Company recognizes the lease expense for these leases on a straight-line basis over the life of the lease. The Company has no material finance leases. Right of use ("ROU") assets represent the Company's right to use an underlying asset for the lease term and lease liabilities represent the Company's obligation to make lease payments arising from the lease. ROU lease assets and liabilities are recognized at the lease commencement date based on the estimated present value of lease payments over the lease term. The Company uses an estimated incremental collateralized borrowing rate, which is derived from information available at the lease commencement date and gives consideration to the applicable FHLB borrowing rates, when determining the present value of lease payments. The Company's lease terms include options to extend a lease when it is reasonably certain that the Company will exercise that option. The Company's lease agreements do not contain any residual value guarantees. All of the Company's operating long-term leases are real estate leases, which are accounted for as a single lease component.</t>
        </is>
      </c>
    </row>
    <row r="17">
      <c r="A17" s="4" t="inlineStr">
        <is>
          <t>Mortgage Servicing Rights and Transfers of Financial Assets</t>
        </is>
      </c>
      <c r="B17" s="4" t="inlineStr">
        <is>
          <t>Mortgage Servicing Rights and Transfers of Financial Assets . Gains or losses on "servicing-retained" loan sale transactions generally include a component reflecting the differential between the contractual interest rate of the loan and the interest rate to be received by the investor. The present value of the estimated future profit for servicing the loans is also taken into account in determining the amount of gain or loss on the sale of these loans. For loans sold servicing-retained, the fair value of mortgage servicing rights is recorded as an asset, with their value estimated using a discounted cash flow methodology to arrive at the present value of future expected earnings from the servicing of the loans. Significant model inputs include prepayment speeds, discount rates, and servicing costs. Servicing revenues are based on a contractual percentage of the outstanding principal or a fixed amount per loan and are recorded as income when earned. Loans sold into the secondary market are considered transfers of financial assets. These transfers are accounted for as sales when control over the asset has been surrendered, which is deemed to have occurred when: an asset does not have any claims to it by the transferor or their creditors, including in bankruptcy or other receivership situations; the transferee obtains the unconditional right to pledge or exchange the asset; or the transfer does not include a repurchase provision above the limited recourse provisions of these loan sale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is buy-back option is considered a conditional option until the delinquency criteria are met, at which time the option becomes unconditional. When a financial institution is deemed to have regained effective control over these loans under the unconditional buy-back option, the loans can no longer be reported as sold and must be included in the balance sheet as mortgage loans held for sale, regardless of whether the institution intends to exercise the buy-back option. These loans were recorded as mortgage loans held for sale, at the lower of cost or fair value with a corresponding liability in FHLB advances and other borrowings on the Company's consolidated balance sheets.</t>
        </is>
      </c>
    </row>
    <row r="18">
      <c r="A18" s="4" t="inlineStr">
        <is>
          <t>Derivative Instruments and Hedging Activities</t>
        </is>
      </c>
      <c r="B18" s="4" t="inlineStr">
        <is>
          <t>Derivative Instruments and Hedging Activities .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an interest rate swap agreement under which the Company receives interest at a variable rate and pays at a fixed rate. The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of the swap agreement.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t>
        </is>
      </c>
    </row>
    <row r="19">
      <c r="A19" s="4" t="inlineStr">
        <is>
          <t>Goodwill and Other Intangible Assets</t>
        </is>
      </c>
      <c r="B19" s="4" t="inlineStr">
        <is>
          <t>Goodwill and Other Intangible Assets . Goodwill, which represents the excess of cost over the fair value of the net assets of an acquired business, is not amortized but tested for impairment on an annual basis, which is typically October 1 for the Company, or more often if events or circumstances indicate that there may be impairment. Because of the volatile market conditions during which the Company's market value fell below book value, the Company performed a qualitative assessment of whether it was more likely than not that the fair value was less than carrying value during each quarter of 2020 including a goodwill impairment assessment performed by a third-party valuation specialist during the second quarter of 2020. Based on these assessments, it was determined that the Company's fair value exceeded carrying value and no goodwill impairment was recorded during 2020. Other intangible assets, such as relationship based intangibles and core deposit intangibles, are amortized on a basis consistent with the receipt of economic benefit to us. Such assets are evaluated at least annually as to the recoverability of their carrying value for potential impairment. In the quarter following the period in which identified intangible assets become fully amortized, the fully amortized balances are removed from the gross asset and accumulated amortization amounts.</t>
        </is>
      </c>
    </row>
    <row r="20">
      <c r="A20" s="4" t="inlineStr">
        <is>
          <t>Other Real Estate Owned</t>
        </is>
      </c>
      <c r="B20" s="4" t="inlineStr">
        <is>
          <t xml:space="preserve">Other Real Estate Owned . </t>
        </is>
      </c>
    </row>
    <row r="21">
      <c r="A21" s="4" t="inlineStr">
        <is>
          <t>Overnight Repurchase Agreements with Depositors</t>
        </is>
      </c>
      <c r="B21" s="4" t="inlineStr">
        <is>
          <t>Overnight Repurchase Agreements with Depositors .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it to repurchase the assets. Securities sold under agreements to repurchase generally mature on the banking day following that on which the investment was initially sold and are treated as collateralized financing transactions which are recorded at the amounts at which the securities were sold plus accrued interest. Interest rates and maturity dates of the securities involved vary and are not intended to be matched with funds from customers.</t>
        </is>
      </c>
    </row>
    <row r="22">
      <c r="A22" s="4" t="inlineStr">
        <is>
          <t>Revenue Recognition</t>
        </is>
      </c>
      <c r="B22" s="4" t="inlineStr">
        <is>
          <t>Revenue Recognition . In general, for revenue not associated with financial instruments, guarantees and lease contracts,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term in nature, typically due within one year or less or cancellable by us or our customer upon a short notice period. Performance obligations for our customer contracts are generally satisfied at a single point in time, typically when the transaction is complete, or over time. Descriptions of the Company's revenue generating activities that are within the scope of Topic 606 are described below. Service charges and fees on deposit accounts Service charges and fees on deposit accounts are primarily comprised of maintenance fees, service fees, stop payment and insufficient funds fees. The Company's performance obligation for service fees or other fees covering a period of time are generally satisfied, and related revenue recognized, over the period in which the service is provided. The Company's performance obligations for transactional-based fees are generally satisfied, and related revenue recognized, at a point in time. Insurance commission and fee income The Company earns commission income through production on behalf of insurance carriers and also earns fee income by providing complementary services such as collection of premiums. In most instances, the Company considers the performance obligation to be complete at the time the service was rendered. Credit card interchange income The Company records credit card interchange income at a point in time as card transactions occur. The Company's performance obligation for these transactions is deemed to have occurred upon completion of each transaction. The amounts are included as a component of other income in the consolidated statements of income. Gain or loss on sale of other assets and OREO In the normal course of business, the Company recognizes the sale on other assets and OREO, along with any gain or loss, when control of the property transfers to the buyer through an executed contractual agreement. The transaction price is fixed, and on occasion the Company will finance a portion of the purchase price of the transferred asset.</t>
        </is>
      </c>
    </row>
    <row r="23">
      <c r="A23" s="4" t="inlineStr">
        <is>
          <t>Mortgage Banking Revenue</t>
        </is>
      </c>
      <c r="B23" s="4" t="inlineStr">
        <is>
          <t>Mortgage Banking Revenue . This revenue category primarily reflects the Company's mortgage production, sales and mortgage servicing revenue, including fees and income derived from mortgages originated with the intent to sell; mortgage sales and servicing; and the impact of risk management activities associated with the mortgage pipeline and mortgage servicing rights ("MSRs"). This revenue category also includes gains and losses on sales and changes in fair value for mortgage loans originated with the intent to sell and measured at fair value under the fair value option. Changes in the fair value of MSRs are reported in mortgage banking revenue. Net interest income from mortgage loans is recorded in interest income.</t>
        </is>
      </c>
    </row>
    <row r="24">
      <c r="A24" s="4" t="inlineStr">
        <is>
          <t>Income Taxes</t>
        </is>
      </c>
      <c r="B24" s="4" t="inlineStr">
        <is>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id not have any amount accrued with respect to uncertainty in income taxes at December 31, 2021 and 2020.</t>
        </is>
      </c>
    </row>
    <row r="25">
      <c r="A25" s="4" t="inlineStr">
        <is>
          <t>Stock-Based Compensation</t>
        </is>
      </c>
      <c r="B25" s="4" t="inlineStr">
        <is>
          <t xml:space="preserve">Stock-Based Compensation . </t>
        </is>
      </c>
    </row>
    <row r="26">
      <c r="A26" s="4" t="inlineStr">
        <is>
          <t>Other Investments</t>
        </is>
      </c>
      <c r="B26" s="4" t="inlineStr">
        <is>
          <t>Other Investments . The Company accounts for investments in limited partnerships, limited liability companies ("LLCs"), and other privately held companies using either the equity method of accounting or at amortized cost net of impairments and observable price changes. The accounting treatment depends upon the Company's percentage ownership or degree of management influence. Under the equity method of accounting, the Company records its initial investment at cost. Subsequently, the carrying amount of the investment is increased or decreased to reflect its share of income or loss of the investee. The Company's recognition of earnings or losses from an equity method investment is based on its ownership percentage in the investee and the investee's earnings for the reporting period, and is recorded on a one-quarter lag. All of the Company's investments in limited partnerships, LLCs, and other companies are privately held, and their fair values are not readily available. Management evaluates the investments in investees for impairment based on the investee's ability to generate cash through its operations or obtain alternative financing, and other subjective factors. There are inherent risks associated with investments in such companies, which may result in volatility in the consolidated statements of income in future periods.</t>
        </is>
      </c>
    </row>
    <row r="27">
      <c r="A27" s="4" t="inlineStr">
        <is>
          <t>Investments in Tax Credit Entities</t>
        </is>
      </c>
      <c r="B27" s="4" t="inlineStr">
        <is>
          <t>Investments in Tax Credit Entities . As part of its Community Reinvestment Act responsibilities and due to their favorable economic characteristics, the Company invests in tax credit-motivated projects primarily in the markets it serves. These projects are directed at tax credits issued under Low-Income Housing Tax Credits. The Company generates returns on tax credit motivated projects through the receipt of federal, and if applicable, state tax credits. The federal tax credits are recorded as an offset to the income tax provision in the year that they are earned under federal income tax law – over 10 to 15 years beginning in the year in which rental activity commences. These credits, if not used in the tax return for the year of origination, can be carried forward for 20 years. The Company invests in a tax credit entity, usually an LLC, which owns the real estate. The Company receives a nonvoting interest in the entity that must be retained during the compliance period for the credits (15 years for Low-Income Housing Tax Credit programs). Control of the tax credit entity rests in the 0.1% interest general partner, who has the power and authority to make decisions that impact economic performance of the project and is required to oversee and manage the project. Due to the lack of any voting, economic, or managerial control, and due to the contractual reduction in the investment, the Company accounts for its investment by amortizing the investment, beginning at the issuance of the certificate of occupancy of the project, over the compliance period, as management believes any potential residual value in the real estate will have limited value. Amortization is included as a component of income tax expense.</t>
        </is>
      </c>
    </row>
    <row r="28">
      <c r="A28" s="4" t="inlineStr">
        <is>
          <t>Earnings Per Share</t>
        </is>
      </c>
      <c r="B28" s="4" t="inlineStr">
        <is>
          <t>Earnings Per Share . Basic and diluted earnings per common share are calculated using the treasury method, under which basic earnings per share is calculated as net income divided by the weighted average number of common shares outstanding during the period. Diluted earnings per share includes the dilutive effect of additional potential common shares issuable under stock options and restricted stock awards. Diluted income per common share considers common stock issuable under the assumed release of unvested restricted stock awards, convertible preferred stock being converted to common stock, and the assumed exercise of stock options granted. The dilutive effect of share-based payment awards that are not deemed to be participating securities is calculated using the treasury stock method, which assumes that the proceeds from exercise are used to purchase common stock at the average market price for the period. The dilutive effect of participating securities is calculated using the more dilutive of the treasury stock method (which assumes that the participating securities are exercised/released) or the two-class method (which assumes that the participating securities are not exercised/released and earnings are reallocated between common and participating security stockholders). Potentially dilutive common stock equivalents are excluded from the computation of diluted earnings per common share in periods in which the effect would be anti-dilutive.</t>
        </is>
      </c>
    </row>
    <row r="29">
      <c r="A29" s="4" t="inlineStr">
        <is>
          <t>Effect of Recently Adopted Accounting Standards and Effect of Newly Issued But Not Yet Effective Accounting Standards</t>
        </is>
      </c>
      <c r="B29" s="4" t="inlineStr">
        <is>
          <t>Effect of Recently Adopted Accounting Standards ASU No. 2019-10, Financial Instruments —Credit Losses (Topic 326), the impact of this ASU alleviates step 2 of the goodwill impairment test. Implementation of this ASU became effective for the Company on January 1, 2020, and did not materially impact the consolidated financial statements or disclosures. ASU No. 2016-13, Financial Instruments - Credit Losses (Topic 326): Measurement of Credit Losses on Financial Instruments; ASU No.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1, Codification Improvements to Topic 326, Financial Instruments - Credit Losses; collectively, the "ASUs". These ASUs introduce and amend Accounting Standards Codification ("ASC") Topic 326, Financial Instruments - Credit Losses and amend guidance on reporting credit losses for assets held at amortized cost basis and available for sale debt securities. For assets held at amortized cost basis, Topic 326 eliminates the current incurred loss approach and, instead, requires an entity to reflect its current estimate of all expected credit losses. The allowance for credit losses is a valuation account that is deducted from the amortized cost basis of the financial assets to present the net amount expected to be collected. This guidance also changes the accounting for purchased loans and securities with credit deterioration. Topic 326 also applies to off-balance sheet exposures such as unfunded loan commitments, letters of credit and other financial guarantees. Expected credit losses related to off-balance sheet exposures will be presented as a liability rather than as an allowance. Please see the paragraphs under Allowance for Credit Losses referenced above in this footnote for additional information on the determination of the allowance for credit losses as required by these ASUs. The Company made the following policy elections related to the adoption of the guidance in Topic 326: • Accrued interest will be written off against interest income when financial assets are placed into nonaccrual status. Therefore, accrued interest will be excluded from the amortized cost basis for purposes of calculating the allowance for credit losses. Accrued interest receivable is presented with other assets in a separate line item in the consolidated balance sheet. • The fair value of collateral practical expedient has been elected on certain loans, in determining the allowance for credit losses, for which the repayment is expected to be provided substantially through the operation or sale of the collateral when the borrower is experiencing financial difficulty. • For credit loss estimates calculated using a discounted cash flow approach, the entire change in present value is reported in credit loss expense rather than being attributed to interest income. The adoption of ASC Topic 326 was recorded on its original effective date as a cumulative effect adjustment to retained earnings at January 1, 2020, and is shown below. (Dollars in thousands) December 31, 2019 Balance Transition Adjustment January 1, 2020 LHFI: Loans secured by real estate: Commercial real estate $ 10,013 $ (5,052) $ 4,961 Construction/land/land development 3,711 1,141 4,852 Residential real estate 6,332 (2,526) 3,806 Total real estate 20,056 (6,437) 13,619 Commercial and industrial 16,960 7,296 24,256 Mortgage warehouse lines of credit 262 29 291 Consumer 242 360 602 Total allowance for loan credit losses $ 37,520 $ 1,248 $ 38,768 Reserve for off-balance sheet exposures $ 1,810 $ (381) $ 1,429 Held-to-Maturity Securities: Municipal securities $ — $ 96 $ 96 ASU No. 2018-13, Fair Value Measurement - (Topic 820): Disclosure Framework - Changes to the Disclosure Requirements for Fair Value Measurement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became effective on January 1, 2020, and did not have a significant impact on our financial statements. ASU No. 2019-12, Income Taxes (Topic 740): Simplifying the Accounting for Income Taxes. ASU 2019-12 simplifies the accounting for income taxes by eliminating some exceptions to the general approach in ASC 740, Income Taxes. It also clarifies certain aspects of the existing guidance to promote more consistent application, among other things. The amendments in the update became effective for fiscal years beginning after December 15, 2020, including interim periods within those fiscal years, and did not have a significant impact on the Company's consolidated financial statements or disclosures. ASU No. 2021-06, Presentation of Financial Statements (Topic 205), Financial Services —Depository and Lending(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amends the Accounting Standards Codification in order to agree the Codification to the new SEC releases 33-10786 and 33-10835 (the "Releases"). The Releases clearly define whether an acquired or disposed business subsidiary is significant; update, expand and eliminate certain disclosures; eliminate overlap with certain SEC and U.S.GAAP rules; and add a new subpart of Regulation S-K. The ASU is effective upon issuance, however, the SEC release on which the ASU is based is effective for registrants with the first fiscal year ending after December 15, 2021, while Guide 3 will be rescinded effective January 1, 2023. Implementation of this ASU is not expected to materially impact the Company's financial statement disclosures. Effect of Newly Issued But Not Yet Effective Accounting Standards ASU No. 2021-08, Business Combinations (Topic 805) — Accounting for Contract Assets and Contract Liabilities from Contracts with Customers. The amendments in this update affect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SU is effective for fiscal years beginning after December 15, 2022, including interim periods within those fiscal years. Implementation of this ASU is not expected to materially impact the Company's financial statements or disclosures.</t>
        </is>
      </c>
    </row>
    <row r="30">
      <c r="A30" s="4" t="inlineStr">
        <is>
          <t>Loans , Nonaccrual Status</t>
        </is>
      </c>
      <c r="B30" s="4" t="inlineStr">
        <is>
          <t>All interest accrued but not received for loans placed on nonaccrual status is reversed against interest income. Subsequent receipts on nonaccrual loans are recorded as a reduction of principal, and interest income is recorded only after principal recovery is reasonably assured.</t>
        </is>
      </c>
    </row>
    <row r="31">
      <c r="A31" s="4" t="inlineStr">
        <is>
          <t>Fair Value of Financial Instruments</t>
        </is>
      </c>
      <c r="B31" s="4" t="inlineStr">
        <is>
          <t>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Securities Available for Sale Securities classified as available for sale are reported at fair value utilizing Level 1, Level 2 or Level 3 inputs. For Level 1 securities, the Company obtains the fair value measurements for those identical assets from an independent pricing service.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Derivatives Fair values for interest rate swap agreements are based upon the amounts that would b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Topic 815, Derivatives and Hedging.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83 to 227 basis points at both December 31, 2021 and 2020.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HFI There are no LHFI for which the fair value option had been elected at December 31, 2021. For LHFI for which the fair value option has been elected at December 31, 2020, fair values are calculated using a discounted cash flow model with inputs including observable interest rate curves and unobservable credit adjustment spreads based on credit risk inherent in the loan. Credit spreads ranged from 290 to 413 basis points at December 31, 2020. The Company believes the fair value approximates an exit price. Fair Value of Assets Recorded on a Nonrecurring Basis Equity Securities without Readily Determinable Fair Values Equity securities without readily determinable fair values totaled $45.2 million and $62.6 million, at December 31, 2021, and December 31, 2020, respectively,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43.4 million and $55.5 million, respectively, at December 31, 2021, and December 31, 2020, for Government National Mortgage Association ("GNMA") repurchase assets included in loans held for sale on the consolidated balance sheets.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9 - Mortgage Banking for more information on the GNMA repurchase asset. Collateral Dependent Loans with Credit Losses Loans for which it is probable that the Company will not collect all principal and interest due according to contractual terms are measured to determine if any credit loss exists. Allowable methods for determining the amount of credit loss includes estimating the fair value using the fair value of the collateral for collateral-dependent loans. If the loan is identified as collateral-dependent, the fair value method of measuring the amount of credit loss is utilized. This method requires obtaining a current independent appraisal of the collateral and applying a discount factor to the value. Loans that have experienced a credit loss that are collateral-dependent are classified within Level 3 of the fair value hierarchy when the credit loss is determined using the fair value method. The fair value of loans that have experienced a credit loss with specific allocated losses was approximately $4.8 million and $12.3 million at December 31, 2021, and December 31, 2020, respectively. Non-Financial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Adjustment Recorded as a Result of the Adoption of ASC Topic 326</t>
        </is>
      </c>
      <c r="B4" s="4" t="inlineStr">
        <is>
          <t xml:space="preserve">The adoption of ASC Topic 326 was recorded on its original effective date as a cumulative effect adjustment to retained earnings at January 1, 2020, and is shown below. (Dollars in thousands) December 31, 2019 Balance Transition Adjustment January 1, 2020 LHFI: Loans secured by real estate: Commercial real estate $ 10,013 $ (5,052) $ 4,961 Construction/land/land development 3,711 1,141 4,852 Residential real estate 6,332 (2,526) 3,806 Total real estate 20,056 (6,437) 13,619 Commercial and industrial 16,960 7,296 24,256 Mortgage warehouse lines of credit 262 29 291 Consumer 242 360 602 Total allowance for loan credit losses $ 37,520 $ 1,248 $ 38,768 Reserve for off-balance sheet exposures $ 1,810 $ (381) $ 1,429 Held-to-Maturity Securities: Municipal securities $ — $ 96 $ 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Information regarding the Company's basic and diluted earnings per common share is presented in the following table: (Dollars in thousands, except per share amounts) Years Ended December 31, Numerator: 2021 2020 2019 Net income $ 108,546 $ 36,357 $ 53,882 Denominator: Weighted average common shares outstanding 23,431,504 23,367,221 23,470,746 Dilutive effect of stock-based awards 177,082 144,731 203,319 Weighted average diluted common shares outstanding 23,608,586 23,511,952 23,674,065 Basic earnings per common share $ 4.63 $ 1.56 $ 2.30 Diluted earnings per common share 4.60 1.55 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ummary of Amortized Cost and Estimated Fair Value of Securities</t>
        </is>
      </c>
      <c r="B4" s="4" t="inlineStr">
        <is>
          <t>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December 31, 2021 Amortized Gross Gross Fair Allowance for Credit Losses Net Carrying Amount Available for sale: State and municipal securities $ 394,046 $ 14,095 $ (2,323) $ 405,818 $ — $ 405,818 Corporate bonds 80,498 2,509 (273) 82,734 — 82,734 U.S. government and agency securities 98,892 2 (1,236) 97,658 — 97,658 Commercial mortgage-backed securities 65,691 — (1,448) 64,243 — 64,243 Residential mortgage-backed securities 559,655 3,751 (5,605) 557,801 — 557,801 Commercial collateralized mortgage obligations 20,000 2 (330) 19,672 — 19,672 Residential collateralized mortgage obligations 196,691 460 (3,411) 193,740 — 193,740 Asset-backed securities 81,985 1,077 — 83,062 — 83,062 Total $ 1,497,458 $ 21,896 $ (14,626) $ 1,504,728 $ — $ 1,504,728 Held to maturity: State and municipal securities $ 22,934 $ 2,183 $ — $ 25,117 $ (167) $ 22,767 Securities carried at fair value through income: State and municipal securities (1) $ 7,375 $ — $ — $ 7,497 $ — $ 7,497 December 31, 2020 Available for sale: State and municipal securities $ 420,559 $ 21,884 $ (258) $ 442,185 $ — $ 442,185 Corporate bonds 64,313 1,762 (137) 65,938 — 65,938 U.S. government and agency securities 851 3 (5) 849 — 849 Commercial mortgage-backed securities 10,814 266 — 11,080 — 11,080 Residential mortgage-backed securities 207,742 7,441 (232) 214,951 — 214,951 Residential collateralized mortgage obligations 193,865 1,739 (261) 195,343 — 195,343 Asset-backed securities 73,451 877 — 74,328 — 74,328 Total $ 971,595 $ 33,972 $ (893) $ 1,004,674 $ — $ 1,004,674 Held to maturity: State and municipal securities $ 38,194 $ 3,011 $ — $ 41,205 $ (66) $ 38,128 Securities carried at fair value through income: State and municipal securities (1) $ 10,618 $ — $ — $ 11,554 $ — $ 11,554 ____________________________ (1) Securities carried at fair value through income have no unrealized gains or losses at the balance sheet date as all changes in value have been recognized in the consolidated statements of income. See Note 5 - Fair Value of Financial Instruments for more information.</t>
        </is>
      </c>
    </row>
    <row r="5">
      <c r="A5" s="4" t="inlineStr">
        <is>
          <t>Schedule of Securities with Unrealized Loss</t>
        </is>
      </c>
      <c r="B5" s="4" t="inlineStr">
        <is>
          <t xml:space="preserve">Securities with unrealized losses at December 31, 2021 and 2020, aggregated by investment category and those individual securities that have been in a continuous unrealized loss position for less than 12 months, and for 12 months or more, were as follows. Less than 12 Months 12 Months or More Total (Dollars in thousands) December 31, 2021 Fair Value Unrealized Loss Fair Value Unrealized Loss Fair Value Unrealized Loss Available for sale: State and municipal securities $ 82,627 $ (1,651) $ 16,617 $ (672) $ 99,244 $ (2,323) Corporate bonds 13,299 (201) 2,928 (72) 16,227 (273) U.S. government and agency securities 97,010 (1,234) 440 (2) 97,450 (1,236) Commercial mortgage-backed securities 57,703 (1,167) 6,540 (281) 64,243 (1,448) Residential mortgage-backed securities 409,382 (5,577) 1,693 (28) 411,075 (5,605) Commercial collateralized mortgage obligations 14,568 (330) — — 14,568 (330) Residential collateralized mortgage obligations 127,080 (2,623) 31,301 (788) 158,381 (3,411) Total $ 801,669 $ (12,783) $ 59,519 $ (1,843) $ 861,188 $ (14,626) Held to maturity: State and municipal securities $ — $ — $ — $ — $ — $ — December 31, 2020 Available for sale: State and municipal securities $ 21,979 $ (258) $ — $ — $ 21,979 $ (258) Corporate bonds 30,513 (137) — — 30,513 (137) U.S. government and agency securities — — 568 (5) 568 (5) Residential mortgage-backed securities 23,178 (232) — — 23,178 (232) Residential collateralized mortgage obligations 43,911 (261) — — 43,911 (261) Total $ 119,581 $ (888) $ 568 $ (5) $ 120,149 $ (893) Held to maturity: State and municipal securities $ — $ — $ — $ — $ — $ — </t>
        </is>
      </c>
    </row>
    <row r="6">
      <c r="A6" s="4" t="inlineStr">
        <is>
          <t>Schedule of Allowance for Credit Losses for Held -to -Maturity Securities</t>
        </is>
      </c>
      <c r="B6" s="4" t="inlineStr">
        <is>
          <t xml:space="preserve">The following table presents the activity in the allowance for credit losses for held-to-maturity debt securities. (Dollars in thousands) Municipal Securities Allowance for credit losses: 2021 2020 Balance at January 1, $ 66 $ — Impact of adopting ASC 326 — 96 Credit loss allowance (recovery) 101 (30) Balance at December 31, $ 167 $ 66 </t>
        </is>
      </c>
    </row>
    <row r="7">
      <c r="A7" s="4" t="inlineStr">
        <is>
          <t>Proceeds from Sales of Securities Available for Sale and Gross Gains</t>
        </is>
      </c>
      <c r="B7" s="4" t="inlineStr">
        <is>
          <t>Proceeds from sales and calls, and related gross gains and losses of securities available for sale, are shown below. Year Ended December 31, (Dollars in thousands) 2021 2020 2019 Proceeds from sales/calls $ 44,893 $ 64,702 $ 27,766 Gross realized gains 1,780 774 161 Gross realized losses (32) (194) (141)</t>
        </is>
      </c>
    </row>
    <row r="8">
      <c r="A8" s="4" t="inlineStr">
        <is>
          <t>Securities Classified by Contractual Maturity</t>
        </is>
      </c>
      <c r="B8" s="4" t="inlineStr">
        <is>
          <t xml:space="preserve">The following table presents the amortized cost and fair value of securities available for sale and held to maturity at December 31, 2021, grouped by contractual maturity. Mortgage-backed securities, collateralized mortgage obligations and asset-backed securitie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loans. (Dollars in thousands) Held to Maturity Available for Sale December 31, 2021 Amortized Cost Fair Value Amortized Cost Fair Value Due in one year or less $ — $ — $ 5,618 $ 5,623 Due after one year through five years — — 117,609 120,398 Due after five years through ten years 22,934 25,117 153,260 155,903 Due after ten years — — 296,949 304,286 Commercial mortgage-backed securities — — 65,691 64,243 Residential mortgage-backed securities — — 559,655 557,801 Commercial collateralized mortgage obligations — — 20,000 19,672 Residential collateralized mortgage obligations — — 196,691 193,740 Asset-backed securities — — 81,985 83,062 Total $ 22,934 $ 25,117 $ 1,497,458 $ 1,504,728 </t>
        </is>
      </c>
    </row>
    <row r="9">
      <c r="A9" s="4" t="inlineStr">
        <is>
          <t>Securities Pledged as Collateral</t>
        </is>
      </c>
      <c r="B9" s="4" t="inlineStr">
        <is>
          <t xml:space="preserve">The following table presents carrying amounts of securities pledged as collateral for deposits and repurchase agreements for the period ends presented. (Dollars in thousands) December 31, 2021 December 31, 2020 Carrying value of securities pledged to secure public deposits $ 331,651 $ 289,537 Carrying value of securities pledged to repurchase agreements 10,312 10,9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s</t>
        </is>
      </c>
      <c r="B4" s="4" t="inlineStr">
        <is>
          <t>Loans consist of the following: (Dollars in thousands) December 31, 2021 December 31, 2020 Loans held for sale $ 80,387 $ 191,512 LHFI: Loans secured by real estate: Commercial real estate $ 1,693,512 $ 1,370,928 Construction/land/land development 530,083 531,860 Residential real estate 909,739 885,120 Total real estate 3,133,334 2,787,908 Commercial and industrial (1) 1,454,235 1,817,862 Mortgage warehouse lines of credit 627,078 1,084,001 Consumer 16,684 17,991 Total loans accounted for at amortized cost 5,231,331 5,707,762 Loans accounted for at fair value — 17,011 Total LHFI (2) 5,231,331 5,724,773 Less: Allowance for loan losses 64,586 86,670 LHFI, net $ 5,166,745 $ 5,638,103 ____________________________ (1) Includes $105.8 million and $546.5 million of PPP loans at December 31, 2021 and December 31, 2020, respectively. (2) Includes net deferred loan fees of $9.6 million and $13.7 million at December 31, 2021, and December 31, 2020, respectively.</t>
        </is>
      </c>
    </row>
    <row r="5">
      <c r="A5" s="4" t="inlineStr">
        <is>
          <t>Recorded Investment in Loans by Credit Quality Indicator</t>
        </is>
      </c>
      <c r="B5" s="4" t="inlineStr">
        <is>
          <t xml:space="preserve">The following table reflects recorded investments in loans by credit quality indicator and origination year at December 31, 2021, excluding loans held for sale and loans accounted for at fair value. The Company had an immaterial amount of revolving loans converted to term loans at December 31, 2021. Term Loans Amortized Cost Basis by Origination Year 2021 2020 2019 2018 2017 Prior Revolving Loans Amortized Cost Basis Total Commercial real estate: Pass $ 556,218 $ 369,128 $ 278,045 $ 236,543 $ 111,308 $ 86,498 $ 22,904 $ 1,660,644 Special mention — — — 8,392 15,828 — — 24,220 Classified 2,045 625 772 2,456 299 2,288 163 8,648 Total commercial real estate loans $ 558,263 $ 369,753 $ 278,817 $ 247,391 $ 127,435 $ 88,786 $ 23,067 $ 1,693,512 Current period gross charge-offs $ — $ — $ — $ 120 $ 24 $ 26 $ — $ 170 Current period gross recoveries — — — 48 3 14 — 65 Current period net charge-offs (recoveries) $ — $ — $ — $ 72 $ 21 $ 12 $ — $ 105 Construction/land/land development: Pass $ 256,212 $ 102,459 $ 85,442 $ 32,128 $ 5,422 $ 553 $ 30,729 $ 512,945 Special mention — — 8,126 — 1,003 — — 9,129 Classified 443 297 272 1,677 158 — 5,162 8,009 Total construction/land/land development loans $ 256,655 $ 102,756 $ 93,840 $ 33,805 $ 6,583 $ 553 $ 35,891 $ 530,083 Current period gross charge-offs $ — $ — $ — $ — $ — $ — $ — $ — Current period gross recoveries — — — — — — — — Current period net charge-offs (recoveries) $ — $ — $ — $ — $ — $ — $ — $ — Residential real estate: Pass $ 313,898 $ 252,115 $ 109,564 $ 52,515 $ 45,042 $ 59,690 $ 60,342 $ 893,166 Special mention — 174 — 421 477 — — 1,072 Classified 1,398 191 2,393 2,848 1,819 6,606 246 15,501 Total residential real estate loans $ 315,296 $ 252,480 $ 111,957 $ 55,784 $ 47,338 $ 66,296 $ 60,588 $ 909,739 Current period gross charge-offs $ — $ 7 $ 61 $ — $ — $ 10 $ — $ 78 Current period gross recoveries — 21 19 — 25 52 — 117 Current period net charge-offs (recoveries) $ — $ (14) $ 42 $ — $ (25) $ (42) $ — $ (39) Term Loans Amortized Cost Basis by Origination Year 2021 2020 2019 2018 2017 Prior Revolving Loans Amortized Cost Basis Total (Dollars in thousands) Commercial and industrial: Pass $ 448,377 $ 164,910 $ 93,488 $ 64,791 $ 14,742 $ 24,014 $ 599,144 $ 1,409,466 Special mention 259 2,170 — 1,519 — — 3,752 7,700 Classified 14,378 167 2,978 3,849 3,849 3,008 8,840 37,069 Total commercial and industrial loans $ 463,014 $ 167,247 $ 96,466 $ 70,159 $ 18,591 $ 27,022 $ 611,736 $ 1,454,235 Current period gross charge-offs $ 9 $ 1,172 $ 54 $ 5 $ 1,467 $ 6,354 $ 2,862 $ 11,923 Current period gross recoveries — 18 51 3 102 204 339 717 Current period net charge-offs (recoveries) $ 9 $ 1,154 $ 3 $ 2 $ 1,365 $ 6,150 $ 2,523 $ 11,206 Mortgage Warehouse Lines of Credit: Pass $ — $ — $ — $ — $ — $ — $ 627,078 $ 627,078 Current period gross charge-offs $ — $ — $ — $ — $ — $ — $ — $ — Current period gross recoveries — — — — — — — — Current period net charge-offs (recoveries) $ — $ — $ — $ — $ — $ — $ — $ — Consumer: Pass $ 6,976 $ 2,169 $ 1,467 $ 443 $ 55 $ 67 $ 5,407 $ 16,584 Classified 26 21 1 — — 1 51 100 Total consumer loans $ 7,002 $ 2,190 $ 1,468 $ 443 $ 55 $ 68 $ 5,458 $ 16,684 Current period gross charge-offs $ — $ 5 $ 29 $ 2 $ — $ 9 $ 18 $ 63 Current period gross recoveries — — 20 7 1 17 4 49 Current period net charge-offs (recoveries) $ — $ 5 $ 9 $ (5) $ (1) $ (8) $ 14 $ 14 The following table reflects recorded investments in loans by credit quality indicator and origination year at December 31, 2020, excluding loans held for sale and loans accounted for at fair value. The Company had an immaterial amount of revolving loans converted to term loans at December 31, 2020. Term Loans Amortized Cost Basis by Origination Year (Dollars in thousands) 2020 2019 2018 2017 2016 Prior Revolving Loans Amortized Cost Basis Total Commercial real estate: (1) Pass $ 393,317 $ 290,394 $ 312,051 $ 154,445 $ 46,132 $ 106,994 $ 18,419 $ 1,321,752 Special mention 824 113 2,410 20,691 — 1,656 2,145 27,839 Classified 2,806 1,678 6,704 6,586 1,476 1,093 994 21,337 Total commercial real estate loans $ 396,947 $ 292,185 $ 321,165 $ 181,722 $ 47,608 $ 109,743 $ 21,558 $ 1,370,928 Current period gross charge-offs $ — $ — $ — $ 3,622 $ 199 $ 1,103 $ — $ 4,924 Current period gross recoveries — — — — — 19 — 19 Current period net charge-offs (recoveries) $ — $ — $ — $ 3,622 $ 199 $ 1,084 $ — $ 4,905 (1) Excludes $17.0 million of commercial real estate loans at fair value at December 31, 2020, which are not included in the loss estimation methodology due to the fair value option election. Term Loans Amortized Cost Basis by Origination Year (Dollars in thousands) 2020 2019 2018 2017 2016 Prior Revolving Loans Amortized Cost Basis Total Construction/land/land development: Pass $ 189,311 $ 150,281 $ 138,000 $ 12,907 $ 1,812 $ 1,157 $ 18,892 $ 512,360 Special mention 323 10,421 135 1,003 — — — 11,882 Classified — 1,811 726 1,507 143 168 3,263 7,618 Total construction/land/land development loans $ 189,634 $ 162,513 $ 138,861 $ 15,417 $ 1,955 $ 1,325 $ 22,155 $ 531,860 Current period gross charge-offs $ — $ — $ — $ — $ — $ — $ — $ — Current period gross recoveries — — — — — 1 — 1 Current period net charge-offs (recoveries) $ — $ — $ — $ — $ — $ (1) $ — $ (1) Residential real estate: Pass $ 367,652 $ 143,368 $ 103,450 $ 102,272 $ 41,522 $ 50,094 $ 53,854 $ 862,212 Special mention 188 — 29 1,875 9,287 803 — 12,182 Classified 1,857 2,403 2,982 511 1,344 1,533 96 10,726 Total residential real estate loans $ 369,697 $ 145,771 $ 106,461 $ 104,658 $ 52,153 $ 52,430 $ 53,950 $ 885,120 Current period gross charge-offs $ 94 $ 271 $ — $ 283 $ — $ 44 $ — $ 692 Current period gross recoveries — — — — — 202 — 202 Current period net charge-offs (recoveries) $ 94 $ 271 $ — $ 283 $ — $ (158) $ — $ 490 Commercial and industrial: Pass $ 851,780 $ 153,722 $ 110,092 $ 29,413 $ 9,927 $ 26,964 $ 511,220 $ 1,693,118 Special mention 4,860 2,059 26,438 423 — 14,843 8,077 56,700 Classified 5,436 12,250 5,859 5,450 5,950 6,707 26,392 68,044 Total commercial and industrial loans $ 862,076 $ 168,031 $ 142,389 $ 35,286 $ 15,877 $ 48,514 $ 545,689 $ 1,817,862 Current period gross charge-offs $ 189 $ 204 $ 87 $ 121 $ 3,228 $ 469 $ 2,404 $ 6,702 Current period gross recoveries — 42 20 81 185 112 582 1,022 Current period net charge-offs (recoveries) $ 189 $ 162 $ 67 $ 40 $ 3,043 $ 357 $ 1,822 $ 5,680 Mortgage Warehouse Lines of Credit: Pass $ — $ — $ — $ — $ — $ — $ 1,084,001 $ 1,084,001 Current period gross charge-offs $ — $ — $ — $ — $ — $ — $ — $ — Current period gross recoveries — — — — — — — — Current period net charge-offs (recoveries) $ — $ — $ — $ — $ — $ — $ — $ — Consumer: Pass $ 6,702 $ 3,318 $ 1,578 $ 203 $ 116 $ 83 $ 5,935 $ 17,935 Classified 28 8 — — 6 1 13 56 Total consumer loans $ 6,730 $ 3,326 $ 1,578 $ 203 $ 122 $ 84 $ 5,948 $ 17,991 Current period gross charge-offs $ — $ 39 $ 23 $ 8 $ — $ 4 $ 2 $ 76 Current period gross recoveries — — 1 7 5 7 4 24 Current period net charge-offs (recoveries) $ — $ 39 $ 22 $ 1 $ (5) $ (3) $ (2) $ 52 </t>
        </is>
      </c>
    </row>
    <row r="6">
      <c r="A6" s="4" t="inlineStr">
        <is>
          <t>Loan Portfolio Aging Analysis</t>
        </is>
      </c>
      <c r="B6" s="4" t="inlineStr">
        <is>
          <t>The following tables present the Company's loan portfolio aging analysis at the dates indicated: December 31, 2021 (Dollars in thousands) 30-59 Days Past Due 60-89 Days Past Due Loans Past Due 90 Days or More Total Past Due Current Loans Total Loans Receivable Accruing Loans 90 or More Days Past Due Loans secured by real estate: Commercial real estate $ 22 $ — $ 197 $ 219 $ 1,693,293 $ 1,693,512 $ — Construction/land/land development — 129 52 181 529,902 530,083 — Residential real estate 2,245 352 10,331 12,928 896,811 909,739 — Total real estate 2,267 481 10,580 13,328 3,120,006 3,133,334 — Commercial and industrial 77 1,172 10,927 12,176 1,442,059 1,454,235 — Mortgage warehouse lines of credit — — — — 627,078 627,078 — Consumer 90 — 21 111 16,573 16,684 — Total LHFI $ 2,434 $ 1,653 $ 21,528 $ 25,615 $ 5,205,716 $ 5,231,331 $ — December 31, 2020 (Dollars in thousands) 30-59 Days Past Due 60-89 Days Past Due Loans Past Due 90 Days or More Total Past Due Current Loans Total Loans Receivable Accruing Loans 90 or More Days Past Due Loans secured by real estate: Commercial real estate (1) $ 1,072 $ — $ 3,172 $ 4,244 $ 1,383,695 $ 1,387,939 $ — Construction/land/land development 369 1 2,328 2,698 529,162 531,860 — Residential real estate 3,774 134 364 4,272 880,848 885,120 — Total real estate 5,215 135 5,864 11,214 2,793,705 2,804,919 — Commercial and industrial 703 1,097 12,625 14,425 1,803,437 1,817,862 — Mortgage warehouse lines of credit — — — — 1,084,001 1,084,001 — Consumer 113 9 2 124 17,867 17,991 — Total LHFI $ 6,031 $ 1,241 $ 18,491 $ 25,763 $ 5,699,010 $ 5,724,773 $ — ____________________________ (1) Includes $17.0 million of commercial real estate loans at fair value.</t>
        </is>
      </c>
    </row>
    <row r="7">
      <c r="A7" s="4" t="inlineStr">
        <is>
          <t>Allowance for Loan Losses by Portfolio Segment</t>
        </is>
      </c>
      <c r="B7" s="4" t="inlineStr">
        <is>
          <t xml:space="preserve">The following tables detail activity in the allowance for loan credit losses by portfolio segment. Accrued interest of $15.9 million and $20.3 million was not included in the book value for the purposes of calculating the allowance at December 31, 2021, and December 31, 2020, respectively. Allocation of a portion of the allowance to one category of loans does not preclude its availability to absorb losses in other categories. Year Ended December 31, 2021 (Dollars in thousands) Beginning Balance Charge-offs Recoveries Provision (1) Ending Balance Average Balance Net Charge-offs to Loan Average Balance Loans secured by real estate: Commercial real estate $ 15,430 $ 170 $ 65 $ (1,900) $ 13,425 $ 1,501,890 0.01 % Construction/land/land development 8,191 — — (4,180) 4,011 528,618 — Residential real estate 9,418 78 117 (3,341) 6,116 916,039 — Commercial and industrial 51,857 11,923 717 (505) 40,146 1,627,077 0.69 Mortgage warehouse lines of credit 856 — — (516) 340 753,588 — Consumer 918 63 49 (356) 548 16,764 0.08 Total $ 86,670 $ 12,234 $ 948 $ (10,798) $ 64,586 $ 5,343,976 0.21 (1) The $10.8 million provision for credit losses net benefit on the consolidated statements of income includes a $10.8 million provision for loan losses net benefit, a $68,000 provision for off-balance sheet commitments net benefit and a $101,000 provision for held to maturity securities credit losses for the year ended December 31, 2021. Year Ended December 31, 2020 (Dollars in thousands) Beginning Balance Impact of Adopting ASC 326 Charge-offs Recoveries Provision (1) Ending Balance Average Balance Net Charge-offs to Loan Average Balance Loans secured by real estate: Commercial real estate $ 10,013 $ (5,052) $ 4,924 $ 19 $ 15,374 $ 15,430 $ 1,322,477 0.37 % Construction/land/land development 3,711 1,141 — 1 3,338 8,191 554,038 — Residential real estate 6,332 (2,526) 692 202 6,102 9,418 769,838 0.06 Commercial and industrial 16,960 7,296 6,702 1,022 33,281 51,857 1,710,648 0.33 Mortgage warehouse lines of credit 262 29 — — 565 856 574,837 — Consumer 242 360 76 24 368 918 18,707 0.28 Total $ 37,520 $ 1,248 $ 12,394 $ 1,268 $ 59,028 $ 86,670 $ 4,950,545 0.22 (1) The $59.9 million provision for credit losses on the consolidated statements of income includes a $59.0 million net loan loss provision, a $902,000 provision for off-balance sheet commitments and a $30,000 provision benefit for held to maturity securities credit losses for the year ended December 31, 2020. Year Ended December 31, 2019 (Dollars in thousands) Beginning Balance Charge-offs Recoveries Provision (1) Ending Balance Average Balance Net Charge-offs to Loan Average Balance Loans secured by real estate: Commercial real estate $ 8,999 $ 1,420 $ 341 $ 2,093 $ 10,013 $ 1,247,941 0.09 % Construction/land/land development 3,331 38 40 378 3,711 505,795 — Residential real estate 5,705 265 185 707 6,332 661,581 0.01 Commercial and industrial 15,616 8,231 3,627 5,948 16,960 1,324,002 0.35 Mortgage warehouse lines of credit 316 29 — (25) 262 212,733 0.01 Consumer 236 148 48 106 242 20,809 0.48 Total $ 34,203 $ 10,131 $ 4,241 $ 9,207 $ 37,520 $ 3,972,861 0.15 (1) The $9.6 million provision for credit losses on the consolidated statements of income includes a $9.2 million net loan loss provision, a $361,000 provision for off-balance sheet commitments for the year ended December 31, 2019. The following tables show the recorded investment in loans by loss estimation methodology, excluding loans for which the fair value option was elected at December 31, 2020. There were no LHFI for which the fair value option was elected at December 31, 2021. December 31, 2021 Collectively Evaluated Individually Evaluated (Dollars in thousands) Probability of Default Fair Value of Collateral Discounted Cash Flow Total Loans secured by real estate: Commercial real estate $ 1,691,269 $ 166 $ 2,077 $ 1,693,512 Construction/land/land development 529,789 — 294 530,083 Residential real estate 898,456 8,150 3,133 909,739 Commercial and industrial 1,441,204 8,547 4,484 1,454,235 Mortgage warehouse lines of credit 627,078 — — 627,078 Consumer 16,682 2 — 16,684 Total $ 5,204,478 $ 16,865 $ 9,988 $ 5,231,331 December 31, 2020 Collectively Evaluated Individually Evaluated (Dollars in thousands) Probability of Default Fair Value of Collateral Discounted Cash Flow Total Loans secured by real estate: Commercial real estate (1) $ 1,365,284 $ 3,173 $ 2,471 $ 1,370,928 Construction/land/land development 528,894 2,621 345 531,860 Residential real estate 879,015 2,009 4,096 885,120 Commercial and industrial 1,804,049 3,152 10,661 1,817,862 Mortgage warehouse lines of credit 1,084,001 — — 1,084,001 Consumer 17,991 — — 17,991 Total $ 5,679,234 $ 10,955 $ 17,573 $ 5,707,762 ____________________________ (1) Excludes $17.0 million of commercial real estate loans at fair value, which are not included in the loss estimation methodology due to the fair value option election. The following tables show the allowance for loan credit losses by loss estimation methodology at December 31, 2021, and December 31, 2020. December 31, 2021 Collectively Evaluated Individually Evaluated (Dollars in thousands) Probability of Default Fair Value of Collateral Discounted Cash Flow Total Loans secured by real estate: Commercial real estate $ 13,416 $ — $ 9 $ 13,425 Construction/land/land development 3,997 — 14 4,011 Residential real estate 5,017 19 1,080 6,116 Commercial and industrial 29,995 6,680 3,471 40,146 Mortgage warehouse lines of credit 340 — — 340 Consumer 546 2 — 548 Total $ 53,311 $ 6,701 $ 4,574 $ 64,586 December 31, 2020 Collectively Evaluated Individually Evaluated (Dollars in thousands) Probability of Default Fair Value of Collateral Discounted Cash Flow Total Loans secured by real estate: Commercial real estate $ 14,896 $ 525 $ 9 $ 15,430 Construction/land/land development 8,062 128 1 8,191 Residential real estate 8,983 — 435 9,418 Commercial and industrial 44,714 1,707 5,436 51,857 Mortgage warehouse lines of credit 856 — — 856 Consumer 918 — — 918 Total $ 78,429 $ 2,360 $ 5,881 $ 86,670 </t>
        </is>
      </c>
    </row>
    <row r="8">
      <c r="A8" s="4" t="inlineStr">
        <is>
          <t>Non-performing (Nonaccrual) Loans Held for Investment</t>
        </is>
      </c>
      <c r="B8" s="4" t="inlineStr">
        <is>
          <t xml:space="preserve">Nonaccrual LHFI were as follows: Nonaccrual With No Nonaccrual (Dollars in thousands) Loans secured by real estate: December 31, 2021 December 31, 2020 December 31, 2021 December 31, 2020 Commercial real estate $ 453 $ 1,053 $ 512 $ 3,704 Construction/land/land development 52 1,319 338 2,962 Residential real estate 7,684 2,436 11,647 6,530 Total real estate 8,189 4,808 12,497 13,196 Commercial and industrial 58 82 12,306 12,897 Consumer — — 100 56 Total nonaccrual loans $ 8,247 $ 4,890 $ 24,903 $ 26,149 </t>
        </is>
      </c>
    </row>
    <row r="9">
      <c r="A9" s="4" t="inlineStr">
        <is>
          <t>Loans Classified as Troubled Debt Restructurings (TDRs)</t>
        </is>
      </c>
      <c r="B9" s="4" t="inlineStr">
        <is>
          <t xml:space="preserve">Loans classified as TDRs, excluding the impact of forbearances granted due to COVID-19, were as follows: (Dollars in thousands) December 31, 2021 December 31, 2020 TDRs Nonaccrual TDRs $ 4,064 $ 5,671 Performing TDRs 2,763 3,314 Total $ 6,827 $ 8,985 The tables below summarize loans classified as TDRs by loan and concession type during the dates indicated. Year Ended December 31, 2021 (Dollars in thousands) Number of Loans Restructured Pre-Modification Recorded Balance Term Concessions Interest Rate Concessions Combination of Term and Rate Concessions Total Modifications Residential real estate 1 $ 31 $ 26 $ — $ — $ 26 Commercial and industrial 1 100 100 — — 100 Total 2 $ 131 $ 126 $ — $ — $ 126 Year Ended December 31, 2020 (Dollars in thousands) Number of Loans Restructured Pre-Modification Recorded Balance Term Concessions Interest Rate Concessions Combination of Term and Rate Concessions Total Modifications Loans secured by real estate: Commercial real estate 2 $ 1,696 $ 1,694 $ — $ — $ 1,694 Residential real estate 5 1,212 — 177 877 1,054 Total real estate 7 2,908 1,694 177 877 2,748 Commercial and industrial 5 217 193 — — 193 Consumer 1 2 — — 2 2 Total 13 $ 3,127 $ 1,887 $ 177 $ 879 $ 2,943 Year Ended December 31, 2019 (Dollars in thousands) Number of Loans Restructured Pre-Modification Recorded Balance Term Concessions Interest Rate Concessions Combination of Term and Rate Concessions Total Modifications Loans secured by real estate: Construction/land/land development 1 $ 361 $ — $ — $ 343 $ 343 Residential real estate 2 2,516 — — 2,410 2,410 Total real estate 3 2,877 — — 2,753 2,753 Commercial and industrial 5 1,314 852 — — 852 Consumer 1 11 9 — — 9 Total 9 $ 4,202 $ 861 $ — $ 2,753 $ 3,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of Assets and Liabilities Recorded on a Recurring Basis</t>
        </is>
      </c>
      <c r="B4" s="4" t="inlineStr">
        <is>
          <t>The following tables summarize financial assets and financial liabilities recorded at fair value on a recurring basis at December 31, 2021 and 2020, segregated by the level of valuation inputs within the fair value hierarchy utilized to measure fair value. There were no changes in the valuation techniques during 2021 or 2020. December 31, 2021 (Dollars in thousands) Level 1 Level 2 Level 3 Total State and municipal securities $ — $ 364,357 $ 41,461 $ 405,818 Corporate bonds — 82,734 — 82,734 U.S. treasury securities 92,245 — — 92,245 U.S. government agency securities — 5,413 — 5,413 Commercial mortgage-backed securities — 64,243 — 64,243 Residential mortgage-backed securities — 557,801 — 557,801 Commercial collateralized mortgage obligations — 19,672 — 19,672 Residential collateralized mortgage obligations — 193,740 — 193,740 Asset-backed securities — 83,062 — 83,062 Securities available for sale 92,245 1,371,022 41,461 1,504,728 Securities carried at fair value through income — — 7,497 7,497 Loans held for sale — 37,032 — 37,032 Mortgage servicing rights — — 16,220 16,220 Other assets - derivatives — 11,459 — 11,459 Total recurring fair value measurements - assets $ 92,245 $ 1,419,513 $ 65,178 $ 1,576,936 Other liabilities - derivatives $ — $ (11,494) $ — $ (11,494) Total recurring fair value measurements - liabilities $ — $ (11,494) $ — $ (11,494) December 31, 2020 (Dollars in thousands) Level 1 Level 2 Level 3 Total State and municipal securities $ — $ 398,120 $ 44,065 $ 442,185 Corporate bonds — 65,938 — 65,938 U.S. government agency securities — 849 — 849 Commercial mortgage-backed securities — 11,080 — 11,080 Residential mortgage-backed securities — 214,951 — 214,951 Residential collateralized mortgage obligations — 195,343 — 195,343 Asset-backed securities — 74,328 — 74,328 Securities available for sale — 960,609 44,065 1,004,674 Securities carried at fair value through income — — 11,554 11,554 Loans held for sale — 136,026 — 136,026 Loans at fair value — — 17,011 17,011 Mortgage servicing rights — — 13,660 13,660 Other assets - derivatives — 23,694 — 23,694 Total recurring fair value measurements - assets $ — $ 1,120,329 $ 86,290 $ 1,206,619 Other liabilities - derivatives $ — $ (23,020) $ — $ (23,020) Total recurring fair value measurements - liabilities $ — $ (23,020) $ — $ (23,020)</t>
        </is>
      </c>
    </row>
    <row r="5">
      <c r="A5" s="4" t="inlineStr">
        <is>
          <t>Changes in Level 3 Assets and Liabilities Measured at Fair Value on a Recurring Basis</t>
        </is>
      </c>
      <c r="B5" s="4" t="inlineStr">
        <is>
          <t>The changes in Level 3 assets and liabilities measured at fair value on a recurring basis for the years ended December 31, 2021 and 2020, are summarized as follows: (Dollars in thousands) Loans at Fair Value MSRs Securities Available for Sale Securities at Fair Value Through Income Balance at January 1, 2021 $ 17,011 $ 13,660 $ 44,065 $ 11,554 Gain (loss) recognized in earnings: Mortgage banking revenue (1) — (2,593) — — Other noninterest income (251) — — (814) Loss recognized in AOCI — — (1,263) — Purchases, issuances, sales and settlements: Originations — 5,153 — — Purchases — — 1,000 — Sales — — — — Settlements (16,760) — (2,341) (3,243) Balance at December 31, 2021 $ — $ 16,220 $ 41,461 $ 7,497 Balance at January 1, 2020 $ 17,670 $ 20,697 $ 38,173 $ 11,513 Gain (loss) recognized in earnings: Mortgage banking revenue (1) — (12,746) — — Other noninterest income (53) — — 493 Gain recognized in AOCI — — 1,575 — Purchases, issuances, sales and settlements: Originations — 5,709 — — Purchases — — 6,478 — Sales — — (140) — Settlements (606) — (2,021) (452) Balance at December 31, 2020 $ 17,011 $ 13,660 $ 44,065 $ 11,554 ____________________________ (1) Total mortgage banking revenue includes changes in fair value due to market changes and run-off.</t>
        </is>
      </c>
    </row>
    <row r="6">
      <c r="A6" s="4" t="inlineStr">
        <is>
          <t>Significant Assumptions Used to Value Mortgage Servicing Rights</t>
        </is>
      </c>
      <c r="B6" s="4" t="inlineStr">
        <is>
          <t>The significant assumptions used to value MSRs were as follows: December 31, 2021 December 31, 2020 Range Weighted Average (1) Range Weighted Average (1) Prepayment speeds 9.10% - 36.51% 15.63 % 11.82% - 37.95% 22.08 % Discount rates 8.89 - 10.39 9.32 7.83 - 9.09 8.27 __________________________ (1) The weighted average was calculated with reference to the principal balance of the underlying mortgages.</t>
        </is>
      </c>
    </row>
    <row r="7">
      <c r="A7" s="4" t="inlineStr">
        <is>
          <t>Difference Between Fair Value and the Unpaid Principal Balance for Financial Instruments for which the Fair Value Option has been Elected and Classification in Income Statement</t>
        </is>
      </c>
      <c r="B7" s="4" t="inlineStr">
        <is>
          <t>The following tables summarize the difference between the fair value and the unpaid principal balance for financial instruments for which the fair value option has been elected: December 31, 2021 (Dollars in thousands) Aggregate Fair Value Aggregate Unpaid Principal Balance Difference Loans held for sale (1) $ 37,032 $ 36,072 $ 960 Securities carried at fair value through income 7,497 7,375 122 Total $ 44,529 $ 43,447 $ 1,082 ____________________________ (1) $1.8 million of loans held for sale were designated as nonaccrual or 90 days or more past due at December 31, 2021. Of this balance, $1.2 million was guaranteed by U.S. Government agencies. December 31, 2020 (Dollars in thousands) Aggregate Fair Value Aggregate Unpaid Principal Balance Difference Loans held for sale (1) $ 136,026 $ 129,955 $ 6,071 Commercial real estate LHFI (2) 17,011 16,760 251 Securities carried at fair value through income 11,554 10,618 936 Total $ 164,591 $ 157,333 $ 7,258 ____________________________ (1) $681,000 of loans held for sale were designated as nonaccrual or 90 days or more past due at December 31, 2020. Of this balance, $473,000 was guaranteed by U.S. Government agencies. (2) There were no commercial real estate loans for which the fair value had been elected that were designated as nonaccrual or 90 days or more past due at December 31, 2020. Changes in the fair value of assets for which the Company elected the fair value option are classified in the consolidated statement of income line items reflected in the following table: (Dollars in thousands) Years Ended December 31, Changes in fair value included in noninterest income: 2021 2020 2019 Mortgage banking revenue (loans held for sale) $ (5,111) $ 5,131 $ 550 Other income: Loans at fair value held for investment (251) (53) 124 Securities carried at fair value through income (814) 493 586 Total impact on other income (1,065) 440 710 Total fair value option impact on noninterest income (1) $ (6,176) $ 5,571 $ 1,260 ____________________________ (1) The fair value option impact on noninterest income is offset by the derivative gain/loss recognized in noninterest income. Please see Note 9 - Mortgage Banking for more detail.</t>
        </is>
      </c>
    </row>
    <row r="8">
      <c r="A8" s="4" t="inlineStr">
        <is>
          <t>Carrying Value and Estimated Fair Value of Financial Instruments Not Measured at Fair Value</t>
        </is>
      </c>
      <c r="B8" s="4" t="inlineStr">
        <is>
          <t>The carrying value and estimated fair values of financial instruments not recorded at fair value are as follows: (Dollars in thousands) December 31, 2021 December 31, 2020 Financial assets: Level 1 inputs: Carrying Estimated Carrying Estimated Cash and cash equivalents $ 705,618 $ 705,618 $ 377,214 $ 377,214 Level 2 inputs: Non-marketable equity securities held in other financial institutions 45,192 45,192 62,586 62,586 Accrued interest and loan fees receivable 23,402 23,402 27,146 27,146 Level 3 inputs: Securities held to maturity 22,767 25,117 38,128 41,205 LHFI, net (1) 5,166,745 5,133,257 5,621,092 5,802,744 Financial liabilities: Level 2 inputs: Deposits 6,570,693 6,572,215 5,751,315 5,756,312 FHLB advances and other borrowings 309,801 305,374 984,608 991,943 Subordinated indebtedness 157,417 156,629 157,181 156,395 Accrued interest payable 2,696 2,696 3,556 3,556 ____________________________ (1) Does not include loans for which the fair value option had been elected at December 31, 2020, as these loans are carried at fair value on a recurring basis. There are no loans for which the fair value option had been elected at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Major Classifications of Premises and Equipment</t>
        </is>
      </c>
      <c r="B4" s="4" t="inlineStr">
        <is>
          <t xml:space="preserve">Major classifications of premises and equipment are summarized below: December 31, (Dollars in thousands) 2021 2020 Land, buildings and improvements $ 87,313 $ 85,108 Furniture, fixtures and equipment 28,454 28,599 Leasehold improvements 17,864 16,715 Construction in process 1,377 1,142 Total premises and equipment 135,008 131,564 Accumulated depreciation (54,317) (49,801) Premises and equipment, net $ 80,691 $ 81,7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Balance Sheet Details</t>
        </is>
      </c>
      <c r="B4" s="4" t="inlineStr">
        <is>
          <t>The balance sheet details and components of the Company's lease expense were as follows: (Dollars in thousands) December 31, 2021 December 31, 2020 Operating lease right of use assets (included in Accrued interest receivable and other assets) $ 23,732 $ 21,667 Operating lease liabilities (included in Accrued expenses and other liabilities) 25,691 23,445 Finance lease liabilities (included in Accrued expenses and other liabilities) 2,852 3,148 Weighted average remaining lease term (years) - operating leases 9.47 9.22 Weighted average discount rate - operating leases 2.89 % 3.44 %</t>
        </is>
      </c>
    </row>
    <row r="5">
      <c r="A5" s="4" t="inlineStr">
        <is>
          <t>Components of Lease Expense and Supplemental Cash Flow Related to Leases</t>
        </is>
      </c>
      <c r="B5" s="4" t="inlineStr">
        <is>
          <t xml:space="preserve">Years Ended (Dollars in thousands) December 31, 2021 December 31, 2020 December 31, 2019 Lease expense: Operating lease expense $ 4,553 $ 4,680 $ 4,716 Other lease expense 369 265 245 Total lease expense $ 4,922 $ 4,945 $ 4,961 Right of use assets obtained in exchange for new operating lease liabilities $ 5,776 $ 1,338 $ 1,256 Supplemental cash flow related to leases was as follows: Year Ended December 31, 2021 December 31, 2020 Cash paid for operating leases $ 4,890 $ 4,791 </t>
        </is>
      </c>
    </row>
    <row r="6">
      <c r="A6" s="4" t="inlineStr">
        <is>
          <t>Maturities of Operating Lease Liabilities</t>
        </is>
      </c>
      <c r="B6" s="4" t="inlineStr">
        <is>
          <t xml:space="preserve">Maturities of operating lease liabilities at December 31, 2021, were as follows: December 31, 2021 Year 1 $ 5,035 Year 2 4,530 Year 3 3,336 Year 4 2,666 Year 5 2,385 Year 6 and thereafter 11,820 Total lease payments 29,772 Less: Imputed interest 4,081 Total lease obligations $ 25,6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omponents of Goodwill and Other Intangible Assets</t>
        </is>
      </c>
      <c r="B4" s="4" t="inlineStr">
        <is>
          <t xml:space="preserve">The components of the Company's goodwill and other intangible assets are as follows: (Dollars in thousands) December 31, 2021 Gross Accumulated Amortization Net Goodwill $ 34,368 $ — $ 34,368 Other intangible assets: Core deposit intangibles 1,260 (1,248) 12 Relationship based intangibles 19,650 (4,421) 15,229 Tradename 1,004 (186) 818 Non-compete 903 — 903 Total $ 57,185 $ (5,855) $ 51,330 December 31, 2020 Goodwill $ 26,741 $ — $ 26,741 Other intangible assets: Core deposit intangibles 1,260 (1,192) 68 Relationship based intangibles 7,304 (3,648) 3,656 Tradename 186 (171) 15 Non-compete 270 (270) — Total $ 35,761 $ (5,281) $ 30,480 </t>
        </is>
      </c>
    </row>
    <row r="5">
      <c r="A5" s="4" t="inlineStr">
        <is>
          <t>Estimated Future Amortization Expense for Intangible Assets</t>
        </is>
      </c>
      <c r="B5" s="4" t="inlineStr">
        <is>
          <t xml:space="preserve">Estimated future amortization expense for intangible assets remaining at December 31, 2021, was as follows: (Dollars in thousands) Years Ended December 31, 2022 $ 2,072 2023 1,971 2024 1,610 2025 1,467 2026 1,327 Thereafter 8,515 Total $ 16,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Held to maturity, allowance for credit losses</t>
        </is>
      </c>
      <c r="B3" s="7" t="n">
        <v>167</v>
      </c>
      <c r="C3" s="7" t="n">
        <v>66</v>
      </c>
    </row>
    <row r="4">
      <c r="A4" s="4" t="inlineStr">
        <is>
          <t>Held to maturity, fair value</t>
        </is>
      </c>
      <c r="B4" s="6" t="n">
        <v>25117</v>
      </c>
      <c r="C4" s="6" t="n">
        <v>41205</v>
      </c>
    </row>
    <row r="5">
      <c r="A5" s="4" t="inlineStr">
        <is>
          <t>Loans held for sale</t>
        </is>
      </c>
      <c r="B5" s="6" t="n">
        <v>37032</v>
      </c>
      <c r="C5" s="6" t="n">
        <v>136026</v>
      </c>
    </row>
    <row r="6">
      <c r="A6" s="4" t="inlineStr">
        <is>
          <t>Allowance for credit loss</t>
        </is>
      </c>
      <c r="B6" s="6" t="n">
        <v>64586</v>
      </c>
      <c r="C6" s="6" t="n">
        <v>86670</v>
      </c>
    </row>
    <row r="7">
      <c r="A7" s="4" t="inlineStr">
        <is>
          <t>Loans at fair value</t>
        </is>
      </c>
      <c r="B7" s="7" t="n">
        <v>0</v>
      </c>
      <c r="C7" s="7" t="n">
        <v>17011</v>
      </c>
    </row>
    <row r="8">
      <c r="A8" s="4" t="inlineStr">
        <is>
          <t>Preferred stock, shares authorized (in shares)</t>
        </is>
      </c>
      <c r="B8" s="6" t="n">
        <v>2000000</v>
      </c>
      <c r="C8" s="6" t="n">
        <v>2000000</v>
      </c>
    </row>
    <row r="9">
      <c r="A9" s="4" t="inlineStr">
        <is>
          <t>Common stock, par value (in dollars per share)</t>
        </is>
      </c>
      <c r="B9" s="7" t="n">
        <v>5</v>
      </c>
      <c r="C9" s="7" t="n">
        <v>5</v>
      </c>
    </row>
    <row r="10">
      <c r="A10" s="4" t="inlineStr">
        <is>
          <t>Common stock, shares authorized (in shares)</t>
        </is>
      </c>
      <c r="B10" s="6" t="n">
        <v>50000000</v>
      </c>
      <c r="C10" s="6" t="n">
        <v>50000000</v>
      </c>
    </row>
    <row r="11">
      <c r="A11" s="4" t="inlineStr">
        <is>
          <t>Common stock, shares issued (in shares)</t>
        </is>
      </c>
      <c r="B11" s="6" t="n">
        <v>23746502</v>
      </c>
      <c r="C11" s="6" t="n">
        <v>235063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 Banking (Tables)</t>
        </is>
      </c>
      <c r="B1" s="2" t="inlineStr">
        <is>
          <t>12 Months Ended</t>
        </is>
      </c>
    </row>
    <row r="2">
      <c r="B2" s="2" t="inlineStr">
        <is>
          <t>Dec. 31, 2021</t>
        </is>
      </c>
    </row>
    <row r="3">
      <c r="A3" s="3" t="inlineStr">
        <is>
          <t>Mortgage Banking [Abstract]</t>
        </is>
      </c>
    </row>
    <row r="4">
      <c r="A4" s="4" t="inlineStr">
        <is>
          <t>Mortgage Banking Operations</t>
        </is>
      </c>
      <c r="B4" s="4" t="inlineStr">
        <is>
          <t xml:space="preserve">The following table presents the Company's revenue from mortgage banking operations: (Dollars in thousands) Years Ended December 31, Mortgage banking revenue 2021 2020 2019 Origination $ 1,379 $ 1,880 $ 1,000 Gain on sale of loans held for sale 11,862 13,481 4,348 Originations of MSRs 5,153 5,709 2,595 Servicing 5,990 6,116 6,547 Total gross mortgage revenue 24,384 27,186 14,490 MSR valuation adjustments, net (2,593) (12,746) (7,012) Mortgage HFS and pipeline fair value adjustment (6,897) 7,351 979 MSR hedge impact (1,967) 7,812 3,852 Mortgage banking revenue $ 12,927 $ 29,603 $ 12,309 </t>
        </is>
      </c>
    </row>
    <row r="5">
      <c r="A5" s="4" t="inlineStr">
        <is>
          <t>Schedule of Activity in Mortgages Servicing Rights (MSRs)</t>
        </is>
      </c>
      <c r="B5" s="4" t="inlineStr">
        <is>
          <t xml:space="preserve">Activity in MSRs was as follows: Years Ended December 31, (Dollars in thousands) 2021 2020 2019 Fair Value at Beginning of Period $ 13,660 $ 20,697 $ 25,114 Originations of MSRs 5,153 5,709 2,595 MSR valuation adjustments, net (2,593) (12,746) (7,012) Fair Value at End of Period $ 16,220 $ 13,660 $ 20,6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Deposit Balances</t>
        </is>
      </c>
      <c r="B4" s="4" t="inlineStr">
        <is>
          <t xml:space="preserve">Deposit balances are summarized as follows: December 31, (Dollars in thousands) 2021 2020 Noninterest-bearing demand $ 2,163,507 $ 1,607,564 Interest bearing demand 1,412,089 1,478,818 Money market 2,204,109 1,794,915 Time deposits 543,128 664,766 Savings 247,860 205,252 Total $ 6,570,693 $ 5,751,315 </t>
        </is>
      </c>
    </row>
    <row r="5">
      <c r="A5" s="4" t="inlineStr">
        <is>
          <t>Maturities of Time Deposits</t>
        </is>
      </c>
      <c r="B5" s="4" t="inlineStr">
        <is>
          <t xml:space="preserve">Maturities of time deposits, at December 31, 2021, are as follows: (Dollars in thousands) Years Ended December 31, 2022 $ 427,558 2023 65,602 2024 34,370 2025 7,841 2026 7,246 2027 511 Total $ 543,1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ummary of Borrowed Funds</t>
        </is>
      </c>
      <c r="B4" s="4" t="inlineStr">
        <is>
          <t>Borrowed funds are summarized as follows: December 31, (Dollars in thousands) 2021 2020 Overnight repurchase agreements with depositors $ 9,447 $ 8,408 Short-term FHLB advances — 650,000 GNMA repurchase liability 43,355 55,485 Long-term FHLB advances 256,999 270,715 Total FHLB advances and other borrowings $ 309,801 $ 984,608 Subordinated indebtedness, net $ 157,417 $ 157,181 Additional details of certain FHLB advances are as follows: (Dollars in thousands) Amount Interest Rate Maturity Date At December 31, 2021: Long-term FHLB advance, callable quarterly, fixed rate $ 250,000 1.65 % 8/23/2033 At December 31, 2020: Short-term FHLB advance, fixed rate 650,000 0.10 1/4/2021 Long-term FHLB advance, callable quarterly, fixed rate 250,000 1.65 8/23/2033</t>
        </is>
      </c>
    </row>
    <row r="5">
      <c r="A5" s="4" t="inlineStr">
        <is>
          <t>Schedule of Maturities of Long-term Advances</t>
        </is>
      </c>
      <c r="B5" s="4" t="inlineStr">
        <is>
          <t>Scheduled maturities of long-term advances from the FHLB at December 31, 2021, are as follows: (Dollars in thousands) Years Ended December 31, 2022 $ 258 2023 267 2024 276 2025 285 2026 703 Thereafter (1) 255,210 Total $ 256,999 __________________________ (1) Includes a FHLB advances totaling $250.0 million callable quarterly with a final maturity in 2033, carrying a rate of 1.65%.</t>
        </is>
      </c>
    </row>
    <row r="6">
      <c r="A6" s="4" t="inlineStr">
        <is>
          <t>Summary of Terms of Current Debentures</t>
        </is>
      </c>
      <c r="B6" s="4" t="inlineStr">
        <is>
          <t>The following table is a summary of the terms of the current junior subordinated debentures at December 31, 2021: (Dollars in thousands) Issuance Trust Issuance Date Maturity Date Amount Outstanding Rate Type Current Rate Maximum Rate CTB Statutory Trust I 07/2001 07/2031 $ 6,702 Variable (1) 3.43 % 12.50 % First Louisiana Statutory Trust I 09/2006 12/2036 4,124 Variable (2) 2.00 16.00 $ 10,826 ____________________________ (1) The trust preferred securities reprice quarterly based on the three-month LIBOR plus 3.30%, with the last reprice date on October 28, 2021. (2) The trust preferred securities reprice quarterly based on the three-month LIBOR plus 1.80%, with the last reprice date on December 13,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Fair Values of Derivative Instruments on the Balance Sheet</t>
        </is>
      </c>
      <c r="B4" s="4" t="inlineStr">
        <is>
          <t>The following tables disclose the fair value of derivative instruments in the Company's balance sheets at December 31, 2021, and December 31, 2020: Notional Amounts (1) Fair Values (Dollars in thousands) Derivatives designated as cash flow hedging instruments: December 31, 2021 December 31, 2020 December 31, 2021 December 31, 2020 Interest rate swaps included in other liabilities $ 21,000 $ 21,000 $ (103) $ (706) Derivatives not designated as hedging instruments: Interest rate swaps included in other assets $ 315,188 $ 326,542 $ 10,417 $ 20,207 Interest rate swaps included in other liabilities 327,510 347,096 (10,762) (21,321) Risk participation derivatives included in accrued expenses and other liabilities on the consolidated balance sheets 63,374 63,374 (2) (18) Forward commitments to purchase mortgage-backed securities included in other liabilities 80,000 107,000 (627) (317) Forward commitments to sell residential mortgage loans included in other assets (liabilities) 52,000 107,200 1 (658) Interest rate-lock commitments on residential mortgage loans included in other assets 36,694 79,554 1,041 3,487 $ 874,766 $ 1,030,766 $ 68 $ 1,380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5">
      <c r="A5" s="4" t="inlineStr">
        <is>
          <t>Weighted-average Rates Paid and Received for Interest Rate Swaps</t>
        </is>
      </c>
      <c r="B5" s="4" t="inlineStr">
        <is>
          <t xml:space="preserve">The weighted-average rates paid and received for interest rate swaps at the dates indicated were as follows: Weighted-Average Interest Rate December 31, 2021 December 31, 2020 Interest rate swaps: Paid Received Paid Received Cash flow hedges 4.81 % 2.89 % 4.81 % 2.94 % Non-hedging interest rate swaps - financial institution counterparties 4.32 2.68 4.18 2.48 Non-hedging interest rate swaps - customer counterparties 2.68 4.33 2.52 4.19 </t>
        </is>
      </c>
    </row>
    <row r="6">
      <c r="A6" s="4" t="inlineStr">
        <is>
          <t>Gains and Losses Recognized on Derivative Instruments Not Designated as Hedging Instruments</t>
        </is>
      </c>
      <c r="B6" s="4" t="inlineStr">
        <is>
          <t>Gains and losses recognized on derivative instruments not designated as hedging instruments are as follows: (Dollars in thousands) Years Ended December 31, Derivatives not designated as hedging instruments: 2021 2020 2019 Amount of (loss) gain recognized in mortgage banking revenue (1) $ (3,118) $ 4,081 $ 3,079 Amount of gain (loss) recognized in other non-interest income 816 (307) (530) ____________________________ (1) Gains and losses on these instruments are largely offset by market fluctuations in mortgage servicing rights. See Note 9 - Mortgage Banking for more information on components of mortgage banking reven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and Incentive Compensation Plans (Tables)</t>
        </is>
      </c>
      <c r="B1" s="2" t="inlineStr">
        <is>
          <t>12 Months Ended</t>
        </is>
      </c>
    </row>
    <row r="2">
      <c r="B2" s="2" t="inlineStr">
        <is>
          <t>Dec. 31, 2021</t>
        </is>
      </c>
    </row>
    <row r="3">
      <c r="A3" s="3" t="inlineStr">
        <is>
          <t>Share-based Payment Arrangement [Abstract]</t>
        </is>
      </c>
    </row>
    <row r="4">
      <c r="A4" s="4" t="inlineStr">
        <is>
          <t>Share-Based Compensation Cost Charged to Income</t>
        </is>
      </c>
      <c r="B4" s="4" t="inlineStr">
        <is>
          <t xml:space="preserve">Share-based compensation cost charged to income for the years ended December 31, 2021, 2020 and 2019, is presented below. There was no stock option expense for any of the periods shown. Years Ended December 31, (Dollars in thousands) 2021 2020 2019 RSA &amp; RSU $ 2,100 $ 2,320 $ 2,247 ESPP 195 — — Total stock compensation expense $ 2,295 $ 2,320 $ 2,247 Related tax benefits recognized in net income $ 482 $ 487 $ 472 </t>
        </is>
      </c>
    </row>
    <row r="5">
      <c r="A5" s="4" t="inlineStr">
        <is>
          <t>Time-Vested Award Activity</t>
        </is>
      </c>
      <c r="B5" s="4" t="inlineStr">
        <is>
          <t xml:space="preserve">The following table summarizes the Company's time-vested award activity: Year Ended December 31, 2021 2020 2019 Shares Weighted Average Grant-Date Fair Value Shares Weighted Average Grant-Date Fair Value Shares Weighted Average Grant-Date Fair Value Nonvested RSA shares, January 1, 103,359 $ 31.51 149,449 $ 35.15 174,407 $ 35.01 Granted RSA 13,460 42.26 30,638 20.14 37,641 32.77 Vested RSA (67,825) 31.07 (72,325) 33.88 (59,344) 33.50 Forfeited RSA (946) 24.69 (4,403) 37.11 (3,255) 30.21 Nonvested RSA shares, December 31, 48,048 35.27 103,359 31.51 149,449 35.15 Nonvested RSU, January 1, — $ — — $ — — $ — Granted RSU 73,977 40.64 — — — — Nonvested RSU, December 31 73,977 40.64 — — — — </t>
        </is>
      </c>
    </row>
    <row r="6">
      <c r="A6" s="4" t="inlineStr">
        <is>
          <t>Stock Option Activity</t>
        </is>
      </c>
      <c r="B6" s="4" t="inlineStr">
        <is>
          <t xml:space="preserve">The table below summarizes the status of the Company's stock options and changes during the years ended December 31, 2021, 2020 and 2019 . (Dollars in thousands, except per share amounts) Number of Shares Weighted Average Exercise Price Weighted Average Remaining Contractual Term Aggregate Intrinsic Value Outstanding at January 1, 2019 274,000 $ 10.38 6.75 $ 6,493 Exercised (20,000) 8.25 — — Outstanding at December 31, 2019 254,000 10.55 5.81 6,932 Exercised (30,000) 8.25 — — Outstanding at December 31, 2020 224,000 10.86 4.92 3,789 Exercised (184,800) 10.88 — — Outstanding at December 31, 2021 39,200 10.73 2.28 1,262 Exercisable at December 31, 2021 39,200 10.73 2.28 1,2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es is as follows: (Dollars in thousands) Years Ended December 31, Federal income taxes: 2021 2020 2019 Current $ 17,022 $ 18,157 $ 14,232 Deferred 6,077 (11,545) (2,513) State income taxes: Current 584 1,723 1,030 Deferred 202 (339) (83) Income tax expense $ 23,885 $ 7,996 $ 12,666 </t>
        </is>
      </c>
    </row>
    <row r="5">
      <c r="A5" s="4" t="inlineStr">
        <is>
          <t>Reconciliation of Income Tax Expense</t>
        </is>
      </c>
      <c r="B5" s="4" t="inlineStr">
        <is>
          <t>A reconciliation of income tax expense at the statutory rate to the Company's actual income tax expense is below: Years Ended December 31, 2021 2020 2019 (Dollars in thousands) Amount % Amount % Amount % Income taxes computed at statutory rate $ 27,811 21.00 % $ 9,314 21.00 % $ 13,975 21.00 % Tax exempt revenue, net of nondeductible interest (1,339) (1.01) (878) (1.98) (644) (0.97) Low-income housing tax credits, net of amortization (468) (0.35) (511) (1.15) (514) (0.77) Other tax credits, net of add-backs (1,218) (0.92) (1,218) (2.75) (1,218) (1.83) Bank-owned life insurance income (170) (0.13) (259) (0.58) (158) (0.24) State income taxes, net of federal benefit 662 0.50 1,033 2.35 730 1.10 Stock-based compensation (1,272) (0.96) 181 0.41 (100) (0.15) Nondeductible expense 106 0.08 257 0.58 413 0.62 Other (227) (0.17) 77 0.16 182 0.27 Total income tax expense $ 23,885 18.04 % $ 7,996 18.04 % $ 12,666 19.03 %</t>
        </is>
      </c>
    </row>
    <row r="6">
      <c r="A6" s="4" t="inlineStr">
        <is>
          <t>Significant Components of Deferred Tax Assets and Liabilities</t>
        </is>
      </c>
      <c r="B6" s="4" t="inlineStr">
        <is>
          <t xml:space="preserve">Significant components of deferred tax assets and liabilities are as follows: (Dollars in thousands) December 31, Deferred tax assets: 2021 2020 Credit loss allowances $ 14,565 $ 19,315 Deferred compensation and share-based compensation 4,795 4,504 Net operating loss carryforwards 1,170 1,240 Other 278 1,064 Gross deferred tax assets 20,808 26,123 Valuation allowance (974) (994) Deferred tax assets net of valuation allowance $ 19,834 $ 25,129 Deferred tax liabilities: Basis difference in premises and equipment $ 2,461 $ 3,089 Intangible assets 127 118 Mortgage servicing rights 3,504 2,951 Other 1,144 146 Gross deferred tax liabilities 7,236 6,304 Net deferred tax asset $ 12,598 $ 18,8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t>
        </is>
      </c>
      <c r="B4" s="4" t="inlineStr">
        <is>
          <t xml:space="preserve">Accumulated other comprehensive income ("AOCI") includes the after-tax change in unrealized gains and losses on AFS securities and cash flow hedging activities. (Dollars in thousands) Unrealized Gain (Loss) on AFS Securities Unrealized (Loss) Gain on Cash Flow Hedges Accumulated Other Comprehensive Income Balance at January 1, 2019 $ (2,601) $ 121 $ (2,480) Net change 9,013 (200) 8,813 Balance at December 31, 2019 6,412 (79) 6,333 Net change 19,794 (478) 19,316 Balance at December 31, 2020 26,206 (557) 25,649 Net change (20,397) 477 (19,920) Balance at December 31, 2021 $ 5,809 $ (80) $ 5,7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nd Regulatory Matters (Tables)</t>
        </is>
      </c>
      <c r="B1" s="2" t="inlineStr">
        <is>
          <t>12 Months Ended</t>
        </is>
      </c>
    </row>
    <row r="2">
      <c r="B2" s="2" t="inlineStr">
        <is>
          <t>Dec. 31, 2021</t>
        </is>
      </c>
    </row>
    <row r="3">
      <c r="A3" s="3" t="inlineStr">
        <is>
          <t>Banking Regulation [Abstract]</t>
        </is>
      </c>
    </row>
    <row r="4">
      <c r="A4" s="4" t="inlineStr">
        <is>
          <t>Actual Capital Amounts and Ratios</t>
        </is>
      </c>
      <c r="B4" s="4" t="inlineStr">
        <is>
          <t xml:space="preserve">The actual capital amounts and ratios of the Company and Bank at December 31, 2021, and December 31, 2020, are presented in the following table: (Dollars in thousands) December 31, 2021 Actual Minimum Capital Required - Basel III To be Well Capitalized Under Prompt Corrective Action Provisions Common Equity Tier 1 Capital to Risk-Weighted Assets Amount Ratio Amount Ratio Amount Ratio Origin Bancorp, Inc. $ 681,039 11.20 % $ 425,475 7.00 % N/A N/A Origin Bank 724,440 11.97 423,819 7.00 $ 393,546 6.50 % Tier 1 Capital to Risk-Weighted Assets Origin Bancorp, Inc. 690,448 11.36 516,648 8.50 N/A N/A Origin Bank 724,440 11.97 514,637 8.50 484,365 8.00 Total Capital to Risk-Weighted Assets Origin Bancorp, Inc. 897,503 14.77 638,212 10.50 N/A N/A Origin Bank 852,825 14.09 635,727 10.50 605,454 10.00 Leverage Ratio Origin Bancorp, Inc. 690,448 9.20 300,195 4.00 N/A N/A Origin Bank 724,440 9.66 299,932 4.00 374,915 5.00 December 31, 2020 Common Equity Tier 1 Capital to Risk-Weighted Assets Origin Bancorp, Inc. 604,306 9.95 425,012 7.00 N/A N/A Origin Bank 637,863 10.53 424,010 7.00 393,724 6.50 Tier 1 Capital to Risk-Weighted Assets Origin Bancorp, Inc. 613,682 10.11 516,107 8.50 N/A N/A Origin Bank 637,863 10.53 514,870 8.50 484,583 8.00 Total Capital to Risk-Weighted Assets Origin Bancorp, Inc. 837,058 13.79 637,539 10.50 N/A N/A Origin Bank 782,503 12.92 636,019 10.50 605,732 10.00 Leverage Ratio Origin Bancorp, Inc. 613,682 8.62 284,771 4.00 N/A N/A Origin Bank 637,863 8.99 283,842 4.00 354,802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ff-Balance Sheet Financial Instruments</t>
        </is>
      </c>
      <c r="B4" s="4" t="inlineStr">
        <is>
          <t>The table below presents the Company's commitments to extend credit by commitment expiration date for the dates indicated: (Dollars in thousands) December 31, 2021 Less than One-Three Three-Five Greater than Total Commitments to extend credit (1) $ 643,089 $ 620,741 $ 300,863 $ 56,525 $ 1,621,218 Standby letters of credit 42,516 6,633 — — 49,149 Total off-balance sheet commitments $ 685,605 $ 627,374 $ 300,863 $ 56,525 $ 1,670,367 December 31, 2020 Commitments to extend credit (1) $ 641,951 $ 428,893 $ 163,520 $ 107,137 $ 1,341,501 Standby letters of credit 34,212 8,699 — — 42,911 Total off-balance sheet commitments $ 676,163 $ 437,592 $ 163,520 $ 107,137 $ 1,384,412 ____________________________ (1) Includes $513.0 million and $504.6 million of unconditionally cancellable commitments at December 31, 2021 and 2020,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Loans to Executive Officers, Directors, and Their Affiliates</t>
        </is>
      </c>
      <c r="B4" s="4" t="inlineStr">
        <is>
          <t xml:space="preserve">Loans to executive officers, directors, and their affiliates at December 31, 2021 and 2020, were as follows: (Dollars in thousands) 2021 2020 Balance, beginning of year $ 1,392 $ 1,093 Advances 907 1,092 Principal repayments (1,544) (793) Effect of changes in composition of related parties (284) — Balance, end of year $ 471 $ 1,392 Commitments to extend credit $ 833 $ 2,7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and fees on loans</t>
        </is>
      </c>
      <c r="B4" s="7" t="n">
        <v>218781</v>
      </c>
      <c r="C4" s="7" t="n">
        <v>209114</v>
      </c>
      <c r="D4" s="7" t="n">
        <v>206899</v>
      </c>
    </row>
    <row r="5">
      <c r="A5" s="4" t="inlineStr">
        <is>
          <t>Investment securities-taxable</t>
        </is>
      </c>
      <c r="B5" s="6" t="n">
        <v>14555</v>
      </c>
      <c r="C5" s="6" t="n">
        <v>11302</v>
      </c>
      <c r="D5" s="6" t="n">
        <v>11975</v>
      </c>
    </row>
    <row r="6">
      <c r="A6" s="4" t="inlineStr">
        <is>
          <t>Investment securities-nontaxable</t>
        </is>
      </c>
      <c r="B6" s="6" t="n">
        <v>6337</v>
      </c>
      <c r="C6" s="6" t="n">
        <v>5428</v>
      </c>
      <c r="D6" s="6" t="n">
        <v>3327</v>
      </c>
    </row>
    <row r="7">
      <c r="A7" s="4" t="inlineStr">
        <is>
          <t>Interest and dividend income on assets held in other financial institutions</t>
        </is>
      </c>
      <c r="B7" s="6" t="n">
        <v>1983</v>
      </c>
      <c r="C7" s="6" t="n">
        <v>2858</v>
      </c>
      <c r="D7" s="6" t="n">
        <v>4881</v>
      </c>
    </row>
    <row r="8">
      <c r="A8" s="4" t="inlineStr">
        <is>
          <t>Total interest and dividend income</t>
        </is>
      </c>
      <c r="B8" s="6" t="n">
        <v>241656</v>
      </c>
      <c r="C8" s="6" t="n">
        <v>228702</v>
      </c>
      <c r="D8" s="6" t="n">
        <v>227082</v>
      </c>
    </row>
    <row r="9">
      <c r="A9" s="3" t="inlineStr">
        <is>
          <t>Interest expense</t>
        </is>
      </c>
    </row>
    <row r="10">
      <c r="A10" s="4" t="inlineStr">
        <is>
          <t>Interest-bearing deposits</t>
        </is>
      </c>
      <c r="B10" s="6" t="n">
        <v>13418</v>
      </c>
      <c r="C10" s="6" t="n">
        <v>27150</v>
      </c>
      <c r="D10" s="6" t="n">
        <v>44716</v>
      </c>
    </row>
    <row r="11">
      <c r="A11" s="4" t="inlineStr">
        <is>
          <t>FHLB advances and other borrowings</t>
        </is>
      </c>
      <c r="B11" s="6" t="n">
        <v>4654</v>
      </c>
      <c r="C11" s="6" t="n">
        <v>5895</v>
      </c>
      <c r="D11" s="6" t="n">
        <v>8097</v>
      </c>
    </row>
    <row r="12">
      <c r="A12" s="4" t="inlineStr">
        <is>
          <t>Subordinated indebtedness</t>
        </is>
      </c>
      <c r="B12" s="6" t="n">
        <v>7332</v>
      </c>
      <c r="C12" s="6" t="n">
        <v>4121</v>
      </c>
      <c r="D12" s="6" t="n">
        <v>557</v>
      </c>
    </row>
    <row r="13">
      <c r="A13" s="4" t="inlineStr">
        <is>
          <t>Total interest expense</t>
        </is>
      </c>
      <c r="B13" s="6" t="n">
        <v>25404</v>
      </c>
      <c r="C13" s="6" t="n">
        <v>37166</v>
      </c>
      <c r="D13" s="6" t="n">
        <v>53370</v>
      </c>
    </row>
    <row r="14">
      <c r="A14" s="4" t="inlineStr">
        <is>
          <t>Net interest income</t>
        </is>
      </c>
      <c r="B14" s="6" t="n">
        <v>216252</v>
      </c>
      <c r="C14" s="6" t="n">
        <v>191536</v>
      </c>
      <c r="D14" s="6" t="n">
        <v>173712</v>
      </c>
    </row>
    <row r="15">
      <c r="A15" s="4" t="inlineStr">
        <is>
          <t>Provision for credit losses</t>
        </is>
      </c>
      <c r="B15" s="6" t="n">
        <v>-10765</v>
      </c>
      <c r="C15" s="6" t="n">
        <v>59900</v>
      </c>
      <c r="D15" s="6" t="n">
        <v>9568</v>
      </c>
    </row>
    <row r="16">
      <c r="A16" s="4" t="inlineStr">
        <is>
          <t>Net interest income after provision for credit losses</t>
        </is>
      </c>
      <c r="B16" s="6" t="n">
        <v>227017</v>
      </c>
      <c r="C16" s="6" t="n">
        <v>131636</v>
      </c>
      <c r="D16" s="6" t="n">
        <v>164144</v>
      </c>
    </row>
    <row r="17">
      <c r="A17" s="3" t="inlineStr">
        <is>
          <t>Noninterest income</t>
        </is>
      </c>
    </row>
    <row r="18">
      <c r="A18" s="4" t="inlineStr">
        <is>
          <t>Mortgage banking revenue</t>
        </is>
      </c>
      <c r="B18" s="6" t="n">
        <v>12927</v>
      </c>
      <c r="C18" s="6" t="n">
        <v>29603</v>
      </c>
      <c r="D18" s="6" t="n">
        <v>12309</v>
      </c>
    </row>
    <row r="19">
      <c r="A19" s="4" t="inlineStr">
        <is>
          <t>Gain on sales of securities, net</t>
        </is>
      </c>
      <c r="B19" s="6" t="n">
        <v>1748</v>
      </c>
      <c r="C19" s="6" t="n">
        <v>580</v>
      </c>
      <c r="D19" s="6" t="n">
        <v>20</v>
      </c>
    </row>
    <row r="20">
      <c r="A20" s="4" t="inlineStr">
        <is>
          <t>Loss on sales and disposals of other assets, net</t>
        </is>
      </c>
      <c r="B20" s="6" t="n">
        <v>-185</v>
      </c>
      <c r="C20" s="6" t="n">
        <v>-1213</v>
      </c>
      <c r="D20" s="6" t="n">
        <v>-333</v>
      </c>
    </row>
    <row r="21">
      <c r="A21" s="4" t="inlineStr">
        <is>
          <t>Limited partnership investment income (loss)</t>
        </is>
      </c>
      <c r="B21" s="6" t="n">
        <v>5701</v>
      </c>
      <c r="C21" s="6" t="n">
        <v>78</v>
      </c>
      <c r="D21" s="6" t="n">
        <v>-6</v>
      </c>
    </row>
    <row r="22">
      <c r="A22" s="4" t="inlineStr">
        <is>
          <t>Swap fee income</t>
        </is>
      </c>
      <c r="B22" s="6" t="n">
        <v>814</v>
      </c>
      <c r="C22" s="6" t="n">
        <v>2546</v>
      </c>
      <c r="D22" s="6" t="n">
        <v>2185</v>
      </c>
    </row>
    <row r="23">
      <c r="A23" s="4" t="inlineStr">
        <is>
          <t>Other fee income</t>
        </is>
      </c>
      <c r="B23" s="6" t="n">
        <v>2879</v>
      </c>
      <c r="C23" s="6" t="n">
        <v>2253</v>
      </c>
      <c r="D23" s="6" t="n">
        <v>1490</v>
      </c>
    </row>
    <row r="24">
      <c r="A24" s="4" t="inlineStr">
        <is>
          <t>Other income</t>
        </is>
      </c>
      <c r="B24" s="6" t="n">
        <v>10162</v>
      </c>
      <c r="C24" s="6" t="n">
        <v>5061</v>
      </c>
      <c r="D24" s="6" t="n">
        <v>4777</v>
      </c>
    </row>
    <row r="25">
      <c r="A25" s="4" t="inlineStr">
        <is>
          <t>Total noninterest income</t>
        </is>
      </c>
      <c r="B25" s="6" t="n">
        <v>62193</v>
      </c>
      <c r="C25" s="6" t="n">
        <v>64652</v>
      </c>
      <c r="D25" s="6" t="n">
        <v>46478</v>
      </c>
    </row>
    <row r="26">
      <c r="A26" s="3" t="inlineStr">
        <is>
          <t>Noninterest expense</t>
        </is>
      </c>
    </row>
    <row r="27">
      <c r="A27" s="4" t="inlineStr">
        <is>
          <t>Salaries and employee benefits</t>
        </is>
      </c>
      <c r="B27" s="6" t="n">
        <v>93026</v>
      </c>
      <c r="C27" s="6" t="n">
        <v>91105</v>
      </c>
      <c r="D27" s="6" t="n">
        <v>88974</v>
      </c>
    </row>
    <row r="28">
      <c r="A28" s="4" t="inlineStr">
        <is>
          <t>Occupancy and equipment, net</t>
        </is>
      </c>
      <c r="B28" s="6" t="n">
        <v>17347</v>
      </c>
      <c r="C28" s="6" t="n">
        <v>17022</v>
      </c>
      <c r="D28" s="6" t="n">
        <v>16759</v>
      </c>
    </row>
    <row r="29">
      <c r="A29" s="4" t="inlineStr">
        <is>
          <t>Data processing</t>
        </is>
      </c>
      <c r="B29" s="6" t="n">
        <v>9117</v>
      </c>
      <c r="C29" s="6" t="n">
        <v>8321</v>
      </c>
      <c r="D29" s="6" t="n">
        <v>6961</v>
      </c>
    </row>
    <row r="30">
      <c r="A30" s="4" t="inlineStr">
        <is>
          <t>Electronic banking</t>
        </is>
      </c>
      <c r="B30" s="6" t="n">
        <v>3563</v>
      </c>
      <c r="C30" s="6" t="n">
        <v>3686</v>
      </c>
      <c r="D30" s="6" t="n">
        <v>3441</v>
      </c>
    </row>
    <row r="31">
      <c r="A31" s="4" t="inlineStr">
        <is>
          <t>Communications</t>
        </is>
      </c>
      <c r="B31" s="6" t="n">
        <v>1574</v>
      </c>
      <c r="C31" s="6" t="n">
        <v>1767</v>
      </c>
      <c r="D31" s="6" t="n">
        <v>2098</v>
      </c>
    </row>
    <row r="32">
      <c r="A32" s="4" t="inlineStr">
        <is>
          <t>Advertising and marketing</t>
        </is>
      </c>
      <c r="B32" s="6" t="n">
        <v>3438</v>
      </c>
      <c r="C32" s="6" t="n">
        <v>3710</v>
      </c>
      <c r="D32" s="6" t="n">
        <v>3808</v>
      </c>
    </row>
    <row r="33">
      <c r="A33" s="4" t="inlineStr">
        <is>
          <t>Professional services</t>
        </is>
      </c>
      <c r="B33" s="6" t="n">
        <v>3644</v>
      </c>
      <c r="C33" s="6" t="n">
        <v>3975</v>
      </c>
      <c r="D33" s="6" t="n">
        <v>3577</v>
      </c>
    </row>
    <row r="34">
      <c r="A34" s="4" t="inlineStr">
        <is>
          <t>Regulatory assessments</t>
        </is>
      </c>
      <c r="B34" s="6" t="n">
        <v>2904</v>
      </c>
      <c r="C34" s="6" t="n">
        <v>3826</v>
      </c>
      <c r="D34" s="6" t="n">
        <v>1694</v>
      </c>
    </row>
    <row r="35">
      <c r="A35" s="4" t="inlineStr">
        <is>
          <t>Loan-related expenses</t>
        </is>
      </c>
      <c r="B35" s="6" t="n">
        <v>7688</v>
      </c>
      <c r="C35" s="6" t="n">
        <v>6316</v>
      </c>
      <c r="D35" s="6" t="n">
        <v>4174</v>
      </c>
    </row>
    <row r="36">
      <c r="A36" s="4" t="inlineStr">
        <is>
          <t>Office and operations</t>
        </is>
      </c>
      <c r="B36" s="6" t="n">
        <v>6399</v>
      </c>
      <c r="C36" s="6" t="n">
        <v>5624</v>
      </c>
      <c r="D36" s="6" t="n">
        <v>6674</v>
      </c>
    </row>
    <row r="37">
      <c r="A37" s="4" t="inlineStr">
        <is>
          <t>Intangible asset amortization</t>
        </is>
      </c>
      <c r="B37" s="6" t="n">
        <v>844</v>
      </c>
      <c r="C37" s="6" t="n">
        <v>1060</v>
      </c>
      <c r="D37" s="6" t="n">
        <v>1321</v>
      </c>
    </row>
    <row r="38">
      <c r="A38" s="4" t="inlineStr">
        <is>
          <t>Franchise tax expense</t>
        </is>
      </c>
      <c r="B38" s="6" t="n">
        <v>2538</v>
      </c>
      <c r="C38" s="6" t="n">
        <v>2186</v>
      </c>
      <c r="D38" s="6" t="n">
        <v>2160</v>
      </c>
    </row>
    <row r="39">
      <c r="A39" s="4" t="inlineStr">
        <is>
          <t>Other expenses</t>
        </is>
      </c>
      <c r="B39" s="6" t="n">
        <v>4697</v>
      </c>
      <c r="C39" s="6" t="n">
        <v>3337</v>
      </c>
      <c r="D39" s="6" t="n">
        <v>2433</v>
      </c>
    </row>
    <row r="40">
      <c r="A40" s="4" t="inlineStr">
        <is>
          <t>Total noninterest expense</t>
        </is>
      </c>
      <c r="B40" s="6" t="n">
        <v>156779</v>
      </c>
      <c r="C40" s="6" t="n">
        <v>151935</v>
      </c>
      <c r="D40" s="6" t="n">
        <v>144074</v>
      </c>
    </row>
    <row r="41">
      <c r="A41" s="4" t="inlineStr">
        <is>
          <t>Income before income tax expense</t>
        </is>
      </c>
      <c r="B41" s="6" t="n">
        <v>132431</v>
      </c>
      <c r="C41" s="6" t="n">
        <v>44353</v>
      </c>
      <c r="D41" s="6" t="n">
        <v>66548</v>
      </c>
    </row>
    <row r="42">
      <c r="A42" s="4" t="inlineStr">
        <is>
          <t>Income tax expense</t>
        </is>
      </c>
      <c r="B42" s="6" t="n">
        <v>23885</v>
      </c>
      <c r="C42" s="6" t="n">
        <v>7996</v>
      </c>
      <c r="D42" s="6" t="n">
        <v>12666</v>
      </c>
    </row>
    <row r="43">
      <c r="A43" s="4" t="inlineStr">
        <is>
          <t>Net income</t>
        </is>
      </c>
      <c r="B43" s="7" t="n">
        <v>108546</v>
      </c>
      <c r="C43" s="7" t="n">
        <v>36357</v>
      </c>
      <c r="D43" s="7" t="n">
        <v>53882</v>
      </c>
    </row>
    <row r="44">
      <c r="A44" s="4" t="inlineStr">
        <is>
          <t>Basic earnings per common share (in dollars per share)</t>
        </is>
      </c>
      <c r="B44" s="8" t="n">
        <v>4.63</v>
      </c>
      <c r="C44" s="8" t="n">
        <v>1.56</v>
      </c>
      <c r="D44" s="8" t="n">
        <v>2.3</v>
      </c>
    </row>
    <row r="45">
      <c r="A45" s="4" t="inlineStr">
        <is>
          <t>Diluted earnings per common share (in dollars per share)</t>
        </is>
      </c>
      <c r="B45" s="8" t="n">
        <v>4.6</v>
      </c>
      <c r="C45" s="8" t="n">
        <v>1.55</v>
      </c>
      <c r="D45" s="8" t="n">
        <v>2.28</v>
      </c>
    </row>
    <row r="46">
      <c r="A46" s="4" t="inlineStr">
        <is>
          <t>Service charges and fees</t>
        </is>
      </c>
    </row>
    <row r="47">
      <c r="A47" s="3" t="inlineStr">
        <is>
          <t>Noninterest income</t>
        </is>
      </c>
    </row>
    <row r="48">
      <c r="A48" s="4" t="inlineStr">
        <is>
          <t>Revenue from contracts with customers</t>
        </is>
      </c>
      <c r="B48" s="7" t="n">
        <v>15049</v>
      </c>
      <c r="C48" s="7" t="n">
        <v>12998</v>
      </c>
      <c r="D48" s="7" t="n">
        <v>13859</v>
      </c>
    </row>
    <row r="49">
      <c r="A49" s="4" t="inlineStr">
        <is>
          <t>Insurance commission and fee income</t>
        </is>
      </c>
    </row>
    <row r="50">
      <c r="A50" s="3" t="inlineStr">
        <is>
          <t>Noninterest income</t>
        </is>
      </c>
    </row>
    <row r="51">
      <c r="A51" s="4" t="inlineStr">
        <is>
          <t>Revenue from contracts with customers</t>
        </is>
      </c>
      <c r="B51" s="7" t="n">
        <v>13098</v>
      </c>
      <c r="C51" s="7" t="n">
        <v>12746</v>
      </c>
      <c r="D51" s="7" t="n">
        <v>12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Fair Values of Assets Acquired and Liabilities Assumed</t>
        </is>
      </c>
      <c r="B4" s="4" t="inlineStr">
        <is>
          <t xml:space="preserve">A preliminary summary of the fair value of assets acquired and liabilities assumed from the acquisitions is as follows: (Dollars in thousands) Estimated Fair Value Assets Acquired: Definite-lived intangibles $ 14,067 Operating lease right of use assets 1,488 Prepaid expense and other assets 47 Total assets acquired 15,602 Liabilities Assumed: Operating lease liability 1,488 Accounts payable and accrued expenses 244 Total liabilities assumed 1,732 Net assets acquired 13,870 Total consideration 21,497 Goodwill $ 7,627 </t>
        </is>
      </c>
    </row>
    <row r="5">
      <c r="A5" s="4" t="inlineStr">
        <is>
          <t>Schedule of Total Consideration</t>
        </is>
      </c>
      <c r="B5" s="4" t="inlineStr">
        <is>
          <t xml:space="preserve">A summary of total consideration is as follows: (Dollars in thousands) December 31, 2021 Cash paid $ 7,457 Common stock issued (177,348 shares) 7,458 Contingent consideration 1,369 Fair value of previously held interest in Lincoln Agency 5,213 Total consideration $ 21,4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Financial statements of Origin Bancorp, Inc. (parent company only) are as follows: (Dollars in thousands) December 31, Condensed Balance Sheets 2021 2020 Assets Cash and cash equivalents $ 28,904 $ 42,908 Investment in affiliates/subsidiaries 774,840 684,410 Other assets 16,343 10,198 Total assets $ 820,087 $ 737,516 Liabilities and Stockholders' Equity Subordinated indebtedness, net $ 88,405 $ 88,258 Accrued expenses and other liabilities 1,471 2,108 Total liabilities 89,876 90,366 Stockholders' Equity Common stock 118,733 117,532 Additional paid‑in capital 242,114 237,341 Retained earnings 363,635 266,628 Accumulated other comprehensive income 5,729 25,649 Total stockholders' equity 730,211 647,150 Total liabilities and stockholders' equity $ 820,087 $ 737,516 </t>
        </is>
      </c>
    </row>
    <row r="5">
      <c r="A5" s="4" t="inlineStr">
        <is>
          <t>Condensed Statements of Income</t>
        </is>
      </c>
      <c r="B5" s="4" t="inlineStr">
        <is>
          <t xml:space="preserve">(Dollars in thousands) Years Ended December 31, Condensed Statements of Income 2021 2020 2019 Income: Dividends from subsidiaries $ 19,200 $ 17,250 $ 17,500 Other 1,608 12 470 Total income 20,808 17,262 17,970 Expenses: Interest expense 4,313 1,333 563 Salaries and employee benefits 221 214 728 Other 1,079 1,182 1,565 Total expenses 5,613 2,729 2,856 Income before income taxes and equity in undistributed net income of subsidiaries 15,195 14,533 15,114 Income tax benefit 762 549 502 Income before equity in undistributed net income of subsidiaries 15,957 15,082 15,616 Equity in undistributed net income of subsidiaries 92,589 21,275 38,266 Net income $ 108,546 $ 36,357 $ 53,882 </t>
        </is>
      </c>
    </row>
    <row r="6">
      <c r="A6" s="4" t="inlineStr">
        <is>
          <t>Condensed Statements of Cash Flows</t>
        </is>
      </c>
      <c r="B6" s="4" t="inlineStr">
        <is>
          <t xml:space="preserve">(Dollars in thousands) Years Ended December 31, Condensed Statements of Cash Flows 2021 2020 2019 Cash flows from operating activities: Net income $ 108,546 $ 36,357 $ 53,882 Adjustments to reconcile net income to net cash provided by operating activities: Deferred income taxes 7 (1) 9 Equity in undistributed net income of subsidiaries (92,589) (21,275) (38,266) Amortization of subordinated indebtedness discount 147 58 28 Other, net (5,898) 3,633 130 Net cash provided by operating activities 10,213 18,772 15,783 Cash flows from investing activities: Lincoln Agency and Pulley-White acquisitions (7,457) — — Capital contributed to subsidiaries — (51,000) — Net purchases of non-marketable equity securities held in other financial institutions (3,612) — — Capital calls on limited partnership investments (513) — — Net cash used in investing activities (11,582) (51,000) — Cash flows from financing activities: Dividends paid (11,525) (8,854) (5,863) Cash received on exercise of stock options 146 248 166 Proceeds from issuance of subordinated indebtedness — 78,556 — Payment to repurchase common stock (1,256) (723) (10,059) Net cash provided by (used by) financing activities (12,635) 69,227 (15,756) Net increase (decrease) in cash and cash equivalents (14,004) 36,999 27 Cash and cash equivalents at beginning of year 42,908 5,909 5,882 Cash and cash equivalents at end of year $ 28,904 $ 42,908 $ 5,9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42" customWidth="1" min="2" max="2"/>
    <col width="21" customWidth="1" min="3" max="3"/>
    <col width="21" customWidth="1" min="4" max="4"/>
  </cols>
  <sheetData>
    <row r="1">
      <c r="A1" s="1" t="inlineStr">
        <is>
          <t>Significant Accounting Policies (Details)</t>
        </is>
      </c>
      <c r="B1" s="2" t="inlineStr">
        <is>
          <t>12 Months Ended</t>
        </is>
      </c>
    </row>
    <row r="2">
      <c r="B2" s="2" t="inlineStr">
        <is>
          <t>Dec. 31, 2021USD ($)segmentbanking_center</t>
        </is>
      </c>
      <c r="C2" s="2" t="inlineStr">
        <is>
          <t>Dec. 31, 2020USD ($)</t>
        </is>
      </c>
      <c r="D2" s="2" t="inlineStr">
        <is>
          <t>Dec. 31, 2019USD ($)</t>
        </is>
      </c>
    </row>
    <row r="3">
      <c r="A3" s="3" t="inlineStr">
        <is>
          <t>Accounting Policies [Abstract]</t>
        </is>
      </c>
    </row>
    <row r="4">
      <c r="A4" s="4" t="inlineStr">
        <is>
          <t>Number of banking centers | banking_center</t>
        </is>
      </c>
      <c r="B4" s="6" t="n">
        <v>44</v>
      </c>
    </row>
    <row r="5">
      <c r="A5" s="4" t="inlineStr">
        <is>
          <t>Number of segments | segment</t>
        </is>
      </c>
      <c r="B5" s="6" t="n">
        <v>1</v>
      </c>
    </row>
    <row r="6">
      <c r="A6" s="4" t="inlineStr">
        <is>
          <t>Equity investments</t>
        </is>
      </c>
      <c r="B6" s="7" t="n">
        <v>15700000</v>
      </c>
      <c r="C6" s="7" t="n">
        <v>12100000</v>
      </c>
    </row>
    <row r="7">
      <c r="A7" s="4" t="inlineStr">
        <is>
          <t>Impairment loss</t>
        </is>
      </c>
      <c r="C7" s="6" t="n">
        <v>0</v>
      </c>
    </row>
    <row r="8">
      <c r="A8" s="3" t="inlineStr">
        <is>
          <t>New Accounting Pronouncements or Change in Accounting Principle [Line Items]</t>
        </is>
      </c>
    </row>
    <row r="9">
      <c r="A9" s="4" t="inlineStr">
        <is>
          <t>OREO</t>
        </is>
      </c>
      <c r="B9" s="6" t="n">
        <v>1500000</v>
      </c>
      <c r="C9" s="6" t="n">
        <v>1600000</v>
      </c>
    </row>
    <row r="10">
      <c r="A10" s="4" t="inlineStr">
        <is>
          <t>Penalties and related interest</t>
        </is>
      </c>
      <c r="B10" s="6" t="n">
        <v>0</v>
      </c>
      <c r="C10" s="6" t="n">
        <v>0</v>
      </c>
      <c r="D10" s="7" t="n">
        <v>0</v>
      </c>
    </row>
    <row r="11">
      <c r="A11" s="4" t="inlineStr">
        <is>
          <t>Other Investments</t>
        </is>
      </c>
      <c r="B11" s="6" t="n">
        <v>21400000</v>
      </c>
      <c r="C11" s="6" t="n">
        <v>15700000</v>
      </c>
    </row>
    <row r="12">
      <c r="A12" s="4" t="inlineStr">
        <is>
          <t>Investments in tax credit entities</t>
        </is>
      </c>
      <c r="B12" s="7" t="n">
        <v>11100000</v>
      </c>
      <c r="C12" s="7" t="n">
        <v>7600000</v>
      </c>
    </row>
    <row r="13">
      <c r="A13" s="4" t="inlineStr">
        <is>
          <t>Tax Credit Entity</t>
        </is>
      </c>
    </row>
    <row r="14">
      <c r="A14" s="3" t="inlineStr">
        <is>
          <t>New Accounting Pronouncements or Change in Accounting Principle [Line Items]</t>
        </is>
      </c>
    </row>
    <row r="15">
      <c r="A15" s="4" t="inlineStr">
        <is>
          <t>General partner ownership interest</t>
        </is>
      </c>
      <c r="B15" s="4" t="inlineStr">
        <is>
          <t>0.10%</t>
        </is>
      </c>
    </row>
    <row r="16">
      <c r="A16" s="4" t="inlineStr">
        <is>
          <t>Buildings and improvements | Minimum</t>
        </is>
      </c>
    </row>
    <row r="17">
      <c r="A17" s="3" t="inlineStr">
        <is>
          <t>Property, Plant and Equipment [Line Items]</t>
        </is>
      </c>
    </row>
    <row r="18">
      <c r="A18" s="4" t="inlineStr">
        <is>
          <t>Estimated useful lives</t>
        </is>
      </c>
      <c r="B18" s="4" t="inlineStr">
        <is>
          <t>35 years</t>
        </is>
      </c>
    </row>
    <row r="19">
      <c r="A19" s="4" t="inlineStr">
        <is>
          <t>Buildings and improvements | Maximum</t>
        </is>
      </c>
    </row>
    <row r="20">
      <c r="A20" s="3" t="inlineStr">
        <is>
          <t>Property, Plant and Equipment [Line Items]</t>
        </is>
      </c>
    </row>
    <row r="21">
      <c r="A21" s="4" t="inlineStr">
        <is>
          <t>Estimated useful lives</t>
        </is>
      </c>
      <c r="B21" s="4" t="inlineStr">
        <is>
          <t>39 years</t>
        </is>
      </c>
    </row>
    <row r="22">
      <c r="A22" s="4" t="inlineStr">
        <is>
          <t>Furniture, fixtures and equipment | Minimum</t>
        </is>
      </c>
    </row>
    <row r="23">
      <c r="A23" s="3" t="inlineStr">
        <is>
          <t>Property, Plant and Equipment [Line Items]</t>
        </is>
      </c>
    </row>
    <row r="24">
      <c r="A24" s="4" t="inlineStr">
        <is>
          <t>Estimated useful lives</t>
        </is>
      </c>
      <c r="B24" s="4" t="inlineStr">
        <is>
          <t>3 years</t>
        </is>
      </c>
    </row>
    <row r="25">
      <c r="A25" s="4" t="inlineStr">
        <is>
          <t>Furniture, fixtures and equipment | Maximum</t>
        </is>
      </c>
    </row>
    <row r="26">
      <c r="A26" s="3" t="inlineStr">
        <is>
          <t>Property, Plant and Equipment [Line Items]</t>
        </is>
      </c>
    </row>
    <row r="27">
      <c r="A27" s="4" t="inlineStr">
        <is>
          <t>Estimated useful lives</t>
        </is>
      </c>
      <c r="B27" s="4" t="inlineStr">
        <is>
          <t>7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umulative Effect Adjustment to Retained Earnings (Details) - USD ($) $ in Thousands</t>
        </is>
      </c>
      <c r="B1" s="2" t="inlineStr">
        <is>
          <t>Jan. 01, 2020</t>
        </is>
      </c>
      <c r="C1" s="2" t="inlineStr">
        <is>
          <t>Dec. 31, 2019</t>
        </is>
      </c>
    </row>
    <row r="2">
      <c r="A2" s="3" t="inlineStr">
        <is>
          <t>New Accounting Pronouncements or Change in Accounting Principle [Line Items]</t>
        </is>
      </c>
    </row>
    <row r="3">
      <c r="A3" s="4" t="inlineStr">
        <is>
          <t>Allowance for loan losses</t>
        </is>
      </c>
      <c r="C3" s="7" t="n">
        <v>37520</v>
      </c>
    </row>
    <row r="4">
      <c r="A4" s="4" t="inlineStr">
        <is>
          <t>Reserve for off-balance sheet exposures</t>
        </is>
      </c>
      <c r="C4" s="6" t="n">
        <v>1810</v>
      </c>
    </row>
    <row r="5">
      <c r="A5" s="4" t="inlineStr">
        <is>
          <t>Municipal securities</t>
        </is>
      </c>
      <c r="C5" s="6" t="n">
        <v>0</v>
      </c>
    </row>
    <row r="6">
      <c r="A6" s="4" t="inlineStr">
        <is>
          <t>Adjustment</t>
        </is>
      </c>
    </row>
    <row r="7">
      <c r="A7" s="3" t="inlineStr">
        <is>
          <t>New Accounting Pronouncements or Change in Accounting Principle [Line Items]</t>
        </is>
      </c>
    </row>
    <row r="8">
      <c r="A8" s="4" t="inlineStr">
        <is>
          <t>Allowance for loan losses</t>
        </is>
      </c>
      <c r="B8" s="7" t="n">
        <v>1248</v>
      </c>
    </row>
    <row r="9">
      <c r="A9" s="4" t="inlineStr">
        <is>
          <t>Reserve for off-balance sheet exposures</t>
        </is>
      </c>
      <c r="B9" s="6" t="n">
        <v>-381</v>
      </c>
    </row>
    <row r="10">
      <c r="A10" s="4" t="inlineStr">
        <is>
          <t>Municipal securities</t>
        </is>
      </c>
      <c r="B10" s="6" t="n">
        <v>96</v>
      </c>
    </row>
    <row r="11">
      <c r="A11" s="4" t="inlineStr">
        <is>
          <t>Cumulative Effect, Period of Adoption, Adjusted Balance</t>
        </is>
      </c>
    </row>
    <row r="12">
      <c r="A12" s="3" t="inlineStr">
        <is>
          <t>New Accounting Pronouncements or Change in Accounting Principle [Line Items]</t>
        </is>
      </c>
    </row>
    <row r="13">
      <c r="A13" s="4" t="inlineStr">
        <is>
          <t>Allowance for loan losses</t>
        </is>
      </c>
      <c r="B13" s="6" t="n">
        <v>38768</v>
      </c>
    </row>
    <row r="14">
      <c r="A14" s="4" t="inlineStr">
        <is>
          <t>Reserve for off-balance sheet exposures</t>
        </is>
      </c>
      <c r="B14" s="6" t="n">
        <v>1429</v>
      </c>
    </row>
    <row r="15">
      <c r="A15" s="4" t="inlineStr">
        <is>
          <t>Municipal securities</t>
        </is>
      </c>
      <c r="B15" s="6" t="n">
        <v>96</v>
      </c>
    </row>
    <row r="16">
      <c r="A16" s="4" t="inlineStr">
        <is>
          <t>Real estate</t>
        </is>
      </c>
    </row>
    <row r="17">
      <c r="A17" s="3" t="inlineStr">
        <is>
          <t>New Accounting Pronouncements or Change in Accounting Principle [Line Items]</t>
        </is>
      </c>
    </row>
    <row r="18">
      <c r="A18" s="4" t="inlineStr">
        <is>
          <t>Allowance for loan losses</t>
        </is>
      </c>
      <c r="C18" s="6" t="n">
        <v>20056</v>
      </c>
    </row>
    <row r="19">
      <c r="A19" s="4" t="inlineStr">
        <is>
          <t>Real estate | Adjustment</t>
        </is>
      </c>
    </row>
    <row r="20">
      <c r="A20" s="3" t="inlineStr">
        <is>
          <t>New Accounting Pronouncements or Change in Accounting Principle [Line Items]</t>
        </is>
      </c>
    </row>
    <row r="21">
      <c r="A21" s="4" t="inlineStr">
        <is>
          <t>Allowance for loan losses</t>
        </is>
      </c>
      <c r="B21" s="6" t="n">
        <v>-6437</v>
      </c>
    </row>
    <row r="22">
      <c r="A22" s="4" t="inlineStr">
        <is>
          <t>Real estate | Cumulative Effect, Period of Adoption, Adjusted Balance</t>
        </is>
      </c>
    </row>
    <row r="23">
      <c r="A23" s="3" t="inlineStr">
        <is>
          <t>New Accounting Pronouncements or Change in Accounting Principle [Line Items]</t>
        </is>
      </c>
    </row>
    <row r="24">
      <c r="A24" s="4" t="inlineStr">
        <is>
          <t>Allowance for loan losses</t>
        </is>
      </c>
      <c r="B24" s="6" t="n">
        <v>13619</v>
      </c>
    </row>
    <row r="25">
      <c r="A25" s="4" t="inlineStr">
        <is>
          <t>Real estate | Commercial real estate</t>
        </is>
      </c>
    </row>
    <row r="26">
      <c r="A26" s="3" t="inlineStr">
        <is>
          <t>New Accounting Pronouncements or Change in Accounting Principle [Line Items]</t>
        </is>
      </c>
    </row>
    <row r="27">
      <c r="A27" s="4" t="inlineStr">
        <is>
          <t>Allowance for loan losses</t>
        </is>
      </c>
      <c r="C27" s="6" t="n">
        <v>10013</v>
      </c>
    </row>
    <row r="28">
      <c r="A28" s="4" t="inlineStr">
        <is>
          <t>Real estate | Commercial real estate | Adjustment</t>
        </is>
      </c>
    </row>
    <row r="29">
      <c r="A29" s="3" t="inlineStr">
        <is>
          <t>New Accounting Pronouncements or Change in Accounting Principle [Line Items]</t>
        </is>
      </c>
    </row>
    <row r="30">
      <c r="A30" s="4" t="inlineStr">
        <is>
          <t>Allowance for loan losses</t>
        </is>
      </c>
      <c r="B30" s="6" t="n">
        <v>-5052</v>
      </c>
    </row>
    <row r="31">
      <c r="A31" s="4" t="inlineStr">
        <is>
          <t>Real estate | Commercial real estate | Cumulative Effect, Period of Adoption, Adjusted Balance</t>
        </is>
      </c>
    </row>
    <row r="32">
      <c r="A32" s="3" t="inlineStr">
        <is>
          <t>New Accounting Pronouncements or Change in Accounting Principle [Line Items]</t>
        </is>
      </c>
    </row>
    <row r="33">
      <c r="A33" s="4" t="inlineStr">
        <is>
          <t>Allowance for loan losses</t>
        </is>
      </c>
      <c r="B33" s="6" t="n">
        <v>4961</v>
      </c>
    </row>
    <row r="34">
      <c r="A34" s="4" t="inlineStr">
        <is>
          <t>Real estate | Construction/land/land development</t>
        </is>
      </c>
    </row>
    <row r="35">
      <c r="A35" s="3" t="inlineStr">
        <is>
          <t>New Accounting Pronouncements or Change in Accounting Principle [Line Items]</t>
        </is>
      </c>
    </row>
    <row r="36">
      <c r="A36" s="4" t="inlineStr">
        <is>
          <t>Allowance for loan losses</t>
        </is>
      </c>
      <c r="C36" s="6" t="n">
        <v>3711</v>
      </c>
    </row>
    <row r="37">
      <c r="A37" s="4" t="inlineStr">
        <is>
          <t>Real estate | Construction/land/land development | Adjustment</t>
        </is>
      </c>
    </row>
    <row r="38">
      <c r="A38" s="3" t="inlineStr">
        <is>
          <t>New Accounting Pronouncements or Change in Accounting Principle [Line Items]</t>
        </is>
      </c>
    </row>
    <row r="39">
      <c r="A39" s="4" t="inlineStr">
        <is>
          <t>Allowance for loan losses</t>
        </is>
      </c>
      <c r="B39" s="6" t="n">
        <v>1141</v>
      </c>
    </row>
    <row r="40">
      <c r="A40" s="4" t="inlineStr">
        <is>
          <t>Real estate | Construction/land/land development | Cumulative Effect, Period of Adoption, Adjusted Balance</t>
        </is>
      </c>
    </row>
    <row r="41">
      <c r="A41" s="3" t="inlineStr">
        <is>
          <t>New Accounting Pronouncements or Change in Accounting Principle [Line Items]</t>
        </is>
      </c>
    </row>
    <row r="42">
      <c r="A42" s="4" t="inlineStr">
        <is>
          <t>Allowance for loan losses</t>
        </is>
      </c>
      <c r="B42" s="6" t="n">
        <v>4852</v>
      </c>
    </row>
    <row r="43">
      <c r="A43" s="4" t="inlineStr">
        <is>
          <t>Real estate | Residential real estate</t>
        </is>
      </c>
    </row>
    <row r="44">
      <c r="A44" s="3" t="inlineStr">
        <is>
          <t>New Accounting Pronouncements or Change in Accounting Principle [Line Items]</t>
        </is>
      </c>
    </row>
    <row r="45">
      <c r="A45" s="4" t="inlineStr">
        <is>
          <t>Allowance for loan losses</t>
        </is>
      </c>
      <c r="C45" s="6" t="n">
        <v>6332</v>
      </c>
    </row>
    <row r="46">
      <c r="A46" s="4" t="inlineStr">
        <is>
          <t>Real estate | Residential real estate | Adjustment</t>
        </is>
      </c>
    </row>
    <row r="47">
      <c r="A47" s="3" t="inlineStr">
        <is>
          <t>New Accounting Pronouncements or Change in Accounting Principle [Line Items]</t>
        </is>
      </c>
    </row>
    <row r="48">
      <c r="A48" s="4" t="inlineStr">
        <is>
          <t>Allowance for loan losses</t>
        </is>
      </c>
      <c r="B48" s="6" t="n">
        <v>-2526</v>
      </c>
    </row>
    <row r="49">
      <c r="A49" s="4" t="inlineStr">
        <is>
          <t>Real estate | Residential real estate | Cumulative Effect, Period of Adoption, Adjusted Balance</t>
        </is>
      </c>
    </row>
    <row r="50">
      <c r="A50" s="3" t="inlineStr">
        <is>
          <t>New Accounting Pronouncements or Change in Accounting Principle [Line Items]</t>
        </is>
      </c>
    </row>
    <row r="51">
      <c r="A51" s="4" t="inlineStr">
        <is>
          <t>Allowance for loan losses</t>
        </is>
      </c>
      <c r="B51" s="6" t="n">
        <v>3806</v>
      </c>
    </row>
    <row r="52">
      <c r="A52" s="4" t="inlineStr">
        <is>
          <t>Commercial and industrial</t>
        </is>
      </c>
    </row>
    <row r="53">
      <c r="A53" s="3" t="inlineStr">
        <is>
          <t>New Accounting Pronouncements or Change in Accounting Principle [Line Items]</t>
        </is>
      </c>
    </row>
    <row r="54">
      <c r="A54" s="4" t="inlineStr">
        <is>
          <t>Allowance for loan losses</t>
        </is>
      </c>
      <c r="C54" s="6" t="n">
        <v>16960</v>
      </c>
    </row>
    <row r="55">
      <c r="A55" s="4" t="inlineStr">
        <is>
          <t>Commercial and industrial | Adjustment</t>
        </is>
      </c>
    </row>
    <row r="56">
      <c r="A56" s="3" t="inlineStr">
        <is>
          <t>New Accounting Pronouncements or Change in Accounting Principle [Line Items]</t>
        </is>
      </c>
    </row>
    <row r="57">
      <c r="A57" s="4" t="inlineStr">
        <is>
          <t>Allowance for loan losses</t>
        </is>
      </c>
      <c r="B57" s="6" t="n">
        <v>7296</v>
      </c>
    </row>
    <row r="58">
      <c r="A58" s="4" t="inlineStr">
        <is>
          <t>Commercial and industrial | Cumulative Effect, Period of Adoption, Adjusted Balance</t>
        </is>
      </c>
    </row>
    <row r="59">
      <c r="A59" s="3" t="inlineStr">
        <is>
          <t>New Accounting Pronouncements or Change in Accounting Principle [Line Items]</t>
        </is>
      </c>
    </row>
    <row r="60">
      <c r="A60" s="4" t="inlineStr">
        <is>
          <t>Allowance for loan losses</t>
        </is>
      </c>
      <c r="B60" s="6" t="n">
        <v>24256</v>
      </c>
    </row>
    <row r="61">
      <c r="A61" s="4" t="inlineStr">
        <is>
          <t>Mortgage warehouse lines of credit</t>
        </is>
      </c>
    </row>
    <row r="62">
      <c r="A62" s="3" t="inlineStr">
        <is>
          <t>New Accounting Pronouncements or Change in Accounting Principle [Line Items]</t>
        </is>
      </c>
    </row>
    <row r="63">
      <c r="A63" s="4" t="inlineStr">
        <is>
          <t>Allowance for loan losses</t>
        </is>
      </c>
      <c r="C63" s="6" t="n">
        <v>262</v>
      </c>
    </row>
    <row r="64">
      <c r="A64" s="4" t="inlineStr">
        <is>
          <t>Mortgage warehouse lines of credit | Adjustment</t>
        </is>
      </c>
    </row>
    <row r="65">
      <c r="A65" s="3" t="inlineStr">
        <is>
          <t>New Accounting Pronouncements or Change in Accounting Principle [Line Items]</t>
        </is>
      </c>
    </row>
    <row r="66">
      <c r="A66" s="4" t="inlineStr">
        <is>
          <t>Allowance for loan losses</t>
        </is>
      </c>
      <c r="B66" s="6" t="n">
        <v>29</v>
      </c>
    </row>
    <row r="67">
      <c r="A67" s="4" t="inlineStr">
        <is>
          <t>Mortgage warehouse lines of credit | Cumulative Effect, Period of Adoption, Adjusted Balance</t>
        </is>
      </c>
    </row>
    <row r="68">
      <c r="A68" s="3" t="inlineStr">
        <is>
          <t>New Accounting Pronouncements or Change in Accounting Principle [Line Items]</t>
        </is>
      </c>
    </row>
    <row r="69">
      <c r="A69" s="4" t="inlineStr">
        <is>
          <t>Allowance for loan losses</t>
        </is>
      </c>
      <c r="B69" s="6" t="n">
        <v>291</v>
      </c>
    </row>
    <row r="70">
      <c r="A70" s="4" t="inlineStr">
        <is>
          <t>Consumer</t>
        </is>
      </c>
    </row>
    <row r="71">
      <c r="A71" s="3" t="inlineStr">
        <is>
          <t>New Accounting Pronouncements or Change in Accounting Principle [Line Items]</t>
        </is>
      </c>
    </row>
    <row r="72">
      <c r="A72" s="4" t="inlineStr">
        <is>
          <t>Allowance for loan losses</t>
        </is>
      </c>
      <c r="C72" s="7" t="n">
        <v>242</v>
      </c>
    </row>
    <row r="73">
      <c r="A73" s="4" t="inlineStr">
        <is>
          <t>Consumer | Adjustment</t>
        </is>
      </c>
    </row>
    <row r="74">
      <c r="A74" s="3" t="inlineStr">
        <is>
          <t>New Accounting Pronouncements or Change in Accounting Principle [Line Items]</t>
        </is>
      </c>
    </row>
    <row r="75">
      <c r="A75" s="4" t="inlineStr">
        <is>
          <t>Allowance for loan losses</t>
        </is>
      </c>
      <c r="B75" s="6" t="n">
        <v>360</v>
      </c>
    </row>
    <row r="76">
      <c r="A76" s="4" t="inlineStr">
        <is>
          <t>Consumer | Cumulative Effect, Period of Adoption, Adjusted Balance</t>
        </is>
      </c>
    </row>
    <row r="77">
      <c r="A77" s="3" t="inlineStr">
        <is>
          <t>New Accounting Pronouncements or Change in Accounting Principle [Line Items]</t>
        </is>
      </c>
    </row>
    <row r="78">
      <c r="A78" s="4" t="inlineStr">
        <is>
          <t>Allowance for loan losses</t>
        </is>
      </c>
      <c r="B78" s="7" t="n">
        <v>6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108546</v>
      </c>
      <c r="C4" s="7" t="n">
        <v>36357</v>
      </c>
      <c r="D4" s="7" t="n">
        <v>53882</v>
      </c>
    </row>
    <row r="5">
      <c r="A5" s="3" t="inlineStr">
        <is>
          <t>Denominator:</t>
        </is>
      </c>
    </row>
    <row r="6">
      <c r="A6" s="4" t="inlineStr">
        <is>
          <t>Weighted average common shares outstanding (in shares)</t>
        </is>
      </c>
      <c r="B6" s="6" t="n">
        <v>23431504</v>
      </c>
      <c r="C6" s="6" t="n">
        <v>23367221</v>
      </c>
      <c r="D6" s="6" t="n">
        <v>23470746</v>
      </c>
    </row>
    <row r="7">
      <c r="A7" s="4" t="inlineStr">
        <is>
          <t>Dilutive effect of stock-based awards (in shares)</t>
        </is>
      </c>
      <c r="B7" s="6" t="n">
        <v>177082</v>
      </c>
      <c r="C7" s="6" t="n">
        <v>144731</v>
      </c>
      <c r="D7" s="6" t="n">
        <v>203319</v>
      </c>
    </row>
    <row r="8">
      <c r="A8" s="4" t="inlineStr">
        <is>
          <t>Weighted average diluted common shares outstanding (in shares)</t>
        </is>
      </c>
      <c r="B8" s="6" t="n">
        <v>23608586</v>
      </c>
      <c r="C8" s="6" t="n">
        <v>23511952</v>
      </c>
      <c r="D8" s="6" t="n">
        <v>23674065</v>
      </c>
    </row>
    <row r="9">
      <c r="A9" s="4" t="inlineStr">
        <is>
          <t>Basic earnings per common share (in dollars per share)</t>
        </is>
      </c>
      <c r="B9" s="8" t="n">
        <v>4.63</v>
      </c>
      <c r="C9" s="8" t="n">
        <v>1.56</v>
      </c>
      <c r="D9" s="8" t="n">
        <v>2.3</v>
      </c>
    </row>
    <row r="10">
      <c r="A10" s="4" t="inlineStr">
        <is>
          <t>Diluted earnings per common share (in dollars per share)</t>
        </is>
      </c>
      <c r="B10" s="8" t="n">
        <v>4.6</v>
      </c>
      <c r="C10" s="8" t="n">
        <v>1.55</v>
      </c>
      <c r="D10" s="8" t="n">
        <v>2.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Estimated Fair Value of Securities (Details) - USD ($) $ in Thousands</t>
        </is>
      </c>
      <c r="B1" s="2" t="inlineStr">
        <is>
          <t>Dec. 31, 2021</t>
        </is>
      </c>
      <c r="C1" s="2" t="inlineStr">
        <is>
          <t>Dec. 31, 2020</t>
        </is>
      </c>
      <c r="D1" s="2" t="inlineStr">
        <is>
          <t>Dec. 31, 2019</t>
        </is>
      </c>
    </row>
    <row r="2">
      <c r="A2" s="3" t="inlineStr">
        <is>
          <t>Available for sale:</t>
        </is>
      </c>
    </row>
    <row r="3">
      <c r="A3" s="4" t="inlineStr">
        <is>
          <t>Available for sale, amortized cost</t>
        </is>
      </c>
      <c r="B3" s="7" t="n">
        <v>1497458</v>
      </c>
      <c r="C3" s="7" t="n">
        <v>971595</v>
      </c>
    </row>
    <row r="4">
      <c r="A4" s="4" t="inlineStr">
        <is>
          <t>Available for sale, gross unrealized gains</t>
        </is>
      </c>
      <c r="B4" s="6" t="n">
        <v>21896</v>
      </c>
      <c r="C4" s="6" t="n">
        <v>33972</v>
      </c>
    </row>
    <row r="5">
      <c r="A5" s="4" t="inlineStr">
        <is>
          <t>Available for sale, gross unrealized losses</t>
        </is>
      </c>
      <c r="B5" s="6" t="n">
        <v>-14626</v>
      </c>
      <c r="C5" s="6" t="n">
        <v>-893</v>
      </c>
    </row>
    <row r="6">
      <c r="A6" s="4" t="inlineStr">
        <is>
          <t>Available for sale, fair value</t>
        </is>
      </c>
      <c r="B6" s="6" t="n">
        <v>1504728</v>
      </c>
      <c r="C6" s="6" t="n">
        <v>1004674</v>
      </c>
    </row>
    <row r="7">
      <c r="A7" s="4" t="inlineStr">
        <is>
          <t>Available for sale, allowance for credit losses</t>
        </is>
      </c>
      <c r="B7" s="6" t="n">
        <v>0</v>
      </c>
      <c r="C7" s="6" t="n">
        <v>0</v>
      </c>
    </row>
    <row r="8">
      <c r="A8" s="4" t="inlineStr">
        <is>
          <t>Available-for-sale, net carrying amount</t>
        </is>
      </c>
      <c r="B8" s="6" t="n">
        <v>1504728</v>
      </c>
      <c r="C8" s="6" t="n">
        <v>1004674</v>
      </c>
    </row>
    <row r="9">
      <c r="A9" s="3" t="inlineStr">
        <is>
          <t>Held to maturity:</t>
        </is>
      </c>
    </row>
    <row r="10">
      <c r="A10" s="4" t="inlineStr">
        <is>
          <t>Held to maturity, fair value</t>
        </is>
      </c>
      <c r="B10" s="6" t="n">
        <v>25117</v>
      </c>
      <c r="C10" s="6" t="n">
        <v>41205</v>
      </c>
    </row>
    <row r="11">
      <c r="A11" s="4" t="inlineStr">
        <is>
          <t>Held to maturity, allowance for credit losses</t>
        </is>
      </c>
      <c r="B11" s="6" t="n">
        <v>-167</v>
      </c>
      <c r="C11" s="6" t="n">
        <v>-66</v>
      </c>
      <c r="D11" s="7" t="n">
        <v>0</v>
      </c>
    </row>
    <row r="12">
      <c r="A12" s="4" t="inlineStr">
        <is>
          <t>Held to maturity, net carrying amount</t>
        </is>
      </c>
      <c r="B12" s="6" t="n">
        <v>22767</v>
      </c>
      <c r="C12" s="6" t="n">
        <v>38128</v>
      </c>
    </row>
    <row r="13">
      <c r="A13" s="3" t="inlineStr">
        <is>
          <t>Securities carried at fair value through income:</t>
        </is>
      </c>
    </row>
    <row r="14">
      <c r="A14" s="4" t="inlineStr">
        <is>
          <t>Securities carried at fair value through income, fair value</t>
        </is>
      </c>
      <c r="B14" s="6" t="n">
        <v>7497</v>
      </c>
      <c r="C14" s="6" t="n">
        <v>11554</v>
      </c>
    </row>
    <row r="15">
      <c r="A15" s="4" t="inlineStr">
        <is>
          <t>State and municipal securities</t>
        </is>
      </c>
    </row>
    <row r="16">
      <c r="A16" s="3" t="inlineStr">
        <is>
          <t>Available for sale:</t>
        </is>
      </c>
    </row>
    <row r="17">
      <c r="A17" s="4" t="inlineStr">
        <is>
          <t>Available for sale, amortized cost</t>
        </is>
      </c>
      <c r="B17" s="6" t="n">
        <v>394046</v>
      </c>
      <c r="C17" s="6" t="n">
        <v>420559</v>
      </c>
    </row>
    <row r="18">
      <c r="A18" s="4" t="inlineStr">
        <is>
          <t>Available for sale, gross unrealized gains</t>
        </is>
      </c>
      <c r="B18" s="6" t="n">
        <v>14095</v>
      </c>
      <c r="C18" s="6" t="n">
        <v>21884</v>
      </c>
    </row>
    <row r="19">
      <c r="A19" s="4" t="inlineStr">
        <is>
          <t>Available for sale, gross unrealized losses</t>
        </is>
      </c>
      <c r="B19" s="6" t="n">
        <v>-2323</v>
      </c>
      <c r="C19" s="6" t="n">
        <v>-258</v>
      </c>
    </row>
    <row r="20">
      <c r="A20" s="4" t="inlineStr">
        <is>
          <t>Available for sale, fair value</t>
        </is>
      </c>
      <c r="B20" s="6" t="n">
        <v>405818</v>
      </c>
      <c r="C20" s="6" t="n">
        <v>442185</v>
      </c>
    </row>
    <row r="21">
      <c r="A21" s="4" t="inlineStr">
        <is>
          <t>Available for sale, allowance for credit losses</t>
        </is>
      </c>
      <c r="B21" s="6" t="n">
        <v>0</v>
      </c>
      <c r="C21" s="6" t="n">
        <v>0</v>
      </c>
    </row>
    <row r="22">
      <c r="A22" s="4" t="inlineStr">
        <is>
          <t>Available-for-sale, net carrying amount</t>
        </is>
      </c>
      <c r="B22" s="6" t="n">
        <v>405818</v>
      </c>
      <c r="C22" s="6" t="n">
        <v>442185</v>
      </c>
    </row>
    <row r="23">
      <c r="A23" s="3" t="inlineStr">
        <is>
          <t>Held to maturity:</t>
        </is>
      </c>
    </row>
    <row r="24">
      <c r="A24" s="4" t="inlineStr">
        <is>
          <t>Held to maturity, amortized cost</t>
        </is>
      </c>
      <c r="B24" s="6" t="n">
        <v>22934</v>
      </c>
      <c r="C24" s="6" t="n">
        <v>38194</v>
      </c>
    </row>
    <row r="25">
      <c r="A25" s="4" t="inlineStr">
        <is>
          <t>Held to maturity, gross unrealized gains</t>
        </is>
      </c>
      <c r="B25" s="6" t="n">
        <v>2183</v>
      </c>
      <c r="C25" s="6" t="n">
        <v>3011</v>
      </c>
    </row>
    <row r="26">
      <c r="A26" s="4" t="inlineStr">
        <is>
          <t>Held to maturity, gross unrealized losses</t>
        </is>
      </c>
      <c r="B26" s="6" t="n">
        <v>0</v>
      </c>
      <c r="C26" s="6" t="n">
        <v>0</v>
      </c>
    </row>
    <row r="27">
      <c r="A27" s="4" t="inlineStr">
        <is>
          <t>Held to maturity, fair value</t>
        </is>
      </c>
      <c r="B27" s="6" t="n">
        <v>25117</v>
      </c>
      <c r="C27" s="6" t="n">
        <v>41205</v>
      </c>
    </row>
    <row r="28">
      <c r="A28" s="4" t="inlineStr">
        <is>
          <t>Held to maturity, allowance for credit losses</t>
        </is>
      </c>
      <c r="B28" s="6" t="n">
        <v>-167</v>
      </c>
      <c r="C28" s="6" t="n">
        <v>-66</v>
      </c>
    </row>
    <row r="29">
      <c r="A29" s="4" t="inlineStr">
        <is>
          <t>Held to maturity, net carrying amount</t>
        </is>
      </c>
      <c r="B29" s="6" t="n">
        <v>22767</v>
      </c>
      <c r="C29" s="6" t="n">
        <v>38128</v>
      </c>
    </row>
    <row r="30">
      <c r="A30" s="3" t="inlineStr">
        <is>
          <t>Securities carried at fair value through income:</t>
        </is>
      </c>
    </row>
    <row r="31">
      <c r="A31" s="4" t="inlineStr">
        <is>
          <t>Securities carried at fair value through income, amortized cost</t>
        </is>
      </c>
      <c r="B31" s="6" t="n">
        <v>7375</v>
      </c>
      <c r="C31" s="6" t="n">
        <v>10618</v>
      </c>
    </row>
    <row r="32">
      <c r="A32" s="4" t="inlineStr">
        <is>
          <t>Securities carried at fair value through income, fair value</t>
        </is>
      </c>
      <c r="B32" s="6" t="n">
        <v>7497</v>
      </c>
      <c r="C32" s="6" t="n">
        <v>11554</v>
      </c>
    </row>
    <row r="33">
      <c r="A33" s="4" t="inlineStr">
        <is>
          <t>Securities carried at fair value through income, net carrying amount</t>
        </is>
      </c>
      <c r="B33" s="6" t="n">
        <v>7497</v>
      </c>
      <c r="C33" s="6" t="n">
        <v>11554</v>
      </c>
    </row>
    <row r="34">
      <c r="A34" s="4" t="inlineStr">
        <is>
          <t>Corporate bonds</t>
        </is>
      </c>
    </row>
    <row r="35">
      <c r="A35" s="3" t="inlineStr">
        <is>
          <t>Available for sale:</t>
        </is>
      </c>
    </row>
    <row r="36">
      <c r="A36" s="4" t="inlineStr">
        <is>
          <t>Available for sale, amortized cost</t>
        </is>
      </c>
      <c r="B36" s="6" t="n">
        <v>80498</v>
      </c>
      <c r="C36" s="6" t="n">
        <v>64313</v>
      </c>
    </row>
    <row r="37">
      <c r="A37" s="4" t="inlineStr">
        <is>
          <t>Available for sale, gross unrealized gains</t>
        </is>
      </c>
      <c r="B37" s="6" t="n">
        <v>2509</v>
      </c>
      <c r="C37" s="6" t="n">
        <v>1762</v>
      </c>
    </row>
    <row r="38">
      <c r="A38" s="4" t="inlineStr">
        <is>
          <t>Available for sale, gross unrealized losses</t>
        </is>
      </c>
      <c r="B38" s="6" t="n">
        <v>-273</v>
      </c>
      <c r="C38" s="6" t="n">
        <v>-137</v>
      </c>
    </row>
    <row r="39">
      <c r="A39" s="4" t="inlineStr">
        <is>
          <t>Available for sale, fair value</t>
        </is>
      </c>
      <c r="B39" s="6" t="n">
        <v>82734</v>
      </c>
      <c r="C39" s="6" t="n">
        <v>65938</v>
      </c>
    </row>
    <row r="40">
      <c r="A40" s="4" t="inlineStr">
        <is>
          <t>Available for sale, allowance for credit losses</t>
        </is>
      </c>
      <c r="B40" s="6" t="n">
        <v>0</v>
      </c>
      <c r="C40" s="6" t="n">
        <v>0</v>
      </c>
    </row>
    <row r="41">
      <c r="A41" s="4" t="inlineStr">
        <is>
          <t>Available-for-sale, net carrying amount</t>
        </is>
      </c>
      <c r="B41" s="6" t="n">
        <v>82734</v>
      </c>
      <c r="C41" s="6" t="n">
        <v>65938</v>
      </c>
    </row>
    <row r="42">
      <c r="A42" s="4" t="inlineStr">
        <is>
          <t>U.S. government and agency securities</t>
        </is>
      </c>
    </row>
    <row r="43">
      <c r="A43" s="3" t="inlineStr">
        <is>
          <t>Available for sale:</t>
        </is>
      </c>
    </row>
    <row r="44">
      <c r="A44" s="4" t="inlineStr">
        <is>
          <t>Available for sale, amortized cost</t>
        </is>
      </c>
      <c r="B44" s="6" t="n">
        <v>98892</v>
      </c>
      <c r="C44" s="6" t="n">
        <v>851</v>
      </c>
    </row>
    <row r="45">
      <c r="A45" s="4" t="inlineStr">
        <is>
          <t>Available for sale, gross unrealized gains</t>
        </is>
      </c>
      <c r="B45" s="6" t="n">
        <v>2</v>
      </c>
      <c r="C45" s="6" t="n">
        <v>3</v>
      </c>
    </row>
    <row r="46">
      <c r="A46" s="4" t="inlineStr">
        <is>
          <t>Available for sale, gross unrealized losses</t>
        </is>
      </c>
      <c r="B46" s="6" t="n">
        <v>-1236</v>
      </c>
      <c r="C46" s="6" t="n">
        <v>-5</v>
      </c>
    </row>
    <row r="47">
      <c r="A47" s="4" t="inlineStr">
        <is>
          <t>Available for sale, fair value</t>
        </is>
      </c>
      <c r="B47" s="6" t="n">
        <v>97658</v>
      </c>
      <c r="C47" s="6" t="n">
        <v>849</v>
      </c>
    </row>
    <row r="48">
      <c r="A48" s="4" t="inlineStr">
        <is>
          <t>Available for sale, allowance for credit losses</t>
        </is>
      </c>
      <c r="B48" s="6" t="n">
        <v>0</v>
      </c>
      <c r="C48" s="6" t="n">
        <v>0</v>
      </c>
    </row>
    <row r="49">
      <c r="A49" s="4" t="inlineStr">
        <is>
          <t>Available-for-sale, net carrying amount</t>
        </is>
      </c>
      <c r="B49" s="6" t="n">
        <v>97658</v>
      </c>
      <c r="C49" s="6" t="n">
        <v>849</v>
      </c>
    </row>
    <row r="50">
      <c r="A50" s="4" t="inlineStr">
        <is>
          <t>Commercial mortgage-backed securities</t>
        </is>
      </c>
    </row>
    <row r="51">
      <c r="A51" s="3" t="inlineStr">
        <is>
          <t>Available for sale:</t>
        </is>
      </c>
    </row>
    <row r="52">
      <c r="A52" s="4" t="inlineStr">
        <is>
          <t>Available for sale, amortized cost</t>
        </is>
      </c>
      <c r="B52" s="6" t="n">
        <v>65691</v>
      </c>
      <c r="C52" s="6" t="n">
        <v>10814</v>
      </c>
    </row>
    <row r="53">
      <c r="A53" s="4" t="inlineStr">
        <is>
          <t>Available for sale, gross unrealized gains</t>
        </is>
      </c>
      <c r="B53" s="6" t="n">
        <v>0</v>
      </c>
      <c r="C53" s="6" t="n">
        <v>266</v>
      </c>
    </row>
    <row r="54">
      <c r="A54" s="4" t="inlineStr">
        <is>
          <t>Available for sale, gross unrealized losses</t>
        </is>
      </c>
      <c r="B54" s="6" t="n">
        <v>-1448</v>
      </c>
      <c r="C54" s="6" t="n">
        <v>0</v>
      </c>
    </row>
    <row r="55">
      <c r="A55" s="4" t="inlineStr">
        <is>
          <t>Available for sale, fair value</t>
        </is>
      </c>
      <c r="B55" s="6" t="n">
        <v>64243</v>
      </c>
      <c r="C55" s="6" t="n">
        <v>11080</v>
      </c>
    </row>
    <row r="56">
      <c r="A56" s="4" t="inlineStr">
        <is>
          <t>Available for sale, allowance for credit losses</t>
        </is>
      </c>
      <c r="B56" s="6" t="n">
        <v>0</v>
      </c>
      <c r="C56" s="6" t="n">
        <v>0</v>
      </c>
    </row>
    <row r="57">
      <c r="A57" s="4" t="inlineStr">
        <is>
          <t>Available-for-sale, net carrying amount</t>
        </is>
      </c>
      <c r="B57" s="6" t="n">
        <v>64243</v>
      </c>
      <c r="C57" s="6" t="n">
        <v>11080</v>
      </c>
    </row>
    <row r="58">
      <c r="A58" s="4" t="inlineStr">
        <is>
          <t>Residential mortgage-backed securities</t>
        </is>
      </c>
    </row>
    <row r="59">
      <c r="A59" s="3" t="inlineStr">
        <is>
          <t>Available for sale:</t>
        </is>
      </c>
    </row>
    <row r="60">
      <c r="A60" s="4" t="inlineStr">
        <is>
          <t>Available for sale, amortized cost</t>
        </is>
      </c>
      <c r="B60" s="6" t="n">
        <v>559655</v>
      </c>
      <c r="C60" s="6" t="n">
        <v>207742</v>
      </c>
    </row>
    <row r="61">
      <c r="A61" s="4" t="inlineStr">
        <is>
          <t>Available for sale, gross unrealized gains</t>
        </is>
      </c>
      <c r="B61" s="6" t="n">
        <v>3751</v>
      </c>
      <c r="C61" s="6" t="n">
        <v>7441</v>
      </c>
    </row>
    <row r="62">
      <c r="A62" s="4" t="inlineStr">
        <is>
          <t>Available for sale, gross unrealized losses</t>
        </is>
      </c>
      <c r="B62" s="6" t="n">
        <v>-5605</v>
      </c>
      <c r="C62" s="6" t="n">
        <v>-232</v>
      </c>
    </row>
    <row r="63">
      <c r="A63" s="4" t="inlineStr">
        <is>
          <t>Available for sale, fair value</t>
        </is>
      </c>
      <c r="B63" s="6" t="n">
        <v>557801</v>
      </c>
      <c r="C63" s="6" t="n">
        <v>214951</v>
      </c>
    </row>
    <row r="64">
      <c r="A64" s="4" t="inlineStr">
        <is>
          <t>Available for sale, allowance for credit losses</t>
        </is>
      </c>
      <c r="B64" s="6" t="n">
        <v>0</v>
      </c>
      <c r="C64" s="6" t="n">
        <v>0</v>
      </c>
    </row>
    <row r="65">
      <c r="A65" s="4" t="inlineStr">
        <is>
          <t>Available-for-sale, net carrying amount</t>
        </is>
      </c>
      <c r="B65" s="6" t="n">
        <v>557801</v>
      </c>
      <c r="C65" s="6" t="n">
        <v>214951</v>
      </c>
    </row>
    <row r="66">
      <c r="A66" s="4" t="inlineStr">
        <is>
          <t>Commercial collateralized mortgage obligations</t>
        </is>
      </c>
    </row>
    <row r="67">
      <c r="A67" s="3" t="inlineStr">
        <is>
          <t>Available for sale:</t>
        </is>
      </c>
    </row>
    <row r="68">
      <c r="A68" s="4" t="inlineStr">
        <is>
          <t>Available for sale, amortized cost</t>
        </is>
      </c>
      <c r="B68" s="6" t="n">
        <v>20000</v>
      </c>
    </row>
    <row r="69">
      <c r="A69" s="4" t="inlineStr">
        <is>
          <t>Available for sale, gross unrealized gains</t>
        </is>
      </c>
      <c r="B69" s="6" t="n">
        <v>2</v>
      </c>
    </row>
    <row r="70">
      <c r="A70" s="4" t="inlineStr">
        <is>
          <t>Available for sale, gross unrealized losses</t>
        </is>
      </c>
      <c r="B70" s="6" t="n">
        <v>-330</v>
      </c>
    </row>
    <row r="71">
      <c r="A71" s="4" t="inlineStr">
        <is>
          <t>Available for sale, fair value</t>
        </is>
      </c>
      <c r="B71" s="6" t="n">
        <v>19672</v>
      </c>
    </row>
    <row r="72">
      <c r="A72" s="4" t="inlineStr">
        <is>
          <t>Available for sale, allowance for credit losses</t>
        </is>
      </c>
      <c r="B72" s="6" t="n">
        <v>0</v>
      </c>
    </row>
    <row r="73">
      <c r="A73" s="4" t="inlineStr">
        <is>
          <t>Available-for-sale, net carrying amount</t>
        </is>
      </c>
      <c r="B73" s="6" t="n">
        <v>19672</v>
      </c>
    </row>
    <row r="74">
      <c r="A74" s="4" t="inlineStr">
        <is>
          <t>Residential collateralized mortgage obligations</t>
        </is>
      </c>
    </row>
    <row r="75">
      <c r="A75" s="3" t="inlineStr">
        <is>
          <t>Available for sale:</t>
        </is>
      </c>
    </row>
    <row r="76">
      <c r="A76" s="4" t="inlineStr">
        <is>
          <t>Available for sale, amortized cost</t>
        </is>
      </c>
      <c r="B76" s="6" t="n">
        <v>196691</v>
      </c>
      <c r="C76" s="6" t="n">
        <v>193865</v>
      </c>
    </row>
    <row r="77">
      <c r="A77" s="4" t="inlineStr">
        <is>
          <t>Available for sale, gross unrealized gains</t>
        </is>
      </c>
      <c r="B77" s="6" t="n">
        <v>460</v>
      </c>
      <c r="C77" s="6" t="n">
        <v>1739</v>
      </c>
    </row>
    <row r="78">
      <c r="A78" s="4" t="inlineStr">
        <is>
          <t>Available for sale, gross unrealized losses</t>
        </is>
      </c>
      <c r="B78" s="6" t="n">
        <v>-3411</v>
      </c>
      <c r="C78" s="6" t="n">
        <v>-261</v>
      </c>
    </row>
    <row r="79">
      <c r="A79" s="4" t="inlineStr">
        <is>
          <t>Available for sale, fair value</t>
        </is>
      </c>
      <c r="B79" s="6" t="n">
        <v>193740</v>
      </c>
      <c r="C79" s="6" t="n">
        <v>195343</v>
      </c>
    </row>
    <row r="80">
      <c r="A80" s="4" t="inlineStr">
        <is>
          <t>Available for sale, allowance for credit losses</t>
        </is>
      </c>
      <c r="B80" s="6" t="n">
        <v>0</v>
      </c>
      <c r="C80" s="6" t="n">
        <v>0</v>
      </c>
    </row>
    <row r="81">
      <c r="A81" s="4" t="inlineStr">
        <is>
          <t>Available-for-sale, net carrying amount</t>
        </is>
      </c>
      <c r="B81" s="6" t="n">
        <v>193740</v>
      </c>
      <c r="C81" s="6" t="n">
        <v>195343</v>
      </c>
    </row>
    <row r="82">
      <c r="A82" s="4" t="inlineStr">
        <is>
          <t>Asset-backed securities</t>
        </is>
      </c>
    </row>
    <row r="83">
      <c r="A83" s="3" t="inlineStr">
        <is>
          <t>Available for sale:</t>
        </is>
      </c>
    </row>
    <row r="84">
      <c r="A84" s="4" t="inlineStr">
        <is>
          <t>Available for sale, amortized cost</t>
        </is>
      </c>
      <c r="B84" s="6" t="n">
        <v>81985</v>
      </c>
      <c r="C84" s="6" t="n">
        <v>73451</v>
      </c>
    </row>
    <row r="85">
      <c r="A85" s="4" t="inlineStr">
        <is>
          <t>Available for sale, gross unrealized gains</t>
        </is>
      </c>
      <c r="B85" s="6" t="n">
        <v>1077</v>
      </c>
      <c r="C85" s="6" t="n">
        <v>877</v>
      </c>
    </row>
    <row r="86">
      <c r="A86" s="4" t="inlineStr">
        <is>
          <t>Available for sale, gross unrealized losses</t>
        </is>
      </c>
      <c r="B86" s="6" t="n">
        <v>0</v>
      </c>
      <c r="C86" s="6" t="n">
        <v>0</v>
      </c>
    </row>
    <row r="87">
      <c r="A87" s="4" t="inlineStr">
        <is>
          <t>Available for sale, fair value</t>
        </is>
      </c>
      <c r="B87" s="6" t="n">
        <v>83062</v>
      </c>
      <c r="C87" s="6" t="n">
        <v>74328</v>
      </c>
    </row>
    <row r="88">
      <c r="A88" s="4" t="inlineStr">
        <is>
          <t>Available for sale, allowance for credit losses</t>
        </is>
      </c>
      <c r="B88" s="6" t="n">
        <v>0</v>
      </c>
      <c r="C88" s="6" t="n">
        <v>0</v>
      </c>
    </row>
    <row r="89">
      <c r="A89" s="4" t="inlineStr">
        <is>
          <t>Available-for-sale, net carrying amount</t>
        </is>
      </c>
      <c r="B89" s="7" t="n">
        <v>83062</v>
      </c>
      <c r="C89" s="7" t="n">
        <v>743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Unrealized Losses (Details) - USD ($) $ in Thousands</t>
        </is>
      </c>
      <c r="B1" s="2" t="inlineStr">
        <is>
          <t>Dec. 31, 2021</t>
        </is>
      </c>
      <c r="C1" s="2" t="inlineStr">
        <is>
          <t>Dec. 31, 2020</t>
        </is>
      </c>
    </row>
    <row r="2">
      <c r="A2" s="3" t="inlineStr">
        <is>
          <t>Fair Value</t>
        </is>
      </c>
    </row>
    <row r="3">
      <c r="A3" s="4" t="inlineStr">
        <is>
          <t>Less than 12 Months</t>
        </is>
      </c>
      <c r="B3" s="7" t="n">
        <v>801669</v>
      </c>
      <c r="C3" s="7" t="n">
        <v>119581</v>
      </c>
    </row>
    <row r="4">
      <c r="A4" s="4" t="inlineStr">
        <is>
          <t>12 Months or More</t>
        </is>
      </c>
      <c r="B4" s="6" t="n">
        <v>59519</v>
      </c>
      <c r="C4" s="6" t="n">
        <v>568</v>
      </c>
    </row>
    <row r="5">
      <c r="A5" s="4" t="inlineStr">
        <is>
          <t>Total</t>
        </is>
      </c>
      <c r="B5" s="6" t="n">
        <v>861188</v>
      </c>
      <c r="C5" s="6" t="n">
        <v>120149</v>
      </c>
    </row>
    <row r="6">
      <c r="A6" s="3" t="inlineStr">
        <is>
          <t>Unrealized Loss</t>
        </is>
      </c>
    </row>
    <row r="7">
      <c r="A7" s="4" t="inlineStr">
        <is>
          <t>Less than 12 Months</t>
        </is>
      </c>
      <c r="B7" s="6" t="n">
        <v>-12783</v>
      </c>
      <c r="C7" s="6" t="n">
        <v>-888</v>
      </c>
    </row>
    <row r="8">
      <c r="A8" s="4" t="inlineStr">
        <is>
          <t>12 Months or More</t>
        </is>
      </c>
      <c r="B8" s="6" t="n">
        <v>-1843</v>
      </c>
      <c r="C8" s="6" t="n">
        <v>-5</v>
      </c>
    </row>
    <row r="9">
      <c r="A9" s="4" t="inlineStr">
        <is>
          <t>Total</t>
        </is>
      </c>
      <c r="B9" s="6" t="n">
        <v>-14626</v>
      </c>
      <c r="C9" s="6" t="n">
        <v>-893</v>
      </c>
    </row>
    <row r="10">
      <c r="A10" s="4" t="inlineStr">
        <is>
          <t>State and municipal securities</t>
        </is>
      </c>
    </row>
    <row r="11">
      <c r="A11" s="3" t="inlineStr">
        <is>
          <t>Fair Value</t>
        </is>
      </c>
    </row>
    <row r="12">
      <c r="A12" s="4" t="inlineStr">
        <is>
          <t>Less than 12 Months</t>
        </is>
      </c>
      <c r="B12" s="6" t="n">
        <v>82627</v>
      </c>
      <c r="C12" s="6" t="n">
        <v>21979</v>
      </c>
    </row>
    <row r="13">
      <c r="A13" s="4" t="inlineStr">
        <is>
          <t>12 Months or More</t>
        </is>
      </c>
      <c r="B13" s="6" t="n">
        <v>16617</v>
      </c>
      <c r="C13" s="6" t="n">
        <v>0</v>
      </c>
    </row>
    <row r="14">
      <c r="A14" s="4" t="inlineStr">
        <is>
          <t>Total</t>
        </is>
      </c>
      <c r="B14" s="6" t="n">
        <v>99244</v>
      </c>
      <c r="C14" s="6" t="n">
        <v>21979</v>
      </c>
    </row>
    <row r="15">
      <c r="A15" s="3" t="inlineStr">
        <is>
          <t>Unrealized Loss</t>
        </is>
      </c>
    </row>
    <row r="16">
      <c r="A16" s="4" t="inlineStr">
        <is>
          <t>Less than 12 Months</t>
        </is>
      </c>
      <c r="B16" s="6" t="n">
        <v>-1651</v>
      </c>
      <c r="C16" s="6" t="n">
        <v>-258</v>
      </c>
    </row>
    <row r="17">
      <c r="A17" s="4" t="inlineStr">
        <is>
          <t>12 Months or More</t>
        </is>
      </c>
      <c r="B17" s="6" t="n">
        <v>-672</v>
      </c>
      <c r="C17" s="6" t="n">
        <v>0</v>
      </c>
    </row>
    <row r="18">
      <c r="A18" s="4" t="inlineStr">
        <is>
          <t>Total</t>
        </is>
      </c>
      <c r="B18" s="6" t="n">
        <v>-2323</v>
      </c>
      <c r="C18" s="6" t="n">
        <v>-258</v>
      </c>
    </row>
    <row r="19">
      <c r="A19" s="3" t="inlineStr">
        <is>
          <t>Fair Value</t>
        </is>
      </c>
    </row>
    <row r="20">
      <c r="A20" s="4" t="inlineStr">
        <is>
          <t>Less than 12 Months</t>
        </is>
      </c>
      <c r="B20" s="6" t="n">
        <v>0</v>
      </c>
      <c r="C20" s="6" t="n">
        <v>0</v>
      </c>
    </row>
    <row r="21">
      <c r="A21" s="4" t="inlineStr">
        <is>
          <t>12 Months or More</t>
        </is>
      </c>
      <c r="B21" s="6" t="n">
        <v>0</v>
      </c>
      <c r="C21" s="6" t="n">
        <v>0</v>
      </c>
    </row>
    <row r="22">
      <c r="A22" s="4" t="inlineStr">
        <is>
          <t>Total</t>
        </is>
      </c>
      <c r="B22" s="6" t="n">
        <v>0</v>
      </c>
      <c r="C22" s="6" t="n">
        <v>0</v>
      </c>
    </row>
    <row r="23">
      <c r="A23" s="3" t="inlineStr">
        <is>
          <t>Unrealized Loss</t>
        </is>
      </c>
    </row>
    <row r="24">
      <c r="A24" s="4" t="inlineStr">
        <is>
          <t>Less than 12 Months</t>
        </is>
      </c>
      <c r="B24" s="6" t="n">
        <v>0</v>
      </c>
      <c r="C24" s="6" t="n">
        <v>0</v>
      </c>
    </row>
    <row r="25">
      <c r="A25" s="4" t="inlineStr">
        <is>
          <t>12 Months or More</t>
        </is>
      </c>
      <c r="B25" s="6" t="n">
        <v>0</v>
      </c>
      <c r="C25" s="6" t="n">
        <v>0</v>
      </c>
    </row>
    <row r="26">
      <c r="A26" s="4" t="inlineStr">
        <is>
          <t>Total</t>
        </is>
      </c>
      <c r="B26" s="6" t="n">
        <v>0</v>
      </c>
      <c r="C26" s="6" t="n">
        <v>0</v>
      </c>
    </row>
    <row r="27">
      <c r="A27" s="4" t="inlineStr">
        <is>
          <t>Corporate bonds</t>
        </is>
      </c>
    </row>
    <row r="28">
      <c r="A28" s="3" t="inlineStr">
        <is>
          <t>Fair Value</t>
        </is>
      </c>
    </row>
    <row r="29">
      <c r="A29" s="4" t="inlineStr">
        <is>
          <t>Less than 12 Months</t>
        </is>
      </c>
      <c r="B29" s="6" t="n">
        <v>13299</v>
      </c>
      <c r="C29" s="6" t="n">
        <v>30513</v>
      </c>
    </row>
    <row r="30">
      <c r="A30" s="4" t="inlineStr">
        <is>
          <t>12 Months or More</t>
        </is>
      </c>
      <c r="B30" s="6" t="n">
        <v>2928</v>
      </c>
      <c r="C30" s="6" t="n">
        <v>0</v>
      </c>
    </row>
    <row r="31">
      <c r="A31" s="4" t="inlineStr">
        <is>
          <t>Total</t>
        </is>
      </c>
      <c r="B31" s="6" t="n">
        <v>16227</v>
      </c>
      <c r="C31" s="6" t="n">
        <v>30513</v>
      </c>
    </row>
    <row r="32">
      <c r="A32" s="3" t="inlineStr">
        <is>
          <t>Unrealized Loss</t>
        </is>
      </c>
    </row>
    <row r="33">
      <c r="A33" s="4" t="inlineStr">
        <is>
          <t>Less than 12 Months</t>
        </is>
      </c>
      <c r="B33" s="6" t="n">
        <v>-201</v>
      </c>
      <c r="C33" s="6" t="n">
        <v>-137</v>
      </c>
    </row>
    <row r="34">
      <c r="A34" s="4" t="inlineStr">
        <is>
          <t>12 Months or More</t>
        </is>
      </c>
      <c r="B34" s="6" t="n">
        <v>-72</v>
      </c>
      <c r="C34" s="6" t="n">
        <v>0</v>
      </c>
    </row>
    <row r="35">
      <c r="A35" s="4" t="inlineStr">
        <is>
          <t>Total</t>
        </is>
      </c>
      <c r="B35" s="6" t="n">
        <v>-273</v>
      </c>
      <c r="C35" s="6" t="n">
        <v>-137</v>
      </c>
    </row>
    <row r="36">
      <c r="A36" s="4" t="inlineStr">
        <is>
          <t>U.S. government and agency securities</t>
        </is>
      </c>
    </row>
    <row r="37">
      <c r="A37" s="3" t="inlineStr">
        <is>
          <t>Fair Value</t>
        </is>
      </c>
    </row>
    <row r="38">
      <c r="A38" s="4" t="inlineStr">
        <is>
          <t>Less than 12 Months</t>
        </is>
      </c>
      <c r="B38" s="6" t="n">
        <v>97010</v>
      </c>
      <c r="C38" s="6" t="n">
        <v>0</v>
      </c>
    </row>
    <row r="39">
      <c r="A39" s="4" t="inlineStr">
        <is>
          <t>12 Months or More</t>
        </is>
      </c>
      <c r="B39" s="6" t="n">
        <v>440</v>
      </c>
      <c r="C39" s="6" t="n">
        <v>568</v>
      </c>
    </row>
    <row r="40">
      <c r="A40" s="4" t="inlineStr">
        <is>
          <t>Total</t>
        </is>
      </c>
      <c r="B40" s="6" t="n">
        <v>97450</v>
      </c>
      <c r="C40" s="6" t="n">
        <v>568</v>
      </c>
    </row>
    <row r="41">
      <c r="A41" s="3" t="inlineStr">
        <is>
          <t>Unrealized Loss</t>
        </is>
      </c>
    </row>
    <row r="42">
      <c r="A42" s="4" t="inlineStr">
        <is>
          <t>Less than 12 Months</t>
        </is>
      </c>
      <c r="B42" s="6" t="n">
        <v>-1234</v>
      </c>
      <c r="C42" s="6" t="n">
        <v>0</v>
      </c>
    </row>
    <row r="43">
      <c r="A43" s="4" t="inlineStr">
        <is>
          <t>12 Months or More</t>
        </is>
      </c>
      <c r="B43" s="6" t="n">
        <v>-2</v>
      </c>
      <c r="C43" s="6" t="n">
        <v>-5</v>
      </c>
    </row>
    <row r="44">
      <c r="A44" s="4" t="inlineStr">
        <is>
          <t>Total</t>
        </is>
      </c>
      <c r="B44" s="6" t="n">
        <v>-1236</v>
      </c>
      <c r="C44" s="6" t="n">
        <v>-5</v>
      </c>
    </row>
    <row r="45">
      <c r="A45" s="4" t="inlineStr">
        <is>
          <t>Commercial mortgage-backed securities</t>
        </is>
      </c>
    </row>
    <row r="46">
      <c r="A46" s="3" t="inlineStr">
        <is>
          <t>Fair Value</t>
        </is>
      </c>
    </row>
    <row r="47">
      <c r="A47" s="4" t="inlineStr">
        <is>
          <t>Less than 12 Months</t>
        </is>
      </c>
      <c r="B47" s="6" t="n">
        <v>57703</v>
      </c>
    </row>
    <row r="48">
      <c r="A48" s="4" t="inlineStr">
        <is>
          <t>12 Months or More</t>
        </is>
      </c>
      <c r="B48" s="6" t="n">
        <v>6540</v>
      </c>
    </row>
    <row r="49">
      <c r="A49" s="4" t="inlineStr">
        <is>
          <t>Total</t>
        </is>
      </c>
      <c r="B49" s="6" t="n">
        <v>64243</v>
      </c>
    </row>
    <row r="50">
      <c r="A50" s="3" t="inlineStr">
        <is>
          <t>Unrealized Loss</t>
        </is>
      </c>
    </row>
    <row r="51">
      <c r="A51" s="4" t="inlineStr">
        <is>
          <t>Less than 12 Months</t>
        </is>
      </c>
      <c r="B51" s="6" t="n">
        <v>-1167</v>
      </c>
    </row>
    <row r="52">
      <c r="A52" s="4" t="inlineStr">
        <is>
          <t>12 Months or More</t>
        </is>
      </c>
      <c r="B52" s="6" t="n">
        <v>-281</v>
      </c>
    </row>
    <row r="53">
      <c r="A53" s="4" t="inlineStr">
        <is>
          <t>Total</t>
        </is>
      </c>
      <c r="B53" s="6" t="n">
        <v>-1448</v>
      </c>
    </row>
    <row r="54">
      <c r="A54" s="4" t="inlineStr">
        <is>
          <t>Residential mortgage-backed securities</t>
        </is>
      </c>
    </row>
    <row r="55">
      <c r="A55" s="3" t="inlineStr">
        <is>
          <t>Fair Value</t>
        </is>
      </c>
    </row>
    <row r="56">
      <c r="A56" s="4" t="inlineStr">
        <is>
          <t>Less than 12 Months</t>
        </is>
      </c>
      <c r="B56" s="6" t="n">
        <v>409382</v>
      </c>
      <c r="C56" s="6" t="n">
        <v>23178</v>
      </c>
    </row>
    <row r="57">
      <c r="A57" s="4" t="inlineStr">
        <is>
          <t>12 Months or More</t>
        </is>
      </c>
      <c r="B57" s="6" t="n">
        <v>1693</v>
      </c>
      <c r="C57" s="6" t="n">
        <v>0</v>
      </c>
    </row>
    <row r="58">
      <c r="A58" s="4" t="inlineStr">
        <is>
          <t>Total</t>
        </is>
      </c>
      <c r="B58" s="6" t="n">
        <v>411075</v>
      </c>
      <c r="C58" s="6" t="n">
        <v>23178</v>
      </c>
    </row>
    <row r="59">
      <c r="A59" s="3" t="inlineStr">
        <is>
          <t>Unrealized Loss</t>
        </is>
      </c>
    </row>
    <row r="60">
      <c r="A60" s="4" t="inlineStr">
        <is>
          <t>Less than 12 Months</t>
        </is>
      </c>
      <c r="B60" s="6" t="n">
        <v>-5577</v>
      </c>
      <c r="C60" s="6" t="n">
        <v>-232</v>
      </c>
    </row>
    <row r="61">
      <c r="A61" s="4" t="inlineStr">
        <is>
          <t>12 Months or More</t>
        </is>
      </c>
      <c r="B61" s="6" t="n">
        <v>-28</v>
      </c>
      <c r="C61" s="6" t="n">
        <v>0</v>
      </c>
    </row>
    <row r="62">
      <c r="A62" s="4" t="inlineStr">
        <is>
          <t>Total</t>
        </is>
      </c>
      <c r="B62" s="6" t="n">
        <v>-5605</v>
      </c>
      <c r="C62" s="6" t="n">
        <v>-232</v>
      </c>
    </row>
    <row r="63">
      <c r="A63" s="4" t="inlineStr">
        <is>
          <t>Commercial collateralized mortgage obligations</t>
        </is>
      </c>
    </row>
    <row r="64">
      <c r="A64" s="3" t="inlineStr">
        <is>
          <t>Fair Value</t>
        </is>
      </c>
    </row>
    <row r="65">
      <c r="A65" s="4" t="inlineStr">
        <is>
          <t>Less than 12 Months</t>
        </is>
      </c>
      <c r="B65" s="6" t="n">
        <v>14568</v>
      </c>
    </row>
    <row r="66">
      <c r="A66" s="4" t="inlineStr">
        <is>
          <t>12 Months or More</t>
        </is>
      </c>
      <c r="B66" s="6" t="n">
        <v>0</v>
      </c>
    </row>
    <row r="67">
      <c r="A67" s="4" t="inlineStr">
        <is>
          <t>Total</t>
        </is>
      </c>
      <c r="B67" s="6" t="n">
        <v>14568</v>
      </c>
    </row>
    <row r="68">
      <c r="A68" s="3" t="inlineStr">
        <is>
          <t>Unrealized Loss</t>
        </is>
      </c>
    </row>
    <row r="69">
      <c r="A69" s="4" t="inlineStr">
        <is>
          <t>Less than 12 Months</t>
        </is>
      </c>
      <c r="B69" s="6" t="n">
        <v>-330</v>
      </c>
    </row>
    <row r="70">
      <c r="A70" s="4" t="inlineStr">
        <is>
          <t>12 Months or More</t>
        </is>
      </c>
      <c r="B70" s="6" t="n">
        <v>0</v>
      </c>
    </row>
    <row r="71">
      <c r="A71" s="4" t="inlineStr">
        <is>
          <t>Total</t>
        </is>
      </c>
      <c r="B71" s="6" t="n">
        <v>-330</v>
      </c>
    </row>
    <row r="72">
      <c r="A72" s="4" t="inlineStr">
        <is>
          <t>Residential collateralized mortgage obligations</t>
        </is>
      </c>
    </row>
    <row r="73">
      <c r="A73" s="3" t="inlineStr">
        <is>
          <t>Fair Value</t>
        </is>
      </c>
    </row>
    <row r="74">
      <c r="A74" s="4" t="inlineStr">
        <is>
          <t>Less than 12 Months</t>
        </is>
      </c>
      <c r="B74" s="6" t="n">
        <v>127080</v>
      </c>
      <c r="C74" s="6" t="n">
        <v>43911</v>
      </c>
    </row>
    <row r="75">
      <c r="A75" s="4" t="inlineStr">
        <is>
          <t>12 Months or More</t>
        </is>
      </c>
      <c r="B75" s="6" t="n">
        <v>31301</v>
      </c>
      <c r="C75" s="6" t="n">
        <v>0</v>
      </c>
    </row>
    <row r="76">
      <c r="A76" s="4" t="inlineStr">
        <is>
          <t>Total</t>
        </is>
      </c>
      <c r="B76" s="6" t="n">
        <v>158381</v>
      </c>
      <c r="C76" s="6" t="n">
        <v>43911</v>
      </c>
    </row>
    <row r="77">
      <c r="A77" s="3" t="inlineStr">
        <is>
          <t>Unrealized Loss</t>
        </is>
      </c>
    </row>
    <row r="78">
      <c r="A78" s="4" t="inlineStr">
        <is>
          <t>Less than 12 Months</t>
        </is>
      </c>
      <c r="B78" s="6" t="n">
        <v>-2623</v>
      </c>
      <c r="C78" s="6" t="n">
        <v>-261</v>
      </c>
    </row>
    <row r="79">
      <c r="A79" s="4" t="inlineStr">
        <is>
          <t>12 Months or More</t>
        </is>
      </c>
      <c r="B79" s="6" t="n">
        <v>-788</v>
      </c>
      <c r="C79" s="6" t="n">
        <v>0</v>
      </c>
    </row>
    <row r="80">
      <c r="A80" s="4" t="inlineStr">
        <is>
          <t>Total</t>
        </is>
      </c>
      <c r="B80" s="7" t="n">
        <v>-3411</v>
      </c>
      <c r="C80" s="7" t="n">
        <v>-2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curities - Narrative (Details) - USD ($)</t>
        </is>
      </c>
      <c r="B1" s="2" t="inlineStr">
        <is>
          <t>Dec. 31, 2021</t>
        </is>
      </c>
      <c r="C1" s="2" t="inlineStr">
        <is>
          <t>Dec. 31, 2020</t>
        </is>
      </c>
    </row>
    <row r="2">
      <c r="A2" s="3" t="inlineStr">
        <is>
          <t>Schedule of Held-to-maturity Securities [Line Items]</t>
        </is>
      </c>
    </row>
    <row r="3">
      <c r="A3" s="4" t="inlineStr">
        <is>
          <t>Held-to-maturity securities, accrued interest</t>
        </is>
      </c>
      <c r="B3" s="7" t="n">
        <v>6100000</v>
      </c>
      <c r="C3" s="7" t="n">
        <v>5400000</v>
      </c>
    </row>
    <row r="4">
      <c r="A4" s="4" t="inlineStr">
        <is>
          <t>Held to maturity, amortized cost</t>
        </is>
      </c>
      <c r="B4" s="6" t="n">
        <v>22934000</v>
      </c>
    </row>
    <row r="5">
      <c r="A5" s="4" t="inlineStr">
        <is>
          <t>Held-to-maturity securities, nonaccrual status</t>
        </is>
      </c>
      <c r="B5" s="6" t="n">
        <v>0</v>
      </c>
      <c r="C5" s="6" t="n">
        <v>0</v>
      </c>
    </row>
    <row r="6">
      <c r="A6" s="4" t="inlineStr">
        <is>
          <t>Total Past Due</t>
        </is>
      </c>
    </row>
    <row r="7">
      <c r="A7" s="3" t="inlineStr">
        <is>
          <t>Schedule of Held-to-maturity Securities [Line Items]</t>
        </is>
      </c>
    </row>
    <row r="8">
      <c r="A8" s="4" t="inlineStr">
        <is>
          <t>Held to maturity, amortized cost</t>
        </is>
      </c>
      <c r="B8" s="7" t="n">
        <v>0</v>
      </c>
      <c r="C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llowance for Credit Losses for Held -to - Maturity Securities (Details) - USD ($) $ in Thousands</t>
        </is>
      </c>
      <c r="B1" s="2" t="inlineStr">
        <is>
          <t>12 Months Ended</t>
        </is>
      </c>
    </row>
    <row r="2">
      <c r="B2" s="2" t="inlineStr">
        <is>
          <t>Dec. 31, 2021</t>
        </is>
      </c>
      <c r="C2" s="2" t="inlineStr">
        <is>
          <t>Dec. 31, 2020</t>
        </is>
      </c>
    </row>
    <row r="3">
      <c r="A3" s="3" t="inlineStr">
        <is>
          <t>Allowance for credit losses:</t>
        </is>
      </c>
    </row>
    <row r="4">
      <c r="A4" s="4" t="inlineStr">
        <is>
          <t>Beginning Balance</t>
        </is>
      </c>
      <c r="B4" s="7" t="n">
        <v>66</v>
      </c>
      <c r="C4" s="7" t="n">
        <v>0</v>
      </c>
    </row>
    <row r="5">
      <c r="A5" s="4" t="inlineStr">
        <is>
          <t>Impact of adopting ASC 326</t>
        </is>
      </c>
      <c r="B5" s="6" t="n">
        <v>167</v>
      </c>
      <c r="C5" s="6" t="n">
        <v>66</v>
      </c>
    </row>
    <row r="6">
      <c r="A6" s="4" t="inlineStr">
        <is>
          <t>Credit loss allowance (recovery)</t>
        </is>
      </c>
      <c r="B6" s="6" t="n">
        <v>101</v>
      </c>
      <c r="C6" s="6" t="n">
        <v>-30</v>
      </c>
    </row>
    <row r="7">
      <c r="A7" s="4" t="inlineStr">
        <is>
          <t>Ending Balance</t>
        </is>
      </c>
      <c r="B7" s="6" t="n">
        <v>167</v>
      </c>
      <c r="C7" s="6" t="n">
        <v>66</v>
      </c>
    </row>
    <row r="8">
      <c r="A8" s="4" t="inlineStr">
        <is>
          <t>Adjustment</t>
        </is>
      </c>
    </row>
    <row r="9">
      <c r="A9" s="3" t="inlineStr">
        <is>
          <t>Allowance for credit losses:</t>
        </is>
      </c>
    </row>
    <row r="10">
      <c r="A10" s="4" t="inlineStr">
        <is>
          <t>Beginning Balance</t>
        </is>
      </c>
      <c r="B10" s="7" t="n">
        <v>0</v>
      </c>
      <c r="C10" s="6" t="n">
        <v>96</v>
      </c>
    </row>
    <row r="11">
      <c r="A11" s="4" t="inlineStr">
        <is>
          <t>Impact of adopting ASC 326</t>
        </is>
      </c>
      <c r="C11" s="6" t="n">
        <v>0</v>
      </c>
    </row>
    <row r="12">
      <c r="A12" s="4" t="inlineStr">
        <is>
          <t>Ending Balance</t>
        </is>
      </c>
      <c r="C12"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oceeds from Sales of Securities Available for Sale and Gross Gain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calls</t>
        </is>
      </c>
      <c r="B4" s="7" t="n">
        <v>44893</v>
      </c>
      <c r="C4" s="7" t="n">
        <v>64702</v>
      </c>
      <c r="D4" s="7" t="n">
        <v>27766</v>
      </c>
    </row>
    <row r="5">
      <c r="A5" s="4" t="inlineStr">
        <is>
          <t>Gross realized gains</t>
        </is>
      </c>
      <c r="B5" s="6" t="n">
        <v>1780</v>
      </c>
      <c r="C5" s="6" t="n">
        <v>774</v>
      </c>
      <c r="D5" s="6" t="n">
        <v>161</v>
      </c>
    </row>
    <row r="6">
      <c r="A6" s="4" t="inlineStr">
        <is>
          <t>Gross realized losses</t>
        </is>
      </c>
      <c r="B6" s="7" t="n">
        <v>-32</v>
      </c>
      <c r="C6" s="7" t="n">
        <v>-194</v>
      </c>
      <c r="D6" s="7" t="n">
        <v>-1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08546</v>
      </c>
      <c r="C4" s="7" t="n">
        <v>36357</v>
      </c>
      <c r="D4" s="7" t="n">
        <v>53882</v>
      </c>
    </row>
    <row r="5">
      <c r="A5" s="3" t="inlineStr">
        <is>
          <t>Securities available for sale and transferred securities:</t>
        </is>
      </c>
    </row>
    <row r="6">
      <c r="A6" s="4" t="inlineStr">
        <is>
          <t>Net unrealized holding (loss) gain arising during the period</t>
        </is>
      </c>
      <c r="B6" s="6" t="n">
        <v>-24061</v>
      </c>
      <c r="C6" s="6" t="n">
        <v>25646</v>
      </c>
      <c r="D6" s="6" t="n">
        <v>11439</v>
      </c>
    </row>
    <row r="7">
      <c r="A7" s="4" t="inlineStr">
        <is>
          <t>Net losses realized as a yield adjustment in interest on investment securities</t>
        </is>
      </c>
      <c r="B7" s="6" t="n">
        <v>-10</v>
      </c>
      <c r="C7" s="6" t="n">
        <v>-10</v>
      </c>
      <c r="D7" s="6" t="n">
        <v>-10</v>
      </c>
    </row>
    <row r="8">
      <c r="A8" s="4" t="inlineStr">
        <is>
          <t>Reclassification adjustment for net gain included in net income</t>
        </is>
      </c>
      <c r="B8" s="6" t="n">
        <v>-1748</v>
      </c>
      <c r="C8" s="6" t="n">
        <v>-580</v>
      </c>
      <c r="D8" s="6" t="n">
        <v>-20</v>
      </c>
    </row>
    <row r="9">
      <c r="A9" s="4" t="inlineStr">
        <is>
          <t>Change in the net unrealized (loss) gain on investment securities, before tax</t>
        </is>
      </c>
      <c r="B9" s="6" t="n">
        <v>-25819</v>
      </c>
      <c r="C9" s="6" t="n">
        <v>25056</v>
      </c>
      <c r="D9" s="6" t="n">
        <v>11409</v>
      </c>
    </row>
    <row r="10">
      <c r="A10" s="4" t="inlineStr">
        <is>
          <t>Income tax (benefit) expense related to net unrealized (loss) gain arising during the period</t>
        </is>
      </c>
      <c r="B10" s="6" t="n">
        <v>-5422</v>
      </c>
      <c r="C10" s="6" t="n">
        <v>5262</v>
      </c>
      <c r="D10" s="6" t="n">
        <v>2396</v>
      </c>
    </row>
    <row r="11">
      <c r="A11" s="4" t="inlineStr">
        <is>
          <t>Change in the net unrealized (loss) gain on investment securities, net of tax</t>
        </is>
      </c>
      <c r="B11" s="6" t="n">
        <v>-20397</v>
      </c>
      <c r="C11" s="6" t="n">
        <v>19794</v>
      </c>
      <c r="D11" s="6" t="n">
        <v>9013</v>
      </c>
    </row>
    <row r="12">
      <c r="A12" s="3" t="inlineStr">
        <is>
          <t>Cash flow hedges:</t>
        </is>
      </c>
    </row>
    <row r="13">
      <c r="A13" s="4" t="inlineStr">
        <is>
          <t>Net unrealized gain (loss) arising during the period</t>
        </is>
      </c>
      <c r="B13" s="6" t="n">
        <v>400</v>
      </c>
      <c r="C13" s="6" t="n">
        <v>-739</v>
      </c>
      <c r="D13" s="6" t="n">
        <v>-216</v>
      </c>
    </row>
    <row r="14">
      <c r="A14" s="4" t="inlineStr">
        <is>
          <t>Reclassification adjustment for (loss) gain included in net income</t>
        </is>
      </c>
      <c r="B14" s="6" t="n">
        <v>-204</v>
      </c>
      <c r="C14" s="6" t="n">
        <v>-134</v>
      </c>
      <c r="D14" s="6" t="n">
        <v>37</v>
      </c>
    </row>
    <row r="15">
      <c r="A15" s="4" t="inlineStr">
        <is>
          <t>Change in the net unrealized gain (loss) on cash flow hedges, before tax</t>
        </is>
      </c>
      <c r="B15" s="6" t="n">
        <v>604</v>
      </c>
      <c r="C15" s="6" t="n">
        <v>-605</v>
      </c>
      <c r="D15" s="6" t="n">
        <v>-253</v>
      </c>
    </row>
    <row r="16">
      <c r="A16" s="4" t="inlineStr">
        <is>
          <t>Income tax expense (benefit) related to net unrealized gain (loss) on cash flow hedges</t>
        </is>
      </c>
      <c r="B16" s="6" t="n">
        <v>127</v>
      </c>
      <c r="C16" s="6" t="n">
        <v>-127</v>
      </c>
      <c r="D16" s="6" t="n">
        <v>-53</v>
      </c>
    </row>
    <row r="17">
      <c r="A17" s="4" t="inlineStr">
        <is>
          <t>Change in net unrealized position on cash flow hedges, net of tax</t>
        </is>
      </c>
      <c r="B17" s="6" t="n">
        <v>477</v>
      </c>
      <c r="C17" s="6" t="n">
        <v>-478</v>
      </c>
      <c r="D17" s="6" t="n">
        <v>-200</v>
      </c>
    </row>
    <row r="18">
      <c r="A18" s="4" t="inlineStr">
        <is>
          <t>Other comprehensive (loss) income, net of tax</t>
        </is>
      </c>
      <c r="B18" s="6" t="n">
        <v>-19920</v>
      </c>
      <c r="C18" s="6" t="n">
        <v>19316</v>
      </c>
      <c r="D18" s="6" t="n">
        <v>8813</v>
      </c>
    </row>
    <row r="19">
      <c r="A19" s="4" t="inlineStr">
        <is>
          <t>Comprehensive income</t>
        </is>
      </c>
      <c r="B19" s="7" t="n">
        <v>88626</v>
      </c>
      <c r="C19" s="7" t="n">
        <v>55673</v>
      </c>
      <c r="D19" s="7" t="n">
        <v>626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Dec. 31, 2021</t>
        </is>
      </c>
      <c r="C1" s="2" t="inlineStr">
        <is>
          <t>Dec. 31, 2020</t>
        </is>
      </c>
    </row>
    <row r="2">
      <c r="A2" s="3" t="inlineStr">
        <is>
          <t>Amortized Cost</t>
        </is>
      </c>
    </row>
    <row r="3">
      <c r="A3" s="4" t="inlineStr">
        <is>
          <t>Due in one year or less</t>
        </is>
      </c>
      <c r="B3" s="7" t="n">
        <v>0</v>
      </c>
    </row>
    <row r="4">
      <c r="A4" s="4" t="inlineStr">
        <is>
          <t>Due after one year through five years</t>
        </is>
      </c>
      <c r="B4" s="6" t="n">
        <v>0</v>
      </c>
    </row>
    <row r="5">
      <c r="A5" s="4" t="inlineStr">
        <is>
          <t>Due after five years through ten years</t>
        </is>
      </c>
      <c r="B5" s="6" t="n">
        <v>22934</v>
      </c>
    </row>
    <row r="6">
      <c r="A6" s="4" t="inlineStr">
        <is>
          <t>Due after ten years</t>
        </is>
      </c>
      <c r="B6" s="6" t="n">
        <v>0</v>
      </c>
    </row>
    <row r="7">
      <c r="A7" s="4" t="inlineStr">
        <is>
          <t>Held to maturity, amortized cost</t>
        </is>
      </c>
      <c r="B7" s="6" t="n">
        <v>22934</v>
      </c>
    </row>
    <row r="8">
      <c r="A8" s="3" t="inlineStr">
        <is>
          <t>Fair Value</t>
        </is>
      </c>
    </row>
    <row r="9">
      <c r="A9" s="4" t="inlineStr">
        <is>
          <t>Due in one year or less</t>
        </is>
      </c>
      <c r="B9" s="6" t="n">
        <v>0</v>
      </c>
    </row>
    <row r="10">
      <c r="A10" s="4" t="inlineStr">
        <is>
          <t>Due after one year through five years</t>
        </is>
      </c>
      <c r="B10" s="6" t="n">
        <v>0</v>
      </c>
    </row>
    <row r="11">
      <c r="A11" s="4" t="inlineStr">
        <is>
          <t>Due after five years through ten years</t>
        </is>
      </c>
      <c r="B11" s="6" t="n">
        <v>25117</v>
      </c>
    </row>
    <row r="12">
      <c r="A12" s="4" t="inlineStr">
        <is>
          <t>Due after ten years</t>
        </is>
      </c>
      <c r="B12" s="6" t="n">
        <v>0</v>
      </c>
    </row>
    <row r="13">
      <c r="A13" s="4" t="inlineStr">
        <is>
          <t>Held to maturity, fair value</t>
        </is>
      </c>
      <c r="B13" s="6" t="n">
        <v>25117</v>
      </c>
      <c r="C13" s="7" t="n">
        <v>41205</v>
      </c>
    </row>
    <row r="14">
      <c r="A14" s="3" t="inlineStr">
        <is>
          <t>Amortized Cost</t>
        </is>
      </c>
    </row>
    <row r="15">
      <c r="A15" s="4" t="inlineStr">
        <is>
          <t>Due in one year or less</t>
        </is>
      </c>
      <c r="B15" s="6" t="n">
        <v>5618</v>
      </c>
    </row>
    <row r="16">
      <c r="A16" s="4" t="inlineStr">
        <is>
          <t>Due after one year through five years</t>
        </is>
      </c>
      <c r="B16" s="6" t="n">
        <v>117609</v>
      </c>
    </row>
    <row r="17">
      <c r="A17" s="4" t="inlineStr">
        <is>
          <t>Due after five years through ten years</t>
        </is>
      </c>
      <c r="B17" s="6" t="n">
        <v>153260</v>
      </c>
    </row>
    <row r="18">
      <c r="A18" s="4" t="inlineStr">
        <is>
          <t>Due after ten years</t>
        </is>
      </c>
      <c r="B18" s="6" t="n">
        <v>296949</v>
      </c>
    </row>
    <row r="19">
      <c r="A19" s="4" t="inlineStr">
        <is>
          <t>Available for sale, amortized cost</t>
        </is>
      </c>
      <c r="B19" s="6" t="n">
        <v>1497458</v>
      </c>
      <c r="C19" s="6" t="n">
        <v>971595</v>
      </c>
    </row>
    <row r="20">
      <c r="A20" s="3" t="inlineStr">
        <is>
          <t>Fair Value</t>
        </is>
      </c>
    </row>
    <row r="21">
      <c r="A21" s="4" t="inlineStr">
        <is>
          <t>Due in one year or less</t>
        </is>
      </c>
      <c r="B21" s="6" t="n">
        <v>5623</v>
      </c>
    </row>
    <row r="22">
      <c r="A22" s="4" t="inlineStr">
        <is>
          <t>Due after one year through five years</t>
        </is>
      </c>
      <c r="B22" s="6" t="n">
        <v>120398</v>
      </c>
    </row>
    <row r="23">
      <c r="A23" s="4" t="inlineStr">
        <is>
          <t>Due after five years through ten years</t>
        </is>
      </c>
      <c r="B23" s="6" t="n">
        <v>155903</v>
      </c>
    </row>
    <row r="24">
      <c r="A24" s="4" t="inlineStr">
        <is>
          <t>Due after ten years</t>
        </is>
      </c>
      <c r="B24" s="6" t="n">
        <v>304286</v>
      </c>
    </row>
    <row r="25">
      <c r="A25" s="4" t="inlineStr">
        <is>
          <t>Available for sale, fair value</t>
        </is>
      </c>
      <c r="B25" s="6" t="n">
        <v>1504728</v>
      </c>
      <c r="C25" s="6" t="n">
        <v>1004674</v>
      </c>
    </row>
    <row r="26">
      <c r="A26" s="4" t="inlineStr">
        <is>
          <t>Commercial mortgage-backed securities</t>
        </is>
      </c>
    </row>
    <row r="27">
      <c r="A27" s="3" t="inlineStr">
        <is>
          <t>Amortized Cost</t>
        </is>
      </c>
    </row>
    <row r="28">
      <c r="A28" s="4" t="inlineStr">
        <is>
          <t>Without single maturity date</t>
        </is>
      </c>
      <c r="B28" s="6" t="n">
        <v>0</v>
      </c>
    </row>
    <row r="29">
      <c r="A29" s="3" t="inlineStr">
        <is>
          <t>Fair Value</t>
        </is>
      </c>
    </row>
    <row r="30">
      <c r="A30" s="4" t="inlineStr">
        <is>
          <t>Without single maturity date</t>
        </is>
      </c>
      <c r="B30" s="6" t="n">
        <v>0</v>
      </c>
    </row>
    <row r="31">
      <c r="A31" s="3" t="inlineStr">
        <is>
          <t>Amortized Cost</t>
        </is>
      </c>
    </row>
    <row r="32">
      <c r="A32" s="4" t="inlineStr">
        <is>
          <t>Without single maturity date</t>
        </is>
      </c>
      <c r="B32" s="6" t="n">
        <v>65691</v>
      </c>
    </row>
    <row r="33">
      <c r="A33" s="4" t="inlineStr">
        <is>
          <t>Available for sale, amortized cost</t>
        </is>
      </c>
      <c r="B33" s="6" t="n">
        <v>65691</v>
      </c>
      <c r="C33" s="6" t="n">
        <v>10814</v>
      </c>
    </row>
    <row r="34">
      <c r="A34" s="3" t="inlineStr">
        <is>
          <t>Fair Value</t>
        </is>
      </c>
    </row>
    <row r="35">
      <c r="A35" s="4" t="inlineStr">
        <is>
          <t>Without single maturity date</t>
        </is>
      </c>
      <c r="B35" s="6" t="n">
        <v>64243</v>
      </c>
    </row>
    <row r="36">
      <c r="A36" s="4" t="inlineStr">
        <is>
          <t>Available for sale, fair value</t>
        </is>
      </c>
      <c r="B36" s="6" t="n">
        <v>64243</v>
      </c>
      <c r="C36" s="6" t="n">
        <v>11080</v>
      </c>
    </row>
    <row r="37">
      <c r="A37" s="4" t="inlineStr">
        <is>
          <t>Residential mortgage-backed securities</t>
        </is>
      </c>
    </row>
    <row r="38">
      <c r="A38" s="3" t="inlineStr">
        <is>
          <t>Amortized Cost</t>
        </is>
      </c>
    </row>
    <row r="39">
      <c r="A39" s="4" t="inlineStr">
        <is>
          <t>Without single maturity date</t>
        </is>
      </c>
      <c r="B39" s="6" t="n">
        <v>0</v>
      </c>
    </row>
    <row r="40">
      <c r="A40" s="3" t="inlineStr">
        <is>
          <t>Fair Value</t>
        </is>
      </c>
    </row>
    <row r="41">
      <c r="A41" s="4" t="inlineStr">
        <is>
          <t>Without single maturity date</t>
        </is>
      </c>
      <c r="B41" s="6" t="n">
        <v>0</v>
      </c>
    </row>
    <row r="42">
      <c r="A42" s="3" t="inlineStr">
        <is>
          <t>Amortized Cost</t>
        </is>
      </c>
    </row>
    <row r="43">
      <c r="A43" s="4" t="inlineStr">
        <is>
          <t>Without single maturity date</t>
        </is>
      </c>
      <c r="B43" s="6" t="n">
        <v>559655</v>
      </c>
    </row>
    <row r="44">
      <c r="A44" s="4" t="inlineStr">
        <is>
          <t>Available for sale, amortized cost</t>
        </is>
      </c>
      <c r="B44" s="6" t="n">
        <v>559655</v>
      </c>
      <c r="C44" s="6" t="n">
        <v>207742</v>
      </c>
    </row>
    <row r="45">
      <c r="A45" s="3" t="inlineStr">
        <is>
          <t>Fair Value</t>
        </is>
      </c>
    </row>
    <row r="46">
      <c r="A46" s="4" t="inlineStr">
        <is>
          <t>Without single maturity date</t>
        </is>
      </c>
      <c r="B46" s="6" t="n">
        <v>557801</v>
      </c>
    </row>
    <row r="47">
      <c r="A47" s="4" t="inlineStr">
        <is>
          <t>Available for sale, fair value</t>
        </is>
      </c>
      <c r="B47" s="6" t="n">
        <v>557801</v>
      </c>
      <c r="C47" s="6" t="n">
        <v>214951</v>
      </c>
    </row>
    <row r="48">
      <c r="A48" s="4" t="inlineStr">
        <is>
          <t>Commercial collateralized mortgage obligations</t>
        </is>
      </c>
    </row>
    <row r="49">
      <c r="A49" s="3" t="inlineStr">
        <is>
          <t>Amortized Cost</t>
        </is>
      </c>
    </row>
    <row r="50">
      <c r="A50" s="4" t="inlineStr">
        <is>
          <t>Without single maturity date</t>
        </is>
      </c>
      <c r="B50" s="6" t="n">
        <v>0</v>
      </c>
    </row>
    <row r="51">
      <c r="A51" s="3" t="inlineStr">
        <is>
          <t>Fair Value</t>
        </is>
      </c>
    </row>
    <row r="52">
      <c r="A52" s="4" t="inlineStr">
        <is>
          <t>Without single maturity date</t>
        </is>
      </c>
      <c r="B52" s="6" t="n">
        <v>0</v>
      </c>
    </row>
    <row r="53">
      <c r="A53" s="3" t="inlineStr">
        <is>
          <t>Amortized Cost</t>
        </is>
      </c>
    </row>
    <row r="54">
      <c r="A54" s="4" t="inlineStr">
        <is>
          <t>Without single maturity date</t>
        </is>
      </c>
      <c r="B54" s="6" t="n">
        <v>20000</v>
      </c>
    </row>
    <row r="55">
      <c r="A55" s="4" t="inlineStr">
        <is>
          <t>Available for sale, amortized cost</t>
        </is>
      </c>
      <c r="B55" s="6" t="n">
        <v>20000</v>
      </c>
    </row>
    <row r="56">
      <c r="A56" s="3" t="inlineStr">
        <is>
          <t>Fair Value</t>
        </is>
      </c>
    </row>
    <row r="57">
      <c r="A57" s="4" t="inlineStr">
        <is>
          <t>Without single maturity date</t>
        </is>
      </c>
      <c r="B57" s="6" t="n">
        <v>19672</v>
      </c>
    </row>
    <row r="58">
      <c r="A58" s="4" t="inlineStr">
        <is>
          <t>Available for sale, fair value</t>
        </is>
      </c>
      <c r="B58" s="6" t="n">
        <v>19672</v>
      </c>
    </row>
    <row r="59">
      <c r="A59" s="4" t="inlineStr">
        <is>
          <t>Residential collateralized mortgage obligations</t>
        </is>
      </c>
    </row>
    <row r="60">
      <c r="A60" s="3" t="inlineStr">
        <is>
          <t>Amortized Cost</t>
        </is>
      </c>
    </row>
    <row r="61">
      <c r="A61" s="4" t="inlineStr">
        <is>
          <t>Without single maturity date</t>
        </is>
      </c>
      <c r="B61" s="6" t="n">
        <v>0</v>
      </c>
    </row>
    <row r="62">
      <c r="A62" s="3" t="inlineStr">
        <is>
          <t>Fair Value</t>
        </is>
      </c>
    </row>
    <row r="63">
      <c r="A63" s="4" t="inlineStr">
        <is>
          <t>Without single maturity date</t>
        </is>
      </c>
      <c r="B63" s="6" t="n">
        <v>0</v>
      </c>
    </row>
    <row r="64">
      <c r="A64" s="3" t="inlineStr">
        <is>
          <t>Amortized Cost</t>
        </is>
      </c>
    </row>
    <row r="65">
      <c r="A65" s="4" t="inlineStr">
        <is>
          <t>Without single maturity date</t>
        </is>
      </c>
      <c r="B65" s="6" t="n">
        <v>196691</v>
      </c>
    </row>
    <row r="66">
      <c r="A66" s="4" t="inlineStr">
        <is>
          <t>Available for sale, amortized cost</t>
        </is>
      </c>
      <c r="B66" s="6" t="n">
        <v>196691</v>
      </c>
      <c r="C66" s="6" t="n">
        <v>193865</v>
      </c>
    </row>
    <row r="67">
      <c r="A67" s="3" t="inlineStr">
        <is>
          <t>Fair Value</t>
        </is>
      </c>
    </row>
    <row r="68">
      <c r="A68" s="4" t="inlineStr">
        <is>
          <t>Without single maturity date</t>
        </is>
      </c>
      <c r="B68" s="6" t="n">
        <v>193740</v>
      </c>
    </row>
    <row r="69">
      <c r="A69" s="4" t="inlineStr">
        <is>
          <t>Available for sale, fair value</t>
        </is>
      </c>
      <c r="B69" s="6" t="n">
        <v>193740</v>
      </c>
      <c r="C69" s="6" t="n">
        <v>195343</v>
      </c>
    </row>
    <row r="70">
      <c r="A70" s="4" t="inlineStr">
        <is>
          <t>Asset-backed securities</t>
        </is>
      </c>
    </row>
    <row r="71">
      <c r="A71" s="3" t="inlineStr">
        <is>
          <t>Amortized Cost</t>
        </is>
      </c>
    </row>
    <row r="72">
      <c r="A72" s="4" t="inlineStr">
        <is>
          <t>Without single maturity date</t>
        </is>
      </c>
      <c r="B72" s="6" t="n">
        <v>0</v>
      </c>
    </row>
    <row r="73">
      <c r="A73" s="3" t="inlineStr">
        <is>
          <t>Fair Value</t>
        </is>
      </c>
    </row>
    <row r="74">
      <c r="A74" s="4" t="inlineStr">
        <is>
          <t>Without single maturity date</t>
        </is>
      </c>
      <c r="B74" s="6" t="n">
        <v>0</v>
      </c>
    </row>
    <row r="75">
      <c r="A75" s="3" t="inlineStr">
        <is>
          <t>Amortized Cost</t>
        </is>
      </c>
    </row>
    <row r="76">
      <c r="A76" s="4" t="inlineStr">
        <is>
          <t>Without single maturity date</t>
        </is>
      </c>
      <c r="B76" s="6" t="n">
        <v>81985</v>
      </c>
    </row>
    <row r="77">
      <c r="A77" s="4" t="inlineStr">
        <is>
          <t>Available for sale, amortized cost</t>
        </is>
      </c>
      <c r="B77" s="6" t="n">
        <v>81985</v>
      </c>
      <c r="C77" s="6" t="n">
        <v>73451</v>
      </c>
    </row>
    <row r="78">
      <c r="A78" s="3" t="inlineStr">
        <is>
          <t>Fair Value</t>
        </is>
      </c>
    </row>
    <row r="79">
      <c r="A79" s="4" t="inlineStr">
        <is>
          <t>Without single maturity date</t>
        </is>
      </c>
      <c r="B79" s="6" t="n">
        <v>83062</v>
      </c>
    </row>
    <row r="80">
      <c r="A80" s="4" t="inlineStr">
        <is>
          <t>Available for sale, fair value</t>
        </is>
      </c>
      <c r="B80" s="7" t="n">
        <v>83062</v>
      </c>
      <c r="C80" s="7" t="n">
        <v>743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s Collateral (Details) - USD ($) $ in Thousands</t>
        </is>
      </c>
      <c r="B1" s="2" t="inlineStr">
        <is>
          <t>Dec. 31, 2021</t>
        </is>
      </c>
      <c r="C1" s="2" t="inlineStr">
        <is>
          <t>Dec. 31, 2020</t>
        </is>
      </c>
    </row>
    <row r="2">
      <c r="A2" s="4" t="inlineStr">
        <is>
          <t>Carrying value of securities pledged to secure public deposits</t>
        </is>
      </c>
    </row>
    <row r="3">
      <c r="A3" s="3" t="inlineStr">
        <is>
          <t>Schedule of Held-to-maturity Securities [Line Items]</t>
        </is>
      </c>
    </row>
    <row r="4">
      <c r="A4" s="4" t="inlineStr">
        <is>
          <t>Securities pledged as collateral</t>
        </is>
      </c>
      <c r="B4" s="7" t="n">
        <v>331651</v>
      </c>
      <c r="C4" s="7" t="n">
        <v>289537</v>
      </c>
    </row>
    <row r="5">
      <c r="A5" s="4" t="inlineStr">
        <is>
          <t>Carrying value of securities pledged to repurchase agreements</t>
        </is>
      </c>
    </row>
    <row r="6">
      <c r="A6" s="3" t="inlineStr">
        <is>
          <t>Schedule of Held-to-maturity Securities [Line Items]</t>
        </is>
      </c>
    </row>
    <row r="7">
      <c r="A7" s="4" t="inlineStr">
        <is>
          <t>Securities pledged as collateral</t>
        </is>
      </c>
      <c r="B7" s="7" t="n">
        <v>10312</v>
      </c>
      <c r="C7" s="7" t="n">
        <v>109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oans - Schedule of Loans (Details) - USD ($)</t>
        </is>
      </c>
      <c r="B1" s="2" t="inlineStr">
        <is>
          <t>Dec. 31, 2021</t>
        </is>
      </c>
      <c r="C1" s="2" t="inlineStr">
        <is>
          <t>Dec. 31, 2020</t>
        </is>
      </c>
      <c r="D1" s="2" t="inlineStr">
        <is>
          <t>Dec. 31, 2019</t>
        </is>
      </c>
      <c r="E1" s="2" t="inlineStr">
        <is>
          <t>Dec. 31, 2018</t>
        </is>
      </c>
    </row>
    <row r="2">
      <c r="A2" s="3" t="inlineStr">
        <is>
          <t>Loans and Leases Receivable Disclosure [Line Items]</t>
        </is>
      </c>
    </row>
    <row r="3">
      <c r="A3" s="4" t="inlineStr">
        <is>
          <t>Loans held for sale</t>
        </is>
      </c>
      <c r="B3" s="7" t="n">
        <v>80387000</v>
      </c>
      <c r="C3" s="7" t="n">
        <v>191512000</v>
      </c>
    </row>
    <row r="4">
      <c r="A4" s="4" t="inlineStr">
        <is>
          <t>Total</t>
        </is>
      </c>
      <c r="B4" s="6" t="n">
        <v>5231331000</v>
      </c>
      <c r="C4" s="6" t="n">
        <v>5707762000</v>
      </c>
    </row>
    <row r="5">
      <c r="A5" s="4" t="inlineStr">
        <is>
          <t>Loans accounted for at fair value</t>
        </is>
      </c>
      <c r="B5" s="6" t="n">
        <v>0</v>
      </c>
      <c r="C5" s="6" t="n">
        <v>17011000</v>
      </c>
    </row>
    <row r="6">
      <c r="A6" s="4" t="inlineStr">
        <is>
          <t>Total LHFI</t>
        </is>
      </c>
      <c r="B6" s="6" t="n">
        <v>5231331000</v>
      </c>
      <c r="C6" s="6" t="n">
        <v>5724773000</v>
      </c>
    </row>
    <row r="7">
      <c r="A7" s="4" t="inlineStr">
        <is>
          <t>Allowance for credit loss</t>
        </is>
      </c>
      <c r="B7" s="6" t="n">
        <v>64586000</v>
      </c>
      <c r="C7" s="6" t="n">
        <v>86670000</v>
      </c>
      <c r="D7" s="7" t="n">
        <v>37520000</v>
      </c>
      <c r="E7" s="7" t="n">
        <v>34203000</v>
      </c>
    </row>
    <row r="8">
      <c r="A8" s="4" t="inlineStr">
        <is>
          <t>LHFI, net</t>
        </is>
      </c>
      <c r="B8" s="6" t="n">
        <v>5166745000</v>
      </c>
      <c r="C8" s="6" t="n">
        <v>5638103000</v>
      </c>
    </row>
    <row r="9">
      <c r="A9" s="4" t="inlineStr">
        <is>
          <t>Net deferred loan fees</t>
        </is>
      </c>
      <c r="B9" s="6" t="n">
        <v>9600000</v>
      </c>
      <c r="C9" s="6" t="n">
        <v>13700000</v>
      </c>
    </row>
    <row r="10">
      <c r="A10" s="4" t="inlineStr">
        <is>
          <t>Paycheck Protection Program</t>
        </is>
      </c>
    </row>
    <row r="11">
      <c r="A11" s="3" t="inlineStr">
        <is>
          <t>Loans and Leases Receivable Disclosure [Line Items]</t>
        </is>
      </c>
    </row>
    <row r="12">
      <c r="A12" s="4" t="inlineStr">
        <is>
          <t>Total</t>
        </is>
      </c>
      <c r="B12" s="6" t="n">
        <v>105800000</v>
      </c>
      <c r="C12" s="6" t="n">
        <v>546500000</v>
      </c>
    </row>
    <row r="13">
      <c r="A13" s="4" t="inlineStr">
        <is>
          <t>Net deferred loan fees</t>
        </is>
      </c>
      <c r="B13" s="6" t="n">
        <v>3000000</v>
      </c>
      <c r="C13" s="6" t="n">
        <v>9600000</v>
      </c>
    </row>
    <row r="14">
      <c r="A14" s="4" t="inlineStr">
        <is>
          <t>Real estate</t>
        </is>
      </c>
    </row>
    <row r="15">
      <c r="A15" s="3" t="inlineStr">
        <is>
          <t>Loans and Leases Receivable Disclosure [Line Items]</t>
        </is>
      </c>
    </row>
    <row r="16">
      <c r="A16" s="4" t="inlineStr">
        <is>
          <t>Total</t>
        </is>
      </c>
      <c r="B16" s="6" t="n">
        <v>3133334000</v>
      </c>
      <c r="C16" s="6" t="n">
        <v>2787908000</v>
      </c>
    </row>
    <row r="17">
      <c r="A17" s="4" t="inlineStr">
        <is>
          <t>Total LHFI</t>
        </is>
      </c>
      <c r="B17" s="6" t="n">
        <v>3133334000</v>
      </c>
      <c r="C17" s="6" t="n">
        <v>2804919000</v>
      </c>
    </row>
    <row r="18">
      <c r="A18" s="4" t="inlineStr">
        <is>
          <t>Real estate | Commercial real estate</t>
        </is>
      </c>
    </row>
    <row r="19">
      <c r="A19" s="3" t="inlineStr">
        <is>
          <t>Loans and Leases Receivable Disclosure [Line Items]</t>
        </is>
      </c>
    </row>
    <row r="20">
      <c r="A20" s="4" t="inlineStr">
        <is>
          <t>Total</t>
        </is>
      </c>
      <c r="B20" s="6" t="n">
        <v>1693512000</v>
      </c>
      <c r="C20" s="6" t="n">
        <v>1370928000</v>
      </c>
    </row>
    <row r="21">
      <c r="A21" s="4" t="inlineStr">
        <is>
          <t>Loans accounted for at fair value</t>
        </is>
      </c>
      <c r="B21" s="6" t="n">
        <v>0</v>
      </c>
      <c r="C21" s="6" t="n">
        <v>17000000</v>
      </c>
    </row>
    <row r="22">
      <c r="A22" s="4" t="inlineStr">
        <is>
          <t>Total LHFI</t>
        </is>
      </c>
      <c r="B22" s="6" t="n">
        <v>1693512000</v>
      </c>
      <c r="C22" s="6" t="n">
        <v>1387939000</v>
      </c>
    </row>
    <row r="23">
      <c r="A23" s="4" t="inlineStr">
        <is>
          <t>Allowance for credit loss</t>
        </is>
      </c>
      <c r="B23" s="6" t="n">
        <v>13425000</v>
      </c>
      <c r="C23" s="6" t="n">
        <v>15430000</v>
      </c>
      <c r="D23" s="6" t="n">
        <v>10013000</v>
      </c>
      <c r="E23" s="6" t="n">
        <v>8999000</v>
      </c>
    </row>
    <row r="24">
      <c r="A24" s="4" t="inlineStr">
        <is>
          <t>Real estate | Construction/land/land development</t>
        </is>
      </c>
    </row>
    <row r="25">
      <c r="A25" s="3" t="inlineStr">
        <is>
          <t>Loans and Leases Receivable Disclosure [Line Items]</t>
        </is>
      </c>
    </row>
    <row r="26">
      <c r="A26" s="4" t="inlineStr">
        <is>
          <t>Total</t>
        </is>
      </c>
      <c r="B26" s="6" t="n">
        <v>530083000</v>
      </c>
      <c r="C26" s="6" t="n">
        <v>531860000</v>
      </c>
    </row>
    <row r="27">
      <c r="A27" s="4" t="inlineStr">
        <is>
          <t>Total LHFI</t>
        </is>
      </c>
      <c r="B27" s="6" t="n">
        <v>530083000</v>
      </c>
      <c r="C27" s="6" t="n">
        <v>531860000</v>
      </c>
    </row>
    <row r="28">
      <c r="A28" s="4" t="inlineStr">
        <is>
          <t>Allowance for credit loss</t>
        </is>
      </c>
      <c r="B28" s="6" t="n">
        <v>4011000</v>
      </c>
      <c r="C28" s="6" t="n">
        <v>8191000</v>
      </c>
      <c r="D28" s="6" t="n">
        <v>3711000</v>
      </c>
      <c r="E28" s="6" t="n">
        <v>3331000</v>
      </c>
    </row>
    <row r="29">
      <c r="A29" s="4" t="inlineStr">
        <is>
          <t>Real estate | Residential real estate</t>
        </is>
      </c>
    </row>
    <row r="30">
      <c r="A30" s="3" t="inlineStr">
        <is>
          <t>Loans and Leases Receivable Disclosure [Line Items]</t>
        </is>
      </c>
    </row>
    <row r="31">
      <c r="A31" s="4" t="inlineStr">
        <is>
          <t>Total</t>
        </is>
      </c>
      <c r="B31" s="6" t="n">
        <v>909739000</v>
      </c>
      <c r="C31" s="6" t="n">
        <v>885120000</v>
      </c>
    </row>
    <row r="32">
      <c r="A32" s="4" t="inlineStr">
        <is>
          <t>Total LHFI</t>
        </is>
      </c>
      <c r="B32" s="6" t="n">
        <v>909739000</v>
      </c>
      <c r="C32" s="6" t="n">
        <v>885120000</v>
      </c>
    </row>
    <row r="33">
      <c r="A33" s="4" t="inlineStr">
        <is>
          <t>Allowance for credit loss</t>
        </is>
      </c>
      <c r="B33" s="6" t="n">
        <v>6116000</v>
      </c>
      <c r="C33" s="6" t="n">
        <v>9418000</v>
      </c>
      <c r="D33" s="6" t="n">
        <v>6332000</v>
      </c>
      <c r="E33" s="6" t="n">
        <v>5705000</v>
      </c>
    </row>
    <row r="34">
      <c r="A34" s="4" t="inlineStr">
        <is>
          <t>Commercial and industrial</t>
        </is>
      </c>
    </row>
    <row r="35">
      <c r="A35" s="3" t="inlineStr">
        <is>
          <t>Loans and Leases Receivable Disclosure [Line Items]</t>
        </is>
      </c>
    </row>
    <row r="36">
      <c r="A36" s="4" t="inlineStr">
        <is>
          <t>Total</t>
        </is>
      </c>
      <c r="B36" s="6" t="n">
        <v>1454235000</v>
      </c>
      <c r="C36" s="6" t="n">
        <v>1817862000</v>
      </c>
    </row>
    <row r="37">
      <c r="A37" s="4" t="inlineStr">
        <is>
          <t>Total LHFI</t>
        </is>
      </c>
      <c r="B37" s="6" t="n">
        <v>1454235000</v>
      </c>
      <c r="C37" s="6" t="n">
        <v>1817862000</v>
      </c>
    </row>
    <row r="38">
      <c r="A38" s="4" t="inlineStr">
        <is>
          <t>Allowance for credit loss</t>
        </is>
      </c>
      <c r="B38" s="6" t="n">
        <v>40146000</v>
      </c>
      <c r="C38" s="6" t="n">
        <v>51857000</v>
      </c>
      <c r="D38" s="6" t="n">
        <v>16960000</v>
      </c>
      <c r="E38" s="6" t="n">
        <v>15616000</v>
      </c>
    </row>
    <row r="39">
      <c r="A39" s="4" t="inlineStr">
        <is>
          <t>Mortgage warehouse lines of credit</t>
        </is>
      </c>
    </row>
    <row r="40">
      <c r="A40" s="3" t="inlineStr">
        <is>
          <t>Loans and Leases Receivable Disclosure [Line Items]</t>
        </is>
      </c>
    </row>
    <row r="41">
      <c r="A41" s="4" t="inlineStr">
        <is>
          <t>Total</t>
        </is>
      </c>
      <c r="B41" s="6" t="n">
        <v>627078000</v>
      </c>
      <c r="C41" s="6" t="n">
        <v>1084001000</v>
      </c>
    </row>
    <row r="42">
      <c r="A42" s="4" t="inlineStr">
        <is>
          <t>Total LHFI</t>
        </is>
      </c>
      <c r="B42" s="6" t="n">
        <v>627078000</v>
      </c>
      <c r="C42" s="6" t="n">
        <v>1084001000</v>
      </c>
    </row>
    <row r="43">
      <c r="A43" s="4" t="inlineStr">
        <is>
          <t>Allowance for credit loss</t>
        </is>
      </c>
      <c r="B43" s="6" t="n">
        <v>340000</v>
      </c>
      <c r="C43" s="6" t="n">
        <v>856000</v>
      </c>
      <c r="D43" s="6" t="n">
        <v>262000</v>
      </c>
      <c r="E43" s="6" t="n">
        <v>316000</v>
      </c>
    </row>
    <row r="44">
      <c r="A44" s="4" t="inlineStr">
        <is>
          <t>Consumer</t>
        </is>
      </c>
    </row>
    <row r="45">
      <c r="A45" s="3" t="inlineStr">
        <is>
          <t>Loans and Leases Receivable Disclosure [Line Items]</t>
        </is>
      </c>
    </row>
    <row r="46">
      <c r="A46" s="4" t="inlineStr">
        <is>
          <t>Total</t>
        </is>
      </c>
      <c r="B46" s="6" t="n">
        <v>16684000</v>
      </c>
      <c r="C46" s="6" t="n">
        <v>17991000</v>
      </c>
    </row>
    <row r="47">
      <c r="A47" s="4" t="inlineStr">
        <is>
          <t>Total LHFI</t>
        </is>
      </c>
      <c r="B47" s="6" t="n">
        <v>16684000</v>
      </c>
      <c r="C47" s="6" t="n">
        <v>17991000</v>
      </c>
    </row>
    <row r="48">
      <c r="A48" s="4" t="inlineStr">
        <is>
          <t>Allowance for credit loss</t>
        </is>
      </c>
      <c r="B48" s="7" t="n">
        <v>548000</v>
      </c>
      <c r="C48" s="7" t="n">
        <v>918000</v>
      </c>
      <c r="D48" s="7" t="n">
        <v>242000</v>
      </c>
      <c r="E48" s="7" t="n">
        <v>23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Narrative (Details)</t>
        </is>
      </c>
      <c r="B1" s="2" t="inlineStr">
        <is>
          <t>12 Months Ended</t>
        </is>
      </c>
    </row>
    <row r="2">
      <c r="B2" s="2" t="inlineStr">
        <is>
          <t>Dec. 31, 2021USD ($)loan</t>
        </is>
      </c>
      <c r="C2" s="2" t="inlineStr">
        <is>
          <t>Dec. 31, 2020USD ($)loan</t>
        </is>
      </c>
      <c r="D2" s="2" t="inlineStr">
        <is>
          <t>Dec. 31, 2019USD ($)loan</t>
        </is>
      </c>
    </row>
    <row r="3">
      <c r="A3" s="3" t="inlineStr">
        <is>
          <t>Accounts, Notes, Loans and Financing Receivable [Line Items]</t>
        </is>
      </c>
    </row>
    <row r="4">
      <c r="A4" s="4" t="inlineStr">
        <is>
          <t>Loans held for investment at fair value</t>
        </is>
      </c>
      <c r="B4" s="7" t="n">
        <v>0</v>
      </c>
      <c r="C4" s="7" t="n">
        <v>17011000</v>
      </c>
    </row>
    <row r="5">
      <c r="A5" s="4" t="inlineStr">
        <is>
          <t>Loans held for investment</t>
        </is>
      </c>
      <c r="B5" s="6" t="n">
        <v>5231331000</v>
      </c>
      <c r="C5" s="6" t="n">
        <v>5707762000</v>
      </c>
    </row>
    <row r="6">
      <c r="A6" s="4" t="inlineStr">
        <is>
          <t>Net deferred loan fees</t>
        </is>
      </c>
      <c r="B6" s="6" t="n">
        <v>9600000</v>
      </c>
      <c r="C6" s="6" t="n">
        <v>13700000</v>
      </c>
    </row>
    <row r="7">
      <c r="A7" s="4" t="inlineStr">
        <is>
          <t>Accrued interest</t>
        </is>
      </c>
      <c r="B7" s="6" t="n">
        <v>15900000</v>
      </c>
      <c r="C7" s="6" t="n">
        <v>20300000</v>
      </c>
    </row>
    <row r="8">
      <c r="A8" s="4" t="inlineStr">
        <is>
          <t>Increase (decrease) in reserve</t>
        </is>
      </c>
      <c r="B8" s="6" t="n">
        <v>-25100000</v>
      </c>
    </row>
    <row r="9">
      <c r="A9" s="4" t="inlineStr">
        <is>
          <t>Decrease in reserves due to qualitative factor changes across risk pools</t>
        </is>
      </c>
      <c r="B9" s="6" t="n">
        <v>19600000</v>
      </c>
    </row>
    <row r="10">
      <c r="A10" s="4" t="inlineStr">
        <is>
          <t>Provision expense</t>
        </is>
      </c>
      <c r="C10" s="6" t="n">
        <v>39800000</v>
      </c>
    </row>
    <row r="11">
      <c r="A11" s="4" t="inlineStr">
        <is>
          <t>Provision expense as a result of COVID-19</t>
        </is>
      </c>
      <c r="C11" s="6" t="n">
        <v>27500000</v>
      </c>
    </row>
    <row r="12">
      <c r="A12" s="4" t="inlineStr">
        <is>
          <t>Provision expense as a result of COVID-19 due to effects of individually evaluated loans</t>
        </is>
      </c>
      <c r="C12" s="7" t="n">
        <v>8100000</v>
      </c>
    </row>
    <row r="13">
      <c r="A13" s="4" t="inlineStr">
        <is>
          <t>Number of significant loan write-offs | loan</t>
        </is>
      </c>
      <c r="C13" s="6" t="n">
        <v>4</v>
      </c>
    </row>
    <row r="14">
      <c r="A14" s="4" t="inlineStr">
        <is>
          <t>Charge-off as a result of COVID-19</t>
        </is>
      </c>
      <c r="C14" s="7" t="n">
        <v>6600000</v>
      </c>
    </row>
    <row r="15">
      <c r="A15" s="4" t="inlineStr">
        <is>
          <t>Nonaccrual mortgage loans held for sale recorded at fair value</t>
        </is>
      </c>
      <c r="B15" s="7" t="n">
        <v>1800000</v>
      </c>
      <c r="C15" s="7" t="n">
        <v>681000</v>
      </c>
    </row>
    <row r="16">
      <c r="A16" s="4" t="inlineStr">
        <is>
          <t>Number of loans that defaulted | loan</t>
        </is>
      </c>
      <c r="B16" s="6" t="n">
        <v>1</v>
      </c>
      <c r="C16" s="6" t="n">
        <v>0</v>
      </c>
      <c r="D16" s="6" t="n">
        <v>2</v>
      </c>
    </row>
    <row r="17">
      <c r="A17" s="4" t="inlineStr">
        <is>
          <t>Nonperforming Financial Instruments</t>
        </is>
      </c>
    </row>
    <row r="18">
      <c r="A18" s="3" t="inlineStr">
        <is>
          <t>Accounts, Notes, Loans and Financing Receivable [Line Items]</t>
        </is>
      </c>
    </row>
    <row r="19">
      <c r="A19" s="4" t="inlineStr">
        <is>
          <t>Gross interest income that would have been recorded</t>
        </is>
      </c>
      <c r="B19" s="7" t="n">
        <v>1900000</v>
      </c>
      <c r="C19" s="7" t="n">
        <v>1500000</v>
      </c>
      <c r="D19" s="7" t="n">
        <v>1500000</v>
      </c>
    </row>
    <row r="20">
      <c r="A20" s="4" t="inlineStr">
        <is>
          <t>Interest income</t>
        </is>
      </c>
      <c r="B20" s="6" t="n">
        <v>0</v>
      </c>
      <c r="C20" s="6" t="n">
        <v>0</v>
      </c>
      <c r="D20" s="6" t="n">
        <v>0</v>
      </c>
    </row>
    <row r="21">
      <c r="A21" s="4" t="inlineStr">
        <is>
          <t>Outstanding principal balance</t>
        </is>
      </c>
      <c r="B21" s="6" t="n">
        <v>9000</v>
      </c>
      <c r="D21" s="7" t="n">
        <v>117000</v>
      </c>
    </row>
    <row r="22">
      <c r="A22" s="4" t="inlineStr">
        <is>
          <t>Paycheck Protection Program</t>
        </is>
      </c>
    </row>
    <row r="23">
      <c r="A23" s="3" t="inlineStr">
        <is>
          <t>Accounts, Notes, Loans and Financing Receivable [Line Items]</t>
        </is>
      </c>
    </row>
    <row r="24">
      <c r="A24" s="4" t="inlineStr">
        <is>
          <t>Loans held for investment</t>
        </is>
      </c>
      <c r="B24" s="6" t="n">
        <v>105800000</v>
      </c>
      <c r="C24" s="6" t="n">
        <v>546500000</v>
      </c>
    </row>
    <row r="25">
      <c r="A25" s="4" t="inlineStr">
        <is>
          <t>Net deferred loan fees</t>
        </is>
      </c>
      <c r="B25" s="6" t="n">
        <v>3000000</v>
      </c>
      <c r="C25" s="6" t="n">
        <v>9600000</v>
      </c>
    </row>
    <row r="26">
      <c r="A26" s="4" t="inlineStr">
        <is>
          <t>Debt instrument forgiveness</t>
        </is>
      </c>
      <c r="B26" s="6" t="n">
        <v>648400000</v>
      </c>
    </row>
    <row r="27">
      <c r="A27" s="4" t="inlineStr">
        <is>
          <t>Real estate</t>
        </is>
      </c>
    </row>
    <row r="28">
      <c r="A28" s="3" t="inlineStr">
        <is>
          <t>Accounts, Notes, Loans and Financing Receivable [Line Items]</t>
        </is>
      </c>
    </row>
    <row r="29">
      <c r="A29" s="4" t="inlineStr">
        <is>
          <t>Loans held for investment</t>
        </is>
      </c>
      <c r="B29" s="6" t="n">
        <v>3133334000</v>
      </c>
      <c r="C29" s="6" t="n">
        <v>2787908000</v>
      </c>
    </row>
    <row r="30">
      <c r="A30" s="4" t="inlineStr">
        <is>
          <t>Real estate | Commercial real estate</t>
        </is>
      </c>
    </row>
    <row r="31">
      <c r="A31" s="3" t="inlineStr">
        <is>
          <t>Accounts, Notes, Loans and Financing Receivable [Line Items]</t>
        </is>
      </c>
    </row>
    <row r="32">
      <c r="A32" s="4" t="inlineStr">
        <is>
          <t>Loans held for investment at fair value</t>
        </is>
      </c>
      <c r="B32" s="6" t="n">
        <v>0</v>
      </c>
      <c r="C32" s="6" t="n">
        <v>17000000</v>
      </c>
    </row>
    <row r="33">
      <c r="A33" s="4" t="inlineStr">
        <is>
          <t>Loans held for investment</t>
        </is>
      </c>
      <c r="B33" s="6" t="n">
        <v>1693512000</v>
      </c>
      <c r="C33" s="6" t="n">
        <v>1370928000</v>
      </c>
    </row>
    <row r="34">
      <c r="A34" s="4" t="inlineStr">
        <is>
          <t>Commercial Portfolio Segment</t>
        </is>
      </c>
    </row>
    <row r="35">
      <c r="A35" s="3" t="inlineStr">
        <is>
          <t>Accounts, Notes, Loans and Financing Receivable [Line Items]</t>
        </is>
      </c>
    </row>
    <row r="36">
      <c r="A36" s="4" t="inlineStr">
        <is>
          <t>Loans held for investment</t>
        </is>
      </c>
      <c r="B36" s="7" t="n">
        <v>1454235000</v>
      </c>
      <c r="C36" s="7" t="n">
        <v>181786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 Loans by Credit Quality Indicator (Details) - USD ($)</t>
        </is>
      </c>
      <c r="B1" s="2" t="inlineStr">
        <is>
          <t>12 Months Ended</t>
        </is>
      </c>
    </row>
    <row r="2">
      <c r="B2" s="2" t="inlineStr">
        <is>
          <t>Dec. 31, 2021</t>
        </is>
      </c>
      <c r="C2" s="2" t="inlineStr">
        <is>
          <t>Dec. 31, 2020</t>
        </is>
      </c>
      <c r="D2" s="2" t="inlineStr">
        <is>
          <t>Dec. 31, 2019</t>
        </is>
      </c>
    </row>
    <row r="3">
      <c r="A3" s="3" t="inlineStr">
        <is>
          <t>Financing Receivable, Credit Quality Indicator [Line Items]</t>
        </is>
      </c>
    </row>
    <row r="4">
      <c r="A4" s="4" t="inlineStr">
        <is>
          <t>Total</t>
        </is>
      </c>
      <c r="B4" s="7" t="n">
        <v>5231331000</v>
      </c>
      <c r="C4" s="7" t="n">
        <v>5707762000</v>
      </c>
    </row>
    <row r="5">
      <c r="A5" s="4" t="inlineStr">
        <is>
          <t>Charge-offs</t>
        </is>
      </c>
      <c r="B5" s="6" t="n">
        <v>12234000</v>
      </c>
      <c r="C5" s="6" t="n">
        <v>12394000</v>
      </c>
      <c r="D5" s="7" t="n">
        <v>10131000</v>
      </c>
    </row>
    <row r="6">
      <c r="A6" s="4" t="inlineStr">
        <is>
          <t>Total, Current period gross recoveries</t>
        </is>
      </c>
      <c r="B6" s="6" t="n">
        <v>948000</v>
      </c>
      <c r="C6" s="6" t="n">
        <v>1268000</v>
      </c>
      <c r="D6" s="6" t="n">
        <v>4241000</v>
      </c>
    </row>
    <row r="7">
      <c r="A7" s="4" t="inlineStr">
        <is>
          <t>Loans at fair value</t>
        </is>
      </c>
      <c r="B7" s="6" t="n">
        <v>0</v>
      </c>
      <c r="C7" s="6" t="n">
        <v>17011000</v>
      </c>
    </row>
    <row r="8">
      <c r="A8" s="4" t="inlineStr">
        <is>
          <t>Real estate</t>
        </is>
      </c>
    </row>
    <row r="9">
      <c r="A9" s="3" t="inlineStr">
        <is>
          <t>Financing Receivable, Credit Quality Indicator [Line Items]</t>
        </is>
      </c>
    </row>
    <row r="10">
      <c r="A10" s="4" t="inlineStr">
        <is>
          <t>Total</t>
        </is>
      </c>
      <c r="B10" s="6" t="n">
        <v>3133334000</v>
      </c>
      <c r="C10" s="6" t="n">
        <v>2787908000</v>
      </c>
    </row>
    <row r="11">
      <c r="A11" s="4" t="inlineStr">
        <is>
          <t>Real estate | Commercial real estate</t>
        </is>
      </c>
    </row>
    <row r="12">
      <c r="A12" s="3" t="inlineStr">
        <is>
          <t>Financing Receivable, Credit Quality Indicator [Line Items]</t>
        </is>
      </c>
    </row>
    <row r="13">
      <c r="A13" s="4" t="inlineStr">
        <is>
          <t>Year one</t>
        </is>
      </c>
      <c r="B13" s="6" t="n">
        <v>558263000</v>
      </c>
      <c r="C13" s="6" t="n">
        <v>396947000</v>
      </c>
    </row>
    <row r="14">
      <c r="A14" s="4" t="inlineStr">
        <is>
          <t>Year two</t>
        </is>
      </c>
      <c r="B14" s="6" t="n">
        <v>369753000</v>
      </c>
      <c r="C14" s="6" t="n">
        <v>292185000</v>
      </c>
    </row>
    <row r="15">
      <c r="A15" s="4" t="inlineStr">
        <is>
          <t>Year three</t>
        </is>
      </c>
      <c r="B15" s="6" t="n">
        <v>278817000</v>
      </c>
      <c r="C15" s="6" t="n">
        <v>321165000</v>
      </c>
    </row>
    <row r="16">
      <c r="A16" s="4" t="inlineStr">
        <is>
          <t>Year four</t>
        </is>
      </c>
      <c r="B16" s="6" t="n">
        <v>247391000</v>
      </c>
      <c r="C16" s="6" t="n">
        <v>181722000</v>
      </c>
    </row>
    <row r="17">
      <c r="A17" s="4" t="inlineStr">
        <is>
          <t>Year five</t>
        </is>
      </c>
      <c r="B17" s="6" t="n">
        <v>127435000</v>
      </c>
      <c r="C17" s="6" t="n">
        <v>47608000</v>
      </c>
    </row>
    <row r="18">
      <c r="A18" s="4" t="inlineStr">
        <is>
          <t>Prior</t>
        </is>
      </c>
      <c r="B18" s="6" t="n">
        <v>88786000</v>
      </c>
      <c r="C18" s="6" t="n">
        <v>109743000</v>
      </c>
    </row>
    <row r="19">
      <c r="A19" s="4" t="inlineStr">
        <is>
          <t>Revolving Loans Amortized Cost Basis</t>
        </is>
      </c>
      <c r="B19" s="6" t="n">
        <v>23067000</v>
      </c>
      <c r="C19" s="6" t="n">
        <v>21558000</v>
      </c>
    </row>
    <row r="20">
      <c r="A20" s="4" t="inlineStr">
        <is>
          <t>Total</t>
        </is>
      </c>
      <c r="B20" s="6" t="n">
        <v>1693512000</v>
      </c>
      <c r="C20" s="6" t="n">
        <v>1370928000</v>
      </c>
    </row>
    <row r="21">
      <c r="A21" s="4" t="inlineStr">
        <is>
          <t>2021, Current period gross charge-offs</t>
        </is>
      </c>
      <c r="B21" s="6" t="n">
        <v>0</v>
      </c>
    </row>
    <row r="22">
      <c r="A22" s="4" t="inlineStr">
        <is>
          <t>2020, Current period gross charge-offs</t>
        </is>
      </c>
      <c r="B22" s="6" t="n">
        <v>0</v>
      </c>
      <c r="C22" s="6" t="n">
        <v>0</v>
      </c>
    </row>
    <row r="23">
      <c r="A23" s="4" t="inlineStr">
        <is>
          <t>2019, Current period gross charge-offs</t>
        </is>
      </c>
      <c r="B23" s="6" t="n">
        <v>0</v>
      </c>
      <c r="C23" s="6" t="n">
        <v>0</v>
      </c>
    </row>
    <row r="24">
      <c r="A24" s="4" t="inlineStr">
        <is>
          <t>2018, Current period gross charge-offs</t>
        </is>
      </c>
      <c r="B24" s="6" t="n">
        <v>120000</v>
      </c>
      <c r="C24" s="6" t="n">
        <v>0</v>
      </c>
    </row>
    <row r="25">
      <c r="A25" s="4" t="inlineStr">
        <is>
          <t>2017, Current period gross charge-offs</t>
        </is>
      </c>
      <c r="B25" s="6" t="n">
        <v>24000</v>
      </c>
      <c r="C25" s="6" t="n">
        <v>3622000</v>
      </c>
    </row>
    <row r="26">
      <c r="A26" s="4" t="inlineStr">
        <is>
          <t>2016, Current period gross charge-offs</t>
        </is>
      </c>
      <c r="C26" s="6" t="n">
        <v>199000</v>
      </c>
    </row>
    <row r="27">
      <c r="A27" s="4" t="inlineStr">
        <is>
          <t>Prior, Current period gross charge-offs</t>
        </is>
      </c>
      <c r="B27" s="6" t="n">
        <v>26000</v>
      </c>
      <c r="C27" s="6" t="n">
        <v>1103000</v>
      </c>
    </row>
    <row r="28">
      <c r="A28" s="4" t="inlineStr">
        <is>
          <t>Revolving Loans Amortized Cost Basis, Current period gross charge-offs</t>
        </is>
      </c>
      <c r="B28" s="6" t="n">
        <v>0</v>
      </c>
      <c r="C28" s="6" t="n">
        <v>0</v>
      </c>
    </row>
    <row r="29">
      <c r="A29" s="4" t="inlineStr">
        <is>
          <t>Charge-offs</t>
        </is>
      </c>
      <c r="B29" s="6" t="n">
        <v>170000</v>
      </c>
      <c r="C29" s="6" t="n">
        <v>4924000</v>
      </c>
      <c r="D29" s="6" t="n">
        <v>1420000</v>
      </c>
    </row>
    <row r="30">
      <c r="A30" s="4" t="inlineStr">
        <is>
          <t>2021, Current period gross recoveries</t>
        </is>
      </c>
      <c r="B30" s="6" t="n">
        <v>0</v>
      </c>
    </row>
    <row r="31">
      <c r="A31" s="4" t="inlineStr">
        <is>
          <t>2020, Current period gross recoveries</t>
        </is>
      </c>
      <c r="B31" s="6" t="n">
        <v>0</v>
      </c>
      <c r="C31" s="6" t="n">
        <v>0</v>
      </c>
    </row>
    <row r="32">
      <c r="A32" s="4" t="inlineStr">
        <is>
          <t>2019, Current period gross recoveries</t>
        </is>
      </c>
      <c r="B32" s="6" t="n">
        <v>0</v>
      </c>
      <c r="C32" s="6" t="n">
        <v>0</v>
      </c>
    </row>
    <row r="33">
      <c r="A33" s="4" t="inlineStr">
        <is>
          <t>2018, Current period gross recoveries</t>
        </is>
      </c>
      <c r="B33" s="6" t="n">
        <v>48000</v>
      </c>
      <c r="C33" s="6" t="n">
        <v>0</v>
      </c>
    </row>
    <row r="34">
      <c r="A34" s="4" t="inlineStr">
        <is>
          <t>2017, Current period gross recoveries</t>
        </is>
      </c>
      <c r="B34" s="6" t="n">
        <v>3000</v>
      </c>
      <c r="C34" s="6" t="n">
        <v>0</v>
      </c>
    </row>
    <row r="35">
      <c r="A35" s="4" t="inlineStr">
        <is>
          <t>2016, Current period gross recoveries</t>
        </is>
      </c>
      <c r="C35" s="6" t="n">
        <v>0</v>
      </c>
    </row>
    <row r="36">
      <c r="A36" s="4" t="inlineStr">
        <is>
          <t>Prior, Current period gross recoveries</t>
        </is>
      </c>
      <c r="B36" s="6" t="n">
        <v>14000</v>
      </c>
      <c r="C36" s="6" t="n">
        <v>19000</v>
      </c>
    </row>
    <row r="37">
      <c r="A37" s="4" t="inlineStr">
        <is>
          <t>Revolving Loans Amortized Cost Basis, Current period gross recoveries</t>
        </is>
      </c>
      <c r="B37" s="6" t="n">
        <v>0</v>
      </c>
      <c r="C37" s="6" t="n">
        <v>0</v>
      </c>
    </row>
    <row r="38">
      <c r="A38" s="4" t="inlineStr">
        <is>
          <t>Total, Current period gross recoveries</t>
        </is>
      </c>
      <c r="B38" s="6" t="n">
        <v>65000</v>
      </c>
      <c r="C38" s="6" t="n">
        <v>19000</v>
      </c>
      <c r="D38" s="6" t="n">
        <v>341000</v>
      </c>
    </row>
    <row r="39">
      <c r="A39" s="4" t="inlineStr">
        <is>
          <t>2021, Current period net charge-offs (recoveries)</t>
        </is>
      </c>
      <c r="B39" s="6" t="n">
        <v>0</v>
      </c>
    </row>
    <row r="40">
      <c r="A40" s="4" t="inlineStr">
        <is>
          <t>2020, Current period net charge-offs (recoveries)</t>
        </is>
      </c>
      <c r="B40" s="6" t="n">
        <v>0</v>
      </c>
      <c r="C40" s="6" t="n">
        <v>0</v>
      </c>
    </row>
    <row r="41">
      <c r="A41" s="4" t="inlineStr">
        <is>
          <t>2019, Current period net charge-offs (recoveries)</t>
        </is>
      </c>
      <c r="B41" s="6" t="n">
        <v>0</v>
      </c>
      <c r="C41" s="6" t="n">
        <v>0</v>
      </c>
    </row>
    <row r="42">
      <c r="A42" s="4" t="inlineStr">
        <is>
          <t>2018, Current period net charge-offs (recoveries)</t>
        </is>
      </c>
      <c r="B42" s="6" t="n">
        <v>72000</v>
      </c>
      <c r="C42" s="6" t="n">
        <v>0</v>
      </c>
    </row>
    <row r="43">
      <c r="A43" s="4" t="inlineStr">
        <is>
          <t>2017, Current period net charge-offs (recoveries)</t>
        </is>
      </c>
      <c r="B43" s="6" t="n">
        <v>21000</v>
      </c>
      <c r="C43" s="6" t="n">
        <v>3622000</v>
      </c>
    </row>
    <row r="44">
      <c r="A44" s="4" t="inlineStr">
        <is>
          <t>2016, Current period net charge-offs (recoveries)</t>
        </is>
      </c>
      <c r="C44" s="6" t="n">
        <v>199000</v>
      </c>
    </row>
    <row r="45">
      <c r="A45" s="4" t="inlineStr">
        <is>
          <t>Prior, Current period net charge-offs (recoveries)</t>
        </is>
      </c>
      <c r="B45" s="6" t="n">
        <v>12000</v>
      </c>
      <c r="C45" s="6" t="n">
        <v>1084000</v>
      </c>
    </row>
    <row r="46">
      <c r="A46" s="4" t="inlineStr">
        <is>
          <t>Revolving Loans Amortized Cost Basis, Current period net charge-offs (recoveries)</t>
        </is>
      </c>
      <c r="B46" s="6" t="n">
        <v>0</v>
      </c>
      <c r="C46" s="6" t="n">
        <v>0</v>
      </c>
    </row>
    <row r="47">
      <c r="A47" s="4" t="inlineStr">
        <is>
          <t>Total, Current period net charge-offs (recoveries)</t>
        </is>
      </c>
      <c r="B47" s="6" t="n">
        <v>105000</v>
      </c>
      <c r="C47" s="6" t="n">
        <v>4905000</v>
      </c>
    </row>
    <row r="48">
      <c r="A48" s="4" t="inlineStr">
        <is>
          <t>Loans at fair value</t>
        </is>
      </c>
      <c r="B48" s="6" t="n">
        <v>0</v>
      </c>
      <c r="C48" s="6" t="n">
        <v>17000000</v>
      </c>
    </row>
    <row r="49">
      <c r="A49" s="4" t="inlineStr">
        <is>
          <t>Real estate | Commercial real estate | Pass</t>
        </is>
      </c>
    </row>
    <row r="50">
      <c r="A50" s="3" t="inlineStr">
        <is>
          <t>Financing Receivable, Credit Quality Indicator [Line Items]</t>
        </is>
      </c>
    </row>
    <row r="51">
      <c r="A51" s="4" t="inlineStr">
        <is>
          <t>Year one</t>
        </is>
      </c>
      <c r="B51" s="6" t="n">
        <v>556218000</v>
      </c>
      <c r="C51" s="6" t="n">
        <v>393317000</v>
      </c>
    </row>
    <row r="52">
      <c r="A52" s="4" t="inlineStr">
        <is>
          <t>Year two</t>
        </is>
      </c>
      <c r="B52" s="6" t="n">
        <v>369128000</v>
      </c>
      <c r="C52" s="6" t="n">
        <v>290394000</v>
      </c>
    </row>
    <row r="53">
      <c r="A53" s="4" t="inlineStr">
        <is>
          <t>Year three</t>
        </is>
      </c>
      <c r="B53" s="6" t="n">
        <v>278045000</v>
      </c>
      <c r="C53" s="6" t="n">
        <v>312051000</v>
      </c>
    </row>
    <row r="54">
      <c r="A54" s="4" t="inlineStr">
        <is>
          <t>Year four</t>
        </is>
      </c>
      <c r="B54" s="6" t="n">
        <v>236543000</v>
      </c>
      <c r="C54" s="6" t="n">
        <v>154445000</v>
      </c>
    </row>
    <row r="55">
      <c r="A55" s="4" t="inlineStr">
        <is>
          <t>Year five</t>
        </is>
      </c>
      <c r="B55" s="6" t="n">
        <v>111308000</v>
      </c>
      <c r="C55" s="6" t="n">
        <v>46132000</v>
      </c>
    </row>
    <row r="56">
      <c r="A56" s="4" t="inlineStr">
        <is>
          <t>Prior</t>
        </is>
      </c>
      <c r="B56" s="6" t="n">
        <v>86498000</v>
      </c>
      <c r="C56" s="6" t="n">
        <v>106994000</v>
      </c>
    </row>
    <row r="57">
      <c r="A57" s="4" t="inlineStr">
        <is>
          <t>Revolving Loans Amortized Cost Basis</t>
        </is>
      </c>
      <c r="B57" s="6" t="n">
        <v>22904000</v>
      </c>
      <c r="C57" s="6" t="n">
        <v>18419000</v>
      </c>
    </row>
    <row r="58">
      <c r="A58" s="4" t="inlineStr">
        <is>
          <t>Total</t>
        </is>
      </c>
      <c r="B58" s="6" t="n">
        <v>1660644000</v>
      </c>
      <c r="C58" s="6" t="n">
        <v>1321752000</v>
      </c>
    </row>
    <row r="59">
      <c r="A59" s="4" t="inlineStr">
        <is>
          <t>Real estate | Commercial real estate | Special mention</t>
        </is>
      </c>
    </row>
    <row r="60">
      <c r="A60" s="3" t="inlineStr">
        <is>
          <t>Financing Receivable, Credit Quality Indicator [Line Items]</t>
        </is>
      </c>
    </row>
    <row r="61">
      <c r="A61" s="4" t="inlineStr">
        <is>
          <t>Year one</t>
        </is>
      </c>
      <c r="B61" s="6" t="n">
        <v>0</v>
      </c>
      <c r="C61" s="6" t="n">
        <v>824000</v>
      </c>
    </row>
    <row r="62">
      <c r="A62" s="4" t="inlineStr">
        <is>
          <t>Year two</t>
        </is>
      </c>
      <c r="B62" s="6" t="n">
        <v>0</v>
      </c>
      <c r="C62" s="6" t="n">
        <v>113000</v>
      </c>
    </row>
    <row r="63">
      <c r="A63" s="4" t="inlineStr">
        <is>
          <t>Year three</t>
        </is>
      </c>
      <c r="B63" s="6" t="n">
        <v>0</v>
      </c>
      <c r="C63" s="6" t="n">
        <v>2410000</v>
      </c>
    </row>
    <row r="64">
      <c r="A64" s="4" t="inlineStr">
        <is>
          <t>Year four</t>
        </is>
      </c>
      <c r="B64" s="6" t="n">
        <v>8392000</v>
      </c>
      <c r="C64" s="6" t="n">
        <v>20691000</v>
      </c>
    </row>
    <row r="65">
      <c r="A65" s="4" t="inlineStr">
        <is>
          <t>Year five</t>
        </is>
      </c>
      <c r="B65" s="6" t="n">
        <v>15828000</v>
      </c>
      <c r="C65" s="6" t="n">
        <v>0</v>
      </c>
    </row>
    <row r="66">
      <c r="A66" s="4" t="inlineStr">
        <is>
          <t>Prior</t>
        </is>
      </c>
      <c r="B66" s="6" t="n">
        <v>0</v>
      </c>
      <c r="C66" s="6" t="n">
        <v>1656000</v>
      </c>
    </row>
    <row r="67">
      <c r="A67" s="4" t="inlineStr">
        <is>
          <t>Revolving Loans Amortized Cost Basis</t>
        </is>
      </c>
      <c r="B67" s="6" t="n">
        <v>0</v>
      </c>
      <c r="C67" s="6" t="n">
        <v>2145000</v>
      </c>
    </row>
    <row r="68">
      <c r="A68" s="4" t="inlineStr">
        <is>
          <t>Total</t>
        </is>
      </c>
      <c r="B68" s="6" t="n">
        <v>24220000</v>
      </c>
      <c r="C68" s="6" t="n">
        <v>27839000</v>
      </c>
    </row>
    <row r="69">
      <c r="A69" s="4" t="inlineStr">
        <is>
          <t>Real estate | Commercial real estate | Classified</t>
        </is>
      </c>
    </row>
    <row r="70">
      <c r="A70" s="3" t="inlineStr">
        <is>
          <t>Financing Receivable, Credit Quality Indicator [Line Items]</t>
        </is>
      </c>
    </row>
    <row r="71">
      <c r="A71" s="4" t="inlineStr">
        <is>
          <t>Year one</t>
        </is>
      </c>
      <c r="B71" s="6" t="n">
        <v>2045000</v>
      </c>
      <c r="C71" s="6" t="n">
        <v>2806000</v>
      </c>
    </row>
    <row r="72">
      <c r="A72" s="4" t="inlineStr">
        <is>
          <t>Year two</t>
        </is>
      </c>
      <c r="B72" s="6" t="n">
        <v>625000</v>
      </c>
      <c r="C72" s="6" t="n">
        <v>1678000</v>
      </c>
    </row>
    <row r="73">
      <c r="A73" s="4" t="inlineStr">
        <is>
          <t>Year three</t>
        </is>
      </c>
      <c r="B73" s="6" t="n">
        <v>772000</v>
      </c>
      <c r="C73" s="6" t="n">
        <v>6704000</v>
      </c>
    </row>
    <row r="74">
      <c r="A74" s="4" t="inlineStr">
        <is>
          <t>Year four</t>
        </is>
      </c>
      <c r="B74" s="6" t="n">
        <v>2456000</v>
      </c>
      <c r="C74" s="6" t="n">
        <v>6586000</v>
      </c>
    </row>
    <row r="75">
      <c r="A75" s="4" t="inlineStr">
        <is>
          <t>Year five</t>
        </is>
      </c>
      <c r="B75" s="6" t="n">
        <v>299000</v>
      </c>
      <c r="C75" s="6" t="n">
        <v>1476000</v>
      </c>
    </row>
    <row r="76">
      <c r="A76" s="4" t="inlineStr">
        <is>
          <t>Prior</t>
        </is>
      </c>
      <c r="B76" s="6" t="n">
        <v>2288000</v>
      </c>
      <c r="C76" s="6" t="n">
        <v>1093000</v>
      </c>
    </row>
    <row r="77">
      <c r="A77" s="4" t="inlineStr">
        <is>
          <t>Revolving Loans Amortized Cost Basis</t>
        </is>
      </c>
      <c r="B77" s="6" t="n">
        <v>163000</v>
      </c>
      <c r="C77" s="6" t="n">
        <v>994000</v>
      </c>
    </row>
    <row r="78">
      <c r="A78" s="4" t="inlineStr">
        <is>
          <t>Total</t>
        </is>
      </c>
      <c r="B78" s="6" t="n">
        <v>8648000</v>
      </c>
      <c r="C78" s="6" t="n">
        <v>21337000</v>
      </c>
    </row>
    <row r="79">
      <c r="A79" s="4" t="inlineStr">
        <is>
          <t>Real estate | Construction/land/land development</t>
        </is>
      </c>
    </row>
    <row r="80">
      <c r="A80" s="3" t="inlineStr">
        <is>
          <t>Financing Receivable, Credit Quality Indicator [Line Items]</t>
        </is>
      </c>
    </row>
    <row r="81">
      <c r="A81" s="4" t="inlineStr">
        <is>
          <t>Year one</t>
        </is>
      </c>
      <c r="B81" s="6" t="n">
        <v>256655000</v>
      </c>
      <c r="C81" s="6" t="n">
        <v>189634000</v>
      </c>
    </row>
    <row r="82">
      <c r="A82" s="4" t="inlineStr">
        <is>
          <t>Year two</t>
        </is>
      </c>
      <c r="B82" s="6" t="n">
        <v>102756000</v>
      </c>
      <c r="C82" s="6" t="n">
        <v>162513000</v>
      </c>
    </row>
    <row r="83">
      <c r="A83" s="4" t="inlineStr">
        <is>
          <t>Year three</t>
        </is>
      </c>
      <c r="B83" s="6" t="n">
        <v>93840000</v>
      </c>
      <c r="C83" s="6" t="n">
        <v>138861000</v>
      </c>
    </row>
    <row r="84">
      <c r="A84" s="4" t="inlineStr">
        <is>
          <t>Year four</t>
        </is>
      </c>
      <c r="B84" s="6" t="n">
        <v>33805000</v>
      </c>
      <c r="C84" s="6" t="n">
        <v>15417000</v>
      </c>
    </row>
    <row r="85">
      <c r="A85" s="4" t="inlineStr">
        <is>
          <t>Year five</t>
        </is>
      </c>
      <c r="B85" s="6" t="n">
        <v>6583000</v>
      </c>
      <c r="C85" s="6" t="n">
        <v>1955000</v>
      </c>
    </row>
    <row r="86">
      <c r="A86" s="4" t="inlineStr">
        <is>
          <t>Prior</t>
        </is>
      </c>
      <c r="B86" s="6" t="n">
        <v>553000</v>
      </c>
      <c r="C86" s="6" t="n">
        <v>1325000</v>
      </c>
    </row>
    <row r="87">
      <c r="A87" s="4" t="inlineStr">
        <is>
          <t>Revolving Loans Amortized Cost Basis</t>
        </is>
      </c>
      <c r="B87" s="6" t="n">
        <v>35891000</v>
      </c>
      <c r="C87" s="6" t="n">
        <v>22155000</v>
      </c>
    </row>
    <row r="88">
      <c r="A88" s="4" t="inlineStr">
        <is>
          <t>Total</t>
        </is>
      </c>
      <c r="B88" s="6" t="n">
        <v>530083000</v>
      </c>
      <c r="C88" s="6" t="n">
        <v>531860000</v>
      </c>
    </row>
    <row r="89">
      <c r="A89" s="4" t="inlineStr">
        <is>
          <t>2021, Current period gross charge-offs</t>
        </is>
      </c>
      <c r="B89" s="6" t="n">
        <v>0</v>
      </c>
    </row>
    <row r="90">
      <c r="A90" s="4" t="inlineStr">
        <is>
          <t>2020, Current period gross charge-offs</t>
        </is>
      </c>
      <c r="B90" s="6" t="n">
        <v>0</v>
      </c>
      <c r="C90" s="6" t="n">
        <v>0</v>
      </c>
    </row>
    <row r="91">
      <c r="A91" s="4" t="inlineStr">
        <is>
          <t>2019, Current period gross charge-offs</t>
        </is>
      </c>
      <c r="B91" s="6" t="n">
        <v>0</v>
      </c>
      <c r="C91" s="6" t="n">
        <v>0</v>
      </c>
    </row>
    <row r="92">
      <c r="A92" s="4" t="inlineStr">
        <is>
          <t>2018, Current period gross charge-offs</t>
        </is>
      </c>
      <c r="B92" s="6" t="n">
        <v>0</v>
      </c>
      <c r="C92" s="6" t="n">
        <v>0</v>
      </c>
    </row>
    <row r="93">
      <c r="A93" s="4" t="inlineStr">
        <is>
          <t>2017, Current period gross charge-offs</t>
        </is>
      </c>
      <c r="B93" s="6" t="n">
        <v>0</v>
      </c>
      <c r="C93" s="6" t="n">
        <v>0</v>
      </c>
    </row>
    <row r="94">
      <c r="A94" s="4" t="inlineStr">
        <is>
          <t>2016, Current period gross charge-offs</t>
        </is>
      </c>
      <c r="C94" s="6" t="n">
        <v>0</v>
      </c>
    </row>
    <row r="95">
      <c r="A95" s="4" t="inlineStr">
        <is>
          <t>Prior, Current period gross charge-offs</t>
        </is>
      </c>
      <c r="B95" s="6" t="n">
        <v>0</v>
      </c>
      <c r="C95" s="6" t="n">
        <v>0</v>
      </c>
    </row>
    <row r="96">
      <c r="A96" s="4" t="inlineStr">
        <is>
          <t>Revolving Loans Amortized Cost Basis, Current period gross charge-offs</t>
        </is>
      </c>
      <c r="B96" s="6" t="n">
        <v>0</v>
      </c>
      <c r="C96" s="6" t="n">
        <v>0</v>
      </c>
    </row>
    <row r="97">
      <c r="A97" s="4" t="inlineStr">
        <is>
          <t>Charge-offs</t>
        </is>
      </c>
      <c r="B97" s="6" t="n">
        <v>0</v>
      </c>
      <c r="C97" s="6" t="n">
        <v>0</v>
      </c>
      <c r="D97" s="6" t="n">
        <v>38000</v>
      </c>
    </row>
    <row r="98">
      <c r="A98" s="4" t="inlineStr">
        <is>
          <t>2021, Current period gross recoveries</t>
        </is>
      </c>
      <c r="B98" s="6" t="n">
        <v>0</v>
      </c>
    </row>
    <row r="99">
      <c r="A99" s="4" t="inlineStr">
        <is>
          <t>2020, Current period gross recoveries</t>
        </is>
      </c>
      <c r="B99" s="6" t="n">
        <v>0</v>
      </c>
      <c r="C99" s="6" t="n">
        <v>0</v>
      </c>
    </row>
    <row r="100">
      <c r="A100" s="4" t="inlineStr">
        <is>
          <t>2019, Current period gross recoveries</t>
        </is>
      </c>
      <c r="B100" s="6" t="n">
        <v>0</v>
      </c>
      <c r="C100" s="6" t="n">
        <v>0</v>
      </c>
    </row>
    <row r="101">
      <c r="A101" s="4" t="inlineStr">
        <is>
          <t>2018, Current period gross recoveries</t>
        </is>
      </c>
      <c r="B101" s="6" t="n">
        <v>0</v>
      </c>
      <c r="C101" s="6" t="n">
        <v>0</v>
      </c>
    </row>
    <row r="102">
      <c r="A102" s="4" t="inlineStr">
        <is>
          <t>2017, Current period gross recoveries</t>
        </is>
      </c>
      <c r="B102" s="6" t="n">
        <v>0</v>
      </c>
      <c r="C102" s="6" t="n">
        <v>0</v>
      </c>
    </row>
    <row r="103">
      <c r="A103" s="4" t="inlineStr">
        <is>
          <t>2016, Current period gross recoveries</t>
        </is>
      </c>
      <c r="C103" s="6" t="n">
        <v>0</v>
      </c>
    </row>
    <row r="104">
      <c r="A104" s="4" t="inlineStr">
        <is>
          <t>Prior, Current period gross recoveries</t>
        </is>
      </c>
      <c r="B104" s="6" t="n">
        <v>0</v>
      </c>
      <c r="C104" s="6" t="n">
        <v>1000</v>
      </c>
    </row>
    <row r="105">
      <c r="A105" s="4" t="inlineStr">
        <is>
          <t>Revolving Loans Amortized Cost Basis, Current period gross recoveries</t>
        </is>
      </c>
      <c r="B105" s="6" t="n">
        <v>0</v>
      </c>
      <c r="C105" s="6" t="n">
        <v>0</v>
      </c>
    </row>
    <row r="106">
      <c r="A106" s="4" t="inlineStr">
        <is>
          <t>Total, Current period gross recoveries</t>
        </is>
      </c>
      <c r="B106" s="6" t="n">
        <v>0</v>
      </c>
      <c r="C106" s="6" t="n">
        <v>1000</v>
      </c>
      <c r="D106" s="6" t="n">
        <v>40000</v>
      </c>
    </row>
    <row r="107">
      <c r="A107" s="4" t="inlineStr">
        <is>
          <t>2021, Current period net charge-offs (recoveries)</t>
        </is>
      </c>
      <c r="B107" s="6" t="n">
        <v>0</v>
      </c>
    </row>
    <row r="108">
      <c r="A108" s="4" t="inlineStr">
        <is>
          <t>2020, Current period net charge-offs (recoveries)</t>
        </is>
      </c>
      <c r="B108" s="6" t="n">
        <v>0</v>
      </c>
      <c r="C108" s="6" t="n">
        <v>0</v>
      </c>
    </row>
    <row r="109">
      <c r="A109" s="4" t="inlineStr">
        <is>
          <t>2019, Current period net charge-offs (recoveries)</t>
        </is>
      </c>
      <c r="B109" s="6" t="n">
        <v>0</v>
      </c>
      <c r="C109" s="6" t="n">
        <v>0</v>
      </c>
    </row>
    <row r="110">
      <c r="A110" s="4" t="inlineStr">
        <is>
          <t>2018, Current period net charge-offs (recoveries)</t>
        </is>
      </c>
      <c r="B110" s="6" t="n">
        <v>0</v>
      </c>
      <c r="C110" s="6" t="n">
        <v>0</v>
      </c>
    </row>
    <row r="111">
      <c r="A111" s="4" t="inlineStr">
        <is>
          <t>2017, Current period net charge-offs (recoveries)</t>
        </is>
      </c>
      <c r="B111" s="6" t="n">
        <v>0</v>
      </c>
      <c r="C111" s="6" t="n">
        <v>0</v>
      </c>
    </row>
    <row r="112">
      <c r="A112" s="4" t="inlineStr">
        <is>
          <t>2016, Current period net charge-offs (recoveries)</t>
        </is>
      </c>
      <c r="C112" s="6" t="n">
        <v>0</v>
      </c>
    </row>
    <row r="113">
      <c r="A113" s="4" t="inlineStr">
        <is>
          <t>Prior, Current period net charge-offs (recoveries)</t>
        </is>
      </c>
      <c r="B113" s="6" t="n">
        <v>0</v>
      </c>
      <c r="C113" s="6" t="n">
        <v>-1000</v>
      </c>
    </row>
    <row r="114">
      <c r="A114" s="4" t="inlineStr">
        <is>
          <t>Revolving Loans Amortized Cost Basis, Current period net charge-offs (recoveries)</t>
        </is>
      </c>
      <c r="B114" s="6" t="n">
        <v>0</v>
      </c>
      <c r="C114" s="6" t="n">
        <v>0</v>
      </c>
    </row>
    <row r="115">
      <c r="A115" s="4" t="inlineStr">
        <is>
          <t>Total, Current period net charge-offs (recoveries)</t>
        </is>
      </c>
      <c r="B115" s="6" t="n">
        <v>0</v>
      </c>
      <c r="C115" s="6" t="n">
        <v>-1000</v>
      </c>
    </row>
    <row r="116">
      <c r="A116" s="4" t="inlineStr">
        <is>
          <t>Real estate | Construction/land/land development | Pass</t>
        </is>
      </c>
    </row>
    <row r="117">
      <c r="A117" s="3" t="inlineStr">
        <is>
          <t>Financing Receivable, Credit Quality Indicator [Line Items]</t>
        </is>
      </c>
    </row>
    <row r="118">
      <c r="A118" s="4" t="inlineStr">
        <is>
          <t>Year one</t>
        </is>
      </c>
      <c r="B118" s="6" t="n">
        <v>256212000</v>
      </c>
      <c r="C118" s="6" t="n">
        <v>189311000</v>
      </c>
    </row>
    <row r="119">
      <c r="A119" s="4" t="inlineStr">
        <is>
          <t>Year two</t>
        </is>
      </c>
      <c r="B119" s="6" t="n">
        <v>102459000</v>
      </c>
      <c r="C119" s="6" t="n">
        <v>150281000</v>
      </c>
    </row>
    <row r="120">
      <c r="A120" s="4" t="inlineStr">
        <is>
          <t>Year three</t>
        </is>
      </c>
      <c r="B120" s="6" t="n">
        <v>85442000</v>
      </c>
      <c r="C120" s="6" t="n">
        <v>138000000</v>
      </c>
    </row>
    <row r="121">
      <c r="A121" s="4" t="inlineStr">
        <is>
          <t>Year four</t>
        </is>
      </c>
      <c r="B121" s="6" t="n">
        <v>32128000</v>
      </c>
      <c r="C121" s="6" t="n">
        <v>12907000</v>
      </c>
    </row>
    <row r="122">
      <c r="A122" s="4" t="inlineStr">
        <is>
          <t>Year five</t>
        </is>
      </c>
      <c r="B122" s="6" t="n">
        <v>5422000</v>
      </c>
      <c r="C122" s="6" t="n">
        <v>1812000</v>
      </c>
    </row>
    <row r="123">
      <c r="A123" s="4" t="inlineStr">
        <is>
          <t>Prior</t>
        </is>
      </c>
      <c r="B123" s="6" t="n">
        <v>553000</v>
      </c>
      <c r="C123" s="6" t="n">
        <v>1157000</v>
      </c>
    </row>
    <row r="124">
      <c r="A124" s="4" t="inlineStr">
        <is>
          <t>Revolving Loans Amortized Cost Basis</t>
        </is>
      </c>
      <c r="B124" s="6" t="n">
        <v>30729000</v>
      </c>
      <c r="C124" s="6" t="n">
        <v>18892000</v>
      </c>
    </row>
    <row r="125">
      <c r="A125" s="4" t="inlineStr">
        <is>
          <t>Total</t>
        </is>
      </c>
      <c r="B125" s="6" t="n">
        <v>512945000</v>
      </c>
      <c r="C125" s="6" t="n">
        <v>512360000</v>
      </c>
    </row>
    <row r="126">
      <c r="A126" s="4" t="inlineStr">
        <is>
          <t>Real estate | Construction/land/land development | Special mention</t>
        </is>
      </c>
    </row>
    <row r="127">
      <c r="A127" s="3" t="inlineStr">
        <is>
          <t>Financing Receivable, Credit Quality Indicator [Line Items]</t>
        </is>
      </c>
    </row>
    <row r="128">
      <c r="A128" s="4" t="inlineStr">
        <is>
          <t>Year one</t>
        </is>
      </c>
      <c r="B128" s="6" t="n">
        <v>0</v>
      </c>
      <c r="C128" s="6" t="n">
        <v>323000</v>
      </c>
    </row>
    <row r="129">
      <c r="A129" s="4" t="inlineStr">
        <is>
          <t>Year two</t>
        </is>
      </c>
      <c r="B129" s="6" t="n">
        <v>0</v>
      </c>
      <c r="C129" s="6" t="n">
        <v>10421000</v>
      </c>
    </row>
    <row r="130">
      <c r="A130" s="4" t="inlineStr">
        <is>
          <t>Year three</t>
        </is>
      </c>
      <c r="B130" s="6" t="n">
        <v>8126000</v>
      </c>
      <c r="C130" s="6" t="n">
        <v>135000</v>
      </c>
    </row>
    <row r="131">
      <c r="A131" s="4" t="inlineStr">
        <is>
          <t>Year four</t>
        </is>
      </c>
      <c r="B131" s="6" t="n">
        <v>0</v>
      </c>
      <c r="C131" s="6" t="n">
        <v>1003000</v>
      </c>
    </row>
    <row r="132">
      <c r="A132" s="4" t="inlineStr">
        <is>
          <t>Year five</t>
        </is>
      </c>
      <c r="B132" s="6" t="n">
        <v>1003000</v>
      </c>
      <c r="C132" s="6" t="n">
        <v>0</v>
      </c>
    </row>
    <row r="133">
      <c r="A133" s="4" t="inlineStr">
        <is>
          <t>Prior</t>
        </is>
      </c>
      <c r="B133" s="6" t="n">
        <v>0</v>
      </c>
      <c r="C133" s="6" t="n">
        <v>0</v>
      </c>
    </row>
    <row r="134">
      <c r="A134" s="4" t="inlineStr">
        <is>
          <t>Revolving Loans Amortized Cost Basis</t>
        </is>
      </c>
      <c r="B134" s="6" t="n">
        <v>0</v>
      </c>
      <c r="C134" s="6" t="n">
        <v>0</v>
      </c>
    </row>
    <row r="135">
      <c r="A135" s="4" t="inlineStr">
        <is>
          <t>Total</t>
        </is>
      </c>
      <c r="B135" s="6" t="n">
        <v>9129000</v>
      </c>
      <c r="C135" s="6" t="n">
        <v>11882000</v>
      </c>
    </row>
    <row r="136">
      <c r="A136" s="4" t="inlineStr">
        <is>
          <t>Real estate | Construction/land/land development | Classified</t>
        </is>
      </c>
    </row>
    <row r="137">
      <c r="A137" s="3" t="inlineStr">
        <is>
          <t>Financing Receivable, Credit Quality Indicator [Line Items]</t>
        </is>
      </c>
    </row>
    <row r="138">
      <c r="A138" s="4" t="inlineStr">
        <is>
          <t>Year one</t>
        </is>
      </c>
      <c r="B138" s="6" t="n">
        <v>443000</v>
      </c>
      <c r="C138" s="6" t="n">
        <v>0</v>
      </c>
    </row>
    <row r="139">
      <c r="A139" s="4" t="inlineStr">
        <is>
          <t>Year two</t>
        </is>
      </c>
      <c r="B139" s="6" t="n">
        <v>297000</v>
      </c>
      <c r="C139" s="6" t="n">
        <v>1811000</v>
      </c>
    </row>
    <row r="140">
      <c r="A140" s="4" t="inlineStr">
        <is>
          <t>Year three</t>
        </is>
      </c>
      <c r="B140" s="6" t="n">
        <v>272000</v>
      </c>
      <c r="C140" s="6" t="n">
        <v>726000</v>
      </c>
    </row>
    <row r="141">
      <c r="A141" s="4" t="inlineStr">
        <is>
          <t>Year four</t>
        </is>
      </c>
      <c r="B141" s="6" t="n">
        <v>1677000</v>
      </c>
      <c r="C141" s="6" t="n">
        <v>1507000</v>
      </c>
    </row>
    <row r="142">
      <c r="A142" s="4" t="inlineStr">
        <is>
          <t>Year five</t>
        </is>
      </c>
      <c r="B142" s="6" t="n">
        <v>158000</v>
      </c>
      <c r="C142" s="6" t="n">
        <v>143000</v>
      </c>
    </row>
    <row r="143">
      <c r="A143" s="4" t="inlineStr">
        <is>
          <t>Prior</t>
        </is>
      </c>
      <c r="B143" s="6" t="n">
        <v>0</v>
      </c>
      <c r="C143" s="6" t="n">
        <v>168000</v>
      </c>
    </row>
    <row r="144">
      <c r="A144" s="4" t="inlineStr">
        <is>
          <t>Revolving Loans Amortized Cost Basis</t>
        </is>
      </c>
      <c r="B144" s="6" t="n">
        <v>5162000</v>
      </c>
      <c r="C144" s="6" t="n">
        <v>3263000</v>
      </c>
    </row>
    <row r="145">
      <c r="A145" s="4" t="inlineStr">
        <is>
          <t>Total</t>
        </is>
      </c>
      <c r="B145" s="6" t="n">
        <v>8009000</v>
      </c>
      <c r="C145" s="6" t="n">
        <v>7618000</v>
      </c>
    </row>
    <row r="146">
      <c r="A146" s="4" t="inlineStr">
        <is>
          <t>Real estate | Residential real estate</t>
        </is>
      </c>
    </row>
    <row r="147">
      <c r="A147" s="3" t="inlineStr">
        <is>
          <t>Financing Receivable, Credit Quality Indicator [Line Items]</t>
        </is>
      </c>
    </row>
    <row r="148">
      <c r="A148" s="4" t="inlineStr">
        <is>
          <t>Year one</t>
        </is>
      </c>
      <c r="B148" s="6" t="n">
        <v>315296000</v>
      </c>
      <c r="C148" s="6" t="n">
        <v>369697000</v>
      </c>
    </row>
    <row r="149">
      <c r="A149" s="4" t="inlineStr">
        <is>
          <t>Year two</t>
        </is>
      </c>
      <c r="B149" s="6" t="n">
        <v>252480000</v>
      </c>
      <c r="C149" s="6" t="n">
        <v>145771000</v>
      </c>
    </row>
    <row r="150">
      <c r="A150" s="4" t="inlineStr">
        <is>
          <t>Year three</t>
        </is>
      </c>
      <c r="B150" s="6" t="n">
        <v>111957000</v>
      </c>
      <c r="C150" s="6" t="n">
        <v>106461000</v>
      </c>
    </row>
    <row r="151">
      <c r="A151" s="4" t="inlineStr">
        <is>
          <t>Year four</t>
        </is>
      </c>
      <c r="B151" s="6" t="n">
        <v>55784000</v>
      </c>
      <c r="C151" s="6" t="n">
        <v>104658000</v>
      </c>
    </row>
    <row r="152">
      <c r="A152" s="4" t="inlineStr">
        <is>
          <t>Year five</t>
        </is>
      </c>
      <c r="B152" s="6" t="n">
        <v>47338000</v>
      </c>
      <c r="C152" s="6" t="n">
        <v>52153000</v>
      </c>
    </row>
    <row r="153">
      <c r="A153" s="4" t="inlineStr">
        <is>
          <t>Prior</t>
        </is>
      </c>
      <c r="B153" s="6" t="n">
        <v>66296000</v>
      </c>
      <c r="C153" s="6" t="n">
        <v>52430000</v>
      </c>
    </row>
    <row r="154">
      <c r="A154" s="4" t="inlineStr">
        <is>
          <t>Revolving Loans Amortized Cost Basis</t>
        </is>
      </c>
      <c r="B154" s="6" t="n">
        <v>60588000</v>
      </c>
      <c r="C154" s="6" t="n">
        <v>53950000</v>
      </c>
    </row>
    <row r="155">
      <c r="A155" s="4" t="inlineStr">
        <is>
          <t>Total</t>
        </is>
      </c>
      <c r="B155" s="6" t="n">
        <v>909739000</v>
      </c>
      <c r="C155" s="6" t="n">
        <v>885120000</v>
      </c>
    </row>
    <row r="156">
      <c r="A156" s="4" t="inlineStr">
        <is>
          <t>2021, Current period gross charge-offs</t>
        </is>
      </c>
      <c r="B156" s="6" t="n">
        <v>0</v>
      </c>
    </row>
    <row r="157">
      <c r="A157" s="4" t="inlineStr">
        <is>
          <t>2020, Current period gross charge-offs</t>
        </is>
      </c>
      <c r="B157" s="6" t="n">
        <v>7000</v>
      </c>
      <c r="C157" s="6" t="n">
        <v>94000</v>
      </c>
    </row>
    <row r="158">
      <c r="A158" s="4" t="inlineStr">
        <is>
          <t>2019, Current period gross charge-offs</t>
        </is>
      </c>
      <c r="B158" s="6" t="n">
        <v>61000</v>
      </c>
      <c r="C158" s="6" t="n">
        <v>271000</v>
      </c>
    </row>
    <row r="159">
      <c r="A159" s="4" t="inlineStr">
        <is>
          <t>2018, Current period gross charge-offs</t>
        </is>
      </c>
      <c r="B159" s="6" t="n">
        <v>0</v>
      </c>
      <c r="C159" s="6" t="n">
        <v>0</v>
      </c>
    </row>
    <row r="160">
      <c r="A160" s="4" t="inlineStr">
        <is>
          <t>2017, Current period gross charge-offs</t>
        </is>
      </c>
      <c r="B160" s="6" t="n">
        <v>0</v>
      </c>
      <c r="C160" s="6" t="n">
        <v>283000</v>
      </c>
    </row>
    <row r="161">
      <c r="A161" s="4" t="inlineStr">
        <is>
          <t>2016, Current period gross charge-offs</t>
        </is>
      </c>
      <c r="C161" s="6" t="n">
        <v>0</v>
      </c>
    </row>
    <row r="162">
      <c r="A162" s="4" t="inlineStr">
        <is>
          <t>Prior, Current period gross charge-offs</t>
        </is>
      </c>
      <c r="B162" s="6" t="n">
        <v>10000</v>
      </c>
      <c r="C162" s="6" t="n">
        <v>44000</v>
      </c>
    </row>
    <row r="163">
      <c r="A163" s="4" t="inlineStr">
        <is>
          <t>Revolving Loans Amortized Cost Basis, Current period gross charge-offs</t>
        </is>
      </c>
      <c r="B163" s="6" t="n">
        <v>0</v>
      </c>
      <c r="C163" s="6" t="n">
        <v>0</v>
      </c>
    </row>
    <row r="164">
      <c r="A164" s="4" t="inlineStr">
        <is>
          <t>Charge-offs</t>
        </is>
      </c>
      <c r="B164" s="6" t="n">
        <v>78000</v>
      </c>
      <c r="C164" s="6" t="n">
        <v>692000</v>
      </c>
      <c r="D164" s="6" t="n">
        <v>265000</v>
      </c>
    </row>
    <row r="165">
      <c r="A165" s="4" t="inlineStr">
        <is>
          <t>2021, Current period gross recoveries</t>
        </is>
      </c>
      <c r="B165" s="6" t="n">
        <v>0</v>
      </c>
    </row>
    <row r="166">
      <c r="A166" s="4" t="inlineStr">
        <is>
          <t>2020, Current period gross recoveries</t>
        </is>
      </c>
      <c r="B166" s="6" t="n">
        <v>21000</v>
      </c>
      <c r="C166" s="6" t="n">
        <v>0</v>
      </c>
    </row>
    <row r="167">
      <c r="A167" s="4" t="inlineStr">
        <is>
          <t>2019, Current period gross recoveries</t>
        </is>
      </c>
      <c r="B167" s="6" t="n">
        <v>19000</v>
      </c>
      <c r="C167" s="6" t="n">
        <v>0</v>
      </c>
    </row>
    <row r="168">
      <c r="A168" s="4" t="inlineStr">
        <is>
          <t>2018, Current period gross recoveries</t>
        </is>
      </c>
      <c r="B168" s="6" t="n">
        <v>0</v>
      </c>
      <c r="C168" s="6" t="n">
        <v>0</v>
      </c>
    </row>
    <row r="169">
      <c r="A169" s="4" t="inlineStr">
        <is>
          <t>2017, Current period gross recoveries</t>
        </is>
      </c>
      <c r="B169" s="6" t="n">
        <v>25000</v>
      </c>
      <c r="C169" s="6" t="n">
        <v>0</v>
      </c>
    </row>
    <row r="170">
      <c r="A170" s="4" t="inlineStr">
        <is>
          <t>2016, Current period gross recoveries</t>
        </is>
      </c>
      <c r="C170" s="6" t="n">
        <v>0</v>
      </c>
    </row>
    <row r="171">
      <c r="A171" s="4" t="inlineStr">
        <is>
          <t>Prior, Current period gross recoveries</t>
        </is>
      </c>
      <c r="B171" s="6" t="n">
        <v>52000</v>
      </c>
      <c r="C171" s="6" t="n">
        <v>202000</v>
      </c>
    </row>
    <row r="172">
      <c r="A172" s="4" t="inlineStr">
        <is>
          <t>Revolving Loans Amortized Cost Basis, Current period gross recoveries</t>
        </is>
      </c>
      <c r="B172" s="6" t="n">
        <v>0</v>
      </c>
      <c r="C172" s="6" t="n">
        <v>0</v>
      </c>
    </row>
    <row r="173">
      <c r="A173" s="4" t="inlineStr">
        <is>
          <t>Total, Current period gross recoveries</t>
        </is>
      </c>
      <c r="B173" s="6" t="n">
        <v>117000</v>
      </c>
      <c r="C173" s="6" t="n">
        <v>202000</v>
      </c>
      <c r="D173" s="6" t="n">
        <v>185000</v>
      </c>
    </row>
    <row r="174">
      <c r="A174" s="4" t="inlineStr">
        <is>
          <t>2021, Current period net charge-offs (recoveries)</t>
        </is>
      </c>
      <c r="B174" s="6" t="n">
        <v>0</v>
      </c>
    </row>
    <row r="175">
      <c r="A175" s="4" t="inlineStr">
        <is>
          <t>2020, Current period net charge-offs (recoveries)</t>
        </is>
      </c>
      <c r="B175" s="6" t="n">
        <v>-14000</v>
      </c>
      <c r="C175" s="6" t="n">
        <v>94000</v>
      </c>
    </row>
    <row r="176">
      <c r="A176" s="4" t="inlineStr">
        <is>
          <t>2019, Current period net charge-offs (recoveries)</t>
        </is>
      </c>
      <c r="B176" s="6" t="n">
        <v>42000</v>
      </c>
      <c r="C176" s="6" t="n">
        <v>271000</v>
      </c>
    </row>
    <row r="177">
      <c r="A177" s="4" t="inlineStr">
        <is>
          <t>2018, Current period net charge-offs (recoveries)</t>
        </is>
      </c>
      <c r="B177" s="6" t="n">
        <v>0</v>
      </c>
      <c r="C177" s="6" t="n">
        <v>0</v>
      </c>
    </row>
    <row r="178">
      <c r="A178" s="4" t="inlineStr">
        <is>
          <t>2017, Current period net charge-offs (recoveries)</t>
        </is>
      </c>
      <c r="B178" s="6" t="n">
        <v>-25000</v>
      </c>
      <c r="C178" s="6" t="n">
        <v>283000</v>
      </c>
    </row>
    <row r="179">
      <c r="A179" s="4" t="inlineStr">
        <is>
          <t>2016, Current period net charge-offs (recoveries)</t>
        </is>
      </c>
      <c r="C179" s="6" t="n">
        <v>0</v>
      </c>
    </row>
    <row r="180">
      <c r="A180" s="4" t="inlineStr">
        <is>
          <t>Prior, Current period net charge-offs (recoveries)</t>
        </is>
      </c>
      <c r="B180" s="6" t="n">
        <v>-42000</v>
      </c>
      <c r="C180" s="6" t="n">
        <v>-158000</v>
      </c>
    </row>
    <row r="181">
      <c r="A181" s="4" t="inlineStr">
        <is>
          <t>Revolving Loans Amortized Cost Basis, Current period net charge-offs (recoveries)</t>
        </is>
      </c>
      <c r="B181" s="6" t="n">
        <v>0</v>
      </c>
      <c r="C181" s="6" t="n">
        <v>0</v>
      </c>
    </row>
    <row r="182">
      <c r="A182" s="4" t="inlineStr">
        <is>
          <t>Total, Current period net charge-offs (recoveries)</t>
        </is>
      </c>
      <c r="B182" s="6" t="n">
        <v>-39000</v>
      </c>
      <c r="C182" s="6" t="n">
        <v>490000</v>
      </c>
    </row>
    <row r="183">
      <c r="A183" s="4" t="inlineStr">
        <is>
          <t>Real estate | Residential real estate | Pass</t>
        </is>
      </c>
    </row>
    <row r="184">
      <c r="A184" s="3" t="inlineStr">
        <is>
          <t>Financing Receivable, Credit Quality Indicator [Line Items]</t>
        </is>
      </c>
    </row>
    <row r="185">
      <c r="A185" s="4" t="inlineStr">
        <is>
          <t>Year one</t>
        </is>
      </c>
      <c r="B185" s="6" t="n">
        <v>313898000</v>
      </c>
      <c r="C185" s="6" t="n">
        <v>367652000</v>
      </c>
    </row>
    <row r="186">
      <c r="A186" s="4" t="inlineStr">
        <is>
          <t>Year two</t>
        </is>
      </c>
      <c r="B186" s="6" t="n">
        <v>252115000</v>
      </c>
      <c r="C186" s="6" t="n">
        <v>143368000</v>
      </c>
    </row>
    <row r="187">
      <c r="A187" s="4" t="inlineStr">
        <is>
          <t>Year three</t>
        </is>
      </c>
      <c r="B187" s="6" t="n">
        <v>109564000</v>
      </c>
      <c r="C187" s="6" t="n">
        <v>103450000</v>
      </c>
    </row>
    <row r="188">
      <c r="A188" s="4" t="inlineStr">
        <is>
          <t>Year four</t>
        </is>
      </c>
      <c r="B188" s="6" t="n">
        <v>52515000</v>
      </c>
      <c r="C188" s="6" t="n">
        <v>102272000</v>
      </c>
    </row>
    <row r="189">
      <c r="A189" s="4" t="inlineStr">
        <is>
          <t>Year five</t>
        </is>
      </c>
      <c r="B189" s="6" t="n">
        <v>45042000</v>
      </c>
      <c r="C189" s="6" t="n">
        <v>41522000</v>
      </c>
    </row>
    <row r="190">
      <c r="A190" s="4" t="inlineStr">
        <is>
          <t>Prior</t>
        </is>
      </c>
      <c r="B190" s="6" t="n">
        <v>59690000</v>
      </c>
      <c r="C190" s="6" t="n">
        <v>50094000</v>
      </c>
    </row>
    <row r="191">
      <c r="A191" s="4" t="inlineStr">
        <is>
          <t>Revolving Loans Amortized Cost Basis</t>
        </is>
      </c>
      <c r="B191" s="6" t="n">
        <v>60342000</v>
      </c>
      <c r="C191" s="6" t="n">
        <v>53854000</v>
      </c>
    </row>
    <row r="192">
      <c r="A192" s="4" t="inlineStr">
        <is>
          <t>Total</t>
        </is>
      </c>
      <c r="B192" s="6" t="n">
        <v>893166000</v>
      </c>
      <c r="C192" s="6" t="n">
        <v>862212000</v>
      </c>
    </row>
    <row r="193">
      <c r="A193" s="4" t="inlineStr">
        <is>
          <t>Real estate | Residential real estate | Special mention</t>
        </is>
      </c>
    </row>
    <row r="194">
      <c r="A194" s="3" t="inlineStr">
        <is>
          <t>Financing Receivable, Credit Quality Indicator [Line Items]</t>
        </is>
      </c>
    </row>
    <row r="195">
      <c r="A195" s="4" t="inlineStr">
        <is>
          <t>Year one</t>
        </is>
      </c>
      <c r="B195" s="6" t="n">
        <v>0</v>
      </c>
      <c r="C195" s="6" t="n">
        <v>188000</v>
      </c>
    </row>
    <row r="196">
      <c r="A196" s="4" t="inlineStr">
        <is>
          <t>Year two</t>
        </is>
      </c>
      <c r="B196" s="6" t="n">
        <v>174000</v>
      </c>
      <c r="C196" s="6" t="n">
        <v>0</v>
      </c>
    </row>
    <row r="197">
      <c r="A197" s="4" t="inlineStr">
        <is>
          <t>Year three</t>
        </is>
      </c>
      <c r="B197" s="6" t="n">
        <v>0</v>
      </c>
      <c r="C197" s="6" t="n">
        <v>29000</v>
      </c>
    </row>
    <row r="198">
      <c r="A198" s="4" t="inlineStr">
        <is>
          <t>Year four</t>
        </is>
      </c>
      <c r="B198" s="6" t="n">
        <v>421000</v>
      </c>
      <c r="C198" s="6" t="n">
        <v>1875000</v>
      </c>
    </row>
    <row r="199">
      <c r="A199" s="4" t="inlineStr">
        <is>
          <t>Year five</t>
        </is>
      </c>
      <c r="B199" s="6" t="n">
        <v>477000</v>
      </c>
      <c r="C199" s="6" t="n">
        <v>9287000</v>
      </c>
    </row>
    <row r="200">
      <c r="A200" s="4" t="inlineStr">
        <is>
          <t>Prior</t>
        </is>
      </c>
      <c r="B200" s="6" t="n">
        <v>0</v>
      </c>
      <c r="C200" s="6" t="n">
        <v>803000</v>
      </c>
    </row>
    <row r="201">
      <c r="A201" s="4" t="inlineStr">
        <is>
          <t>Revolving Loans Amortized Cost Basis</t>
        </is>
      </c>
      <c r="B201" s="6" t="n">
        <v>0</v>
      </c>
      <c r="C201" s="6" t="n">
        <v>0</v>
      </c>
    </row>
    <row r="202">
      <c r="A202" s="4" t="inlineStr">
        <is>
          <t>Total</t>
        </is>
      </c>
      <c r="B202" s="6" t="n">
        <v>1072000</v>
      </c>
      <c r="C202" s="6" t="n">
        <v>12182000</v>
      </c>
    </row>
    <row r="203">
      <c r="A203" s="4" t="inlineStr">
        <is>
          <t>Real estate | Residential real estate | Classified</t>
        </is>
      </c>
    </row>
    <row r="204">
      <c r="A204" s="3" t="inlineStr">
        <is>
          <t>Financing Receivable, Credit Quality Indicator [Line Items]</t>
        </is>
      </c>
    </row>
    <row r="205">
      <c r="A205" s="4" t="inlineStr">
        <is>
          <t>Year one</t>
        </is>
      </c>
      <c r="B205" s="6" t="n">
        <v>1398000</v>
      </c>
      <c r="C205" s="6" t="n">
        <v>1857000</v>
      </c>
    </row>
    <row r="206">
      <c r="A206" s="4" t="inlineStr">
        <is>
          <t>Year two</t>
        </is>
      </c>
      <c r="B206" s="6" t="n">
        <v>191000</v>
      </c>
      <c r="C206" s="6" t="n">
        <v>2403000</v>
      </c>
    </row>
    <row r="207">
      <c r="A207" s="4" t="inlineStr">
        <is>
          <t>Year three</t>
        </is>
      </c>
      <c r="B207" s="6" t="n">
        <v>2393000</v>
      </c>
      <c r="C207" s="6" t="n">
        <v>2982000</v>
      </c>
    </row>
    <row r="208">
      <c r="A208" s="4" t="inlineStr">
        <is>
          <t>Year four</t>
        </is>
      </c>
      <c r="B208" s="6" t="n">
        <v>2848000</v>
      </c>
      <c r="C208" s="6" t="n">
        <v>511000</v>
      </c>
    </row>
    <row r="209">
      <c r="A209" s="4" t="inlineStr">
        <is>
          <t>Year five</t>
        </is>
      </c>
      <c r="B209" s="6" t="n">
        <v>1819000</v>
      </c>
      <c r="C209" s="6" t="n">
        <v>1344000</v>
      </c>
    </row>
    <row r="210">
      <c r="A210" s="4" t="inlineStr">
        <is>
          <t>Prior</t>
        </is>
      </c>
      <c r="B210" s="6" t="n">
        <v>6606000</v>
      </c>
      <c r="C210" s="6" t="n">
        <v>1533000</v>
      </c>
    </row>
    <row r="211">
      <c r="A211" s="4" t="inlineStr">
        <is>
          <t>Revolving Loans Amortized Cost Basis</t>
        </is>
      </c>
      <c r="B211" s="6" t="n">
        <v>246000</v>
      </c>
      <c r="C211" s="6" t="n">
        <v>96000</v>
      </c>
    </row>
    <row r="212">
      <c r="A212" s="4" t="inlineStr">
        <is>
          <t>Total</t>
        </is>
      </c>
      <c r="B212" s="6" t="n">
        <v>15501000</v>
      </c>
      <c r="C212" s="6" t="n">
        <v>10726000</v>
      </c>
    </row>
    <row r="213">
      <c r="A213" s="4" t="inlineStr">
        <is>
          <t>Commercial and industrial</t>
        </is>
      </c>
    </row>
    <row r="214">
      <c r="A214" s="3" t="inlineStr">
        <is>
          <t>Financing Receivable, Credit Quality Indicator [Line Items]</t>
        </is>
      </c>
    </row>
    <row r="215">
      <c r="A215" s="4" t="inlineStr">
        <is>
          <t>Year one</t>
        </is>
      </c>
      <c r="B215" s="6" t="n">
        <v>463014000</v>
      </c>
      <c r="C215" s="6" t="n">
        <v>862076000</v>
      </c>
    </row>
    <row r="216">
      <c r="A216" s="4" t="inlineStr">
        <is>
          <t>Year two</t>
        </is>
      </c>
      <c r="B216" s="6" t="n">
        <v>167247000</v>
      </c>
      <c r="C216" s="6" t="n">
        <v>168031000</v>
      </c>
    </row>
    <row r="217">
      <c r="A217" s="4" t="inlineStr">
        <is>
          <t>Year three</t>
        </is>
      </c>
      <c r="B217" s="6" t="n">
        <v>96466000</v>
      </c>
      <c r="C217" s="6" t="n">
        <v>142389000</v>
      </c>
    </row>
    <row r="218">
      <c r="A218" s="4" t="inlineStr">
        <is>
          <t>Year four</t>
        </is>
      </c>
      <c r="B218" s="6" t="n">
        <v>70159000</v>
      </c>
      <c r="C218" s="6" t="n">
        <v>35286000</v>
      </c>
    </row>
    <row r="219">
      <c r="A219" s="4" t="inlineStr">
        <is>
          <t>Year five</t>
        </is>
      </c>
      <c r="B219" s="6" t="n">
        <v>18591000</v>
      </c>
      <c r="C219" s="6" t="n">
        <v>15877000</v>
      </c>
    </row>
    <row r="220">
      <c r="A220" s="4" t="inlineStr">
        <is>
          <t>Prior</t>
        </is>
      </c>
      <c r="B220" s="6" t="n">
        <v>27022000</v>
      </c>
      <c r="C220" s="6" t="n">
        <v>48514000</v>
      </c>
    </row>
    <row r="221">
      <c r="A221" s="4" t="inlineStr">
        <is>
          <t>Revolving Loans Amortized Cost Basis</t>
        </is>
      </c>
      <c r="B221" s="6" t="n">
        <v>611736000</v>
      </c>
      <c r="C221" s="6" t="n">
        <v>545689000</v>
      </c>
    </row>
    <row r="222">
      <c r="A222" s="4" t="inlineStr">
        <is>
          <t>Total</t>
        </is>
      </c>
      <c r="B222" s="6" t="n">
        <v>1454235000</v>
      </c>
      <c r="C222" s="6" t="n">
        <v>1817862000</v>
      </c>
    </row>
    <row r="223">
      <c r="A223" s="4" t="inlineStr">
        <is>
          <t>2021, Current period gross charge-offs</t>
        </is>
      </c>
      <c r="B223" s="6" t="n">
        <v>9000</v>
      </c>
    </row>
    <row r="224">
      <c r="A224" s="4" t="inlineStr">
        <is>
          <t>2020, Current period gross charge-offs</t>
        </is>
      </c>
      <c r="B224" s="6" t="n">
        <v>1172000</v>
      </c>
      <c r="C224" s="6" t="n">
        <v>189000</v>
      </c>
    </row>
    <row r="225">
      <c r="A225" s="4" t="inlineStr">
        <is>
          <t>2019, Current period gross charge-offs</t>
        </is>
      </c>
      <c r="B225" s="6" t="n">
        <v>54000</v>
      </c>
      <c r="C225" s="6" t="n">
        <v>204000</v>
      </c>
    </row>
    <row r="226">
      <c r="A226" s="4" t="inlineStr">
        <is>
          <t>2018, Current period gross charge-offs</t>
        </is>
      </c>
      <c r="B226" s="6" t="n">
        <v>5000</v>
      </c>
      <c r="C226" s="6" t="n">
        <v>87000</v>
      </c>
    </row>
    <row r="227">
      <c r="A227" s="4" t="inlineStr">
        <is>
          <t>2017, Current period gross charge-offs</t>
        </is>
      </c>
      <c r="B227" s="6" t="n">
        <v>1467000</v>
      </c>
      <c r="C227" s="6" t="n">
        <v>121000</v>
      </c>
    </row>
    <row r="228">
      <c r="A228" s="4" t="inlineStr">
        <is>
          <t>2016, Current period gross charge-offs</t>
        </is>
      </c>
      <c r="C228" s="6" t="n">
        <v>3228000</v>
      </c>
    </row>
    <row r="229">
      <c r="A229" s="4" t="inlineStr">
        <is>
          <t>Prior, Current period gross charge-offs</t>
        </is>
      </c>
      <c r="B229" s="6" t="n">
        <v>6354000</v>
      </c>
      <c r="C229" s="6" t="n">
        <v>469000</v>
      </c>
    </row>
    <row r="230">
      <c r="A230" s="4" t="inlineStr">
        <is>
          <t>Revolving Loans Amortized Cost Basis, Current period gross charge-offs</t>
        </is>
      </c>
      <c r="B230" s="6" t="n">
        <v>2862000</v>
      </c>
      <c r="C230" s="6" t="n">
        <v>2404000</v>
      </c>
    </row>
    <row r="231">
      <c r="A231" s="4" t="inlineStr">
        <is>
          <t>Charge-offs</t>
        </is>
      </c>
      <c r="B231" s="6" t="n">
        <v>11923000</v>
      </c>
      <c r="C231" s="6" t="n">
        <v>6702000</v>
      </c>
      <c r="D231" s="6" t="n">
        <v>8231000</v>
      </c>
    </row>
    <row r="232">
      <c r="A232" s="4" t="inlineStr">
        <is>
          <t>2021, Current period gross recoveries</t>
        </is>
      </c>
      <c r="B232" s="6" t="n">
        <v>0</v>
      </c>
    </row>
    <row r="233">
      <c r="A233" s="4" t="inlineStr">
        <is>
          <t>2020, Current period gross recoveries</t>
        </is>
      </c>
      <c r="B233" s="6" t="n">
        <v>18000</v>
      </c>
      <c r="C233" s="6" t="n">
        <v>0</v>
      </c>
    </row>
    <row r="234">
      <c r="A234" s="4" t="inlineStr">
        <is>
          <t>2019, Current period gross recoveries</t>
        </is>
      </c>
      <c r="B234" s="6" t="n">
        <v>51000</v>
      </c>
      <c r="C234" s="6" t="n">
        <v>42000</v>
      </c>
    </row>
    <row r="235">
      <c r="A235" s="4" t="inlineStr">
        <is>
          <t>2018, Current period gross recoveries</t>
        </is>
      </c>
      <c r="B235" s="6" t="n">
        <v>3000</v>
      </c>
      <c r="C235" s="6" t="n">
        <v>20000</v>
      </c>
    </row>
    <row r="236">
      <c r="A236" s="4" t="inlineStr">
        <is>
          <t>2017, Current period gross recoveries</t>
        </is>
      </c>
      <c r="B236" s="6" t="n">
        <v>102000</v>
      </c>
      <c r="C236" s="6" t="n">
        <v>81000</v>
      </c>
    </row>
    <row r="237">
      <c r="A237" s="4" t="inlineStr">
        <is>
          <t>2016, Current period gross recoveries</t>
        </is>
      </c>
      <c r="C237" s="6" t="n">
        <v>185000</v>
      </c>
    </row>
    <row r="238">
      <c r="A238" s="4" t="inlineStr">
        <is>
          <t>Prior, Current period gross recoveries</t>
        </is>
      </c>
      <c r="B238" s="6" t="n">
        <v>204000</v>
      </c>
      <c r="C238" s="6" t="n">
        <v>112000</v>
      </c>
    </row>
    <row r="239">
      <c r="A239" s="4" t="inlineStr">
        <is>
          <t>Revolving Loans Amortized Cost Basis, Current period gross recoveries</t>
        </is>
      </c>
      <c r="B239" s="6" t="n">
        <v>339000</v>
      </c>
      <c r="C239" s="6" t="n">
        <v>582000</v>
      </c>
    </row>
    <row r="240">
      <c r="A240" s="4" t="inlineStr">
        <is>
          <t>Total, Current period gross recoveries</t>
        </is>
      </c>
      <c r="B240" s="6" t="n">
        <v>717000</v>
      </c>
      <c r="C240" s="6" t="n">
        <v>1022000</v>
      </c>
      <c r="D240" s="6" t="n">
        <v>3627000</v>
      </c>
    </row>
    <row r="241">
      <c r="A241" s="4" t="inlineStr">
        <is>
          <t>2021, Current period net charge-offs (recoveries)</t>
        </is>
      </c>
      <c r="B241" s="6" t="n">
        <v>9000</v>
      </c>
    </row>
    <row r="242">
      <c r="A242" s="4" t="inlineStr">
        <is>
          <t>2020, Current period net charge-offs (recoveries)</t>
        </is>
      </c>
      <c r="B242" s="6" t="n">
        <v>1154000</v>
      </c>
      <c r="C242" s="6" t="n">
        <v>189000</v>
      </c>
    </row>
    <row r="243">
      <c r="A243" s="4" t="inlineStr">
        <is>
          <t>2019, Current period net charge-offs (recoveries)</t>
        </is>
      </c>
      <c r="B243" s="6" t="n">
        <v>3000</v>
      </c>
      <c r="C243" s="6" t="n">
        <v>162000</v>
      </c>
    </row>
    <row r="244">
      <c r="A244" s="4" t="inlineStr">
        <is>
          <t>2018, Current period net charge-offs (recoveries)</t>
        </is>
      </c>
      <c r="B244" s="6" t="n">
        <v>2000</v>
      </c>
      <c r="C244" s="6" t="n">
        <v>67000</v>
      </c>
    </row>
    <row r="245">
      <c r="A245" s="4" t="inlineStr">
        <is>
          <t>2017, Current period net charge-offs (recoveries)</t>
        </is>
      </c>
      <c r="B245" s="6" t="n">
        <v>1365000</v>
      </c>
      <c r="C245" s="6" t="n">
        <v>40000</v>
      </c>
    </row>
    <row r="246">
      <c r="A246" s="4" t="inlineStr">
        <is>
          <t>2016, Current period net charge-offs (recoveries)</t>
        </is>
      </c>
      <c r="C246" s="6" t="n">
        <v>3043000</v>
      </c>
    </row>
    <row r="247">
      <c r="A247" s="4" t="inlineStr">
        <is>
          <t>Prior, Current period net charge-offs (recoveries)</t>
        </is>
      </c>
      <c r="B247" s="6" t="n">
        <v>6150000</v>
      </c>
      <c r="C247" s="6" t="n">
        <v>357000</v>
      </c>
    </row>
    <row r="248">
      <c r="A248" s="4" t="inlineStr">
        <is>
          <t>Revolving Loans Amortized Cost Basis, Current period net charge-offs (recoveries)</t>
        </is>
      </c>
      <c r="B248" s="6" t="n">
        <v>2523000</v>
      </c>
      <c r="C248" s="6" t="n">
        <v>1822000</v>
      </c>
    </row>
    <row r="249">
      <c r="A249" s="4" t="inlineStr">
        <is>
          <t>Total, Current period net charge-offs (recoveries)</t>
        </is>
      </c>
      <c r="B249" s="6" t="n">
        <v>11206000</v>
      </c>
      <c r="C249" s="6" t="n">
        <v>5680000</v>
      </c>
    </row>
    <row r="250">
      <c r="A250" s="4" t="inlineStr">
        <is>
          <t>Commercial and industrial | Pass</t>
        </is>
      </c>
    </row>
    <row r="251">
      <c r="A251" s="3" t="inlineStr">
        <is>
          <t>Financing Receivable, Credit Quality Indicator [Line Items]</t>
        </is>
      </c>
    </row>
    <row r="252">
      <c r="A252" s="4" t="inlineStr">
        <is>
          <t>Year one</t>
        </is>
      </c>
      <c r="B252" s="6" t="n">
        <v>448377000</v>
      </c>
      <c r="C252" s="6" t="n">
        <v>851780000</v>
      </c>
    </row>
    <row r="253">
      <c r="A253" s="4" t="inlineStr">
        <is>
          <t>Year two</t>
        </is>
      </c>
      <c r="B253" s="6" t="n">
        <v>164910000</v>
      </c>
      <c r="C253" s="6" t="n">
        <v>153722000</v>
      </c>
    </row>
    <row r="254">
      <c r="A254" s="4" t="inlineStr">
        <is>
          <t>Year three</t>
        </is>
      </c>
      <c r="B254" s="6" t="n">
        <v>93488000</v>
      </c>
      <c r="C254" s="6" t="n">
        <v>110092000</v>
      </c>
    </row>
    <row r="255">
      <c r="A255" s="4" t="inlineStr">
        <is>
          <t>Year four</t>
        </is>
      </c>
      <c r="B255" s="6" t="n">
        <v>64791000</v>
      </c>
      <c r="C255" s="6" t="n">
        <v>29413000</v>
      </c>
    </row>
    <row r="256">
      <c r="A256" s="4" t="inlineStr">
        <is>
          <t>Year five</t>
        </is>
      </c>
      <c r="B256" s="6" t="n">
        <v>14742000</v>
      </c>
      <c r="C256" s="6" t="n">
        <v>9927000</v>
      </c>
    </row>
    <row r="257">
      <c r="A257" s="4" t="inlineStr">
        <is>
          <t>Prior</t>
        </is>
      </c>
      <c r="B257" s="6" t="n">
        <v>24014000</v>
      </c>
      <c r="C257" s="6" t="n">
        <v>26964000</v>
      </c>
    </row>
    <row r="258">
      <c r="A258" s="4" t="inlineStr">
        <is>
          <t>Revolving Loans Amortized Cost Basis</t>
        </is>
      </c>
      <c r="B258" s="6" t="n">
        <v>599144000</v>
      </c>
      <c r="C258" s="6" t="n">
        <v>511220000</v>
      </c>
    </row>
    <row r="259">
      <c r="A259" s="4" t="inlineStr">
        <is>
          <t>Total</t>
        </is>
      </c>
      <c r="B259" s="6" t="n">
        <v>1409466000</v>
      </c>
      <c r="C259" s="6" t="n">
        <v>1693118000</v>
      </c>
    </row>
    <row r="260">
      <c r="A260" s="4" t="inlineStr">
        <is>
          <t>Commercial and industrial | Special mention</t>
        </is>
      </c>
    </row>
    <row r="261">
      <c r="A261" s="3" t="inlineStr">
        <is>
          <t>Financing Receivable, Credit Quality Indicator [Line Items]</t>
        </is>
      </c>
    </row>
    <row r="262">
      <c r="A262" s="4" t="inlineStr">
        <is>
          <t>Year one</t>
        </is>
      </c>
      <c r="B262" s="6" t="n">
        <v>259000</v>
      </c>
      <c r="C262" s="6" t="n">
        <v>4860000</v>
      </c>
    </row>
    <row r="263">
      <c r="A263" s="4" t="inlineStr">
        <is>
          <t>Year two</t>
        </is>
      </c>
      <c r="B263" s="6" t="n">
        <v>2170000</v>
      </c>
      <c r="C263" s="6" t="n">
        <v>2059000</v>
      </c>
    </row>
    <row r="264">
      <c r="A264" s="4" t="inlineStr">
        <is>
          <t>Year three</t>
        </is>
      </c>
      <c r="B264" s="6" t="n">
        <v>0</v>
      </c>
      <c r="C264" s="6" t="n">
        <v>26438000</v>
      </c>
    </row>
    <row r="265">
      <c r="A265" s="4" t="inlineStr">
        <is>
          <t>Year four</t>
        </is>
      </c>
      <c r="B265" s="6" t="n">
        <v>1519000</v>
      </c>
      <c r="C265" s="6" t="n">
        <v>423000</v>
      </c>
    </row>
    <row r="266">
      <c r="A266" s="4" t="inlineStr">
        <is>
          <t>Year five</t>
        </is>
      </c>
      <c r="B266" s="6" t="n">
        <v>0</v>
      </c>
      <c r="C266" s="6" t="n">
        <v>0</v>
      </c>
    </row>
    <row r="267">
      <c r="A267" s="4" t="inlineStr">
        <is>
          <t>Prior</t>
        </is>
      </c>
      <c r="B267" s="6" t="n">
        <v>0</v>
      </c>
      <c r="C267" s="6" t="n">
        <v>14843000</v>
      </c>
    </row>
    <row r="268">
      <c r="A268" s="4" t="inlineStr">
        <is>
          <t>Revolving Loans Amortized Cost Basis</t>
        </is>
      </c>
      <c r="B268" s="6" t="n">
        <v>3752000</v>
      </c>
      <c r="C268" s="6" t="n">
        <v>8077000</v>
      </c>
    </row>
    <row r="269">
      <c r="A269" s="4" t="inlineStr">
        <is>
          <t>Total</t>
        </is>
      </c>
      <c r="B269" s="6" t="n">
        <v>7700000</v>
      </c>
      <c r="C269" s="6" t="n">
        <v>56700000</v>
      </c>
    </row>
    <row r="270">
      <c r="A270" s="4" t="inlineStr">
        <is>
          <t>Commercial and industrial | Classified</t>
        </is>
      </c>
    </row>
    <row r="271">
      <c r="A271" s="3" t="inlineStr">
        <is>
          <t>Financing Receivable, Credit Quality Indicator [Line Items]</t>
        </is>
      </c>
    </row>
    <row r="272">
      <c r="A272" s="4" t="inlineStr">
        <is>
          <t>Year one</t>
        </is>
      </c>
      <c r="B272" s="6" t="n">
        <v>14378000</v>
      </c>
      <c r="C272" s="6" t="n">
        <v>5436000</v>
      </c>
    </row>
    <row r="273">
      <c r="A273" s="4" t="inlineStr">
        <is>
          <t>Year two</t>
        </is>
      </c>
      <c r="B273" s="6" t="n">
        <v>167000</v>
      </c>
      <c r="C273" s="6" t="n">
        <v>12250000</v>
      </c>
    </row>
    <row r="274">
      <c r="A274" s="4" t="inlineStr">
        <is>
          <t>Year three</t>
        </is>
      </c>
      <c r="B274" s="6" t="n">
        <v>2978000</v>
      </c>
      <c r="C274" s="6" t="n">
        <v>5859000</v>
      </c>
    </row>
    <row r="275">
      <c r="A275" s="4" t="inlineStr">
        <is>
          <t>Year four</t>
        </is>
      </c>
      <c r="B275" s="6" t="n">
        <v>3849000</v>
      </c>
      <c r="C275" s="6" t="n">
        <v>5450000</v>
      </c>
    </row>
    <row r="276">
      <c r="A276" s="4" t="inlineStr">
        <is>
          <t>Year five</t>
        </is>
      </c>
      <c r="B276" s="6" t="n">
        <v>3849000</v>
      </c>
      <c r="C276" s="6" t="n">
        <v>5950000</v>
      </c>
    </row>
    <row r="277">
      <c r="A277" s="4" t="inlineStr">
        <is>
          <t>Prior</t>
        </is>
      </c>
      <c r="B277" s="6" t="n">
        <v>3008000</v>
      </c>
      <c r="C277" s="6" t="n">
        <v>6707000</v>
      </c>
    </row>
    <row r="278">
      <c r="A278" s="4" t="inlineStr">
        <is>
          <t>Revolving Loans Amortized Cost Basis</t>
        </is>
      </c>
      <c r="B278" s="6" t="n">
        <v>8840000</v>
      </c>
      <c r="C278" s="6" t="n">
        <v>26392000</v>
      </c>
    </row>
    <row r="279">
      <c r="A279" s="4" t="inlineStr">
        <is>
          <t>Total</t>
        </is>
      </c>
      <c r="B279" s="6" t="n">
        <v>37069000</v>
      </c>
      <c r="C279" s="6" t="n">
        <v>68044000</v>
      </c>
    </row>
    <row r="280">
      <c r="A280" s="4" t="inlineStr">
        <is>
          <t>Mortgage warehouse lines of credit</t>
        </is>
      </c>
    </row>
    <row r="281">
      <c r="A281" s="3" t="inlineStr">
        <is>
          <t>Financing Receivable, Credit Quality Indicator [Line Items]</t>
        </is>
      </c>
    </row>
    <row r="282">
      <c r="A282" s="4" t="inlineStr">
        <is>
          <t>Total</t>
        </is>
      </c>
      <c r="B282" s="6" t="n">
        <v>627078000</v>
      </c>
      <c r="C282" s="6" t="n">
        <v>1084001000</v>
      </c>
    </row>
    <row r="283">
      <c r="A283" s="4" t="inlineStr">
        <is>
          <t>2021, Current period gross charge-offs</t>
        </is>
      </c>
      <c r="B283" s="6" t="n">
        <v>0</v>
      </c>
    </row>
    <row r="284">
      <c r="A284" s="4" t="inlineStr">
        <is>
          <t>2020, Current period gross charge-offs</t>
        </is>
      </c>
      <c r="B284" s="6" t="n">
        <v>0</v>
      </c>
      <c r="C284" s="6" t="n">
        <v>0</v>
      </c>
    </row>
    <row r="285">
      <c r="A285" s="4" t="inlineStr">
        <is>
          <t>2019, Current period gross charge-offs</t>
        </is>
      </c>
      <c r="B285" s="6" t="n">
        <v>0</v>
      </c>
      <c r="C285" s="6" t="n">
        <v>0</v>
      </c>
    </row>
    <row r="286">
      <c r="A286" s="4" t="inlineStr">
        <is>
          <t>2018, Current period gross charge-offs</t>
        </is>
      </c>
      <c r="B286" s="6" t="n">
        <v>0</v>
      </c>
      <c r="C286" s="6" t="n">
        <v>0</v>
      </c>
    </row>
    <row r="287">
      <c r="A287" s="4" t="inlineStr">
        <is>
          <t>2017, Current period gross charge-offs</t>
        </is>
      </c>
      <c r="B287" s="6" t="n">
        <v>0</v>
      </c>
      <c r="C287" s="6" t="n">
        <v>0</v>
      </c>
    </row>
    <row r="288">
      <c r="A288" s="4" t="inlineStr">
        <is>
          <t>2016, Current period gross charge-offs</t>
        </is>
      </c>
      <c r="C288" s="6" t="n">
        <v>0</v>
      </c>
    </row>
    <row r="289">
      <c r="A289" s="4" t="inlineStr">
        <is>
          <t>Prior, Current period gross charge-offs</t>
        </is>
      </c>
      <c r="B289" s="6" t="n">
        <v>0</v>
      </c>
      <c r="C289" s="6" t="n">
        <v>0</v>
      </c>
    </row>
    <row r="290">
      <c r="A290" s="4" t="inlineStr">
        <is>
          <t>Revolving Loans Amortized Cost Basis, Current period gross charge-offs</t>
        </is>
      </c>
      <c r="B290" s="6" t="n">
        <v>0</v>
      </c>
      <c r="C290" s="6" t="n">
        <v>0</v>
      </c>
    </row>
    <row r="291">
      <c r="A291" s="4" t="inlineStr">
        <is>
          <t>Charge-offs</t>
        </is>
      </c>
      <c r="B291" s="6" t="n">
        <v>0</v>
      </c>
      <c r="C291" s="6" t="n">
        <v>0</v>
      </c>
      <c r="D291" s="6" t="n">
        <v>29000</v>
      </c>
    </row>
    <row r="292">
      <c r="A292" s="4" t="inlineStr">
        <is>
          <t>2021, Current period gross recoveries</t>
        </is>
      </c>
      <c r="B292" s="6" t="n">
        <v>0</v>
      </c>
    </row>
    <row r="293">
      <c r="A293" s="4" t="inlineStr">
        <is>
          <t>2020, Current period gross recoveries</t>
        </is>
      </c>
      <c r="B293" s="6" t="n">
        <v>0</v>
      </c>
      <c r="C293" s="6" t="n">
        <v>0</v>
      </c>
    </row>
    <row r="294">
      <c r="A294" s="4" t="inlineStr">
        <is>
          <t>2019, Current period gross recoveries</t>
        </is>
      </c>
      <c r="B294" s="6" t="n">
        <v>0</v>
      </c>
      <c r="C294" s="6" t="n">
        <v>0</v>
      </c>
    </row>
    <row r="295">
      <c r="A295" s="4" t="inlineStr">
        <is>
          <t>2018, Current period gross recoveries</t>
        </is>
      </c>
      <c r="B295" s="6" t="n">
        <v>0</v>
      </c>
      <c r="C295" s="6" t="n">
        <v>0</v>
      </c>
    </row>
    <row r="296">
      <c r="A296" s="4" t="inlineStr">
        <is>
          <t>2017, Current period gross recoveries</t>
        </is>
      </c>
      <c r="B296" s="6" t="n">
        <v>0</v>
      </c>
      <c r="C296" s="6" t="n">
        <v>0</v>
      </c>
    </row>
    <row r="297">
      <c r="A297" s="4" t="inlineStr">
        <is>
          <t>2016, Current period gross recoveries</t>
        </is>
      </c>
      <c r="C297" s="6" t="n">
        <v>0</v>
      </c>
    </row>
    <row r="298">
      <c r="A298" s="4" t="inlineStr">
        <is>
          <t>Prior, Current period gross recoveries</t>
        </is>
      </c>
      <c r="B298" s="6" t="n">
        <v>0</v>
      </c>
      <c r="C298" s="6" t="n">
        <v>0</v>
      </c>
    </row>
    <row r="299">
      <c r="A299" s="4" t="inlineStr">
        <is>
          <t>Revolving Loans Amortized Cost Basis, Current period gross recoveries</t>
        </is>
      </c>
      <c r="B299" s="6" t="n">
        <v>0</v>
      </c>
      <c r="C299" s="6" t="n">
        <v>0</v>
      </c>
    </row>
    <row r="300">
      <c r="A300" s="4" t="inlineStr">
        <is>
          <t>Total, Current period gross recoveries</t>
        </is>
      </c>
      <c r="B300" s="6" t="n">
        <v>0</v>
      </c>
      <c r="C300" s="6" t="n">
        <v>0</v>
      </c>
      <c r="D300" s="6" t="n">
        <v>0</v>
      </c>
    </row>
    <row r="301">
      <c r="A301" s="4" t="inlineStr">
        <is>
          <t>2021, Current period net charge-offs (recoveries)</t>
        </is>
      </c>
      <c r="B301" s="6" t="n">
        <v>0</v>
      </c>
    </row>
    <row r="302">
      <c r="A302" s="4" t="inlineStr">
        <is>
          <t>2020, Current period net charge-offs (recoveries)</t>
        </is>
      </c>
      <c r="B302" s="6" t="n">
        <v>0</v>
      </c>
      <c r="C302" s="6" t="n">
        <v>0</v>
      </c>
    </row>
    <row r="303">
      <c r="A303" s="4" t="inlineStr">
        <is>
          <t>2019, Current period net charge-offs (recoveries)</t>
        </is>
      </c>
      <c r="B303" s="6" t="n">
        <v>0</v>
      </c>
      <c r="C303" s="6" t="n">
        <v>0</v>
      </c>
    </row>
    <row r="304">
      <c r="A304" s="4" t="inlineStr">
        <is>
          <t>2018, Current period net charge-offs (recoveries)</t>
        </is>
      </c>
      <c r="B304" s="6" t="n">
        <v>0</v>
      </c>
      <c r="C304" s="6" t="n">
        <v>0</v>
      </c>
    </row>
    <row r="305">
      <c r="A305" s="4" t="inlineStr">
        <is>
          <t>2017, Current period net charge-offs (recoveries)</t>
        </is>
      </c>
      <c r="B305" s="6" t="n">
        <v>0</v>
      </c>
      <c r="C305" s="6" t="n">
        <v>0</v>
      </c>
    </row>
    <row r="306">
      <c r="A306" s="4" t="inlineStr">
        <is>
          <t>2016, Current period net charge-offs (recoveries)</t>
        </is>
      </c>
      <c r="C306" s="6" t="n">
        <v>0</v>
      </c>
    </row>
    <row r="307">
      <c r="A307" s="4" t="inlineStr">
        <is>
          <t>Prior, Current period net charge-offs (recoveries)</t>
        </is>
      </c>
      <c r="B307" s="6" t="n">
        <v>0</v>
      </c>
      <c r="C307" s="6" t="n">
        <v>0</v>
      </c>
    </row>
    <row r="308">
      <c r="A308" s="4" t="inlineStr">
        <is>
          <t>Revolving Loans Amortized Cost Basis, Current period net charge-offs (recoveries)</t>
        </is>
      </c>
      <c r="B308" s="6" t="n">
        <v>0</v>
      </c>
      <c r="C308" s="6" t="n">
        <v>0</v>
      </c>
    </row>
    <row r="309">
      <c r="A309" s="4" t="inlineStr">
        <is>
          <t>Total, Current period net charge-offs (recoveries)</t>
        </is>
      </c>
      <c r="B309" s="6" t="n">
        <v>0</v>
      </c>
      <c r="C309" s="6" t="n">
        <v>0</v>
      </c>
    </row>
    <row r="310">
      <c r="A310" s="4" t="inlineStr">
        <is>
          <t>Mortgage warehouse lines of credit | Pass</t>
        </is>
      </c>
    </row>
    <row r="311">
      <c r="A311" s="3" t="inlineStr">
        <is>
          <t>Financing Receivable, Credit Quality Indicator [Line Items]</t>
        </is>
      </c>
    </row>
    <row r="312">
      <c r="A312" s="4" t="inlineStr">
        <is>
          <t>Year one</t>
        </is>
      </c>
      <c r="B312" s="6" t="n">
        <v>0</v>
      </c>
      <c r="C312" s="6" t="n">
        <v>0</v>
      </c>
    </row>
    <row r="313">
      <c r="A313" s="4" t="inlineStr">
        <is>
          <t>Year two</t>
        </is>
      </c>
      <c r="B313" s="6" t="n">
        <v>0</v>
      </c>
      <c r="C313" s="6" t="n">
        <v>0</v>
      </c>
    </row>
    <row r="314">
      <c r="A314" s="4" t="inlineStr">
        <is>
          <t>Year three</t>
        </is>
      </c>
      <c r="B314" s="6" t="n">
        <v>0</v>
      </c>
      <c r="C314" s="6" t="n">
        <v>0</v>
      </c>
    </row>
    <row r="315">
      <c r="A315" s="4" t="inlineStr">
        <is>
          <t>Year four</t>
        </is>
      </c>
      <c r="B315" s="6" t="n">
        <v>0</v>
      </c>
      <c r="C315" s="6" t="n">
        <v>0</v>
      </c>
    </row>
    <row r="316">
      <c r="A316" s="4" t="inlineStr">
        <is>
          <t>Year five</t>
        </is>
      </c>
      <c r="B316" s="6" t="n">
        <v>0</v>
      </c>
      <c r="C316" s="6" t="n">
        <v>0</v>
      </c>
    </row>
    <row r="317">
      <c r="A317" s="4" t="inlineStr">
        <is>
          <t>Prior</t>
        </is>
      </c>
      <c r="B317" s="6" t="n">
        <v>0</v>
      </c>
      <c r="C317" s="6" t="n">
        <v>0</v>
      </c>
    </row>
    <row r="318">
      <c r="A318" s="4" t="inlineStr">
        <is>
          <t>Revolving Loans Amortized Cost Basis</t>
        </is>
      </c>
      <c r="B318" s="6" t="n">
        <v>627078000</v>
      </c>
      <c r="C318" s="6" t="n">
        <v>1084001000</v>
      </c>
    </row>
    <row r="319">
      <c r="A319" s="4" t="inlineStr">
        <is>
          <t>Total</t>
        </is>
      </c>
      <c r="B319" s="6" t="n">
        <v>627078000</v>
      </c>
      <c r="C319" s="6" t="n">
        <v>1084001000</v>
      </c>
    </row>
    <row r="320">
      <c r="A320" s="4" t="inlineStr">
        <is>
          <t>Consumer</t>
        </is>
      </c>
    </row>
    <row r="321">
      <c r="A321" s="3" t="inlineStr">
        <is>
          <t>Financing Receivable, Credit Quality Indicator [Line Items]</t>
        </is>
      </c>
    </row>
    <row r="322">
      <c r="A322" s="4" t="inlineStr">
        <is>
          <t>Year one</t>
        </is>
      </c>
      <c r="B322" s="6" t="n">
        <v>7002000</v>
      </c>
      <c r="C322" s="6" t="n">
        <v>6730000</v>
      </c>
    </row>
    <row r="323">
      <c r="A323" s="4" t="inlineStr">
        <is>
          <t>Year two</t>
        </is>
      </c>
      <c r="B323" s="6" t="n">
        <v>2190000</v>
      </c>
      <c r="C323" s="6" t="n">
        <v>3326000</v>
      </c>
    </row>
    <row r="324">
      <c r="A324" s="4" t="inlineStr">
        <is>
          <t>Year three</t>
        </is>
      </c>
      <c r="B324" s="6" t="n">
        <v>1468000</v>
      </c>
      <c r="C324" s="6" t="n">
        <v>1578000</v>
      </c>
    </row>
    <row r="325">
      <c r="A325" s="4" t="inlineStr">
        <is>
          <t>Year four</t>
        </is>
      </c>
      <c r="B325" s="6" t="n">
        <v>443000</v>
      </c>
      <c r="C325" s="6" t="n">
        <v>203000</v>
      </c>
    </row>
    <row r="326">
      <c r="A326" s="4" t="inlineStr">
        <is>
          <t>Year five</t>
        </is>
      </c>
      <c r="B326" s="6" t="n">
        <v>55000</v>
      </c>
      <c r="C326" s="6" t="n">
        <v>122000</v>
      </c>
    </row>
    <row r="327">
      <c r="A327" s="4" t="inlineStr">
        <is>
          <t>Prior</t>
        </is>
      </c>
      <c r="B327" s="6" t="n">
        <v>68000</v>
      </c>
      <c r="C327" s="6" t="n">
        <v>84000</v>
      </c>
    </row>
    <row r="328">
      <c r="A328" s="4" t="inlineStr">
        <is>
          <t>Revolving Loans Amortized Cost Basis</t>
        </is>
      </c>
      <c r="B328" s="6" t="n">
        <v>5458000</v>
      </c>
      <c r="C328" s="6" t="n">
        <v>5948000</v>
      </c>
    </row>
    <row r="329">
      <c r="A329" s="4" t="inlineStr">
        <is>
          <t>Total</t>
        </is>
      </c>
      <c r="B329" s="6" t="n">
        <v>16684000</v>
      </c>
      <c r="C329" s="6" t="n">
        <v>17991000</v>
      </c>
    </row>
    <row r="330">
      <c r="A330" s="4" t="inlineStr">
        <is>
          <t>2021, Current period gross charge-offs</t>
        </is>
      </c>
      <c r="B330" s="6" t="n">
        <v>0</v>
      </c>
    </row>
    <row r="331">
      <c r="A331" s="4" t="inlineStr">
        <is>
          <t>2020, Current period gross charge-offs</t>
        </is>
      </c>
      <c r="B331" s="6" t="n">
        <v>5000</v>
      </c>
      <c r="C331" s="6" t="n">
        <v>0</v>
      </c>
    </row>
    <row r="332">
      <c r="A332" s="4" t="inlineStr">
        <is>
          <t>2019, Current period gross charge-offs</t>
        </is>
      </c>
      <c r="B332" s="6" t="n">
        <v>29000</v>
      </c>
      <c r="C332" s="6" t="n">
        <v>39000</v>
      </c>
    </row>
    <row r="333">
      <c r="A333" s="4" t="inlineStr">
        <is>
          <t>2018, Current period gross charge-offs</t>
        </is>
      </c>
      <c r="B333" s="6" t="n">
        <v>2000</v>
      </c>
      <c r="C333" s="6" t="n">
        <v>23000</v>
      </c>
    </row>
    <row r="334">
      <c r="A334" s="4" t="inlineStr">
        <is>
          <t>2017, Current period gross charge-offs</t>
        </is>
      </c>
      <c r="B334" s="6" t="n">
        <v>0</v>
      </c>
      <c r="C334" s="6" t="n">
        <v>8000</v>
      </c>
    </row>
    <row r="335">
      <c r="A335" s="4" t="inlineStr">
        <is>
          <t>2016, Current period gross charge-offs</t>
        </is>
      </c>
      <c r="C335" s="6" t="n">
        <v>0</v>
      </c>
    </row>
    <row r="336">
      <c r="A336" s="4" t="inlineStr">
        <is>
          <t>Prior, Current period gross charge-offs</t>
        </is>
      </c>
      <c r="B336" s="6" t="n">
        <v>9000</v>
      </c>
      <c r="C336" s="6" t="n">
        <v>4000</v>
      </c>
    </row>
    <row r="337">
      <c r="A337" s="4" t="inlineStr">
        <is>
          <t>Revolving Loans Amortized Cost Basis, Current period gross charge-offs</t>
        </is>
      </c>
      <c r="B337" s="6" t="n">
        <v>18000</v>
      </c>
      <c r="C337" s="6" t="n">
        <v>2000</v>
      </c>
    </row>
    <row r="338">
      <c r="A338" s="4" t="inlineStr">
        <is>
          <t>Charge-offs</t>
        </is>
      </c>
      <c r="B338" s="6" t="n">
        <v>63000</v>
      </c>
      <c r="C338" s="6" t="n">
        <v>76000</v>
      </c>
      <c r="D338" s="6" t="n">
        <v>148000</v>
      </c>
    </row>
    <row r="339">
      <c r="A339" s="4" t="inlineStr">
        <is>
          <t>2021, Current period gross recoveries</t>
        </is>
      </c>
      <c r="B339" s="6" t="n">
        <v>0</v>
      </c>
    </row>
    <row r="340">
      <c r="A340" s="4" t="inlineStr">
        <is>
          <t>2020, Current period gross recoveries</t>
        </is>
      </c>
      <c r="B340" s="6" t="n">
        <v>0</v>
      </c>
      <c r="C340" s="6" t="n">
        <v>0</v>
      </c>
    </row>
    <row r="341">
      <c r="A341" s="4" t="inlineStr">
        <is>
          <t>2019, Current period gross recoveries</t>
        </is>
      </c>
      <c r="B341" s="6" t="n">
        <v>20000</v>
      </c>
      <c r="C341" s="6" t="n">
        <v>0</v>
      </c>
    </row>
    <row r="342">
      <c r="A342" s="4" t="inlineStr">
        <is>
          <t>2018, Current period gross recoveries</t>
        </is>
      </c>
      <c r="B342" s="6" t="n">
        <v>7000</v>
      </c>
      <c r="C342" s="6" t="n">
        <v>1000</v>
      </c>
    </row>
    <row r="343">
      <c r="A343" s="4" t="inlineStr">
        <is>
          <t>2017, Current period gross recoveries</t>
        </is>
      </c>
      <c r="B343" s="6" t="n">
        <v>1000</v>
      </c>
      <c r="C343" s="6" t="n">
        <v>7000</v>
      </c>
    </row>
    <row r="344">
      <c r="A344" s="4" t="inlineStr">
        <is>
          <t>2016, Current period gross recoveries</t>
        </is>
      </c>
      <c r="C344" s="6" t="n">
        <v>5000</v>
      </c>
    </row>
    <row r="345">
      <c r="A345" s="4" t="inlineStr">
        <is>
          <t>Prior, Current period gross recoveries</t>
        </is>
      </c>
      <c r="B345" s="6" t="n">
        <v>17000</v>
      </c>
      <c r="C345" s="6" t="n">
        <v>7000</v>
      </c>
    </row>
    <row r="346">
      <c r="A346" s="4" t="inlineStr">
        <is>
          <t>Revolving Loans Amortized Cost Basis, Current period gross recoveries</t>
        </is>
      </c>
      <c r="B346" s="6" t="n">
        <v>4000</v>
      </c>
      <c r="C346" s="6" t="n">
        <v>4000</v>
      </c>
    </row>
    <row r="347">
      <c r="A347" s="4" t="inlineStr">
        <is>
          <t>Total, Current period gross recoveries</t>
        </is>
      </c>
      <c r="B347" s="6" t="n">
        <v>49000</v>
      </c>
      <c r="C347" s="6" t="n">
        <v>24000</v>
      </c>
      <c r="D347" s="7" t="n">
        <v>48000</v>
      </c>
    </row>
    <row r="348">
      <c r="A348" s="4" t="inlineStr">
        <is>
          <t>2021, Current period net charge-offs (recoveries)</t>
        </is>
      </c>
      <c r="B348" s="6" t="n">
        <v>0</v>
      </c>
    </row>
    <row r="349">
      <c r="A349" s="4" t="inlineStr">
        <is>
          <t>2020, Current period net charge-offs (recoveries)</t>
        </is>
      </c>
      <c r="B349" s="6" t="n">
        <v>5000</v>
      </c>
      <c r="C349" s="6" t="n">
        <v>0</v>
      </c>
    </row>
    <row r="350">
      <c r="A350" s="4" t="inlineStr">
        <is>
          <t>2019, Current period net charge-offs (recoveries)</t>
        </is>
      </c>
      <c r="B350" s="6" t="n">
        <v>9000</v>
      </c>
      <c r="C350" s="6" t="n">
        <v>39000</v>
      </c>
    </row>
    <row r="351">
      <c r="A351" s="4" t="inlineStr">
        <is>
          <t>2018, Current period net charge-offs (recoveries)</t>
        </is>
      </c>
      <c r="B351" s="6" t="n">
        <v>-5000</v>
      </c>
      <c r="C351" s="6" t="n">
        <v>22000</v>
      </c>
    </row>
    <row r="352">
      <c r="A352" s="4" t="inlineStr">
        <is>
          <t>2017, Current period net charge-offs (recoveries)</t>
        </is>
      </c>
      <c r="B352" s="6" t="n">
        <v>-1000</v>
      </c>
      <c r="C352" s="6" t="n">
        <v>1000</v>
      </c>
    </row>
    <row r="353">
      <c r="A353" s="4" t="inlineStr">
        <is>
          <t>2016, Current period net charge-offs (recoveries)</t>
        </is>
      </c>
      <c r="C353" s="6" t="n">
        <v>-5000</v>
      </c>
    </row>
    <row r="354">
      <c r="A354" s="4" t="inlineStr">
        <is>
          <t>Prior, Current period net charge-offs (recoveries)</t>
        </is>
      </c>
      <c r="B354" s="6" t="n">
        <v>-8000</v>
      </c>
      <c r="C354" s="6" t="n">
        <v>-3000</v>
      </c>
    </row>
    <row r="355">
      <c r="A355" s="4" t="inlineStr">
        <is>
          <t>Revolving Loans Amortized Cost Basis, Current period net charge-offs (recoveries)</t>
        </is>
      </c>
      <c r="B355" s="6" t="n">
        <v>14000</v>
      </c>
      <c r="C355" s="6" t="n">
        <v>-2000</v>
      </c>
    </row>
    <row r="356">
      <c r="A356" s="4" t="inlineStr">
        <is>
          <t>Total, Current period net charge-offs (recoveries)</t>
        </is>
      </c>
      <c r="B356" s="6" t="n">
        <v>14000</v>
      </c>
      <c r="C356" s="6" t="n">
        <v>52000</v>
      </c>
    </row>
    <row r="357">
      <c r="A357" s="4" t="inlineStr">
        <is>
          <t>Consumer | Pass</t>
        </is>
      </c>
    </row>
    <row r="358">
      <c r="A358" s="3" t="inlineStr">
        <is>
          <t>Financing Receivable, Credit Quality Indicator [Line Items]</t>
        </is>
      </c>
    </row>
    <row r="359">
      <c r="A359" s="4" t="inlineStr">
        <is>
          <t>Year one</t>
        </is>
      </c>
      <c r="B359" s="6" t="n">
        <v>6976000</v>
      </c>
      <c r="C359" s="6" t="n">
        <v>6702000</v>
      </c>
    </row>
    <row r="360">
      <c r="A360" s="4" t="inlineStr">
        <is>
          <t>Year two</t>
        </is>
      </c>
      <c r="B360" s="6" t="n">
        <v>2169000</v>
      </c>
      <c r="C360" s="6" t="n">
        <v>3318000</v>
      </c>
    </row>
    <row r="361">
      <c r="A361" s="4" t="inlineStr">
        <is>
          <t>Year three</t>
        </is>
      </c>
      <c r="B361" s="6" t="n">
        <v>1467000</v>
      </c>
      <c r="C361" s="6" t="n">
        <v>1578000</v>
      </c>
    </row>
    <row r="362">
      <c r="A362" s="4" t="inlineStr">
        <is>
          <t>Year four</t>
        </is>
      </c>
      <c r="B362" s="6" t="n">
        <v>443000</v>
      </c>
      <c r="C362" s="6" t="n">
        <v>203000</v>
      </c>
    </row>
    <row r="363">
      <c r="A363" s="4" t="inlineStr">
        <is>
          <t>Year five</t>
        </is>
      </c>
      <c r="B363" s="6" t="n">
        <v>55000</v>
      </c>
      <c r="C363" s="6" t="n">
        <v>116000</v>
      </c>
    </row>
    <row r="364">
      <c r="A364" s="4" t="inlineStr">
        <is>
          <t>Prior</t>
        </is>
      </c>
      <c r="B364" s="6" t="n">
        <v>67000</v>
      </c>
      <c r="C364" s="6" t="n">
        <v>83000</v>
      </c>
    </row>
    <row r="365">
      <c r="A365" s="4" t="inlineStr">
        <is>
          <t>Revolving Loans Amortized Cost Basis</t>
        </is>
      </c>
      <c r="B365" s="6" t="n">
        <v>5407000</v>
      </c>
      <c r="C365" s="6" t="n">
        <v>5935000</v>
      </c>
    </row>
    <row r="366">
      <c r="A366" s="4" t="inlineStr">
        <is>
          <t>Total</t>
        </is>
      </c>
      <c r="B366" s="6" t="n">
        <v>16584000</v>
      </c>
      <c r="C366" s="6" t="n">
        <v>17935000</v>
      </c>
    </row>
    <row r="367">
      <c r="A367" s="4" t="inlineStr">
        <is>
          <t>Consumer | Classified</t>
        </is>
      </c>
    </row>
    <row r="368">
      <c r="A368" s="3" t="inlineStr">
        <is>
          <t>Financing Receivable, Credit Quality Indicator [Line Items]</t>
        </is>
      </c>
    </row>
    <row r="369">
      <c r="A369" s="4" t="inlineStr">
        <is>
          <t>Year one</t>
        </is>
      </c>
      <c r="B369" s="6" t="n">
        <v>26000</v>
      </c>
      <c r="C369" s="6" t="n">
        <v>28000</v>
      </c>
    </row>
    <row r="370">
      <c r="A370" s="4" t="inlineStr">
        <is>
          <t>Year two</t>
        </is>
      </c>
      <c r="B370" s="6" t="n">
        <v>21000</v>
      </c>
      <c r="C370" s="6" t="n">
        <v>8000</v>
      </c>
    </row>
    <row r="371">
      <c r="A371" s="4" t="inlineStr">
        <is>
          <t>Year three</t>
        </is>
      </c>
      <c r="B371" s="6" t="n">
        <v>1000</v>
      </c>
      <c r="C371" s="6" t="n">
        <v>0</v>
      </c>
    </row>
    <row r="372">
      <c r="A372" s="4" t="inlineStr">
        <is>
          <t>Year four</t>
        </is>
      </c>
      <c r="B372" s="6" t="n">
        <v>0</v>
      </c>
      <c r="C372" s="6" t="n">
        <v>0</v>
      </c>
    </row>
    <row r="373">
      <c r="A373" s="4" t="inlineStr">
        <is>
          <t>Year five</t>
        </is>
      </c>
      <c r="B373" s="6" t="n">
        <v>0</v>
      </c>
      <c r="C373" s="6" t="n">
        <v>6000</v>
      </c>
    </row>
    <row r="374">
      <c r="A374" s="4" t="inlineStr">
        <is>
          <t>Prior</t>
        </is>
      </c>
      <c r="B374" s="6" t="n">
        <v>1000</v>
      </c>
      <c r="C374" s="6" t="n">
        <v>1000</v>
      </c>
    </row>
    <row r="375">
      <c r="A375" s="4" t="inlineStr">
        <is>
          <t>Revolving Loans Amortized Cost Basis</t>
        </is>
      </c>
      <c r="B375" s="6" t="n">
        <v>51000</v>
      </c>
      <c r="C375" s="6" t="n">
        <v>13000</v>
      </c>
    </row>
    <row r="376">
      <c r="A376" s="4" t="inlineStr">
        <is>
          <t>Total</t>
        </is>
      </c>
      <c r="B376" s="7" t="n">
        <v>100000</v>
      </c>
      <c r="C376" s="7" t="n">
        <v>5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Loan Portfolio Aging Analysis (Details) - USD ($)</t>
        </is>
      </c>
      <c r="B1" s="2" t="inlineStr">
        <is>
          <t>Dec. 31, 2021</t>
        </is>
      </c>
      <c r="C1" s="2" t="inlineStr">
        <is>
          <t>Dec. 31, 2020</t>
        </is>
      </c>
    </row>
    <row r="2">
      <c r="A2" s="3" t="inlineStr">
        <is>
          <t>Financing Receivable, Past Due [Line Items]</t>
        </is>
      </c>
    </row>
    <row r="3">
      <c r="A3" s="4" t="inlineStr">
        <is>
          <t>Total Loans Receivable</t>
        </is>
      </c>
      <c r="B3" s="7" t="n">
        <v>5231331000</v>
      </c>
      <c r="C3" s="7" t="n">
        <v>5724773000</v>
      </c>
    </row>
    <row r="4">
      <c r="A4" s="4" t="inlineStr">
        <is>
          <t>Accruing Loans 90 or More Days Past Due</t>
        </is>
      </c>
      <c r="B4" s="6" t="n">
        <v>0</v>
      </c>
      <c r="C4" s="6" t="n">
        <v>0</v>
      </c>
    </row>
    <row r="5">
      <c r="A5" s="4" t="inlineStr">
        <is>
          <t>Loans at fair value</t>
        </is>
      </c>
      <c r="B5" s="6" t="n">
        <v>0</v>
      </c>
      <c r="C5" s="6" t="n">
        <v>17011000</v>
      </c>
    </row>
    <row r="6">
      <c r="A6" s="4" t="inlineStr">
        <is>
          <t>Total Past Due</t>
        </is>
      </c>
    </row>
    <row r="7">
      <c r="A7" s="3" t="inlineStr">
        <is>
          <t>Financing Receivable, Past Due [Line Items]</t>
        </is>
      </c>
    </row>
    <row r="8">
      <c r="A8" s="4" t="inlineStr">
        <is>
          <t>Total Loans Receivable</t>
        </is>
      </c>
      <c r="B8" s="6" t="n">
        <v>25615000</v>
      </c>
      <c r="C8" s="6" t="n">
        <v>25763000</v>
      </c>
    </row>
    <row r="9">
      <c r="A9" s="4" t="inlineStr">
        <is>
          <t>30-59 Days Past Due</t>
        </is>
      </c>
    </row>
    <row r="10">
      <c r="A10" s="3" t="inlineStr">
        <is>
          <t>Financing Receivable, Past Due [Line Items]</t>
        </is>
      </c>
    </row>
    <row r="11">
      <c r="A11" s="4" t="inlineStr">
        <is>
          <t>Total Loans Receivable</t>
        </is>
      </c>
      <c r="B11" s="6" t="n">
        <v>2434000</v>
      </c>
      <c r="C11" s="6" t="n">
        <v>6031000</v>
      </c>
    </row>
    <row r="12">
      <c r="A12" s="4" t="inlineStr">
        <is>
          <t>60-89 Days Past Due</t>
        </is>
      </c>
    </row>
    <row r="13">
      <c r="A13" s="3" t="inlineStr">
        <is>
          <t>Financing Receivable, Past Due [Line Items]</t>
        </is>
      </c>
    </row>
    <row r="14">
      <c r="A14" s="4" t="inlineStr">
        <is>
          <t>Total Loans Receivable</t>
        </is>
      </c>
      <c r="B14" s="6" t="n">
        <v>1653000</v>
      </c>
      <c r="C14" s="6" t="n">
        <v>1241000</v>
      </c>
    </row>
    <row r="15">
      <c r="A15" s="4" t="inlineStr">
        <is>
          <t>Loans Past Due 90 Days or More</t>
        </is>
      </c>
    </row>
    <row r="16">
      <c r="A16" s="3" t="inlineStr">
        <is>
          <t>Financing Receivable, Past Due [Line Items]</t>
        </is>
      </c>
    </row>
    <row r="17">
      <c r="A17" s="4" t="inlineStr">
        <is>
          <t>Total Loans Receivable</t>
        </is>
      </c>
      <c r="B17" s="6" t="n">
        <v>21528000</v>
      </c>
      <c r="C17" s="6" t="n">
        <v>18491000</v>
      </c>
    </row>
    <row r="18">
      <c r="A18" s="4" t="inlineStr">
        <is>
          <t>Current Loans</t>
        </is>
      </c>
    </row>
    <row r="19">
      <c r="A19" s="3" t="inlineStr">
        <is>
          <t>Financing Receivable, Past Due [Line Items]</t>
        </is>
      </c>
    </row>
    <row r="20">
      <c r="A20" s="4" t="inlineStr">
        <is>
          <t>Total Loans Receivable</t>
        </is>
      </c>
      <c r="B20" s="6" t="n">
        <v>5205716000</v>
      </c>
      <c r="C20" s="6" t="n">
        <v>5699010000</v>
      </c>
    </row>
    <row r="21">
      <c r="A21" s="4" t="inlineStr">
        <is>
          <t>Real estate</t>
        </is>
      </c>
    </row>
    <row r="22">
      <c r="A22" s="3" t="inlineStr">
        <is>
          <t>Financing Receivable, Past Due [Line Items]</t>
        </is>
      </c>
    </row>
    <row r="23">
      <c r="A23" s="4" t="inlineStr">
        <is>
          <t>Total Loans Receivable</t>
        </is>
      </c>
      <c r="B23" s="6" t="n">
        <v>3133334000</v>
      </c>
      <c r="C23" s="6" t="n">
        <v>2804919000</v>
      </c>
    </row>
    <row r="24">
      <c r="A24" s="4" t="inlineStr">
        <is>
          <t>Accruing Loans 90 or More Days Past Due</t>
        </is>
      </c>
      <c r="B24" s="6" t="n">
        <v>0</v>
      </c>
      <c r="C24" s="6" t="n">
        <v>0</v>
      </c>
    </row>
    <row r="25">
      <c r="A25" s="4" t="inlineStr">
        <is>
          <t>Real estate | Total Past Due</t>
        </is>
      </c>
    </row>
    <row r="26">
      <c r="A26" s="3" t="inlineStr">
        <is>
          <t>Financing Receivable, Past Due [Line Items]</t>
        </is>
      </c>
    </row>
    <row r="27">
      <c r="A27" s="4" t="inlineStr">
        <is>
          <t>Total Loans Receivable</t>
        </is>
      </c>
      <c r="B27" s="6" t="n">
        <v>13328000</v>
      </c>
      <c r="C27" s="6" t="n">
        <v>11214000</v>
      </c>
    </row>
    <row r="28">
      <c r="A28" s="4" t="inlineStr">
        <is>
          <t>Real estate | 30-59 Days Past Due</t>
        </is>
      </c>
    </row>
    <row r="29">
      <c r="A29" s="3" t="inlineStr">
        <is>
          <t>Financing Receivable, Past Due [Line Items]</t>
        </is>
      </c>
    </row>
    <row r="30">
      <c r="A30" s="4" t="inlineStr">
        <is>
          <t>Total Loans Receivable</t>
        </is>
      </c>
      <c r="B30" s="6" t="n">
        <v>2267000</v>
      </c>
      <c r="C30" s="6" t="n">
        <v>5215000</v>
      </c>
    </row>
    <row r="31">
      <c r="A31" s="4" t="inlineStr">
        <is>
          <t>Real estate | 60-89 Days Past Due</t>
        </is>
      </c>
    </row>
    <row r="32">
      <c r="A32" s="3" t="inlineStr">
        <is>
          <t>Financing Receivable, Past Due [Line Items]</t>
        </is>
      </c>
    </row>
    <row r="33">
      <c r="A33" s="4" t="inlineStr">
        <is>
          <t>Total Loans Receivable</t>
        </is>
      </c>
      <c r="B33" s="6" t="n">
        <v>481000</v>
      </c>
      <c r="C33" s="6" t="n">
        <v>135000</v>
      </c>
    </row>
    <row r="34">
      <c r="A34" s="4" t="inlineStr">
        <is>
          <t>Real estate | Loans Past Due 90 Days or More</t>
        </is>
      </c>
    </row>
    <row r="35">
      <c r="A35" s="3" t="inlineStr">
        <is>
          <t>Financing Receivable, Past Due [Line Items]</t>
        </is>
      </c>
    </row>
    <row r="36">
      <c r="A36" s="4" t="inlineStr">
        <is>
          <t>Total Loans Receivable</t>
        </is>
      </c>
      <c r="B36" s="6" t="n">
        <v>10580000</v>
      </c>
      <c r="C36" s="6" t="n">
        <v>5864000</v>
      </c>
    </row>
    <row r="37">
      <c r="A37" s="4" t="inlineStr">
        <is>
          <t>Real estate | Current Loans</t>
        </is>
      </c>
    </row>
    <row r="38">
      <c r="A38" s="3" t="inlineStr">
        <is>
          <t>Financing Receivable, Past Due [Line Items]</t>
        </is>
      </c>
    </row>
    <row r="39">
      <c r="A39" s="4" t="inlineStr">
        <is>
          <t>Total Loans Receivable</t>
        </is>
      </c>
      <c r="B39" s="6" t="n">
        <v>3120006000</v>
      </c>
      <c r="C39" s="6" t="n">
        <v>2793705000</v>
      </c>
    </row>
    <row r="40">
      <c r="A40" s="4" t="inlineStr">
        <is>
          <t>Real estate | Commercial real estate</t>
        </is>
      </c>
    </row>
    <row r="41">
      <c r="A41" s="3" t="inlineStr">
        <is>
          <t>Financing Receivable, Past Due [Line Items]</t>
        </is>
      </c>
    </row>
    <row r="42">
      <c r="A42" s="4" t="inlineStr">
        <is>
          <t>Total Loans Receivable</t>
        </is>
      </c>
      <c r="B42" s="6" t="n">
        <v>1693512000</v>
      </c>
      <c r="C42" s="6" t="n">
        <v>1387939000</v>
      </c>
    </row>
    <row r="43">
      <c r="A43" s="4" t="inlineStr">
        <is>
          <t>Accruing Loans 90 or More Days Past Due</t>
        </is>
      </c>
      <c r="B43" s="6" t="n">
        <v>0</v>
      </c>
      <c r="C43" s="6" t="n">
        <v>0</v>
      </c>
    </row>
    <row r="44">
      <c r="A44" s="4" t="inlineStr">
        <is>
          <t>Loans at fair value</t>
        </is>
      </c>
      <c r="B44" s="6" t="n">
        <v>0</v>
      </c>
      <c r="C44" s="6" t="n">
        <v>17000000</v>
      </c>
    </row>
    <row r="45">
      <c r="A45" s="4" t="inlineStr">
        <is>
          <t>Real estate | Commercial real estate | Total Past Due</t>
        </is>
      </c>
    </row>
    <row r="46">
      <c r="A46" s="3" t="inlineStr">
        <is>
          <t>Financing Receivable, Past Due [Line Items]</t>
        </is>
      </c>
    </row>
    <row r="47">
      <c r="A47" s="4" t="inlineStr">
        <is>
          <t>Total Loans Receivable</t>
        </is>
      </c>
      <c r="B47" s="6" t="n">
        <v>219000</v>
      </c>
      <c r="C47" s="6" t="n">
        <v>4244000</v>
      </c>
    </row>
    <row r="48">
      <c r="A48" s="4" t="inlineStr">
        <is>
          <t>Real estate | Commercial real estate | 30-59 Days Past Due</t>
        </is>
      </c>
    </row>
    <row r="49">
      <c r="A49" s="3" t="inlineStr">
        <is>
          <t>Financing Receivable, Past Due [Line Items]</t>
        </is>
      </c>
    </row>
    <row r="50">
      <c r="A50" s="4" t="inlineStr">
        <is>
          <t>Total Loans Receivable</t>
        </is>
      </c>
      <c r="B50" s="6" t="n">
        <v>22000</v>
      </c>
      <c r="C50" s="6" t="n">
        <v>1072000</v>
      </c>
    </row>
    <row r="51">
      <c r="A51" s="4" t="inlineStr">
        <is>
          <t>Real estate | Commercial real estate | 60-89 Days Past Due</t>
        </is>
      </c>
    </row>
    <row r="52">
      <c r="A52" s="3" t="inlineStr">
        <is>
          <t>Financing Receivable, Past Due [Line Items]</t>
        </is>
      </c>
    </row>
    <row r="53">
      <c r="A53" s="4" t="inlineStr">
        <is>
          <t>Total Loans Receivable</t>
        </is>
      </c>
      <c r="B53" s="6" t="n">
        <v>0</v>
      </c>
      <c r="C53" s="6" t="n">
        <v>0</v>
      </c>
    </row>
    <row r="54">
      <c r="A54" s="4" t="inlineStr">
        <is>
          <t>Real estate | Commercial real estate | Loans Past Due 90 Days or More</t>
        </is>
      </c>
    </row>
    <row r="55">
      <c r="A55" s="3" t="inlineStr">
        <is>
          <t>Financing Receivable, Past Due [Line Items]</t>
        </is>
      </c>
    </row>
    <row r="56">
      <c r="A56" s="4" t="inlineStr">
        <is>
          <t>Total Loans Receivable</t>
        </is>
      </c>
      <c r="B56" s="6" t="n">
        <v>197000</v>
      </c>
      <c r="C56" s="6" t="n">
        <v>3172000</v>
      </c>
    </row>
    <row r="57">
      <c r="A57" s="4" t="inlineStr">
        <is>
          <t>Real estate | Commercial real estate | Current Loans</t>
        </is>
      </c>
    </row>
    <row r="58">
      <c r="A58" s="3" t="inlineStr">
        <is>
          <t>Financing Receivable, Past Due [Line Items]</t>
        </is>
      </c>
    </row>
    <row r="59">
      <c r="A59" s="4" t="inlineStr">
        <is>
          <t>Total Loans Receivable</t>
        </is>
      </c>
      <c r="B59" s="6" t="n">
        <v>1693293000</v>
      </c>
      <c r="C59" s="6" t="n">
        <v>1383695000</v>
      </c>
    </row>
    <row r="60">
      <c r="A60" s="4" t="inlineStr">
        <is>
          <t>Real estate | Construction/land/land development</t>
        </is>
      </c>
    </row>
    <row r="61">
      <c r="A61" s="3" t="inlineStr">
        <is>
          <t>Financing Receivable, Past Due [Line Items]</t>
        </is>
      </c>
    </row>
    <row r="62">
      <c r="A62" s="4" t="inlineStr">
        <is>
          <t>Total Loans Receivable</t>
        </is>
      </c>
      <c r="B62" s="6" t="n">
        <v>530083000</v>
      </c>
      <c r="C62" s="6" t="n">
        <v>531860000</v>
      </c>
    </row>
    <row r="63">
      <c r="A63" s="4" t="inlineStr">
        <is>
          <t>Accruing Loans 90 or More Days Past Due</t>
        </is>
      </c>
      <c r="B63" s="6" t="n">
        <v>0</v>
      </c>
      <c r="C63" s="6" t="n">
        <v>0</v>
      </c>
    </row>
    <row r="64">
      <c r="A64" s="4" t="inlineStr">
        <is>
          <t>Real estate | Construction/land/land development | Total Past Due</t>
        </is>
      </c>
    </row>
    <row r="65">
      <c r="A65" s="3" t="inlineStr">
        <is>
          <t>Financing Receivable, Past Due [Line Items]</t>
        </is>
      </c>
    </row>
    <row r="66">
      <c r="A66" s="4" t="inlineStr">
        <is>
          <t>Total Loans Receivable</t>
        </is>
      </c>
      <c r="B66" s="6" t="n">
        <v>181000</v>
      </c>
      <c r="C66" s="6" t="n">
        <v>2698000</v>
      </c>
    </row>
    <row r="67">
      <c r="A67" s="4" t="inlineStr">
        <is>
          <t>Real estate | Construction/land/land development | 30-59 Days Past Due</t>
        </is>
      </c>
    </row>
    <row r="68">
      <c r="A68" s="3" t="inlineStr">
        <is>
          <t>Financing Receivable, Past Due [Line Items]</t>
        </is>
      </c>
    </row>
    <row r="69">
      <c r="A69" s="4" t="inlineStr">
        <is>
          <t>Total Loans Receivable</t>
        </is>
      </c>
      <c r="B69" s="6" t="n">
        <v>0</v>
      </c>
      <c r="C69" s="6" t="n">
        <v>369000</v>
      </c>
    </row>
    <row r="70">
      <c r="A70" s="4" t="inlineStr">
        <is>
          <t>Real estate | Construction/land/land development | 60-89 Days Past Due</t>
        </is>
      </c>
    </row>
    <row r="71">
      <c r="A71" s="3" t="inlineStr">
        <is>
          <t>Financing Receivable, Past Due [Line Items]</t>
        </is>
      </c>
    </row>
    <row r="72">
      <c r="A72" s="4" t="inlineStr">
        <is>
          <t>Total Loans Receivable</t>
        </is>
      </c>
      <c r="B72" s="6" t="n">
        <v>129000</v>
      </c>
      <c r="C72" s="6" t="n">
        <v>1000</v>
      </c>
    </row>
    <row r="73">
      <c r="A73" s="4" t="inlineStr">
        <is>
          <t>Real estate | Construction/land/land development | Loans Past Due 90 Days or More</t>
        </is>
      </c>
    </row>
    <row r="74">
      <c r="A74" s="3" t="inlineStr">
        <is>
          <t>Financing Receivable, Past Due [Line Items]</t>
        </is>
      </c>
    </row>
    <row r="75">
      <c r="A75" s="4" t="inlineStr">
        <is>
          <t>Total Loans Receivable</t>
        </is>
      </c>
      <c r="B75" s="6" t="n">
        <v>52000</v>
      </c>
      <c r="C75" s="6" t="n">
        <v>2328000</v>
      </c>
    </row>
    <row r="76">
      <c r="A76" s="4" t="inlineStr">
        <is>
          <t>Real estate | Construction/land/land development | Current Loans</t>
        </is>
      </c>
    </row>
    <row r="77">
      <c r="A77" s="3" t="inlineStr">
        <is>
          <t>Financing Receivable, Past Due [Line Items]</t>
        </is>
      </c>
    </row>
    <row r="78">
      <c r="A78" s="4" t="inlineStr">
        <is>
          <t>Total Loans Receivable</t>
        </is>
      </c>
      <c r="B78" s="6" t="n">
        <v>529902000</v>
      </c>
      <c r="C78" s="6" t="n">
        <v>529162000</v>
      </c>
    </row>
    <row r="79">
      <c r="A79" s="4" t="inlineStr">
        <is>
          <t>Real estate | Residential real estate</t>
        </is>
      </c>
    </row>
    <row r="80">
      <c r="A80" s="3" t="inlineStr">
        <is>
          <t>Financing Receivable, Past Due [Line Items]</t>
        </is>
      </c>
    </row>
    <row r="81">
      <c r="A81" s="4" t="inlineStr">
        <is>
          <t>Total Loans Receivable</t>
        </is>
      </c>
      <c r="B81" s="6" t="n">
        <v>909739000</v>
      </c>
      <c r="C81" s="6" t="n">
        <v>885120000</v>
      </c>
    </row>
    <row r="82">
      <c r="A82" s="4" t="inlineStr">
        <is>
          <t>Accruing Loans 90 or More Days Past Due</t>
        </is>
      </c>
      <c r="B82" s="6" t="n">
        <v>0</v>
      </c>
      <c r="C82" s="6" t="n">
        <v>0</v>
      </c>
    </row>
    <row r="83">
      <c r="A83" s="4" t="inlineStr">
        <is>
          <t>Real estate | Residential real estate | Total Past Due</t>
        </is>
      </c>
    </row>
    <row r="84">
      <c r="A84" s="3" t="inlineStr">
        <is>
          <t>Financing Receivable, Past Due [Line Items]</t>
        </is>
      </c>
    </row>
    <row r="85">
      <c r="A85" s="4" t="inlineStr">
        <is>
          <t>Total Loans Receivable</t>
        </is>
      </c>
      <c r="B85" s="6" t="n">
        <v>12928000</v>
      </c>
      <c r="C85" s="6" t="n">
        <v>4272000</v>
      </c>
    </row>
    <row r="86">
      <c r="A86" s="4" t="inlineStr">
        <is>
          <t>Real estate | Residential real estate | 30-59 Days Past Due</t>
        </is>
      </c>
    </row>
    <row r="87">
      <c r="A87" s="3" t="inlineStr">
        <is>
          <t>Financing Receivable, Past Due [Line Items]</t>
        </is>
      </c>
    </row>
    <row r="88">
      <c r="A88" s="4" t="inlineStr">
        <is>
          <t>Total Loans Receivable</t>
        </is>
      </c>
      <c r="B88" s="6" t="n">
        <v>2245000</v>
      </c>
      <c r="C88" s="6" t="n">
        <v>3774000</v>
      </c>
    </row>
    <row r="89">
      <c r="A89" s="4" t="inlineStr">
        <is>
          <t>Real estate | Residential real estate | 60-89 Days Past Due</t>
        </is>
      </c>
    </row>
    <row r="90">
      <c r="A90" s="3" t="inlineStr">
        <is>
          <t>Financing Receivable, Past Due [Line Items]</t>
        </is>
      </c>
    </row>
    <row r="91">
      <c r="A91" s="4" t="inlineStr">
        <is>
          <t>Total Loans Receivable</t>
        </is>
      </c>
      <c r="B91" s="6" t="n">
        <v>352000</v>
      </c>
      <c r="C91" s="6" t="n">
        <v>134000</v>
      </c>
    </row>
    <row r="92">
      <c r="A92" s="4" t="inlineStr">
        <is>
          <t>Real estate | Residential real estate | Loans Past Due 90 Days or More</t>
        </is>
      </c>
    </row>
    <row r="93">
      <c r="A93" s="3" t="inlineStr">
        <is>
          <t>Financing Receivable, Past Due [Line Items]</t>
        </is>
      </c>
    </row>
    <row r="94">
      <c r="A94" s="4" t="inlineStr">
        <is>
          <t>Total Loans Receivable</t>
        </is>
      </c>
      <c r="B94" s="6" t="n">
        <v>10331000</v>
      </c>
      <c r="C94" s="6" t="n">
        <v>364000</v>
      </c>
    </row>
    <row r="95">
      <c r="A95" s="4" t="inlineStr">
        <is>
          <t>Real estate | Residential real estate | Current Loans</t>
        </is>
      </c>
    </row>
    <row r="96">
      <c r="A96" s="3" t="inlineStr">
        <is>
          <t>Financing Receivable, Past Due [Line Items]</t>
        </is>
      </c>
    </row>
    <row r="97">
      <c r="A97" s="4" t="inlineStr">
        <is>
          <t>Total Loans Receivable</t>
        </is>
      </c>
      <c r="B97" s="6" t="n">
        <v>896811000</v>
      </c>
      <c r="C97" s="6" t="n">
        <v>880848000</v>
      </c>
    </row>
    <row r="98">
      <c r="A98" s="4" t="inlineStr">
        <is>
          <t>Commercial and industrial</t>
        </is>
      </c>
    </row>
    <row r="99">
      <c r="A99" s="3" t="inlineStr">
        <is>
          <t>Financing Receivable, Past Due [Line Items]</t>
        </is>
      </c>
    </row>
    <row r="100">
      <c r="A100" s="4" t="inlineStr">
        <is>
          <t>Total Loans Receivable</t>
        </is>
      </c>
      <c r="B100" s="6" t="n">
        <v>1454235000</v>
      </c>
      <c r="C100" s="6" t="n">
        <v>1817862000</v>
      </c>
    </row>
    <row r="101">
      <c r="A101" s="4" t="inlineStr">
        <is>
          <t>Accruing Loans 90 or More Days Past Due</t>
        </is>
      </c>
      <c r="B101" s="6" t="n">
        <v>0</v>
      </c>
      <c r="C101" s="6" t="n">
        <v>0</v>
      </c>
    </row>
    <row r="102">
      <c r="A102" s="4" t="inlineStr">
        <is>
          <t>Commercial and industrial | Total Past Due</t>
        </is>
      </c>
    </row>
    <row r="103">
      <c r="A103" s="3" t="inlineStr">
        <is>
          <t>Financing Receivable, Past Due [Line Items]</t>
        </is>
      </c>
    </row>
    <row r="104">
      <c r="A104" s="4" t="inlineStr">
        <is>
          <t>Total Loans Receivable</t>
        </is>
      </c>
      <c r="B104" s="6" t="n">
        <v>12176000</v>
      </c>
      <c r="C104" s="6" t="n">
        <v>14425000</v>
      </c>
    </row>
    <row r="105">
      <c r="A105" s="4" t="inlineStr">
        <is>
          <t>Commercial and industrial | 30-59 Days Past Due</t>
        </is>
      </c>
    </row>
    <row r="106">
      <c r="A106" s="3" t="inlineStr">
        <is>
          <t>Financing Receivable, Past Due [Line Items]</t>
        </is>
      </c>
    </row>
    <row r="107">
      <c r="A107" s="4" t="inlineStr">
        <is>
          <t>Total Loans Receivable</t>
        </is>
      </c>
      <c r="B107" s="6" t="n">
        <v>77000</v>
      </c>
      <c r="C107" s="6" t="n">
        <v>703000</v>
      </c>
    </row>
    <row r="108">
      <c r="A108" s="4" t="inlineStr">
        <is>
          <t>Commercial and industrial | 60-89 Days Past Due</t>
        </is>
      </c>
    </row>
    <row r="109">
      <c r="A109" s="3" t="inlineStr">
        <is>
          <t>Financing Receivable, Past Due [Line Items]</t>
        </is>
      </c>
    </row>
    <row r="110">
      <c r="A110" s="4" t="inlineStr">
        <is>
          <t>Total Loans Receivable</t>
        </is>
      </c>
      <c r="B110" s="6" t="n">
        <v>1172000</v>
      </c>
      <c r="C110" s="6" t="n">
        <v>1097000</v>
      </c>
    </row>
    <row r="111">
      <c r="A111" s="4" t="inlineStr">
        <is>
          <t>Commercial and industrial | Loans Past Due 90 Days or More</t>
        </is>
      </c>
    </row>
    <row r="112">
      <c r="A112" s="3" t="inlineStr">
        <is>
          <t>Financing Receivable, Past Due [Line Items]</t>
        </is>
      </c>
    </row>
    <row r="113">
      <c r="A113" s="4" t="inlineStr">
        <is>
          <t>Total Loans Receivable</t>
        </is>
      </c>
      <c r="B113" s="6" t="n">
        <v>10927000</v>
      </c>
      <c r="C113" s="6" t="n">
        <v>12625000</v>
      </c>
    </row>
    <row r="114">
      <c r="A114" s="4" t="inlineStr">
        <is>
          <t>Commercial and industrial | Current Loans</t>
        </is>
      </c>
    </row>
    <row r="115">
      <c r="A115" s="3" t="inlineStr">
        <is>
          <t>Financing Receivable, Past Due [Line Items]</t>
        </is>
      </c>
    </row>
    <row r="116">
      <c r="A116" s="4" t="inlineStr">
        <is>
          <t>Total Loans Receivable</t>
        </is>
      </c>
      <c r="B116" s="6" t="n">
        <v>1442059000</v>
      </c>
      <c r="C116" s="6" t="n">
        <v>1803437000</v>
      </c>
    </row>
    <row r="117">
      <c r="A117" s="4" t="inlineStr">
        <is>
          <t>Mortgage warehouse lines of credit</t>
        </is>
      </c>
    </row>
    <row r="118">
      <c r="A118" s="3" t="inlineStr">
        <is>
          <t>Financing Receivable, Past Due [Line Items]</t>
        </is>
      </c>
    </row>
    <row r="119">
      <c r="A119" s="4" t="inlineStr">
        <is>
          <t>Total Loans Receivable</t>
        </is>
      </c>
      <c r="B119" s="6" t="n">
        <v>627078000</v>
      </c>
      <c r="C119" s="6" t="n">
        <v>1084001000</v>
      </c>
    </row>
    <row r="120">
      <c r="A120" s="4" t="inlineStr">
        <is>
          <t>Accruing Loans 90 or More Days Past Due</t>
        </is>
      </c>
      <c r="B120" s="6" t="n">
        <v>0</v>
      </c>
      <c r="C120" s="6" t="n">
        <v>0</v>
      </c>
    </row>
    <row r="121">
      <c r="A121" s="4" t="inlineStr">
        <is>
          <t>Mortgage warehouse lines of credit | Total Past Due</t>
        </is>
      </c>
    </row>
    <row r="122">
      <c r="A122" s="3" t="inlineStr">
        <is>
          <t>Financing Receivable, Past Due [Line Items]</t>
        </is>
      </c>
    </row>
    <row r="123">
      <c r="A123" s="4" t="inlineStr">
        <is>
          <t>Total Loans Receivable</t>
        </is>
      </c>
      <c r="B123" s="6" t="n">
        <v>0</v>
      </c>
      <c r="C123" s="6" t="n">
        <v>0</v>
      </c>
    </row>
    <row r="124">
      <c r="A124" s="4" t="inlineStr">
        <is>
          <t>Mortgage warehouse lines of credit | 30-59 Days Past Due</t>
        </is>
      </c>
    </row>
    <row r="125">
      <c r="A125" s="3" t="inlineStr">
        <is>
          <t>Financing Receivable, Past Due [Line Items]</t>
        </is>
      </c>
    </row>
    <row r="126">
      <c r="A126" s="4" t="inlineStr">
        <is>
          <t>Total Loans Receivable</t>
        </is>
      </c>
      <c r="B126" s="6" t="n">
        <v>0</v>
      </c>
      <c r="C126" s="6" t="n">
        <v>0</v>
      </c>
    </row>
    <row r="127">
      <c r="A127" s="4" t="inlineStr">
        <is>
          <t>Mortgage warehouse lines of credit | 60-89 Days Past Due</t>
        </is>
      </c>
    </row>
    <row r="128">
      <c r="A128" s="3" t="inlineStr">
        <is>
          <t>Financing Receivable, Past Due [Line Items]</t>
        </is>
      </c>
    </row>
    <row r="129">
      <c r="A129" s="4" t="inlineStr">
        <is>
          <t>Total Loans Receivable</t>
        </is>
      </c>
      <c r="B129" s="6" t="n">
        <v>0</v>
      </c>
      <c r="C129" s="6" t="n">
        <v>0</v>
      </c>
    </row>
    <row r="130">
      <c r="A130" s="4" t="inlineStr">
        <is>
          <t>Mortgage warehouse lines of credit | Loans Past Due 90 Days or More</t>
        </is>
      </c>
    </row>
    <row r="131">
      <c r="A131" s="3" t="inlineStr">
        <is>
          <t>Financing Receivable, Past Due [Line Items]</t>
        </is>
      </c>
    </row>
    <row r="132">
      <c r="A132" s="4" t="inlineStr">
        <is>
          <t>Total Loans Receivable</t>
        </is>
      </c>
      <c r="B132" s="6" t="n">
        <v>0</v>
      </c>
      <c r="C132" s="6" t="n">
        <v>0</v>
      </c>
    </row>
    <row r="133">
      <c r="A133" s="4" t="inlineStr">
        <is>
          <t>Mortgage warehouse lines of credit | Current Loans</t>
        </is>
      </c>
    </row>
    <row r="134">
      <c r="A134" s="3" t="inlineStr">
        <is>
          <t>Financing Receivable, Past Due [Line Items]</t>
        </is>
      </c>
    </row>
    <row r="135">
      <c r="A135" s="4" t="inlineStr">
        <is>
          <t>Total Loans Receivable</t>
        </is>
      </c>
      <c r="B135" s="6" t="n">
        <v>627078000</v>
      </c>
      <c r="C135" s="6" t="n">
        <v>1084001000</v>
      </c>
    </row>
    <row r="136">
      <c r="A136" s="4" t="inlineStr">
        <is>
          <t>Consumer</t>
        </is>
      </c>
    </row>
    <row r="137">
      <c r="A137" s="3" t="inlineStr">
        <is>
          <t>Financing Receivable, Past Due [Line Items]</t>
        </is>
      </c>
    </row>
    <row r="138">
      <c r="A138" s="4" t="inlineStr">
        <is>
          <t>Total Loans Receivable</t>
        </is>
      </c>
      <c r="B138" s="6" t="n">
        <v>16684000</v>
      </c>
      <c r="C138" s="6" t="n">
        <v>17991000</v>
      </c>
    </row>
    <row r="139">
      <c r="A139" s="4" t="inlineStr">
        <is>
          <t>Accruing Loans 90 or More Days Past Due</t>
        </is>
      </c>
      <c r="B139" s="6" t="n">
        <v>0</v>
      </c>
      <c r="C139" s="6" t="n">
        <v>0</v>
      </c>
    </row>
    <row r="140">
      <c r="A140" s="4" t="inlineStr">
        <is>
          <t>Consumer | Total Past Due</t>
        </is>
      </c>
    </row>
    <row r="141">
      <c r="A141" s="3" t="inlineStr">
        <is>
          <t>Financing Receivable, Past Due [Line Items]</t>
        </is>
      </c>
    </row>
    <row r="142">
      <c r="A142" s="4" t="inlineStr">
        <is>
          <t>Total Loans Receivable</t>
        </is>
      </c>
      <c r="B142" s="6" t="n">
        <v>111000</v>
      </c>
      <c r="C142" s="6" t="n">
        <v>124000</v>
      </c>
    </row>
    <row r="143">
      <c r="A143" s="4" t="inlineStr">
        <is>
          <t>Consumer | 30-59 Days Past Due</t>
        </is>
      </c>
    </row>
    <row r="144">
      <c r="A144" s="3" t="inlineStr">
        <is>
          <t>Financing Receivable, Past Due [Line Items]</t>
        </is>
      </c>
    </row>
    <row r="145">
      <c r="A145" s="4" t="inlineStr">
        <is>
          <t>Total Loans Receivable</t>
        </is>
      </c>
      <c r="B145" s="6" t="n">
        <v>90000</v>
      </c>
      <c r="C145" s="6" t="n">
        <v>113000</v>
      </c>
    </row>
    <row r="146">
      <c r="A146" s="4" t="inlineStr">
        <is>
          <t>Consumer | 60-89 Days Past Due</t>
        </is>
      </c>
    </row>
    <row r="147">
      <c r="A147" s="3" t="inlineStr">
        <is>
          <t>Financing Receivable, Past Due [Line Items]</t>
        </is>
      </c>
    </row>
    <row r="148">
      <c r="A148" s="4" t="inlineStr">
        <is>
          <t>Total Loans Receivable</t>
        </is>
      </c>
      <c r="B148" s="6" t="n">
        <v>0</v>
      </c>
      <c r="C148" s="6" t="n">
        <v>9000</v>
      </c>
    </row>
    <row r="149">
      <c r="A149" s="4" t="inlineStr">
        <is>
          <t>Consumer | Loans Past Due 90 Days or More</t>
        </is>
      </c>
    </row>
    <row r="150">
      <c r="A150" s="3" t="inlineStr">
        <is>
          <t>Financing Receivable, Past Due [Line Items]</t>
        </is>
      </c>
    </row>
    <row r="151">
      <c r="A151" s="4" t="inlineStr">
        <is>
          <t>Total Loans Receivable</t>
        </is>
      </c>
      <c r="B151" s="6" t="n">
        <v>21000</v>
      </c>
      <c r="C151" s="6" t="n">
        <v>2000</v>
      </c>
    </row>
    <row r="152">
      <c r="A152" s="4" t="inlineStr">
        <is>
          <t>Consumer | Current Loans</t>
        </is>
      </c>
    </row>
    <row r="153">
      <c r="A153" s="3" t="inlineStr">
        <is>
          <t>Financing Receivable, Past Due [Line Items]</t>
        </is>
      </c>
    </row>
    <row r="154">
      <c r="A154" s="4" t="inlineStr">
        <is>
          <t>Total Loans Receivable</t>
        </is>
      </c>
      <c r="B154" s="7" t="n">
        <v>16573000</v>
      </c>
      <c r="C154" s="7" t="n">
        <v>1786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Loan Losses by Portfolio Segment (Detail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Beginning Balance</t>
        </is>
      </c>
      <c r="B4" s="7" t="n">
        <v>86670</v>
      </c>
      <c r="C4" s="7" t="n">
        <v>37520</v>
      </c>
      <c r="D4" s="7" t="n">
        <v>34203</v>
      </c>
    </row>
    <row r="5">
      <c r="A5" s="4" t="inlineStr">
        <is>
          <t>Impact of Adopting ASC 326</t>
        </is>
      </c>
      <c r="B5" s="6" t="n">
        <v>64586</v>
      </c>
      <c r="C5" s="6" t="n">
        <v>86670</v>
      </c>
      <c r="D5" s="6" t="n">
        <v>37520</v>
      </c>
    </row>
    <row r="6">
      <c r="A6" s="4" t="inlineStr">
        <is>
          <t>Charge-offs</t>
        </is>
      </c>
      <c r="B6" s="6" t="n">
        <v>12234</v>
      </c>
      <c r="C6" s="6" t="n">
        <v>12394</v>
      </c>
      <c r="D6" s="6" t="n">
        <v>10131</v>
      </c>
    </row>
    <row r="7">
      <c r="A7" s="4" t="inlineStr">
        <is>
          <t>Recoveries</t>
        </is>
      </c>
      <c r="B7" s="6" t="n">
        <v>948</v>
      </c>
      <c r="C7" s="6" t="n">
        <v>1268</v>
      </c>
      <c r="D7" s="6" t="n">
        <v>4241</v>
      </c>
    </row>
    <row r="8">
      <c r="A8" s="4" t="inlineStr">
        <is>
          <t>Provision</t>
        </is>
      </c>
      <c r="B8" s="6" t="n">
        <v>-10798</v>
      </c>
      <c r="C8" s="6" t="n">
        <v>59028</v>
      </c>
      <c r="D8" s="6" t="n">
        <v>9207</v>
      </c>
    </row>
    <row r="9">
      <c r="A9" s="4" t="inlineStr">
        <is>
          <t>Ending Balance</t>
        </is>
      </c>
      <c r="B9" s="6" t="n">
        <v>64586</v>
      </c>
      <c r="C9" s="6" t="n">
        <v>86670</v>
      </c>
      <c r="D9" s="6" t="n">
        <v>37520</v>
      </c>
    </row>
    <row r="10">
      <c r="A10" s="4" t="inlineStr">
        <is>
          <t>Average Balance</t>
        </is>
      </c>
      <c r="B10" s="7" t="n">
        <v>5343976</v>
      </c>
      <c r="C10" s="7" t="n">
        <v>4950545</v>
      </c>
      <c r="D10" s="7" t="n">
        <v>3972861</v>
      </c>
    </row>
    <row r="11">
      <c r="A11" s="4" t="inlineStr">
        <is>
          <t>Net Charge-offs to Loan Average Balance</t>
        </is>
      </c>
      <c r="B11" s="4" t="inlineStr">
        <is>
          <t>0.21%</t>
        </is>
      </c>
      <c r="C11" s="4" t="inlineStr">
        <is>
          <t>0.22%</t>
        </is>
      </c>
      <c r="D11" s="4" t="inlineStr">
        <is>
          <t>0.15%</t>
        </is>
      </c>
    </row>
    <row r="12">
      <c r="A12" s="4" t="inlineStr">
        <is>
          <t>Provision (benefit) for credit losses</t>
        </is>
      </c>
      <c r="B12" s="7" t="n">
        <v>-10800</v>
      </c>
      <c r="C12" s="7" t="n">
        <v>59900</v>
      </c>
      <c r="D12" s="7" t="n">
        <v>9600</v>
      </c>
    </row>
    <row r="13">
      <c r="A13" s="4" t="inlineStr">
        <is>
          <t>Provision (release) for off-balance sheet commitments</t>
        </is>
      </c>
      <c r="B13" s="6" t="n">
        <v>68</v>
      </c>
      <c r="C13" s="6" t="n">
        <v>902</v>
      </c>
      <c r="D13" s="6" t="n">
        <v>361</v>
      </c>
    </row>
    <row r="14">
      <c r="A14" s="4" t="inlineStr">
        <is>
          <t>Credit loss expense (benefit)</t>
        </is>
      </c>
      <c r="B14" s="6" t="n">
        <v>101</v>
      </c>
      <c r="C14" s="6" t="n">
        <v>30</v>
      </c>
    </row>
    <row r="15">
      <c r="A15" s="4" t="inlineStr">
        <is>
          <t>Adjustment</t>
        </is>
      </c>
    </row>
    <row r="16">
      <c r="A16" s="3" t="inlineStr">
        <is>
          <t>Allowance for Loan and Lease Losses [Roll Forward]</t>
        </is>
      </c>
    </row>
    <row r="17">
      <c r="A17" s="4" t="inlineStr">
        <is>
          <t>Beginning Balance</t>
        </is>
      </c>
      <c r="C17" s="6" t="n">
        <v>1248</v>
      </c>
    </row>
    <row r="18">
      <c r="A18" s="4" t="inlineStr">
        <is>
          <t>Impact of Adopting ASC 326</t>
        </is>
      </c>
      <c r="D18" s="6" t="n">
        <v>1248</v>
      </c>
    </row>
    <row r="19">
      <c r="A19" s="4" t="inlineStr">
        <is>
          <t>Ending Balance</t>
        </is>
      </c>
      <c r="D19" s="6" t="n">
        <v>1248</v>
      </c>
    </row>
    <row r="20">
      <c r="A20" s="4" t="inlineStr">
        <is>
          <t>Real estate | Commercial real estate</t>
        </is>
      </c>
    </row>
    <row r="21">
      <c r="A21" s="3" t="inlineStr">
        <is>
          <t>Allowance for Loan and Lease Losses [Roll Forward]</t>
        </is>
      </c>
    </row>
    <row r="22">
      <c r="A22" s="4" t="inlineStr">
        <is>
          <t>Beginning Balance</t>
        </is>
      </c>
      <c r="B22" s="6" t="n">
        <v>15430</v>
      </c>
      <c r="C22" s="6" t="n">
        <v>10013</v>
      </c>
      <c r="D22" s="6" t="n">
        <v>8999</v>
      </c>
    </row>
    <row r="23">
      <c r="A23" s="4" t="inlineStr">
        <is>
          <t>Impact of Adopting ASC 326</t>
        </is>
      </c>
      <c r="B23" s="6" t="n">
        <v>13425</v>
      </c>
      <c r="C23" s="6" t="n">
        <v>15430</v>
      </c>
      <c r="D23" s="6" t="n">
        <v>10013</v>
      </c>
    </row>
    <row r="24">
      <c r="A24" s="4" t="inlineStr">
        <is>
          <t>Charge-offs</t>
        </is>
      </c>
      <c r="B24" s="6" t="n">
        <v>170</v>
      </c>
      <c r="C24" s="6" t="n">
        <v>4924</v>
      </c>
      <c r="D24" s="6" t="n">
        <v>1420</v>
      </c>
    </row>
    <row r="25">
      <c r="A25" s="4" t="inlineStr">
        <is>
          <t>Recoveries</t>
        </is>
      </c>
      <c r="B25" s="6" t="n">
        <v>65</v>
      </c>
      <c r="C25" s="6" t="n">
        <v>19</v>
      </c>
      <c r="D25" s="6" t="n">
        <v>341</v>
      </c>
    </row>
    <row r="26">
      <c r="A26" s="4" t="inlineStr">
        <is>
          <t>Provision</t>
        </is>
      </c>
      <c r="B26" s="6" t="n">
        <v>-1900</v>
      </c>
      <c r="C26" s="6" t="n">
        <v>15374</v>
      </c>
      <c r="D26" s="6" t="n">
        <v>2093</v>
      </c>
    </row>
    <row r="27">
      <c r="A27" s="4" t="inlineStr">
        <is>
          <t>Ending Balance</t>
        </is>
      </c>
      <c r="B27" s="6" t="n">
        <v>13425</v>
      </c>
      <c r="C27" s="6" t="n">
        <v>15430</v>
      </c>
      <c r="D27" s="6" t="n">
        <v>10013</v>
      </c>
    </row>
    <row r="28">
      <c r="A28" s="4" t="inlineStr">
        <is>
          <t>Average Balance</t>
        </is>
      </c>
      <c r="B28" s="7" t="n">
        <v>1501890</v>
      </c>
      <c r="C28" s="7" t="n">
        <v>1322477</v>
      </c>
      <c r="D28" s="7" t="n">
        <v>1247941</v>
      </c>
    </row>
    <row r="29">
      <c r="A29" s="4" t="inlineStr">
        <is>
          <t>Net Charge-offs to Loan Average Balance</t>
        </is>
      </c>
      <c r="B29" s="4" t="inlineStr">
        <is>
          <t>0.01%</t>
        </is>
      </c>
      <c r="C29" s="4" t="inlineStr">
        <is>
          <t>0.37%</t>
        </is>
      </c>
      <c r="D29" s="4" t="inlineStr">
        <is>
          <t>0.09%</t>
        </is>
      </c>
    </row>
    <row r="30">
      <c r="A30" s="4" t="inlineStr">
        <is>
          <t>Real estate | Commercial real estate | Adjustment</t>
        </is>
      </c>
    </row>
    <row r="31">
      <c r="A31" s="3" t="inlineStr">
        <is>
          <t>Allowance for Loan and Lease Losses [Roll Forward]</t>
        </is>
      </c>
    </row>
    <row r="32">
      <c r="A32" s="4" t="inlineStr">
        <is>
          <t>Beginning Balance</t>
        </is>
      </c>
      <c r="C32" s="7" t="n">
        <v>-5052</v>
      </c>
    </row>
    <row r="33">
      <c r="A33" s="4" t="inlineStr">
        <is>
          <t>Impact of Adopting ASC 326</t>
        </is>
      </c>
      <c r="D33" s="7" t="n">
        <v>-5052</v>
      </c>
    </row>
    <row r="34">
      <c r="A34" s="4" t="inlineStr">
        <is>
          <t>Ending Balance</t>
        </is>
      </c>
      <c r="D34" s="6" t="n">
        <v>-5052</v>
      </c>
    </row>
    <row r="35">
      <c r="A35" s="4" t="inlineStr">
        <is>
          <t>Real estate | Construction/land/land development</t>
        </is>
      </c>
    </row>
    <row r="36">
      <c r="A36" s="3" t="inlineStr">
        <is>
          <t>Allowance for Loan and Lease Losses [Roll Forward]</t>
        </is>
      </c>
    </row>
    <row r="37">
      <c r="A37" s="4" t="inlineStr">
        <is>
          <t>Beginning Balance</t>
        </is>
      </c>
      <c r="B37" s="7" t="n">
        <v>8191</v>
      </c>
      <c r="C37" s="6" t="n">
        <v>3711</v>
      </c>
      <c r="D37" s="6" t="n">
        <v>3331</v>
      </c>
    </row>
    <row r="38">
      <c r="A38" s="4" t="inlineStr">
        <is>
          <t>Impact of Adopting ASC 326</t>
        </is>
      </c>
      <c r="B38" s="6" t="n">
        <v>4011</v>
      </c>
      <c r="C38" s="6" t="n">
        <v>8191</v>
      </c>
      <c r="D38" s="6" t="n">
        <v>3711</v>
      </c>
    </row>
    <row r="39">
      <c r="A39" s="4" t="inlineStr">
        <is>
          <t>Charge-offs</t>
        </is>
      </c>
      <c r="B39" s="6" t="n">
        <v>0</v>
      </c>
      <c r="C39" s="6" t="n">
        <v>0</v>
      </c>
      <c r="D39" s="6" t="n">
        <v>38</v>
      </c>
    </row>
    <row r="40">
      <c r="A40" s="4" t="inlineStr">
        <is>
          <t>Recoveries</t>
        </is>
      </c>
      <c r="B40" s="6" t="n">
        <v>0</v>
      </c>
      <c r="C40" s="6" t="n">
        <v>1</v>
      </c>
      <c r="D40" s="6" t="n">
        <v>40</v>
      </c>
    </row>
    <row r="41">
      <c r="A41" s="4" t="inlineStr">
        <is>
          <t>Provision</t>
        </is>
      </c>
      <c r="B41" s="6" t="n">
        <v>-4180</v>
      </c>
      <c r="C41" s="6" t="n">
        <v>3338</v>
      </c>
      <c r="D41" s="6" t="n">
        <v>378</v>
      </c>
    </row>
    <row r="42">
      <c r="A42" s="4" t="inlineStr">
        <is>
          <t>Ending Balance</t>
        </is>
      </c>
      <c r="B42" s="6" t="n">
        <v>4011</v>
      </c>
      <c r="C42" s="6" t="n">
        <v>8191</v>
      </c>
      <c r="D42" s="6" t="n">
        <v>3711</v>
      </c>
    </row>
    <row r="43">
      <c r="A43" s="4" t="inlineStr">
        <is>
          <t>Average Balance</t>
        </is>
      </c>
      <c r="B43" s="7" t="n">
        <v>528618</v>
      </c>
      <c r="C43" s="7" t="n">
        <v>554038</v>
      </c>
      <c r="D43" s="7" t="n">
        <v>505795</v>
      </c>
    </row>
    <row r="44">
      <c r="A44" s="4" t="inlineStr">
        <is>
          <t>Net Charge-offs to Loan Average Balance</t>
        </is>
      </c>
      <c r="B44" s="4" t="inlineStr">
        <is>
          <t>0.00%</t>
        </is>
      </c>
      <c r="C44" s="4" t="inlineStr">
        <is>
          <t>0.00%</t>
        </is>
      </c>
      <c r="D44" s="4" t="inlineStr">
        <is>
          <t>0.00%</t>
        </is>
      </c>
    </row>
    <row r="45">
      <c r="A45" s="4" t="inlineStr">
        <is>
          <t>Real estate | Construction/land/land development | Adjustment</t>
        </is>
      </c>
    </row>
    <row r="46">
      <c r="A46" s="3" t="inlineStr">
        <is>
          <t>Allowance for Loan and Lease Losses [Roll Forward]</t>
        </is>
      </c>
    </row>
    <row r="47">
      <c r="A47" s="4" t="inlineStr">
        <is>
          <t>Beginning Balance</t>
        </is>
      </c>
      <c r="C47" s="7" t="n">
        <v>1141</v>
      </c>
    </row>
    <row r="48">
      <c r="A48" s="4" t="inlineStr">
        <is>
          <t>Impact of Adopting ASC 326</t>
        </is>
      </c>
      <c r="D48" s="7" t="n">
        <v>1141</v>
      </c>
    </row>
    <row r="49">
      <c r="A49" s="4" t="inlineStr">
        <is>
          <t>Ending Balance</t>
        </is>
      </c>
      <c r="D49" s="6" t="n">
        <v>1141</v>
      </c>
    </row>
    <row r="50">
      <c r="A50" s="4" t="inlineStr">
        <is>
          <t>Real estate | Residential real estate</t>
        </is>
      </c>
    </row>
    <row r="51">
      <c r="A51" s="3" t="inlineStr">
        <is>
          <t>Allowance for Loan and Lease Losses [Roll Forward]</t>
        </is>
      </c>
    </row>
    <row r="52">
      <c r="A52" s="4" t="inlineStr">
        <is>
          <t>Beginning Balance</t>
        </is>
      </c>
      <c r="B52" s="7" t="n">
        <v>9418</v>
      </c>
      <c r="C52" s="6" t="n">
        <v>6332</v>
      </c>
      <c r="D52" s="6" t="n">
        <v>5705</v>
      </c>
    </row>
    <row r="53">
      <c r="A53" s="4" t="inlineStr">
        <is>
          <t>Impact of Adopting ASC 326</t>
        </is>
      </c>
      <c r="B53" s="6" t="n">
        <v>6116</v>
      </c>
      <c r="C53" s="6" t="n">
        <v>9418</v>
      </c>
      <c r="D53" s="6" t="n">
        <v>6332</v>
      </c>
    </row>
    <row r="54">
      <c r="A54" s="4" t="inlineStr">
        <is>
          <t>Charge-offs</t>
        </is>
      </c>
      <c r="B54" s="6" t="n">
        <v>78</v>
      </c>
      <c r="C54" s="6" t="n">
        <v>692</v>
      </c>
      <c r="D54" s="6" t="n">
        <v>265</v>
      </c>
    </row>
    <row r="55">
      <c r="A55" s="4" t="inlineStr">
        <is>
          <t>Recoveries</t>
        </is>
      </c>
      <c r="B55" s="6" t="n">
        <v>117</v>
      </c>
      <c r="C55" s="6" t="n">
        <v>202</v>
      </c>
      <c r="D55" s="6" t="n">
        <v>185</v>
      </c>
    </row>
    <row r="56">
      <c r="A56" s="4" t="inlineStr">
        <is>
          <t>Provision</t>
        </is>
      </c>
      <c r="B56" s="6" t="n">
        <v>-3341</v>
      </c>
      <c r="C56" s="6" t="n">
        <v>6102</v>
      </c>
      <c r="D56" s="6" t="n">
        <v>707</v>
      </c>
    </row>
    <row r="57">
      <c r="A57" s="4" t="inlineStr">
        <is>
          <t>Ending Balance</t>
        </is>
      </c>
      <c r="B57" s="6" t="n">
        <v>6116</v>
      </c>
      <c r="C57" s="6" t="n">
        <v>9418</v>
      </c>
      <c r="D57" s="6" t="n">
        <v>6332</v>
      </c>
    </row>
    <row r="58">
      <c r="A58" s="4" t="inlineStr">
        <is>
          <t>Average Balance</t>
        </is>
      </c>
      <c r="B58" s="7" t="n">
        <v>916039</v>
      </c>
      <c r="C58" s="7" t="n">
        <v>769838</v>
      </c>
      <c r="D58" s="7" t="n">
        <v>661581</v>
      </c>
    </row>
    <row r="59">
      <c r="A59" s="4" t="inlineStr">
        <is>
          <t>Net Charge-offs to Loan Average Balance</t>
        </is>
      </c>
      <c r="B59" s="4" t="inlineStr">
        <is>
          <t>0.00%</t>
        </is>
      </c>
      <c r="C59" s="4" t="inlineStr">
        <is>
          <t>0.06%</t>
        </is>
      </c>
      <c r="D59" s="4" t="inlineStr">
        <is>
          <t>0.01%</t>
        </is>
      </c>
    </row>
    <row r="60">
      <c r="A60" s="4" t="inlineStr">
        <is>
          <t>Real estate | Residential real estate | Adjustment</t>
        </is>
      </c>
    </row>
    <row r="61">
      <c r="A61" s="3" t="inlineStr">
        <is>
          <t>Allowance for Loan and Lease Losses [Roll Forward]</t>
        </is>
      </c>
    </row>
    <row r="62">
      <c r="A62" s="4" t="inlineStr">
        <is>
          <t>Beginning Balance</t>
        </is>
      </c>
      <c r="C62" s="7" t="n">
        <v>-2526</v>
      </c>
    </row>
    <row r="63">
      <c r="A63" s="4" t="inlineStr">
        <is>
          <t>Impact of Adopting ASC 326</t>
        </is>
      </c>
      <c r="D63" s="7" t="n">
        <v>-2526</v>
      </c>
    </row>
    <row r="64">
      <c r="A64" s="4" t="inlineStr">
        <is>
          <t>Ending Balance</t>
        </is>
      </c>
      <c r="D64" s="6" t="n">
        <v>-2526</v>
      </c>
    </row>
    <row r="65">
      <c r="A65" s="4" t="inlineStr">
        <is>
          <t>Commercial and industrial</t>
        </is>
      </c>
    </row>
    <row r="66">
      <c r="A66" s="3" t="inlineStr">
        <is>
          <t>Allowance for Loan and Lease Losses [Roll Forward]</t>
        </is>
      </c>
    </row>
    <row r="67">
      <c r="A67" s="4" t="inlineStr">
        <is>
          <t>Beginning Balance</t>
        </is>
      </c>
      <c r="B67" s="7" t="n">
        <v>51857</v>
      </c>
      <c r="C67" s="6" t="n">
        <v>16960</v>
      </c>
      <c r="D67" s="6" t="n">
        <v>15616</v>
      </c>
    </row>
    <row r="68">
      <c r="A68" s="4" t="inlineStr">
        <is>
          <t>Impact of Adopting ASC 326</t>
        </is>
      </c>
      <c r="B68" s="6" t="n">
        <v>40146</v>
      </c>
      <c r="C68" s="6" t="n">
        <v>51857</v>
      </c>
      <c r="D68" s="6" t="n">
        <v>16960</v>
      </c>
    </row>
    <row r="69">
      <c r="A69" s="4" t="inlineStr">
        <is>
          <t>Charge-offs</t>
        </is>
      </c>
      <c r="B69" s="6" t="n">
        <v>11923</v>
      </c>
      <c r="C69" s="6" t="n">
        <v>6702</v>
      </c>
      <c r="D69" s="6" t="n">
        <v>8231</v>
      </c>
    </row>
    <row r="70">
      <c r="A70" s="4" t="inlineStr">
        <is>
          <t>Recoveries</t>
        </is>
      </c>
      <c r="B70" s="6" t="n">
        <v>717</v>
      </c>
      <c r="C70" s="6" t="n">
        <v>1022</v>
      </c>
      <c r="D70" s="6" t="n">
        <v>3627</v>
      </c>
    </row>
    <row r="71">
      <c r="A71" s="4" t="inlineStr">
        <is>
          <t>Provision</t>
        </is>
      </c>
      <c r="B71" s="6" t="n">
        <v>-505</v>
      </c>
      <c r="C71" s="6" t="n">
        <v>33281</v>
      </c>
      <c r="D71" s="6" t="n">
        <v>5948</v>
      </c>
    </row>
    <row r="72">
      <c r="A72" s="4" t="inlineStr">
        <is>
          <t>Ending Balance</t>
        </is>
      </c>
      <c r="B72" s="6" t="n">
        <v>40146</v>
      </c>
      <c r="C72" s="6" t="n">
        <v>51857</v>
      </c>
      <c r="D72" s="6" t="n">
        <v>16960</v>
      </c>
    </row>
    <row r="73">
      <c r="A73" s="4" t="inlineStr">
        <is>
          <t>Average Balance</t>
        </is>
      </c>
      <c r="B73" s="7" t="n">
        <v>1627077</v>
      </c>
      <c r="C73" s="7" t="n">
        <v>1710648</v>
      </c>
      <c r="D73" s="7" t="n">
        <v>1324002</v>
      </c>
    </row>
    <row r="74">
      <c r="A74" s="4" t="inlineStr">
        <is>
          <t>Net Charge-offs to Loan Average Balance</t>
        </is>
      </c>
      <c r="B74" s="4" t="inlineStr">
        <is>
          <t>0.69%</t>
        </is>
      </c>
      <c r="C74" s="4" t="inlineStr">
        <is>
          <t>0.33%</t>
        </is>
      </c>
      <c r="D74" s="4" t="inlineStr">
        <is>
          <t>0.35%</t>
        </is>
      </c>
    </row>
    <row r="75">
      <c r="A75" s="4" t="inlineStr">
        <is>
          <t>Commercial and industrial | Adjustment</t>
        </is>
      </c>
    </row>
    <row r="76">
      <c r="A76" s="3" t="inlineStr">
        <is>
          <t>Allowance for Loan and Lease Losses [Roll Forward]</t>
        </is>
      </c>
    </row>
    <row r="77">
      <c r="A77" s="4" t="inlineStr">
        <is>
          <t>Beginning Balance</t>
        </is>
      </c>
      <c r="C77" s="7" t="n">
        <v>7296</v>
      </c>
    </row>
    <row r="78">
      <c r="A78" s="4" t="inlineStr">
        <is>
          <t>Impact of Adopting ASC 326</t>
        </is>
      </c>
      <c r="D78" s="7" t="n">
        <v>7296</v>
      </c>
    </row>
    <row r="79">
      <c r="A79" s="4" t="inlineStr">
        <is>
          <t>Ending Balance</t>
        </is>
      </c>
      <c r="D79" s="6" t="n">
        <v>7296</v>
      </c>
    </row>
    <row r="80">
      <c r="A80" s="4" t="inlineStr">
        <is>
          <t>Mortgage warehouse lines of credit</t>
        </is>
      </c>
    </row>
    <row r="81">
      <c r="A81" s="3" t="inlineStr">
        <is>
          <t>Allowance for Loan and Lease Losses [Roll Forward]</t>
        </is>
      </c>
    </row>
    <row r="82">
      <c r="A82" s="4" t="inlineStr">
        <is>
          <t>Beginning Balance</t>
        </is>
      </c>
      <c r="B82" s="7" t="n">
        <v>856</v>
      </c>
      <c r="C82" s="6" t="n">
        <v>262</v>
      </c>
      <c r="D82" s="6" t="n">
        <v>316</v>
      </c>
    </row>
    <row r="83">
      <c r="A83" s="4" t="inlineStr">
        <is>
          <t>Impact of Adopting ASC 326</t>
        </is>
      </c>
      <c r="B83" s="6" t="n">
        <v>340</v>
      </c>
      <c r="C83" s="6" t="n">
        <v>856</v>
      </c>
      <c r="D83" s="6" t="n">
        <v>262</v>
      </c>
    </row>
    <row r="84">
      <c r="A84" s="4" t="inlineStr">
        <is>
          <t>Charge-offs</t>
        </is>
      </c>
      <c r="B84" s="6" t="n">
        <v>0</v>
      </c>
      <c r="C84" s="6" t="n">
        <v>0</v>
      </c>
      <c r="D84" s="6" t="n">
        <v>29</v>
      </c>
    </row>
    <row r="85">
      <c r="A85" s="4" t="inlineStr">
        <is>
          <t>Recoveries</t>
        </is>
      </c>
      <c r="B85" s="6" t="n">
        <v>0</v>
      </c>
      <c r="C85" s="6" t="n">
        <v>0</v>
      </c>
      <c r="D85" s="6" t="n">
        <v>0</v>
      </c>
    </row>
    <row r="86">
      <c r="A86" s="4" t="inlineStr">
        <is>
          <t>Provision</t>
        </is>
      </c>
      <c r="B86" s="6" t="n">
        <v>-516</v>
      </c>
      <c r="C86" s="6" t="n">
        <v>565</v>
      </c>
      <c r="D86" s="6" t="n">
        <v>-25</v>
      </c>
    </row>
    <row r="87">
      <c r="A87" s="4" t="inlineStr">
        <is>
          <t>Ending Balance</t>
        </is>
      </c>
      <c r="B87" s="6" t="n">
        <v>340</v>
      </c>
      <c r="C87" s="6" t="n">
        <v>856</v>
      </c>
      <c r="D87" s="6" t="n">
        <v>262</v>
      </c>
    </row>
    <row r="88">
      <c r="A88" s="4" t="inlineStr">
        <is>
          <t>Average Balance</t>
        </is>
      </c>
      <c r="B88" s="7" t="n">
        <v>753588</v>
      </c>
      <c r="C88" s="7" t="n">
        <v>574837</v>
      </c>
      <c r="D88" s="7" t="n">
        <v>212733</v>
      </c>
    </row>
    <row r="89">
      <c r="A89" s="4" t="inlineStr">
        <is>
          <t>Net Charge-offs to Loan Average Balance</t>
        </is>
      </c>
      <c r="B89" s="4" t="inlineStr">
        <is>
          <t>0.00%</t>
        </is>
      </c>
      <c r="C89" s="4" t="inlineStr">
        <is>
          <t>0.00%</t>
        </is>
      </c>
      <c r="D89" s="4" t="inlineStr">
        <is>
          <t>0.01%</t>
        </is>
      </c>
    </row>
    <row r="90">
      <c r="A90" s="4" t="inlineStr">
        <is>
          <t>Mortgage warehouse lines of credit | Adjustment</t>
        </is>
      </c>
    </row>
    <row r="91">
      <c r="A91" s="3" t="inlineStr">
        <is>
          <t>Allowance for Loan and Lease Losses [Roll Forward]</t>
        </is>
      </c>
    </row>
    <row r="92">
      <c r="A92" s="4" t="inlineStr">
        <is>
          <t>Beginning Balance</t>
        </is>
      </c>
      <c r="C92" s="7" t="n">
        <v>29</v>
      </c>
    </row>
    <row r="93">
      <c r="A93" s="4" t="inlineStr">
        <is>
          <t>Impact of Adopting ASC 326</t>
        </is>
      </c>
      <c r="D93" s="7" t="n">
        <v>29</v>
      </c>
    </row>
    <row r="94">
      <c r="A94" s="4" t="inlineStr">
        <is>
          <t>Ending Balance</t>
        </is>
      </c>
      <c r="D94" s="6" t="n">
        <v>29</v>
      </c>
    </row>
    <row r="95">
      <c r="A95" s="4" t="inlineStr">
        <is>
          <t>Consumer</t>
        </is>
      </c>
    </row>
    <row r="96">
      <c r="A96" s="3" t="inlineStr">
        <is>
          <t>Allowance for Loan and Lease Losses [Roll Forward]</t>
        </is>
      </c>
    </row>
    <row r="97">
      <c r="A97" s="4" t="inlineStr">
        <is>
          <t>Beginning Balance</t>
        </is>
      </c>
      <c r="B97" s="7" t="n">
        <v>918</v>
      </c>
      <c r="C97" s="6" t="n">
        <v>242</v>
      </c>
      <c r="D97" s="6" t="n">
        <v>236</v>
      </c>
    </row>
    <row r="98">
      <c r="A98" s="4" t="inlineStr">
        <is>
          <t>Impact of Adopting ASC 326</t>
        </is>
      </c>
      <c r="B98" s="6" t="n">
        <v>548</v>
      </c>
      <c r="C98" s="6" t="n">
        <v>918</v>
      </c>
      <c r="D98" s="6" t="n">
        <v>242</v>
      </c>
    </row>
    <row r="99">
      <c r="A99" s="4" t="inlineStr">
        <is>
          <t>Charge-offs</t>
        </is>
      </c>
      <c r="B99" s="6" t="n">
        <v>63</v>
      </c>
      <c r="C99" s="6" t="n">
        <v>76</v>
      </c>
      <c r="D99" s="6" t="n">
        <v>148</v>
      </c>
    </row>
    <row r="100">
      <c r="A100" s="4" t="inlineStr">
        <is>
          <t>Recoveries</t>
        </is>
      </c>
      <c r="B100" s="6" t="n">
        <v>49</v>
      </c>
      <c r="C100" s="6" t="n">
        <v>24</v>
      </c>
      <c r="D100" s="6" t="n">
        <v>48</v>
      </c>
    </row>
    <row r="101">
      <c r="A101" s="4" t="inlineStr">
        <is>
          <t>Provision</t>
        </is>
      </c>
      <c r="B101" s="6" t="n">
        <v>-356</v>
      </c>
      <c r="C101" s="6" t="n">
        <v>368</v>
      </c>
      <c r="D101" s="6" t="n">
        <v>106</v>
      </c>
    </row>
    <row r="102">
      <c r="A102" s="4" t="inlineStr">
        <is>
          <t>Ending Balance</t>
        </is>
      </c>
      <c r="B102" s="6" t="n">
        <v>548</v>
      </c>
      <c r="C102" s="6" t="n">
        <v>918</v>
      </c>
      <c r="D102" s="6" t="n">
        <v>242</v>
      </c>
    </row>
    <row r="103">
      <c r="A103" s="4" t="inlineStr">
        <is>
          <t>Average Balance</t>
        </is>
      </c>
      <c r="B103" s="7" t="n">
        <v>16764</v>
      </c>
      <c r="C103" s="7" t="n">
        <v>18707</v>
      </c>
      <c r="D103" s="7" t="n">
        <v>20809</v>
      </c>
    </row>
    <row r="104">
      <c r="A104" s="4" t="inlineStr">
        <is>
          <t>Net Charge-offs to Loan Average Balance</t>
        </is>
      </c>
      <c r="B104" s="4" t="inlineStr">
        <is>
          <t>0.08%</t>
        </is>
      </c>
      <c r="C104" s="4" t="inlineStr">
        <is>
          <t>0.28%</t>
        </is>
      </c>
      <c r="D104" s="4" t="inlineStr">
        <is>
          <t>0.48%</t>
        </is>
      </c>
    </row>
    <row r="105">
      <c r="A105" s="4" t="inlineStr">
        <is>
          <t>Consumer | Adjustment</t>
        </is>
      </c>
    </row>
    <row r="106">
      <c r="A106" s="3" t="inlineStr">
        <is>
          <t>Allowance for Loan and Lease Losses [Roll Forward]</t>
        </is>
      </c>
    </row>
    <row r="107">
      <c r="A107" s="4" t="inlineStr">
        <is>
          <t>Beginning Balance</t>
        </is>
      </c>
      <c r="C107" s="7" t="n">
        <v>360</v>
      </c>
    </row>
    <row r="108">
      <c r="A108" s="4" t="inlineStr">
        <is>
          <t>Impact of Adopting ASC 326</t>
        </is>
      </c>
      <c r="D108" s="7" t="n">
        <v>360</v>
      </c>
    </row>
    <row r="109">
      <c r="A109" s="4" t="inlineStr">
        <is>
          <t>Ending Balance</t>
        </is>
      </c>
      <c r="D109" s="7" t="n">
        <v>3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 Recorded Investment in Loans and Allowance for Credit Losses by Loss Estimation Methodology (Details) - USD ($)</t>
        </is>
      </c>
      <c r="B1" s="2" t="inlineStr">
        <is>
          <t>Dec. 31, 2021</t>
        </is>
      </c>
      <c r="C1" s="2" t="inlineStr">
        <is>
          <t>Dec. 31, 2020</t>
        </is>
      </c>
      <c r="D1" s="2" t="inlineStr">
        <is>
          <t>Dec. 31, 2019</t>
        </is>
      </c>
      <c r="E1" s="2" t="inlineStr">
        <is>
          <t>Dec. 31, 2018</t>
        </is>
      </c>
    </row>
    <row r="2">
      <c r="A2" s="3" t="inlineStr">
        <is>
          <t>Financing Receivable, Allowance for Credit Loss [Line Items]</t>
        </is>
      </c>
    </row>
    <row r="3">
      <c r="A3" s="4" t="inlineStr">
        <is>
          <t>Total</t>
        </is>
      </c>
      <c r="B3" s="7" t="n">
        <v>5231331000</v>
      </c>
      <c r="C3" s="7" t="n">
        <v>5707762000</v>
      </c>
    </row>
    <row r="4">
      <c r="A4" s="4" t="inlineStr">
        <is>
          <t>Loans, allowance for credit losses</t>
        </is>
      </c>
      <c r="B4" s="6" t="n">
        <v>64586000</v>
      </c>
      <c r="C4" s="6" t="n">
        <v>86670000</v>
      </c>
      <c r="D4" s="7" t="n">
        <v>37520000</v>
      </c>
      <c r="E4" s="7" t="n">
        <v>34203000</v>
      </c>
    </row>
    <row r="5">
      <c r="A5" s="4" t="inlineStr">
        <is>
          <t>Loans at fair value</t>
        </is>
      </c>
      <c r="B5" s="6" t="n">
        <v>0</v>
      </c>
      <c r="C5" s="6" t="n">
        <v>17011000</v>
      </c>
    </row>
    <row r="6">
      <c r="A6" s="4" t="inlineStr">
        <is>
          <t>Probability of Default</t>
        </is>
      </c>
    </row>
    <row r="7">
      <c r="A7" s="3" t="inlineStr">
        <is>
          <t>Financing Receivable, Allowance for Credit Loss [Line Items]</t>
        </is>
      </c>
    </row>
    <row r="8">
      <c r="A8" s="4" t="inlineStr">
        <is>
          <t>Collectively evaluated, probability of default</t>
        </is>
      </c>
      <c r="B8" s="6" t="n">
        <v>5204478000</v>
      </c>
      <c r="C8" s="6" t="n">
        <v>5679234000</v>
      </c>
    </row>
    <row r="9">
      <c r="A9" s="4" t="inlineStr">
        <is>
          <t>Loan balance collectively evaluated</t>
        </is>
      </c>
      <c r="B9" s="6" t="n">
        <v>53311000</v>
      </c>
      <c r="C9" s="6" t="n">
        <v>78429000</v>
      </c>
    </row>
    <row r="10">
      <c r="A10" s="4" t="inlineStr">
        <is>
          <t>Fair Value of Collateral</t>
        </is>
      </c>
    </row>
    <row r="11">
      <c r="A11" s="3" t="inlineStr">
        <is>
          <t>Financing Receivable, Allowance for Credit Loss [Line Items]</t>
        </is>
      </c>
    </row>
    <row r="12">
      <c r="A12" s="4" t="inlineStr">
        <is>
          <t>Loan balance individually evaluated</t>
        </is>
      </c>
      <c r="B12" s="6" t="n">
        <v>16865000</v>
      </c>
      <c r="C12" s="6" t="n">
        <v>10955000</v>
      </c>
    </row>
    <row r="13">
      <c r="A13" s="4" t="inlineStr">
        <is>
          <t>Loan balance individually evaluated</t>
        </is>
      </c>
      <c r="B13" s="6" t="n">
        <v>6701000</v>
      </c>
      <c r="C13" s="6" t="n">
        <v>2360000</v>
      </c>
    </row>
    <row r="14">
      <c r="A14" s="4" t="inlineStr">
        <is>
          <t>Discounted Cash Flow</t>
        </is>
      </c>
    </row>
    <row r="15">
      <c r="A15" s="3" t="inlineStr">
        <is>
          <t>Financing Receivable, Allowance for Credit Loss [Line Items]</t>
        </is>
      </c>
    </row>
    <row r="16">
      <c r="A16" s="4" t="inlineStr">
        <is>
          <t>Loan balance individually evaluated</t>
        </is>
      </c>
      <c r="B16" s="6" t="n">
        <v>9988000</v>
      </c>
      <c r="C16" s="6" t="n">
        <v>17573000</v>
      </c>
    </row>
    <row r="17">
      <c r="A17" s="4" t="inlineStr">
        <is>
          <t>Loan balance individually evaluated</t>
        </is>
      </c>
      <c r="B17" s="6" t="n">
        <v>4574000</v>
      </c>
      <c r="C17" s="6" t="n">
        <v>5881000</v>
      </c>
    </row>
    <row r="18">
      <c r="A18" s="4" t="inlineStr">
        <is>
          <t>Real estate</t>
        </is>
      </c>
    </row>
    <row r="19">
      <c r="A19" s="3" t="inlineStr">
        <is>
          <t>Financing Receivable, Allowance for Credit Loss [Line Items]</t>
        </is>
      </c>
    </row>
    <row r="20">
      <c r="A20" s="4" t="inlineStr">
        <is>
          <t>Total</t>
        </is>
      </c>
      <c r="B20" s="6" t="n">
        <v>3133334000</v>
      </c>
      <c r="C20" s="6" t="n">
        <v>2787908000</v>
      </c>
    </row>
    <row r="21">
      <c r="A21" s="4" t="inlineStr">
        <is>
          <t>Real estate | Commercial real estate</t>
        </is>
      </c>
    </row>
    <row r="22">
      <c r="A22" s="3" t="inlineStr">
        <is>
          <t>Financing Receivable, Allowance for Credit Loss [Line Items]</t>
        </is>
      </c>
    </row>
    <row r="23">
      <c r="A23" s="4" t="inlineStr">
        <is>
          <t>Total</t>
        </is>
      </c>
      <c r="B23" s="6" t="n">
        <v>1693512000</v>
      </c>
      <c r="C23" s="6" t="n">
        <v>1370928000</v>
      </c>
    </row>
    <row r="24">
      <c r="A24" s="4" t="inlineStr">
        <is>
          <t>Loans, allowance for credit losses</t>
        </is>
      </c>
      <c r="B24" s="6" t="n">
        <v>13425000</v>
      </c>
      <c r="C24" s="6" t="n">
        <v>15430000</v>
      </c>
      <c r="D24" s="6" t="n">
        <v>10013000</v>
      </c>
      <c r="E24" s="6" t="n">
        <v>8999000</v>
      </c>
    </row>
    <row r="25">
      <c r="A25" s="4" t="inlineStr">
        <is>
          <t>Loans at fair value</t>
        </is>
      </c>
      <c r="B25" s="6" t="n">
        <v>0</v>
      </c>
      <c r="C25" s="6" t="n">
        <v>17000000</v>
      </c>
    </row>
    <row r="26">
      <c r="A26" s="4" t="inlineStr">
        <is>
          <t>Real estate | Commercial real estate | Probability of Default</t>
        </is>
      </c>
    </row>
    <row r="27">
      <c r="A27" s="3" t="inlineStr">
        <is>
          <t>Financing Receivable, Allowance for Credit Loss [Line Items]</t>
        </is>
      </c>
    </row>
    <row r="28">
      <c r="A28" s="4" t="inlineStr">
        <is>
          <t>Collectively evaluated, probability of default</t>
        </is>
      </c>
      <c r="B28" s="6" t="n">
        <v>1691269000</v>
      </c>
      <c r="C28" s="6" t="n">
        <v>1365284000</v>
      </c>
    </row>
    <row r="29">
      <c r="A29" s="4" t="inlineStr">
        <is>
          <t>Loan balance collectively evaluated</t>
        </is>
      </c>
      <c r="B29" s="6" t="n">
        <v>13416000</v>
      </c>
      <c r="C29" s="6" t="n">
        <v>14896000</v>
      </c>
    </row>
    <row r="30">
      <c r="A30" s="4" t="inlineStr">
        <is>
          <t>Real estate | Commercial real estate | Fair Value of Collateral</t>
        </is>
      </c>
    </row>
    <row r="31">
      <c r="A31" s="3" t="inlineStr">
        <is>
          <t>Financing Receivable, Allowance for Credit Loss [Line Items]</t>
        </is>
      </c>
    </row>
    <row r="32">
      <c r="A32" s="4" t="inlineStr">
        <is>
          <t>Loan balance individually evaluated</t>
        </is>
      </c>
      <c r="B32" s="6" t="n">
        <v>166000</v>
      </c>
      <c r="C32" s="6" t="n">
        <v>3173000</v>
      </c>
    </row>
    <row r="33">
      <c r="A33" s="4" t="inlineStr">
        <is>
          <t>Loan balance individually evaluated</t>
        </is>
      </c>
      <c r="B33" s="6" t="n">
        <v>0</v>
      </c>
      <c r="C33" s="6" t="n">
        <v>525000</v>
      </c>
    </row>
    <row r="34">
      <c r="A34" s="4" t="inlineStr">
        <is>
          <t>Real estate | Commercial real estate | Discounted Cash Flow</t>
        </is>
      </c>
    </row>
    <row r="35">
      <c r="A35" s="3" t="inlineStr">
        <is>
          <t>Financing Receivable, Allowance for Credit Loss [Line Items]</t>
        </is>
      </c>
    </row>
    <row r="36">
      <c r="A36" s="4" t="inlineStr">
        <is>
          <t>Loan balance individually evaluated</t>
        </is>
      </c>
      <c r="B36" s="6" t="n">
        <v>2077000</v>
      </c>
      <c r="C36" s="6" t="n">
        <v>2471000</v>
      </c>
    </row>
    <row r="37">
      <c r="A37" s="4" t="inlineStr">
        <is>
          <t>Loan balance individually evaluated</t>
        </is>
      </c>
      <c r="B37" s="6" t="n">
        <v>9000</v>
      </c>
      <c r="C37" s="6" t="n">
        <v>9000</v>
      </c>
    </row>
    <row r="38">
      <c r="A38" s="4" t="inlineStr">
        <is>
          <t>Real estate | Construction/land/land development</t>
        </is>
      </c>
    </row>
    <row r="39">
      <c r="A39" s="3" t="inlineStr">
        <is>
          <t>Financing Receivable, Allowance for Credit Loss [Line Items]</t>
        </is>
      </c>
    </row>
    <row r="40">
      <c r="A40" s="4" t="inlineStr">
        <is>
          <t>Total</t>
        </is>
      </c>
      <c r="B40" s="6" t="n">
        <v>530083000</v>
      </c>
      <c r="C40" s="6" t="n">
        <v>531860000</v>
      </c>
    </row>
    <row r="41">
      <c r="A41" s="4" t="inlineStr">
        <is>
          <t>Loans, allowance for credit losses</t>
        </is>
      </c>
      <c r="B41" s="6" t="n">
        <v>4011000</v>
      </c>
      <c r="C41" s="6" t="n">
        <v>8191000</v>
      </c>
      <c r="D41" s="6" t="n">
        <v>3711000</v>
      </c>
      <c r="E41" s="6" t="n">
        <v>3331000</v>
      </c>
    </row>
    <row r="42">
      <c r="A42" s="4" t="inlineStr">
        <is>
          <t>Real estate | Construction/land/land development | Probability of Default</t>
        </is>
      </c>
    </row>
    <row r="43">
      <c r="A43" s="3" t="inlineStr">
        <is>
          <t>Financing Receivable, Allowance for Credit Loss [Line Items]</t>
        </is>
      </c>
    </row>
    <row r="44">
      <c r="A44" s="4" t="inlineStr">
        <is>
          <t>Collectively evaluated, probability of default</t>
        </is>
      </c>
      <c r="B44" s="6" t="n">
        <v>529789000</v>
      </c>
      <c r="C44" s="6" t="n">
        <v>528894000</v>
      </c>
    </row>
    <row r="45">
      <c r="A45" s="4" t="inlineStr">
        <is>
          <t>Loan balance collectively evaluated</t>
        </is>
      </c>
      <c r="B45" s="6" t="n">
        <v>3997000</v>
      </c>
      <c r="C45" s="6" t="n">
        <v>8062000</v>
      </c>
    </row>
    <row r="46">
      <c r="A46" s="4" t="inlineStr">
        <is>
          <t>Real estate | Construction/land/land development | Fair Value of Collateral</t>
        </is>
      </c>
    </row>
    <row r="47">
      <c r="A47" s="3" t="inlineStr">
        <is>
          <t>Financing Receivable, Allowance for Credit Loss [Line Items]</t>
        </is>
      </c>
    </row>
    <row r="48">
      <c r="A48" s="4" t="inlineStr">
        <is>
          <t>Loan balance individually evaluated</t>
        </is>
      </c>
      <c r="B48" s="6" t="n">
        <v>0</v>
      </c>
      <c r="C48" s="6" t="n">
        <v>2621000</v>
      </c>
    </row>
    <row r="49">
      <c r="A49" s="4" t="inlineStr">
        <is>
          <t>Loan balance individually evaluated</t>
        </is>
      </c>
      <c r="B49" s="6" t="n">
        <v>0</v>
      </c>
      <c r="C49" s="6" t="n">
        <v>128000</v>
      </c>
    </row>
    <row r="50">
      <c r="A50" s="4" t="inlineStr">
        <is>
          <t>Real estate | Construction/land/land development | Discounted Cash Flow</t>
        </is>
      </c>
    </row>
    <row r="51">
      <c r="A51" s="3" t="inlineStr">
        <is>
          <t>Financing Receivable, Allowance for Credit Loss [Line Items]</t>
        </is>
      </c>
    </row>
    <row r="52">
      <c r="A52" s="4" t="inlineStr">
        <is>
          <t>Loan balance individually evaluated</t>
        </is>
      </c>
      <c r="B52" s="6" t="n">
        <v>294000</v>
      </c>
      <c r="C52" s="6" t="n">
        <v>345000</v>
      </c>
    </row>
    <row r="53">
      <c r="A53" s="4" t="inlineStr">
        <is>
          <t>Loan balance individually evaluated</t>
        </is>
      </c>
      <c r="B53" s="6" t="n">
        <v>14000</v>
      </c>
      <c r="C53" s="6" t="n">
        <v>1000</v>
      </c>
    </row>
    <row r="54">
      <c r="A54" s="4" t="inlineStr">
        <is>
          <t>Real estate | Residential real estate</t>
        </is>
      </c>
    </row>
    <row r="55">
      <c r="A55" s="3" t="inlineStr">
        <is>
          <t>Financing Receivable, Allowance for Credit Loss [Line Items]</t>
        </is>
      </c>
    </row>
    <row r="56">
      <c r="A56" s="4" t="inlineStr">
        <is>
          <t>Total</t>
        </is>
      </c>
      <c r="B56" s="6" t="n">
        <v>909739000</v>
      </c>
      <c r="C56" s="6" t="n">
        <v>885120000</v>
      </c>
    </row>
    <row r="57">
      <c r="A57" s="4" t="inlineStr">
        <is>
          <t>Loans, allowance for credit losses</t>
        </is>
      </c>
      <c r="B57" s="6" t="n">
        <v>6116000</v>
      </c>
      <c r="C57" s="6" t="n">
        <v>9418000</v>
      </c>
      <c r="D57" s="6" t="n">
        <v>6332000</v>
      </c>
      <c r="E57" s="6" t="n">
        <v>5705000</v>
      </c>
    </row>
    <row r="58">
      <c r="A58" s="4" t="inlineStr">
        <is>
          <t>Real estate | Residential real estate | Probability of Default</t>
        </is>
      </c>
    </row>
    <row r="59">
      <c r="A59" s="3" t="inlineStr">
        <is>
          <t>Financing Receivable, Allowance for Credit Loss [Line Items]</t>
        </is>
      </c>
    </row>
    <row r="60">
      <c r="A60" s="4" t="inlineStr">
        <is>
          <t>Collectively evaluated, probability of default</t>
        </is>
      </c>
      <c r="B60" s="6" t="n">
        <v>898456000</v>
      </c>
      <c r="C60" s="6" t="n">
        <v>879015000</v>
      </c>
    </row>
    <row r="61">
      <c r="A61" s="4" t="inlineStr">
        <is>
          <t>Loan balance collectively evaluated</t>
        </is>
      </c>
      <c r="B61" s="6" t="n">
        <v>5017000</v>
      </c>
      <c r="C61" s="6" t="n">
        <v>8983000</v>
      </c>
    </row>
    <row r="62">
      <c r="A62" s="4" t="inlineStr">
        <is>
          <t>Real estate | Residential real estate | Fair Value of Collateral</t>
        </is>
      </c>
    </row>
    <row r="63">
      <c r="A63" s="3" t="inlineStr">
        <is>
          <t>Financing Receivable, Allowance for Credit Loss [Line Items]</t>
        </is>
      </c>
    </row>
    <row r="64">
      <c r="A64" s="4" t="inlineStr">
        <is>
          <t>Loan balance individually evaluated</t>
        </is>
      </c>
      <c r="B64" s="6" t="n">
        <v>8150000</v>
      </c>
      <c r="C64" s="6" t="n">
        <v>2009000</v>
      </c>
    </row>
    <row r="65">
      <c r="A65" s="4" t="inlineStr">
        <is>
          <t>Loan balance individually evaluated</t>
        </is>
      </c>
      <c r="B65" s="6" t="n">
        <v>19000</v>
      </c>
      <c r="C65" s="6" t="n">
        <v>0</v>
      </c>
    </row>
    <row r="66">
      <c r="A66" s="4" t="inlineStr">
        <is>
          <t>Real estate | Residential real estate | Discounted Cash Flow</t>
        </is>
      </c>
    </row>
    <row r="67">
      <c r="A67" s="3" t="inlineStr">
        <is>
          <t>Financing Receivable, Allowance for Credit Loss [Line Items]</t>
        </is>
      </c>
    </row>
    <row r="68">
      <c r="A68" s="4" t="inlineStr">
        <is>
          <t>Loan balance individually evaluated</t>
        </is>
      </c>
      <c r="B68" s="6" t="n">
        <v>3133000</v>
      </c>
      <c r="C68" s="6" t="n">
        <v>4096000</v>
      </c>
    </row>
    <row r="69">
      <c r="A69" s="4" t="inlineStr">
        <is>
          <t>Loan balance individually evaluated</t>
        </is>
      </c>
      <c r="B69" s="6" t="n">
        <v>1080000</v>
      </c>
      <c r="C69" s="6" t="n">
        <v>435000</v>
      </c>
    </row>
    <row r="70">
      <c r="A70" s="4" t="inlineStr">
        <is>
          <t>Commercial and industrial</t>
        </is>
      </c>
    </row>
    <row r="71">
      <c r="A71" s="3" t="inlineStr">
        <is>
          <t>Financing Receivable, Allowance for Credit Loss [Line Items]</t>
        </is>
      </c>
    </row>
    <row r="72">
      <c r="A72" s="4" t="inlineStr">
        <is>
          <t>Total</t>
        </is>
      </c>
      <c r="B72" s="6" t="n">
        <v>1454235000</v>
      </c>
      <c r="C72" s="6" t="n">
        <v>1817862000</v>
      </c>
    </row>
    <row r="73">
      <c r="A73" s="4" t="inlineStr">
        <is>
          <t>Loans, allowance for credit losses</t>
        </is>
      </c>
      <c r="B73" s="6" t="n">
        <v>40146000</v>
      </c>
      <c r="C73" s="6" t="n">
        <v>51857000</v>
      </c>
      <c r="D73" s="6" t="n">
        <v>16960000</v>
      </c>
      <c r="E73" s="6" t="n">
        <v>15616000</v>
      </c>
    </row>
    <row r="74">
      <c r="A74" s="4" t="inlineStr">
        <is>
          <t>Commercial and industrial | Probability of Default</t>
        </is>
      </c>
    </row>
    <row r="75">
      <c r="A75" s="3" t="inlineStr">
        <is>
          <t>Financing Receivable, Allowance for Credit Loss [Line Items]</t>
        </is>
      </c>
    </row>
    <row r="76">
      <c r="A76" s="4" t="inlineStr">
        <is>
          <t>Collectively evaluated, probability of default</t>
        </is>
      </c>
      <c r="B76" s="6" t="n">
        <v>1441204000</v>
      </c>
      <c r="C76" s="6" t="n">
        <v>1804049000</v>
      </c>
    </row>
    <row r="77">
      <c r="A77" s="4" t="inlineStr">
        <is>
          <t>Loan balance collectively evaluated</t>
        </is>
      </c>
      <c r="B77" s="6" t="n">
        <v>29995000</v>
      </c>
      <c r="C77" s="6" t="n">
        <v>44714000</v>
      </c>
    </row>
    <row r="78">
      <c r="A78" s="4" t="inlineStr">
        <is>
          <t>Commercial and industrial | Fair Value of Collateral</t>
        </is>
      </c>
    </row>
    <row r="79">
      <c r="A79" s="3" t="inlineStr">
        <is>
          <t>Financing Receivable, Allowance for Credit Loss [Line Items]</t>
        </is>
      </c>
    </row>
    <row r="80">
      <c r="A80" s="4" t="inlineStr">
        <is>
          <t>Loan balance individually evaluated</t>
        </is>
      </c>
      <c r="B80" s="6" t="n">
        <v>8547000</v>
      </c>
      <c r="C80" s="6" t="n">
        <v>3152000</v>
      </c>
    </row>
    <row r="81">
      <c r="A81" s="4" t="inlineStr">
        <is>
          <t>Loan balance individually evaluated</t>
        </is>
      </c>
      <c r="B81" s="6" t="n">
        <v>6680000</v>
      </c>
      <c r="C81" s="6" t="n">
        <v>1707000</v>
      </c>
    </row>
    <row r="82">
      <c r="A82" s="4" t="inlineStr">
        <is>
          <t>Commercial and industrial | Discounted Cash Flow</t>
        </is>
      </c>
    </row>
    <row r="83">
      <c r="A83" s="3" t="inlineStr">
        <is>
          <t>Financing Receivable, Allowance for Credit Loss [Line Items]</t>
        </is>
      </c>
    </row>
    <row r="84">
      <c r="A84" s="4" t="inlineStr">
        <is>
          <t>Loan balance individually evaluated</t>
        </is>
      </c>
      <c r="B84" s="6" t="n">
        <v>4484000</v>
      </c>
      <c r="C84" s="6" t="n">
        <v>10661000</v>
      </c>
    </row>
    <row r="85">
      <c r="A85" s="4" t="inlineStr">
        <is>
          <t>Loan balance individually evaluated</t>
        </is>
      </c>
      <c r="B85" s="6" t="n">
        <v>3471000</v>
      </c>
      <c r="C85" s="6" t="n">
        <v>5436000</v>
      </c>
    </row>
    <row r="86">
      <c r="A86" s="4" t="inlineStr">
        <is>
          <t>Mortgage warehouse lines of credit</t>
        </is>
      </c>
    </row>
    <row r="87">
      <c r="A87" s="3" t="inlineStr">
        <is>
          <t>Financing Receivable, Allowance for Credit Loss [Line Items]</t>
        </is>
      </c>
    </row>
    <row r="88">
      <c r="A88" s="4" t="inlineStr">
        <is>
          <t>Total</t>
        </is>
      </c>
      <c r="B88" s="6" t="n">
        <v>627078000</v>
      </c>
      <c r="C88" s="6" t="n">
        <v>1084001000</v>
      </c>
    </row>
    <row r="89">
      <c r="A89" s="4" t="inlineStr">
        <is>
          <t>Loans, allowance for credit losses</t>
        </is>
      </c>
      <c r="B89" s="6" t="n">
        <v>340000</v>
      </c>
      <c r="C89" s="6" t="n">
        <v>856000</v>
      </c>
      <c r="D89" s="6" t="n">
        <v>262000</v>
      </c>
      <c r="E89" s="6" t="n">
        <v>316000</v>
      </c>
    </row>
    <row r="90">
      <c r="A90" s="4" t="inlineStr">
        <is>
          <t>Mortgage warehouse lines of credit | Probability of Default</t>
        </is>
      </c>
    </row>
    <row r="91">
      <c r="A91" s="3" t="inlineStr">
        <is>
          <t>Financing Receivable, Allowance for Credit Loss [Line Items]</t>
        </is>
      </c>
    </row>
    <row r="92">
      <c r="A92" s="4" t="inlineStr">
        <is>
          <t>Collectively evaluated, probability of default</t>
        </is>
      </c>
      <c r="B92" s="6" t="n">
        <v>627078000</v>
      </c>
      <c r="C92" s="6" t="n">
        <v>1084001000</v>
      </c>
    </row>
    <row r="93">
      <c r="A93" s="4" t="inlineStr">
        <is>
          <t>Loan balance collectively evaluated</t>
        </is>
      </c>
      <c r="B93" s="6" t="n">
        <v>340000</v>
      </c>
      <c r="C93" s="6" t="n">
        <v>856000</v>
      </c>
    </row>
    <row r="94">
      <c r="A94" s="4" t="inlineStr">
        <is>
          <t>Mortgage warehouse lines of credit | Fair Value of Collateral</t>
        </is>
      </c>
    </row>
    <row r="95">
      <c r="A95" s="3" t="inlineStr">
        <is>
          <t>Financing Receivable, Allowance for Credit Loss [Line Items]</t>
        </is>
      </c>
    </row>
    <row r="96">
      <c r="A96" s="4" t="inlineStr">
        <is>
          <t>Loan balance individually evaluated</t>
        </is>
      </c>
      <c r="B96" s="6" t="n">
        <v>0</v>
      </c>
      <c r="C96" s="6" t="n">
        <v>0</v>
      </c>
    </row>
    <row r="97">
      <c r="A97" s="4" t="inlineStr">
        <is>
          <t>Loan balance individually evaluated</t>
        </is>
      </c>
      <c r="B97" s="6" t="n">
        <v>0</v>
      </c>
      <c r="C97" s="6" t="n">
        <v>0</v>
      </c>
    </row>
    <row r="98">
      <c r="A98" s="4" t="inlineStr">
        <is>
          <t>Mortgage warehouse lines of credit | Discounted Cash Flow</t>
        </is>
      </c>
    </row>
    <row r="99">
      <c r="A99" s="3" t="inlineStr">
        <is>
          <t>Financing Receivable, Allowance for Credit Loss [Line Items]</t>
        </is>
      </c>
    </row>
    <row r="100">
      <c r="A100" s="4" t="inlineStr">
        <is>
          <t>Loan balance individually evaluated</t>
        </is>
      </c>
      <c r="B100" s="6" t="n">
        <v>0</v>
      </c>
      <c r="C100" s="6" t="n">
        <v>0</v>
      </c>
    </row>
    <row r="101">
      <c r="A101" s="4" t="inlineStr">
        <is>
          <t>Loan balance individually evaluated</t>
        </is>
      </c>
      <c r="B101" s="6" t="n">
        <v>0</v>
      </c>
      <c r="C101" s="6" t="n">
        <v>0</v>
      </c>
    </row>
    <row r="102">
      <c r="A102" s="4" t="inlineStr">
        <is>
          <t>Consumer</t>
        </is>
      </c>
    </row>
    <row r="103">
      <c r="A103" s="3" t="inlineStr">
        <is>
          <t>Financing Receivable, Allowance for Credit Loss [Line Items]</t>
        </is>
      </c>
    </row>
    <row r="104">
      <c r="A104" s="4" t="inlineStr">
        <is>
          <t>Total</t>
        </is>
      </c>
      <c r="B104" s="6" t="n">
        <v>16684000</v>
      </c>
      <c r="C104" s="6" t="n">
        <v>17991000</v>
      </c>
    </row>
    <row r="105">
      <c r="A105" s="4" t="inlineStr">
        <is>
          <t>Loans, allowance for credit losses</t>
        </is>
      </c>
      <c r="B105" s="6" t="n">
        <v>548000</v>
      </c>
      <c r="C105" s="6" t="n">
        <v>918000</v>
      </c>
      <c r="D105" s="7" t="n">
        <v>242000</v>
      </c>
      <c r="E105" s="7" t="n">
        <v>236000</v>
      </c>
    </row>
    <row r="106">
      <c r="A106" s="4" t="inlineStr">
        <is>
          <t>Consumer | Probability of Default</t>
        </is>
      </c>
    </row>
    <row r="107">
      <c r="A107" s="3" t="inlineStr">
        <is>
          <t>Financing Receivable, Allowance for Credit Loss [Line Items]</t>
        </is>
      </c>
    </row>
    <row r="108">
      <c r="A108" s="4" t="inlineStr">
        <is>
          <t>Collectively evaluated, probability of default</t>
        </is>
      </c>
      <c r="B108" s="6" t="n">
        <v>16682000</v>
      </c>
      <c r="C108" s="6" t="n">
        <v>17991000</v>
      </c>
    </row>
    <row r="109">
      <c r="A109" s="4" t="inlineStr">
        <is>
          <t>Loan balance collectively evaluated</t>
        </is>
      </c>
      <c r="B109" s="6" t="n">
        <v>546000</v>
      </c>
      <c r="C109" s="6" t="n">
        <v>918000</v>
      </c>
    </row>
    <row r="110">
      <c r="A110" s="4" t="inlineStr">
        <is>
          <t>Consumer | Fair Value of Collateral</t>
        </is>
      </c>
    </row>
    <row r="111">
      <c r="A111" s="3" t="inlineStr">
        <is>
          <t>Financing Receivable, Allowance for Credit Loss [Line Items]</t>
        </is>
      </c>
    </row>
    <row r="112">
      <c r="A112" s="4" t="inlineStr">
        <is>
          <t>Loan balance individually evaluated</t>
        </is>
      </c>
      <c r="B112" s="6" t="n">
        <v>2000</v>
      </c>
      <c r="C112" s="6" t="n">
        <v>0</v>
      </c>
    </row>
    <row r="113">
      <c r="A113" s="4" t="inlineStr">
        <is>
          <t>Loan balance individually evaluated</t>
        </is>
      </c>
      <c r="B113" s="6" t="n">
        <v>2000</v>
      </c>
      <c r="C113" s="6" t="n">
        <v>0</v>
      </c>
    </row>
    <row r="114">
      <c r="A114" s="4" t="inlineStr">
        <is>
          <t>Consumer | Discounted Cash Flow</t>
        </is>
      </c>
    </row>
    <row r="115">
      <c r="A115" s="3" t="inlineStr">
        <is>
          <t>Financing Receivable, Allowance for Credit Loss [Line Items]</t>
        </is>
      </c>
    </row>
    <row r="116">
      <c r="A116" s="4" t="inlineStr">
        <is>
          <t>Loan balance individually evaluated</t>
        </is>
      </c>
      <c r="B116" s="6" t="n">
        <v>0</v>
      </c>
      <c r="C116" s="6" t="n">
        <v>0</v>
      </c>
    </row>
    <row r="117">
      <c r="A117" s="4" t="inlineStr">
        <is>
          <t>Loan balance individually evaluated</t>
        </is>
      </c>
      <c r="B117" s="7" t="n">
        <v>0</v>
      </c>
      <c r="C117"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 Performing (Nonaccrual) Loans Held For Investment (Details) - USD ($) $ in Thousands</t>
        </is>
      </c>
      <c r="B1" s="2" t="inlineStr">
        <is>
          <t>Dec. 31, 2021</t>
        </is>
      </c>
      <c r="C1" s="2" t="inlineStr">
        <is>
          <t>Dec. 31, 2020</t>
        </is>
      </c>
    </row>
    <row r="2">
      <c r="A2" s="3" t="inlineStr">
        <is>
          <t>Financing Receivable, Credit Quality Indicator [Line Items]</t>
        </is>
      </c>
    </row>
    <row r="3">
      <c r="A3" s="4" t="inlineStr">
        <is>
          <t>Nonaccrual With No Allowance for Credit Loss</t>
        </is>
      </c>
      <c r="B3" s="7" t="n">
        <v>8247</v>
      </c>
      <c r="C3" s="7" t="n">
        <v>4890</v>
      </c>
    </row>
    <row r="4">
      <c r="A4" s="4" t="inlineStr">
        <is>
          <t>Nonaccrual</t>
        </is>
      </c>
      <c r="B4" s="6" t="n">
        <v>24903</v>
      </c>
      <c r="C4" s="6" t="n">
        <v>26149</v>
      </c>
    </row>
    <row r="5">
      <c r="A5" s="4" t="inlineStr">
        <is>
          <t>Real estate</t>
        </is>
      </c>
    </row>
    <row r="6">
      <c r="A6" s="3" t="inlineStr">
        <is>
          <t>Financing Receivable, Credit Quality Indicator [Line Items]</t>
        </is>
      </c>
    </row>
    <row r="7">
      <c r="A7" s="4" t="inlineStr">
        <is>
          <t>Nonaccrual With No Allowance for Credit Loss</t>
        </is>
      </c>
      <c r="B7" s="6" t="n">
        <v>8189</v>
      </c>
      <c r="C7" s="6" t="n">
        <v>4808</v>
      </c>
    </row>
    <row r="8">
      <c r="A8" s="4" t="inlineStr">
        <is>
          <t>Nonaccrual</t>
        </is>
      </c>
      <c r="B8" s="6" t="n">
        <v>12497</v>
      </c>
      <c r="C8" s="6" t="n">
        <v>13196</v>
      </c>
    </row>
    <row r="9">
      <c r="A9" s="4" t="inlineStr">
        <is>
          <t>Real estate | Commercial real estate</t>
        </is>
      </c>
    </row>
    <row r="10">
      <c r="A10" s="3" t="inlineStr">
        <is>
          <t>Financing Receivable, Credit Quality Indicator [Line Items]</t>
        </is>
      </c>
    </row>
    <row r="11">
      <c r="A11" s="4" t="inlineStr">
        <is>
          <t>Nonaccrual With No Allowance for Credit Loss</t>
        </is>
      </c>
      <c r="B11" s="6" t="n">
        <v>453</v>
      </c>
      <c r="C11" s="6" t="n">
        <v>1053</v>
      </c>
    </row>
    <row r="12">
      <c r="A12" s="4" t="inlineStr">
        <is>
          <t>Nonaccrual</t>
        </is>
      </c>
      <c r="B12" s="6" t="n">
        <v>512</v>
      </c>
      <c r="C12" s="6" t="n">
        <v>3704</v>
      </c>
    </row>
    <row r="13">
      <c r="A13" s="4" t="inlineStr">
        <is>
          <t>Real estate | Construction/land/land development</t>
        </is>
      </c>
    </row>
    <row r="14">
      <c r="A14" s="3" t="inlineStr">
        <is>
          <t>Financing Receivable, Credit Quality Indicator [Line Items]</t>
        </is>
      </c>
    </row>
    <row r="15">
      <c r="A15" s="4" t="inlineStr">
        <is>
          <t>Nonaccrual With No Allowance for Credit Loss</t>
        </is>
      </c>
      <c r="B15" s="6" t="n">
        <v>52</v>
      </c>
      <c r="C15" s="6" t="n">
        <v>1319</v>
      </c>
    </row>
    <row r="16">
      <c r="A16" s="4" t="inlineStr">
        <is>
          <t>Nonaccrual</t>
        </is>
      </c>
      <c r="B16" s="6" t="n">
        <v>338</v>
      </c>
      <c r="C16" s="6" t="n">
        <v>2962</v>
      </c>
    </row>
    <row r="17">
      <c r="A17" s="4" t="inlineStr">
        <is>
          <t>Real estate | Residential real estate</t>
        </is>
      </c>
    </row>
    <row r="18">
      <c r="A18" s="3" t="inlineStr">
        <is>
          <t>Financing Receivable, Credit Quality Indicator [Line Items]</t>
        </is>
      </c>
    </row>
    <row r="19">
      <c r="A19" s="4" t="inlineStr">
        <is>
          <t>Nonaccrual With No Allowance for Credit Loss</t>
        </is>
      </c>
      <c r="B19" s="6" t="n">
        <v>7684</v>
      </c>
      <c r="C19" s="6" t="n">
        <v>2436</v>
      </c>
    </row>
    <row r="20">
      <c r="A20" s="4" t="inlineStr">
        <is>
          <t>Nonaccrual</t>
        </is>
      </c>
      <c r="B20" s="6" t="n">
        <v>11647</v>
      </c>
      <c r="C20" s="6" t="n">
        <v>6530</v>
      </c>
    </row>
    <row r="21">
      <c r="A21" s="4" t="inlineStr">
        <is>
          <t>Commercial and industrial</t>
        </is>
      </c>
    </row>
    <row r="22">
      <c r="A22" s="3" t="inlineStr">
        <is>
          <t>Financing Receivable, Credit Quality Indicator [Line Items]</t>
        </is>
      </c>
    </row>
    <row r="23">
      <c r="A23" s="4" t="inlineStr">
        <is>
          <t>Nonaccrual With No Allowance for Credit Loss</t>
        </is>
      </c>
      <c r="B23" s="6" t="n">
        <v>58</v>
      </c>
      <c r="C23" s="6" t="n">
        <v>82</v>
      </c>
    </row>
    <row r="24">
      <c r="A24" s="4" t="inlineStr">
        <is>
          <t>Nonaccrual</t>
        </is>
      </c>
      <c r="B24" s="6" t="n">
        <v>12306</v>
      </c>
      <c r="C24" s="6" t="n">
        <v>12897</v>
      </c>
    </row>
    <row r="25">
      <c r="A25" s="4" t="inlineStr">
        <is>
          <t>Consumer</t>
        </is>
      </c>
    </row>
    <row r="26">
      <c r="A26" s="3" t="inlineStr">
        <is>
          <t>Financing Receivable, Credit Quality Indicator [Line Items]</t>
        </is>
      </c>
    </row>
    <row r="27">
      <c r="A27" s="4" t="inlineStr">
        <is>
          <t>Nonaccrual With No Allowance for Credit Loss</t>
        </is>
      </c>
      <c r="B27" s="6" t="n">
        <v>0</v>
      </c>
      <c r="C27" s="6" t="n">
        <v>0</v>
      </c>
    </row>
    <row r="28">
      <c r="A28" s="4" t="inlineStr">
        <is>
          <t>Nonaccrual</t>
        </is>
      </c>
      <c r="B28" s="7" t="n">
        <v>100</v>
      </c>
      <c r="C28" s="7" t="n">
        <v>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Troubled Debt Restructurings (Details) - USD ($) $ in Thousands</t>
        </is>
      </c>
      <c r="B1" s="2" t="inlineStr">
        <is>
          <t>Dec. 31, 2021</t>
        </is>
      </c>
      <c r="C1" s="2" t="inlineStr">
        <is>
          <t>Dec. 31, 2020</t>
        </is>
      </c>
    </row>
    <row r="2">
      <c r="A2" s="3" t="inlineStr">
        <is>
          <t>Financing Receivable, Troubled Debt Restructuring [Line Items]</t>
        </is>
      </c>
    </row>
    <row r="3">
      <c r="A3" s="4" t="inlineStr">
        <is>
          <t>Loans classified as troubled debt restructurings</t>
        </is>
      </c>
      <c r="B3" s="7" t="n">
        <v>6827</v>
      </c>
      <c r="C3" s="7" t="n">
        <v>8985</v>
      </c>
    </row>
    <row r="4">
      <c r="A4" s="4" t="inlineStr">
        <is>
          <t>Nonaccrual TDRs</t>
        </is>
      </c>
    </row>
    <row r="5">
      <c r="A5" s="3" t="inlineStr">
        <is>
          <t>Financing Receivable, Troubled Debt Restructuring [Line Items]</t>
        </is>
      </c>
    </row>
    <row r="6">
      <c r="A6" s="4" t="inlineStr">
        <is>
          <t>Loans classified as troubled debt restructurings</t>
        </is>
      </c>
      <c r="B6" s="6" t="n">
        <v>4064</v>
      </c>
      <c r="C6" s="6" t="n">
        <v>5671</v>
      </c>
    </row>
    <row r="7">
      <c r="A7" s="4" t="inlineStr">
        <is>
          <t>Performing TDRs</t>
        </is>
      </c>
    </row>
    <row r="8">
      <c r="A8" s="3" t="inlineStr">
        <is>
          <t>Financing Receivable, Troubled Debt Restructuring [Line Items]</t>
        </is>
      </c>
    </row>
    <row r="9">
      <c r="A9" s="4" t="inlineStr">
        <is>
          <t>Loans classified as troubled debt restructurings</t>
        </is>
      </c>
      <c r="B9" s="7" t="n">
        <v>2763</v>
      </c>
      <c r="C9" s="7" t="n">
        <v>3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45" customWidth="1" min="2" max="2"/>
    <col width="20" customWidth="1" min="3" max="3"/>
    <col width="13" customWidth="1" min="4" max="4"/>
    <col width="13" customWidth="1" min="5" max="5"/>
    <col width="13" customWidth="1" min="6" max="6"/>
    <col width="32" customWidth="1" min="7" max="7"/>
    <col width="25" customWidth="1" min="8" max="8"/>
    <col width="27" customWidth="1" min="9" max="9"/>
    <col width="46" customWidth="1" min="10" max="10"/>
    <col width="39" customWidth="1" min="11" max="11"/>
    <col width="18" customWidth="1" min="12" max="12"/>
    <col width="28" customWidth="1" min="13" max="13"/>
    <col width="46" customWidth="1" min="14" max="14"/>
  </cols>
  <sheetData>
    <row r="1">
      <c r="A1" s="1" t="inlineStr">
        <is>
          <t>Consolidated Statements of Changes in Stockholders' Equity - USD ($) $ in Thousands</t>
        </is>
      </c>
      <c r="B1" s="2" t="inlineStr">
        <is>
          <t>Total</t>
        </is>
      </c>
      <c r="C1" s="2" t="inlineStr">
        <is>
          <t>Lincoln Agency, LLC</t>
        </is>
      </c>
      <c r="D1" s="2" t="inlineStr">
        <is>
          <t>Pulley White</t>
        </is>
      </c>
      <c r="E1" s="2" t="inlineStr">
        <is>
          <t>Adjustment</t>
        </is>
      </c>
      <c r="F1" s="2" t="inlineStr">
        <is>
          <t>Common Stock</t>
        </is>
      </c>
      <c r="G1" s="2" t="inlineStr">
        <is>
          <t>Common StockLincoln Agency, LLC</t>
        </is>
      </c>
      <c r="H1" s="2" t="inlineStr">
        <is>
          <t>Common StockPulley White</t>
        </is>
      </c>
      <c r="I1" s="2" t="inlineStr">
        <is>
          <t>Additional Paid-In Capital</t>
        </is>
      </c>
      <c r="J1" s="2" t="inlineStr">
        <is>
          <t>Additional Paid-In CapitalLincoln Agency, LLC</t>
        </is>
      </c>
      <c r="K1" s="2" t="inlineStr">
        <is>
          <t>Additional Paid-In CapitalPulley White</t>
        </is>
      </c>
      <c r="L1" s="2" t="inlineStr">
        <is>
          <t>Retained Earnings</t>
        </is>
      </c>
      <c r="M1" s="2" t="inlineStr">
        <is>
          <t>Retained EarningsAdjustment</t>
        </is>
      </c>
      <c r="N1" s="2" t="inlineStr">
        <is>
          <t>Accumulated Other Comprehensive Income (loss)</t>
        </is>
      </c>
    </row>
    <row r="2">
      <c r="A2" s="4" t="inlineStr">
        <is>
          <t>Common shares outstanding, beginning balance (in shares) at Dec. 31, 2018</t>
        </is>
      </c>
      <c r="F2" s="6" t="n">
        <v>23726559</v>
      </c>
    </row>
    <row r="3">
      <c r="A3" s="4" t="inlineStr">
        <is>
          <t>Stockholders' equity, beginning balance at Dec. 31, 2018</t>
        </is>
      </c>
      <c r="B3" s="7" t="n">
        <v>549779</v>
      </c>
      <c r="E3" s="7" t="n">
        <v>321</v>
      </c>
      <c r="F3" s="7" t="n">
        <v>118633</v>
      </c>
      <c r="I3" s="7" t="n">
        <v>242041</v>
      </c>
      <c r="L3" s="7" t="n">
        <v>191585</v>
      </c>
      <c r="M3" s="7" t="n">
        <v>321</v>
      </c>
      <c r="N3" s="7" t="n">
        <v>-2480</v>
      </c>
    </row>
    <row r="4">
      <c r="A4" s="3" t="inlineStr">
        <is>
          <t>Increase (Decrease) in Stockholders' Equity [Roll Forward]</t>
        </is>
      </c>
    </row>
    <row r="5">
      <c r="A5" s="4" t="inlineStr">
        <is>
          <t>Net income</t>
        </is>
      </c>
      <c r="B5" s="6" t="n">
        <v>53882</v>
      </c>
      <c r="L5" s="6" t="n">
        <v>53882</v>
      </c>
    </row>
    <row r="6">
      <c r="A6" s="4" t="inlineStr">
        <is>
          <t>Other comprehensive income (loss), net of tax</t>
        </is>
      </c>
      <c r="B6" s="6" t="n">
        <v>8813</v>
      </c>
      <c r="N6" s="6" t="n">
        <v>8813</v>
      </c>
    </row>
    <row r="7">
      <c r="A7" s="4" t="inlineStr">
        <is>
          <t>Recognition of stock compensation, net (in shares)</t>
        </is>
      </c>
      <c r="F7" s="6" t="n">
        <v>54386</v>
      </c>
    </row>
    <row r="8">
      <c r="A8" s="4" t="inlineStr">
        <is>
          <t>Recognition of stock compensation, net</t>
        </is>
      </c>
      <c r="B8" s="6" t="n">
        <v>2413</v>
      </c>
      <c r="F8" s="7" t="n">
        <v>272</v>
      </c>
      <c r="I8" s="6" t="n">
        <v>2141</v>
      </c>
    </row>
    <row r="9">
      <c r="A9" s="4" t="inlineStr">
        <is>
          <t>Dividends declared - common stock</t>
        </is>
      </c>
      <c r="B9" s="6" t="n">
        <v>-5887</v>
      </c>
      <c r="L9" s="6" t="n">
        <v>-5887</v>
      </c>
    </row>
    <row r="10">
      <c r="A10" s="4" t="inlineStr">
        <is>
          <t>Repurchase of common stock (in shares)</t>
        </is>
      </c>
      <c r="F10" s="6" t="n">
        <v>-300000</v>
      </c>
    </row>
    <row r="11">
      <c r="A11" s="4" t="inlineStr">
        <is>
          <t>Repurchase of common stock</t>
        </is>
      </c>
      <c r="B11" s="6" t="n">
        <v>-10059</v>
      </c>
      <c r="F11" s="7" t="n">
        <v>-1500</v>
      </c>
      <c r="I11" s="6" t="n">
        <v>-8559</v>
      </c>
    </row>
    <row r="12">
      <c r="A12" s="4" t="inlineStr">
        <is>
          <t>Common shares outstanding, ending balance (in shares) at Dec. 31, 2019</t>
        </is>
      </c>
      <c r="F12" s="6" t="n">
        <v>23480945</v>
      </c>
    </row>
    <row r="13">
      <c r="A13" s="4" t="inlineStr">
        <is>
          <t>Stockholders' equity, ending balance at Dec. 31, 2019</t>
        </is>
      </c>
      <c r="B13" s="7" t="n">
        <v>599262</v>
      </c>
      <c r="E13" s="7" t="n">
        <v>-760</v>
      </c>
      <c r="F13" s="7" t="n">
        <v>117405</v>
      </c>
      <c r="I13" s="6" t="n">
        <v>235623</v>
      </c>
      <c r="L13" s="6" t="n">
        <v>239901</v>
      </c>
      <c r="M13" s="7" t="n">
        <v>-760</v>
      </c>
      <c r="N13" s="6" t="n">
        <v>6333</v>
      </c>
    </row>
    <row r="14">
      <c r="A14" s="3" t="inlineStr">
        <is>
          <t>Increase (Decrease) in Stockholders' Equity [Roll Forward]</t>
        </is>
      </c>
    </row>
    <row r="15">
      <c r="A15" s="4" t="inlineStr">
        <is>
          <t>Accounting Standards Update [Extensible List]</t>
        </is>
      </c>
      <c r="B15" s="4" t="inlineStr">
        <is>
          <t>Accounting Standards Update 2016-13 [Member]</t>
        </is>
      </c>
    </row>
    <row r="16">
      <c r="A16" s="4" t="inlineStr">
        <is>
          <t>Net income</t>
        </is>
      </c>
      <c r="B16" s="7" t="n">
        <v>36357</v>
      </c>
      <c r="L16" s="6" t="n">
        <v>36357</v>
      </c>
    </row>
    <row r="17">
      <c r="A17" s="4" t="inlineStr">
        <is>
          <t>Other comprehensive income (loss), net of tax</t>
        </is>
      </c>
      <c r="B17" s="6" t="n">
        <v>19316</v>
      </c>
      <c r="N17" s="6" t="n">
        <v>19316</v>
      </c>
    </row>
    <row r="18">
      <c r="A18" s="4" t="inlineStr">
        <is>
          <t>Recognition of stock compensation, net (in shares)</t>
        </is>
      </c>
      <c r="F18" s="6" t="n">
        <v>56235</v>
      </c>
    </row>
    <row r="19">
      <c r="A19" s="4" t="inlineStr">
        <is>
          <t>Recognition of stock compensation, net</t>
        </is>
      </c>
      <c r="B19" s="6" t="n">
        <v>2568</v>
      </c>
      <c r="F19" s="7" t="n">
        <v>281</v>
      </c>
      <c r="I19" s="6" t="n">
        <v>2287</v>
      </c>
    </row>
    <row r="20">
      <c r="A20" s="4" t="inlineStr">
        <is>
          <t>Dividends declared - common stock</t>
        </is>
      </c>
      <c r="B20" s="6" t="n">
        <v>-8870</v>
      </c>
      <c r="L20" s="6" t="n">
        <v>-8870</v>
      </c>
    </row>
    <row r="21">
      <c r="A21" s="4" t="inlineStr">
        <is>
          <t>Repurchase of common stock (in shares)</t>
        </is>
      </c>
      <c r="F21" s="6" t="n">
        <v>-30868</v>
      </c>
    </row>
    <row r="22">
      <c r="A22" s="4" t="inlineStr">
        <is>
          <t>Repurchase of common stock</t>
        </is>
      </c>
      <c r="B22" s="6" t="n">
        <v>-723</v>
      </c>
      <c r="F22" s="7" t="n">
        <v>-154</v>
      </c>
      <c r="I22" s="6" t="n">
        <v>-569</v>
      </c>
    </row>
    <row r="23">
      <c r="A23" s="4" t="inlineStr">
        <is>
          <t>Common shares outstanding, ending balance (in shares) at Dec. 31, 2020</t>
        </is>
      </c>
      <c r="F23" s="6" t="n">
        <v>23506312</v>
      </c>
    </row>
    <row r="24">
      <c r="A24" s="4" t="inlineStr">
        <is>
          <t>Stockholders' equity, ending balance at Dec. 31, 2020</t>
        </is>
      </c>
      <c r="B24" s="6" t="n">
        <v>647150</v>
      </c>
      <c r="F24" s="7" t="n">
        <v>117532</v>
      </c>
      <c r="I24" s="6" t="n">
        <v>237341</v>
      </c>
      <c r="L24" s="6" t="n">
        <v>266628</v>
      </c>
      <c r="N24" s="6" t="n">
        <v>25649</v>
      </c>
    </row>
    <row r="25">
      <c r="A25" s="3" t="inlineStr">
        <is>
          <t>Increase (Decrease) in Stockholders' Equity [Roll Forward]</t>
        </is>
      </c>
    </row>
    <row r="26">
      <c r="A26" s="4" t="inlineStr">
        <is>
          <t>Net income</t>
        </is>
      </c>
      <c r="B26" s="6" t="n">
        <v>108546</v>
      </c>
      <c r="L26" s="6" t="n">
        <v>108546</v>
      </c>
    </row>
    <row r="27">
      <c r="A27" s="4" t="inlineStr">
        <is>
          <t>Other comprehensive income (loss), net of tax</t>
        </is>
      </c>
      <c r="B27" s="6" t="n">
        <v>-19920</v>
      </c>
      <c r="N27" s="6" t="n">
        <v>-19920</v>
      </c>
    </row>
    <row r="28">
      <c r="A28" s="4" t="inlineStr">
        <is>
          <t>Recognition of stock compensation, net (in shares)</t>
        </is>
      </c>
      <c r="F28" s="6" t="n">
        <v>100410</v>
      </c>
    </row>
    <row r="29">
      <c r="A29" s="4" t="inlineStr">
        <is>
          <t>Recognition of stock compensation, net</t>
        </is>
      </c>
      <c r="B29" s="6" t="n">
        <v>-228</v>
      </c>
      <c r="F29" s="7" t="n">
        <v>502</v>
      </c>
      <c r="I29" s="6" t="n">
        <v>-730</v>
      </c>
    </row>
    <row r="30">
      <c r="A30" s="4" t="inlineStr">
        <is>
          <t>Stock issuance (in shares)</t>
        </is>
      </c>
      <c r="G30" s="6" t="n">
        <v>125386</v>
      </c>
      <c r="H30" s="6" t="n">
        <v>51962</v>
      </c>
    </row>
    <row r="31">
      <c r="A31" s="4" t="inlineStr">
        <is>
          <t>Stock issuance</t>
        </is>
      </c>
      <c r="C31" s="7" t="n">
        <v>5273</v>
      </c>
      <c r="D31" s="7" t="n">
        <v>2185</v>
      </c>
      <c r="G31" s="7" t="n">
        <v>627</v>
      </c>
      <c r="H31" s="7" t="n">
        <v>260</v>
      </c>
      <c r="J31" s="7" t="n">
        <v>4646</v>
      </c>
      <c r="K31" s="7" t="n">
        <v>1925</v>
      </c>
    </row>
    <row r="32">
      <c r="A32" s="4" t="inlineStr">
        <is>
          <t>Dividends declared - common stock</t>
        </is>
      </c>
      <c r="B32" s="6" t="n">
        <v>-11539</v>
      </c>
      <c r="L32" s="6" t="n">
        <v>-11539</v>
      </c>
    </row>
    <row r="33">
      <c r="A33" s="4" t="inlineStr">
        <is>
          <t>Repurchase of common stock (in shares)</t>
        </is>
      </c>
      <c r="F33" s="6" t="n">
        <v>-37568</v>
      </c>
    </row>
    <row r="34">
      <c r="A34" s="4" t="inlineStr">
        <is>
          <t>Repurchase of common stock</t>
        </is>
      </c>
      <c r="B34" s="6" t="n">
        <v>-1256</v>
      </c>
      <c r="F34" s="7" t="n">
        <v>-188</v>
      </c>
      <c r="I34" s="6" t="n">
        <v>-1068</v>
      </c>
    </row>
    <row r="35">
      <c r="A35" s="4" t="inlineStr">
        <is>
          <t>Common shares outstanding, ending balance (in shares) at Dec. 31, 2021</t>
        </is>
      </c>
      <c r="F35" s="6" t="n">
        <v>23746502</v>
      </c>
    </row>
    <row r="36">
      <c r="A36" s="4" t="inlineStr">
        <is>
          <t>Stockholders' equity, ending balance at Dec. 31, 2021</t>
        </is>
      </c>
      <c r="B36" s="7" t="n">
        <v>730211</v>
      </c>
      <c r="F36" s="7" t="n">
        <v>118733</v>
      </c>
      <c r="I36" s="7" t="n">
        <v>242114</v>
      </c>
      <c r="L36" s="7" t="n">
        <v>363635</v>
      </c>
      <c r="N36" s="7" t="n">
        <v>57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Pre-Modification Balances of TDR (Details) - Nonperforming Financial Instruments $ in Thousands</t>
        </is>
      </c>
      <c r="B1" s="2" t="inlineStr">
        <is>
          <t>12 Months Ended</t>
        </is>
      </c>
    </row>
    <row r="2">
      <c r="B2" s="2" t="inlineStr">
        <is>
          <t>Dec. 31, 2021USD ($)loan</t>
        </is>
      </c>
      <c r="C2" s="2" t="inlineStr">
        <is>
          <t>Dec. 31, 2020USD ($)loan</t>
        </is>
      </c>
      <c r="D2" s="2" t="inlineStr">
        <is>
          <t>Dec. 31, 2019USD ($)loan</t>
        </is>
      </c>
    </row>
    <row r="3">
      <c r="A3" s="3" t="inlineStr">
        <is>
          <t>Financing Receivable, Troubled Debt Restructuring [Line Items]</t>
        </is>
      </c>
    </row>
    <row r="4">
      <c r="A4" s="4" t="inlineStr">
        <is>
          <t>Number of Loans Restructured | loan</t>
        </is>
      </c>
      <c r="B4" s="6" t="n">
        <v>2</v>
      </c>
      <c r="C4" s="6" t="n">
        <v>13</v>
      </c>
      <c r="D4" s="6" t="n">
        <v>9</v>
      </c>
    </row>
    <row r="5">
      <c r="A5" s="4" t="inlineStr">
        <is>
          <t>Pre-Modification Recorded Balance</t>
        </is>
      </c>
      <c r="B5" s="7" t="n">
        <v>131</v>
      </c>
      <c r="C5" s="7" t="n">
        <v>3127</v>
      </c>
      <c r="D5" s="7" t="n">
        <v>4202</v>
      </c>
    </row>
    <row r="6">
      <c r="A6" s="4" t="inlineStr">
        <is>
          <t>Total Modifications</t>
        </is>
      </c>
      <c r="B6" s="7" t="n">
        <v>126</v>
      </c>
      <c r="C6" s="7" t="n">
        <v>2943</v>
      </c>
      <c r="D6" s="7" t="n">
        <v>3614</v>
      </c>
    </row>
    <row r="7">
      <c r="A7" s="4" t="inlineStr">
        <is>
          <t>Real estate</t>
        </is>
      </c>
    </row>
    <row r="8">
      <c r="A8" s="3" t="inlineStr">
        <is>
          <t>Financing Receivable, Troubled Debt Restructuring [Line Items]</t>
        </is>
      </c>
    </row>
    <row r="9">
      <c r="A9" s="4" t="inlineStr">
        <is>
          <t>Number of Loans Restructured | loan</t>
        </is>
      </c>
      <c r="C9" s="6" t="n">
        <v>7</v>
      </c>
      <c r="D9" s="6" t="n">
        <v>3</v>
      </c>
    </row>
    <row r="10">
      <c r="A10" s="4" t="inlineStr">
        <is>
          <t>Pre-Modification Recorded Balance</t>
        </is>
      </c>
      <c r="C10" s="7" t="n">
        <v>2908</v>
      </c>
      <c r="D10" s="7" t="n">
        <v>2877</v>
      </c>
    </row>
    <row r="11">
      <c r="A11" s="4" t="inlineStr">
        <is>
          <t>Total Modifications</t>
        </is>
      </c>
      <c r="C11" s="7" t="n">
        <v>2748</v>
      </c>
      <c r="D11" s="7" t="n">
        <v>2753</v>
      </c>
    </row>
    <row r="12">
      <c r="A12" s="4" t="inlineStr">
        <is>
          <t>Real estate | Construction/land/land development</t>
        </is>
      </c>
    </row>
    <row r="13">
      <c r="A13" s="3" t="inlineStr">
        <is>
          <t>Financing Receivable, Troubled Debt Restructuring [Line Items]</t>
        </is>
      </c>
    </row>
    <row r="14">
      <c r="A14" s="4" t="inlineStr">
        <is>
          <t>Number of Loans Restructured | loan</t>
        </is>
      </c>
      <c r="D14" s="6" t="n">
        <v>1</v>
      </c>
    </row>
    <row r="15">
      <c r="A15" s="4" t="inlineStr">
        <is>
          <t>Pre-Modification Recorded Balance</t>
        </is>
      </c>
      <c r="D15" s="7" t="n">
        <v>361</v>
      </c>
    </row>
    <row r="16">
      <c r="A16" s="4" t="inlineStr">
        <is>
          <t>Total Modifications</t>
        </is>
      </c>
      <c r="D16" s="7" t="n">
        <v>343</v>
      </c>
    </row>
    <row r="17">
      <c r="A17" s="4" t="inlineStr">
        <is>
          <t>Real estate | Commercial real estate</t>
        </is>
      </c>
    </row>
    <row r="18">
      <c r="A18" s="3" t="inlineStr">
        <is>
          <t>Financing Receivable, Troubled Debt Restructuring [Line Items]</t>
        </is>
      </c>
    </row>
    <row r="19">
      <c r="A19" s="4" t="inlineStr">
        <is>
          <t>Number of Loans Restructured | loan</t>
        </is>
      </c>
      <c r="C19" s="6" t="n">
        <v>2</v>
      </c>
    </row>
    <row r="20">
      <c r="A20" s="4" t="inlineStr">
        <is>
          <t>Pre-Modification Recorded Balance</t>
        </is>
      </c>
      <c r="C20" s="7" t="n">
        <v>1696</v>
      </c>
    </row>
    <row r="21">
      <c r="A21" s="4" t="inlineStr">
        <is>
          <t>Total Modifications</t>
        </is>
      </c>
      <c r="C21" s="7" t="n">
        <v>1694</v>
      </c>
    </row>
    <row r="22">
      <c r="A22" s="4" t="inlineStr">
        <is>
          <t>Real estate | Residential real estate</t>
        </is>
      </c>
    </row>
    <row r="23">
      <c r="A23" s="3" t="inlineStr">
        <is>
          <t>Financing Receivable, Troubled Debt Restructuring [Line Items]</t>
        </is>
      </c>
    </row>
    <row r="24">
      <c r="A24" s="4" t="inlineStr">
        <is>
          <t>Number of Loans Restructured | loan</t>
        </is>
      </c>
      <c r="B24" s="6" t="n">
        <v>1</v>
      </c>
      <c r="C24" s="6" t="n">
        <v>5</v>
      </c>
      <c r="D24" s="6" t="n">
        <v>2</v>
      </c>
    </row>
    <row r="25">
      <c r="A25" s="4" t="inlineStr">
        <is>
          <t>Pre-Modification Recorded Balance</t>
        </is>
      </c>
      <c r="B25" s="7" t="n">
        <v>31</v>
      </c>
      <c r="C25" s="7" t="n">
        <v>1212</v>
      </c>
      <c r="D25" s="7" t="n">
        <v>2516</v>
      </c>
    </row>
    <row r="26">
      <c r="A26" s="4" t="inlineStr">
        <is>
          <t>Total Modifications</t>
        </is>
      </c>
      <c r="B26" s="7" t="n">
        <v>26</v>
      </c>
      <c r="C26" s="7" t="n">
        <v>1054</v>
      </c>
      <c r="D26" s="7" t="n">
        <v>2410</v>
      </c>
    </row>
    <row r="27">
      <c r="A27" s="4" t="inlineStr">
        <is>
          <t>Commercial and industrial</t>
        </is>
      </c>
    </row>
    <row r="28">
      <c r="A28" s="3" t="inlineStr">
        <is>
          <t>Financing Receivable, Troubled Debt Restructuring [Line Items]</t>
        </is>
      </c>
    </row>
    <row r="29">
      <c r="A29" s="4" t="inlineStr">
        <is>
          <t>Number of Loans Restructured | loan</t>
        </is>
      </c>
      <c r="B29" s="6" t="n">
        <v>1</v>
      </c>
      <c r="C29" s="6" t="n">
        <v>5</v>
      </c>
      <c r="D29" s="6" t="n">
        <v>5</v>
      </c>
    </row>
    <row r="30">
      <c r="A30" s="4" t="inlineStr">
        <is>
          <t>Pre-Modification Recorded Balance</t>
        </is>
      </c>
      <c r="B30" s="7" t="n">
        <v>100</v>
      </c>
      <c r="C30" s="7" t="n">
        <v>217</v>
      </c>
      <c r="D30" s="7" t="n">
        <v>1314</v>
      </c>
    </row>
    <row r="31">
      <c r="A31" s="4" t="inlineStr">
        <is>
          <t>Total Modifications</t>
        </is>
      </c>
      <c r="B31" s="6" t="n">
        <v>100</v>
      </c>
      <c r="C31" s="7" t="n">
        <v>193</v>
      </c>
      <c r="D31" s="7" t="n">
        <v>852</v>
      </c>
    </row>
    <row r="32">
      <c r="A32" s="4" t="inlineStr">
        <is>
          <t>Consumer</t>
        </is>
      </c>
    </row>
    <row r="33">
      <c r="A33" s="3" t="inlineStr">
        <is>
          <t>Financing Receivable, Troubled Debt Restructuring [Line Items]</t>
        </is>
      </c>
    </row>
    <row r="34">
      <c r="A34" s="4" t="inlineStr">
        <is>
          <t>Number of Loans Restructured | loan</t>
        </is>
      </c>
      <c r="C34" s="6" t="n">
        <v>1</v>
      </c>
      <c r="D34" s="6" t="n">
        <v>1</v>
      </c>
    </row>
    <row r="35">
      <c r="A35" s="4" t="inlineStr">
        <is>
          <t>Pre-Modification Recorded Balance</t>
        </is>
      </c>
      <c r="C35" s="7" t="n">
        <v>2</v>
      </c>
      <c r="D35" s="7" t="n">
        <v>11</v>
      </c>
    </row>
    <row r="36">
      <c r="A36" s="4" t="inlineStr">
        <is>
          <t>Total Modifications</t>
        </is>
      </c>
      <c r="C36" s="6" t="n">
        <v>2</v>
      </c>
      <c r="D36" s="6" t="n">
        <v>9</v>
      </c>
    </row>
    <row r="37">
      <c r="A37" s="4" t="inlineStr">
        <is>
          <t>Term Concessions</t>
        </is>
      </c>
    </row>
    <row r="38">
      <c r="A38" s="3" t="inlineStr">
        <is>
          <t>Financing Receivable, Troubled Debt Restructuring [Line Items]</t>
        </is>
      </c>
    </row>
    <row r="39">
      <c r="A39" s="4" t="inlineStr">
        <is>
          <t>Total Modifications</t>
        </is>
      </c>
      <c r="B39" s="6" t="n">
        <v>126</v>
      </c>
      <c r="C39" s="6" t="n">
        <v>1887</v>
      </c>
      <c r="D39" s="6" t="n">
        <v>861</v>
      </c>
    </row>
    <row r="40">
      <c r="A40" s="4" t="inlineStr">
        <is>
          <t>Term Concessions | Real estate</t>
        </is>
      </c>
    </row>
    <row r="41">
      <c r="A41" s="3" t="inlineStr">
        <is>
          <t>Financing Receivable, Troubled Debt Restructuring [Line Items]</t>
        </is>
      </c>
    </row>
    <row r="42">
      <c r="A42" s="4" t="inlineStr">
        <is>
          <t>Total Modifications</t>
        </is>
      </c>
      <c r="C42" s="6" t="n">
        <v>1694</v>
      </c>
      <c r="D42" s="6" t="n">
        <v>0</v>
      </c>
    </row>
    <row r="43">
      <c r="A43" s="4" t="inlineStr">
        <is>
          <t>Term Concessions | Real estate | Construction/land/land development</t>
        </is>
      </c>
    </row>
    <row r="44">
      <c r="A44" s="3" t="inlineStr">
        <is>
          <t>Financing Receivable, Troubled Debt Restructuring [Line Items]</t>
        </is>
      </c>
    </row>
    <row r="45">
      <c r="A45" s="4" t="inlineStr">
        <is>
          <t>Total Modifications</t>
        </is>
      </c>
      <c r="D45" s="6" t="n">
        <v>0</v>
      </c>
    </row>
    <row r="46">
      <c r="A46" s="4" t="inlineStr">
        <is>
          <t>Term Concessions | Real estate | Commercial real estate</t>
        </is>
      </c>
    </row>
    <row r="47">
      <c r="A47" s="3" t="inlineStr">
        <is>
          <t>Financing Receivable, Troubled Debt Restructuring [Line Items]</t>
        </is>
      </c>
    </row>
    <row r="48">
      <c r="A48" s="4" t="inlineStr">
        <is>
          <t>Total Modifications</t>
        </is>
      </c>
      <c r="C48" s="6" t="n">
        <v>1694</v>
      </c>
    </row>
    <row r="49">
      <c r="A49" s="4" t="inlineStr">
        <is>
          <t>Term Concessions | Real estate | Residential real estate</t>
        </is>
      </c>
    </row>
    <row r="50">
      <c r="A50" s="3" t="inlineStr">
        <is>
          <t>Financing Receivable, Troubled Debt Restructuring [Line Items]</t>
        </is>
      </c>
    </row>
    <row r="51">
      <c r="A51" s="4" t="inlineStr">
        <is>
          <t>Total Modifications</t>
        </is>
      </c>
      <c r="B51" s="6" t="n">
        <v>26</v>
      </c>
      <c r="C51" s="6" t="n">
        <v>0</v>
      </c>
      <c r="D51" s="6" t="n">
        <v>0</v>
      </c>
    </row>
    <row r="52">
      <c r="A52" s="4" t="inlineStr">
        <is>
          <t>Term Concessions | Commercial and industrial</t>
        </is>
      </c>
    </row>
    <row r="53">
      <c r="A53" s="3" t="inlineStr">
        <is>
          <t>Financing Receivable, Troubled Debt Restructuring [Line Items]</t>
        </is>
      </c>
    </row>
    <row r="54">
      <c r="A54" s="4" t="inlineStr">
        <is>
          <t>Total Modifications</t>
        </is>
      </c>
      <c r="B54" s="6" t="n">
        <v>100</v>
      </c>
      <c r="C54" s="6" t="n">
        <v>193</v>
      </c>
      <c r="D54" s="6" t="n">
        <v>852</v>
      </c>
    </row>
    <row r="55">
      <c r="A55" s="4" t="inlineStr">
        <is>
          <t>Term Concessions | Consumer</t>
        </is>
      </c>
    </row>
    <row r="56">
      <c r="A56" s="3" t="inlineStr">
        <is>
          <t>Financing Receivable, Troubled Debt Restructuring [Line Items]</t>
        </is>
      </c>
    </row>
    <row r="57">
      <c r="A57" s="4" t="inlineStr">
        <is>
          <t>Total Modifications</t>
        </is>
      </c>
      <c r="C57" s="6" t="n">
        <v>0</v>
      </c>
      <c r="D57" s="6" t="n">
        <v>9</v>
      </c>
    </row>
    <row r="58">
      <c r="A58" s="4" t="inlineStr">
        <is>
          <t>Interest Rate Concessions</t>
        </is>
      </c>
    </row>
    <row r="59">
      <c r="A59" s="3" t="inlineStr">
        <is>
          <t>Financing Receivable, Troubled Debt Restructuring [Line Items]</t>
        </is>
      </c>
    </row>
    <row r="60">
      <c r="A60" s="4" t="inlineStr">
        <is>
          <t>Total Modifications</t>
        </is>
      </c>
      <c r="B60" s="6" t="n">
        <v>0</v>
      </c>
      <c r="C60" s="6" t="n">
        <v>177</v>
      </c>
      <c r="D60" s="6" t="n">
        <v>0</v>
      </c>
    </row>
    <row r="61">
      <c r="A61" s="4" t="inlineStr">
        <is>
          <t>Interest Rate Concessions | Real estate</t>
        </is>
      </c>
    </row>
    <row r="62">
      <c r="A62" s="3" t="inlineStr">
        <is>
          <t>Financing Receivable, Troubled Debt Restructuring [Line Items]</t>
        </is>
      </c>
    </row>
    <row r="63">
      <c r="A63" s="4" t="inlineStr">
        <is>
          <t>Total Modifications</t>
        </is>
      </c>
      <c r="C63" s="6" t="n">
        <v>177</v>
      </c>
      <c r="D63" s="6" t="n">
        <v>0</v>
      </c>
    </row>
    <row r="64">
      <c r="A64" s="4" t="inlineStr">
        <is>
          <t>Interest Rate Concessions | Real estate | Construction/land/land development</t>
        </is>
      </c>
    </row>
    <row r="65">
      <c r="A65" s="3" t="inlineStr">
        <is>
          <t>Financing Receivable, Troubled Debt Restructuring [Line Items]</t>
        </is>
      </c>
    </row>
    <row r="66">
      <c r="A66" s="4" t="inlineStr">
        <is>
          <t>Total Modifications</t>
        </is>
      </c>
      <c r="D66" s="6" t="n">
        <v>0</v>
      </c>
    </row>
    <row r="67">
      <c r="A67" s="4" t="inlineStr">
        <is>
          <t>Interest Rate Concessions | Real estate | Commercial real estate</t>
        </is>
      </c>
    </row>
    <row r="68">
      <c r="A68" s="3" t="inlineStr">
        <is>
          <t>Financing Receivable, Troubled Debt Restructuring [Line Items]</t>
        </is>
      </c>
    </row>
    <row r="69">
      <c r="A69" s="4" t="inlineStr">
        <is>
          <t>Total Modifications</t>
        </is>
      </c>
      <c r="C69" s="6" t="n">
        <v>0</v>
      </c>
    </row>
    <row r="70">
      <c r="A70" s="4" t="inlineStr">
        <is>
          <t>Interest Rate Concessions | Real estate | Residential real estate</t>
        </is>
      </c>
    </row>
    <row r="71">
      <c r="A71" s="3" t="inlineStr">
        <is>
          <t>Financing Receivable, Troubled Debt Restructuring [Line Items]</t>
        </is>
      </c>
    </row>
    <row r="72">
      <c r="A72" s="4" t="inlineStr">
        <is>
          <t>Total Modifications</t>
        </is>
      </c>
      <c r="B72" s="6" t="n">
        <v>0</v>
      </c>
      <c r="C72" s="6" t="n">
        <v>177</v>
      </c>
      <c r="D72" s="6" t="n">
        <v>0</v>
      </c>
    </row>
    <row r="73">
      <c r="A73" s="4" t="inlineStr">
        <is>
          <t>Interest Rate Concessions | Commercial and industrial</t>
        </is>
      </c>
    </row>
    <row r="74">
      <c r="A74" s="3" t="inlineStr">
        <is>
          <t>Financing Receivable, Troubled Debt Restructuring [Line Items]</t>
        </is>
      </c>
    </row>
    <row r="75">
      <c r="A75" s="4" t="inlineStr">
        <is>
          <t>Total Modifications</t>
        </is>
      </c>
      <c r="B75" s="6" t="n">
        <v>0</v>
      </c>
      <c r="C75" s="6" t="n">
        <v>0</v>
      </c>
      <c r="D75" s="6" t="n">
        <v>0</v>
      </c>
    </row>
    <row r="76">
      <c r="A76" s="4" t="inlineStr">
        <is>
          <t>Interest Rate Concessions | Consumer</t>
        </is>
      </c>
    </row>
    <row r="77">
      <c r="A77" s="3" t="inlineStr">
        <is>
          <t>Financing Receivable, Troubled Debt Restructuring [Line Items]</t>
        </is>
      </c>
    </row>
    <row r="78">
      <c r="A78" s="4" t="inlineStr">
        <is>
          <t>Total Modifications</t>
        </is>
      </c>
      <c r="C78" s="6" t="n">
        <v>0</v>
      </c>
      <c r="D78" s="6" t="n">
        <v>0</v>
      </c>
    </row>
    <row r="79">
      <c r="A79" s="4" t="inlineStr">
        <is>
          <t>Combination of Term and Rate Concessions</t>
        </is>
      </c>
    </row>
    <row r="80">
      <c r="A80" s="3" t="inlineStr">
        <is>
          <t>Financing Receivable, Troubled Debt Restructuring [Line Items]</t>
        </is>
      </c>
    </row>
    <row r="81">
      <c r="A81" s="4" t="inlineStr">
        <is>
          <t>Total Modifications</t>
        </is>
      </c>
      <c r="B81" s="6" t="n">
        <v>0</v>
      </c>
      <c r="C81" s="6" t="n">
        <v>879</v>
      </c>
      <c r="D81" s="6" t="n">
        <v>2753</v>
      </c>
    </row>
    <row r="82">
      <c r="A82" s="4" t="inlineStr">
        <is>
          <t>Combination of Term and Rate Concessions | Real estate</t>
        </is>
      </c>
    </row>
    <row r="83">
      <c r="A83" s="3" t="inlineStr">
        <is>
          <t>Financing Receivable, Troubled Debt Restructuring [Line Items]</t>
        </is>
      </c>
    </row>
    <row r="84">
      <c r="A84" s="4" t="inlineStr">
        <is>
          <t>Total Modifications</t>
        </is>
      </c>
      <c r="C84" s="6" t="n">
        <v>877</v>
      </c>
      <c r="D84" s="6" t="n">
        <v>2753</v>
      </c>
    </row>
    <row r="85">
      <c r="A85" s="4" t="inlineStr">
        <is>
          <t>Combination of Term and Rate Concessions | Real estate | Construction/land/land development</t>
        </is>
      </c>
    </row>
    <row r="86">
      <c r="A86" s="3" t="inlineStr">
        <is>
          <t>Financing Receivable, Troubled Debt Restructuring [Line Items]</t>
        </is>
      </c>
    </row>
    <row r="87">
      <c r="A87" s="4" t="inlineStr">
        <is>
          <t>Total Modifications</t>
        </is>
      </c>
      <c r="D87" s="6" t="n">
        <v>343</v>
      </c>
    </row>
    <row r="88">
      <c r="A88" s="4" t="inlineStr">
        <is>
          <t>Combination of Term and Rate Concessions | Real estate | Commercial real estate</t>
        </is>
      </c>
    </row>
    <row r="89">
      <c r="A89" s="3" t="inlineStr">
        <is>
          <t>Financing Receivable, Troubled Debt Restructuring [Line Items]</t>
        </is>
      </c>
    </row>
    <row r="90">
      <c r="A90" s="4" t="inlineStr">
        <is>
          <t>Total Modifications</t>
        </is>
      </c>
      <c r="C90" s="6" t="n">
        <v>0</v>
      </c>
    </row>
    <row r="91">
      <c r="A91" s="4" t="inlineStr">
        <is>
          <t>Combination of Term and Rate Concessions | Real estate | Residential real estate</t>
        </is>
      </c>
    </row>
    <row r="92">
      <c r="A92" s="3" t="inlineStr">
        <is>
          <t>Financing Receivable, Troubled Debt Restructuring [Line Items]</t>
        </is>
      </c>
    </row>
    <row r="93">
      <c r="A93" s="4" t="inlineStr">
        <is>
          <t>Total Modifications</t>
        </is>
      </c>
      <c r="B93" s="6" t="n">
        <v>0</v>
      </c>
      <c r="C93" s="6" t="n">
        <v>877</v>
      </c>
      <c r="D93" s="6" t="n">
        <v>2410</v>
      </c>
    </row>
    <row r="94">
      <c r="A94" s="4" t="inlineStr">
        <is>
          <t>Combination of Term and Rate Concessions | Commercial and industrial</t>
        </is>
      </c>
    </row>
    <row r="95">
      <c r="A95" s="3" t="inlineStr">
        <is>
          <t>Financing Receivable, Troubled Debt Restructuring [Line Items]</t>
        </is>
      </c>
    </row>
    <row r="96">
      <c r="A96" s="4" t="inlineStr">
        <is>
          <t>Total Modifications</t>
        </is>
      </c>
      <c r="B96" s="7" t="n">
        <v>0</v>
      </c>
      <c r="C96" s="6" t="n">
        <v>0</v>
      </c>
      <c r="D96" s="6" t="n">
        <v>0</v>
      </c>
    </row>
    <row r="97">
      <c r="A97" s="4" t="inlineStr">
        <is>
          <t>Combination of Term and Rate Concessions | Consumer</t>
        </is>
      </c>
    </row>
    <row r="98">
      <c r="A98" s="3" t="inlineStr">
        <is>
          <t>Financing Receivable, Troubled Debt Restructuring [Line Items]</t>
        </is>
      </c>
    </row>
    <row r="99">
      <c r="A99" s="4" t="inlineStr">
        <is>
          <t>Total Modifications</t>
        </is>
      </c>
      <c r="C99" s="7" t="n">
        <v>2</v>
      </c>
      <c r="D99"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air Value of Assets and Liabilities Recorded on a Recurring Basis (Details) - USD ($) $ in Thousands</t>
        </is>
      </c>
      <c r="B1" s="2" t="inlineStr">
        <is>
          <t>Dec. 31,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Securities available for sale</t>
        </is>
      </c>
      <c r="B3" s="7" t="n">
        <v>1504728</v>
      </c>
      <c r="C3" s="7" t="n">
        <v>1004674</v>
      </c>
    </row>
    <row r="4">
      <c r="A4" s="4" t="inlineStr">
        <is>
          <t>Securities carried at fair value through income</t>
        </is>
      </c>
      <c r="B4" s="6" t="n">
        <v>7497</v>
      </c>
      <c r="C4" s="6" t="n">
        <v>11554</v>
      </c>
    </row>
    <row r="5">
      <c r="A5" s="4" t="inlineStr">
        <is>
          <t>Loans held for sale</t>
        </is>
      </c>
      <c r="B5" s="6" t="n">
        <v>37032</v>
      </c>
      <c r="C5" s="6" t="n">
        <v>136026</v>
      </c>
    </row>
    <row r="6">
      <c r="A6" s="4" t="inlineStr">
        <is>
          <t>Loans at fair value</t>
        </is>
      </c>
      <c r="B6" s="6" t="n">
        <v>0</v>
      </c>
      <c r="C6" s="6" t="n">
        <v>17011</v>
      </c>
    </row>
    <row r="7">
      <c r="A7" s="4" t="inlineStr">
        <is>
          <t>Mortgage servicing rights</t>
        </is>
      </c>
      <c r="B7" s="6" t="n">
        <v>16220</v>
      </c>
      <c r="C7" s="6" t="n">
        <v>13660</v>
      </c>
      <c r="D7" s="7" t="n">
        <v>20697</v>
      </c>
      <c r="E7" s="7" t="n">
        <v>25114</v>
      </c>
    </row>
    <row r="8">
      <c r="A8" s="4" t="inlineStr">
        <is>
          <t>State and municipal securities</t>
        </is>
      </c>
    </row>
    <row r="9">
      <c r="A9" s="3" t="inlineStr">
        <is>
          <t>Fair Value, Assets and Liabilities Measured on Recurring and Nonrecurring Basis [Line Items]</t>
        </is>
      </c>
    </row>
    <row r="10">
      <c r="A10" s="4" t="inlineStr">
        <is>
          <t>Securities available for sale</t>
        </is>
      </c>
      <c r="B10" s="6" t="n">
        <v>405818</v>
      </c>
      <c r="C10" s="6" t="n">
        <v>442185</v>
      </c>
    </row>
    <row r="11">
      <c r="A11" s="4" t="inlineStr">
        <is>
          <t>Securities carried at fair value through income</t>
        </is>
      </c>
      <c r="B11" s="6" t="n">
        <v>7497</v>
      </c>
      <c r="C11" s="6" t="n">
        <v>11554</v>
      </c>
    </row>
    <row r="12">
      <c r="A12" s="4" t="inlineStr">
        <is>
          <t>Corporate bonds</t>
        </is>
      </c>
    </row>
    <row r="13">
      <c r="A13" s="3" t="inlineStr">
        <is>
          <t>Fair Value, Assets and Liabilities Measured on Recurring and Nonrecurring Basis [Line Items]</t>
        </is>
      </c>
    </row>
    <row r="14">
      <c r="A14" s="4" t="inlineStr">
        <is>
          <t>Securities available for sale</t>
        </is>
      </c>
      <c r="B14" s="6" t="n">
        <v>82734</v>
      </c>
      <c r="C14" s="6" t="n">
        <v>65938</v>
      </c>
    </row>
    <row r="15">
      <c r="A15" s="4" t="inlineStr">
        <is>
          <t>Commercial mortgage-backed securities</t>
        </is>
      </c>
    </row>
    <row r="16">
      <c r="A16" s="3" t="inlineStr">
        <is>
          <t>Fair Value, Assets and Liabilities Measured on Recurring and Nonrecurring Basis [Line Items]</t>
        </is>
      </c>
    </row>
    <row r="17">
      <c r="A17" s="4" t="inlineStr">
        <is>
          <t>Securities available for sale</t>
        </is>
      </c>
      <c r="B17" s="6" t="n">
        <v>64243</v>
      </c>
      <c r="C17" s="6" t="n">
        <v>11080</v>
      </c>
    </row>
    <row r="18">
      <c r="A18" s="4" t="inlineStr">
        <is>
          <t>Residential mortgage-backed securities</t>
        </is>
      </c>
    </row>
    <row r="19">
      <c r="A19" s="3" t="inlineStr">
        <is>
          <t>Fair Value, Assets and Liabilities Measured on Recurring and Nonrecurring Basis [Line Items]</t>
        </is>
      </c>
    </row>
    <row r="20">
      <c r="A20" s="4" t="inlineStr">
        <is>
          <t>Securities available for sale</t>
        </is>
      </c>
      <c r="B20" s="6" t="n">
        <v>557801</v>
      </c>
      <c r="C20" s="6" t="n">
        <v>214951</v>
      </c>
    </row>
    <row r="21">
      <c r="A21" s="4" t="inlineStr">
        <is>
          <t>Commercial collateralized mortgage obligations</t>
        </is>
      </c>
    </row>
    <row r="22">
      <c r="A22" s="3" t="inlineStr">
        <is>
          <t>Fair Value, Assets and Liabilities Measured on Recurring and Nonrecurring Basis [Line Items]</t>
        </is>
      </c>
    </row>
    <row r="23">
      <c r="A23" s="4" t="inlineStr">
        <is>
          <t>Securities available for sale</t>
        </is>
      </c>
      <c r="B23" s="6" t="n">
        <v>19672</v>
      </c>
    </row>
    <row r="24">
      <c r="A24" s="4" t="inlineStr">
        <is>
          <t>Residential collateralized mortgage obligations</t>
        </is>
      </c>
    </row>
    <row r="25">
      <c r="A25" s="3" t="inlineStr">
        <is>
          <t>Fair Value, Assets and Liabilities Measured on Recurring and Nonrecurring Basis [Line Items]</t>
        </is>
      </c>
    </row>
    <row r="26">
      <c r="A26" s="4" t="inlineStr">
        <is>
          <t>Securities available for sale</t>
        </is>
      </c>
      <c r="B26" s="6" t="n">
        <v>193740</v>
      </c>
      <c r="C26" s="6" t="n">
        <v>195343</v>
      </c>
    </row>
    <row r="27">
      <c r="A27" s="4" t="inlineStr">
        <is>
          <t>Asset-backed securities</t>
        </is>
      </c>
    </row>
    <row r="28">
      <c r="A28" s="3" t="inlineStr">
        <is>
          <t>Fair Value, Assets and Liabilities Measured on Recurring and Nonrecurring Basis [Line Items]</t>
        </is>
      </c>
    </row>
    <row r="29">
      <c r="A29" s="4" t="inlineStr">
        <is>
          <t>Securities available for sale</t>
        </is>
      </c>
      <c r="B29" s="6" t="n">
        <v>83062</v>
      </c>
      <c r="C29" s="6" t="n">
        <v>74328</v>
      </c>
    </row>
    <row r="30">
      <c r="A30" s="4" t="inlineStr">
        <is>
          <t>Fair Value, Measurements, Recurring</t>
        </is>
      </c>
    </row>
    <row r="31">
      <c r="A31" s="3" t="inlineStr">
        <is>
          <t>Fair Value, Assets and Liabilities Measured on Recurring and Nonrecurring Basis [Line Items]</t>
        </is>
      </c>
    </row>
    <row r="32">
      <c r="A32" s="4" t="inlineStr">
        <is>
          <t>Securities available for sale</t>
        </is>
      </c>
      <c r="B32" s="6" t="n">
        <v>1504728</v>
      </c>
      <c r="C32" s="6" t="n">
        <v>1004674</v>
      </c>
    </row>
    <row r="33">
      <c r="A33" s="4" t="inlineStr">
        <is>
          <t>Securities carried at fair value through income</t>
        </is>
      </c>
      <c r="B33" s="6" t="n">
        <v>7497</v>
      </c>
      <c r="C33" s="6" t="n">
        <v>11554</v>
      </c>
    </row>
    <row r="34">
      <c r="A34" s="4" t="inlineStr">
        <is>
          <t>Loans held for sale</t>
        </is>
      </c>
      <c r="B34" s="6" t="n">
        <v>37032</v>
      </c>
      <c r="C34" s="6" t="n">
        <v>136026</v>
      </c>
    </row>
    <row r="35">
      <c r="A35" s="4" t="inlineStr">
        <is>
          <t>Loans at fair value</t>
        </is>
      </c>
      <c r="C35" s="6" t="n">
        <v>17011</v>
      </c>
    </row>
    <row r="36">
      <c r="A36" s="4" t="inlineStr">
        <is>
          <t>Mortgage servicing rights</t>
        </is>
      </c>
      <c r="B36" s="6" t="n">
        <v>16220</v>
      </c>
      <c r="C36" s="6" t="n">
        <v>13660</v>
      </c>
    </row>
    <row r="37">
      <c r="A37" s="4" t="inlineStr">
        <is>
          <t>Other assets - derivatives</t>
        </is>
      </c>
      <c r="B37" s="6" t="n">
        <v>11459</v>
      </c>
      <c r="C37" s="6" t="n">
        <v>23694</v>
      </c>
    </row>
    <row r="38">
      <c r="A38" s="4" t="inlineStr">
        <is>
          <t>Total recurring fair value measurements - assets</t>
        </is>
      </c>
      <c r="B38" s="6" t="n">
        <v>1576936</v>
      </c>
      <c r="C38" s="6" t="n">
        <v>1206619</v>
      </c>
    </row>
    <row r="39">
      <c r="A39" s="4" t="inlineStr">
        <is>
          <t>Other liabilities - derivatives</t>
        </is>
      </c>
      <c r="B39" s="6" t="n">
        <v>-11494</v>
      </c>
      <c r="C39" s="6" t="n">
        <v>-23020</v>
      </c>
    </row>
    <row r="40">
      <c r="A40" s="4" t="inlineStr">
        <is>
          <t>Total recurring fair value measurements - liabilities</t>
        </is>
      </c>
      <c r="B40" s="6" t="n">
        <v>-11494</v>
      </c>
      <c r="C40" s="6" t="n">
        <v>-23020</v>
      </c>
    </row>
    <row r="41">
      <c r="A41" s="4" t="inlineStr">
        <is>
          <t>Fair Value, Measurements, Recurring | Level 1</t>
        </is>
      </c>
    </row>
    <row r="42">
      <c r="A42" s="3" t="inlineStr">
        <is>
          <t>Fair Value, Assets and Liabilities Measured on Recurring and Nonrecurring Basis [Line Items]</t>
        </is>
      </c>
    </row>
    <row r="43">
      <c r="A43" s="4" t="inlineStr">
        <is>
          <t>Securities available for sale</t>
        </is>
      </c>
      <c r="B43" s="6" t="n">
        <v>92245</v>
      </c>
      <c r="C43" s="6" t="n">
        <v>0</v>
      </c>
    </row>
    <row r="44">
      <c r="A44" s="4" t="inlineStr">
        <is>
          <t>Securities carried at fair value through income</t>
        </is>
      </c>
      <c r="B44" s="6" t="n">
        <v>0</v>
      </c>
      <c r="C44" s="6" t="n">
        <v>0</v>
      </c>
    </row>
    <row r="45">
      <c r="A45" s="4" t="inlineStr">
        <is>
          <t>Loans held for sale</t>
        </is>
      </c>
      <c r="B45" s="6" t="n">
        <v>0</v>
      </c>
      <c r="C45" s="6" t="n">
        <v>0</v>
      </c>
    </row>
    <row r="46">
      <c r="A46" s="4" t="inlineStr">
        <is>
          <t>Loans at fair value</t>
        </is>
      </c>
      <c r="C46" s="6" t="n">
        <v>0</v>
      </c>
    </row>
    <row r="47">
      <c r="A47" s="4" t="inlineStr">
        <is>
          <t>Mortgage servicing rights</t>
        </is>
      </c>
      <c r="B47" s="6" t="n">
        <v>0</v>
      </c>
      <c r="C47" s="6" t="n">
        <v>0</v>
      </c>
    </row>
    <row r="48">
      <c r="A48" s="4" t="inlineStr">
        <is>
          <t>Other assets - derivatives</t>
        </is>
      </c>
      <c r="B48" s="6" t="n">
        <v>0</v>
      </c>
      <c r="C48" s="6" t="n">
        <v>0</v>
      </c>
    </row>
    <row r="49">
      <c r="A49" s="4" t="inlineStr">
        <is>
          <t>Total recurring fair value measurements - assets</t>
        </is>
      </c>
      <c r="B49" s="6" t="n">
        <v>92245</v>
      </c>
      <c r="C49" s="6" t="n">
        <v>0</v>
      </c>
    </row>
    <row r="50">
      <c r="A50" s="4" t="inlineStr">
        <is>
          <t>Other liabilities - derivatives</t>
        </is>
      </c>
      <c r="B50" s="6" t="n">
        <v>0</v>
      </c>
      <c r="C50" s="6" t="n">
        <v>0</v>
      </c>
    </row>
    <row r="51">
      <c r="A51" s="4" t="inlineStr">
        <is>
          <t>Total recurring fair value measurements - liabilities</t>
        </is>
      </c>
      <c r="B51" s="6" t="n">
        <v>0</v>
      </c>
      <c r="C51" s="6" t="n">
        <v>0</v>
      </c>
    </row>
    <row r="52">
      <c r="A52" s="4" t="inlineStr">
        <is>
          <t>Fair Value, Measurements, Recurring | Level 2</t>
        </is>
      </c>
    </row>
    <row r="53">
      <c r="A53" s="3" t="inlineStr">
        <is>
          <t>Fair Value, Assets and Liabilities Measured on Recurring and Nonrecurring Basis [Line Items]</t>
        </is>
      </c>
    </row>
    <row r="54">
      <c r="A54" s="4" t="inlineStr">
        <is>
          <t>Securities available for sale</t>
        </is>
      </c>
      <c r="B54" s="6" t="n">
        <v>1371022</v>
      </c>
      <c r="C54" s="6" t="n">
        <v>960609</v>
      </c>
    </row>
    <row r="55">
      <c r="A55" s="4" t="inlineStr">
        <is>
          <t>Securities carried at fair value through income</t>
        </is>
      </c>
      <c r="B55" s="6" t="n">
        <v>0</v>
      </c>
      <c r="C55" s="6" t="n">
        <v>0</v>
      </c>
    </row>
    <row r="56">
      <c r="A56" s="4" t="inlineStr">
        <is>
          <t>Loans held for sale</t>
        </is>
      </c>
      <c r="B56" s="6" t="n">
        <v>37032</v>
      </c>
      <c r="C56" s="6" t="n">
        <v>136026</v>
      </c>
    </row>
    <row r="57">
      <c r="A57" s="4" t="inlineStr">
        <is>
          <t>Loans at fair value</t>
        </is>
      </c>
      <c r="C57" s="6" t="n">
        <v>0</v>
      </c>
    </row>
    <row r="58">
      <c r="A58" s="4" t="inlineStr">
        <is>
          <t>Mortgage servicing rights</t>
        </is>
      </c>
      <c r="B58" s="6" t="n">
        <v>0</v>
      </c>
      <c r="C58" s="6" t="n">
        <v>0</v>
      </c>
    </row>
    <row r="59">
      <c r="A59" s="4" t="inlineStr">
        <is>
          <t>Other assets - derivatives</t>
        </is>
      </c>
      <c r="B59" s="6" t="n">
        <v>11459</v>
      </c>
      <c r="C59" s="6" t="n">
        <v>23694</v>
      </c>
    </row>
    <row r="60">
      <c r="A60" s="4" t="inlineStr">
        <is>
          <t>Total recurring fair value measurements - assets</t>
        </is>
      </c>
      <c r="B60" s="6" t="n">
        <v>1419513</v>
      </c>
      <c r="C60" s="6" t="n">
        <v>1120329</v>
      </c>
    </row>
    <row r="61">
      <c r="A61" s="4" t="inlineStr">
        <is>
          <t>Other liabilities - derivatives</t>
        </is>
      </c>
      <c r="B61" s="6" t="n">
        <v>-11494</v>
      </c>
      <c r="C61" s="6" t="n">
        <v>-23020</v>
      </c>
    </row>
    <row r="62">
      <c r="A62" s="4" t="inlineStr">
        <is>
          <t>Total recurring fair value measurements - liabilities</t>
        </is>
      </c>
      <c r="B62" s="6" t="n">
        <v>-11494</v>
      </c>
      <c r="C62" s="6" t="n">
        <v>-23020</v>
      </c>
    </row>
    <row r="63">
      <c r="A63" s="4" t="inlineStr">
        <is>
          <t>Fair Value, Measurements, Recurring | Level 3</t>
        </is>
      </c>
    </row>
    <row r="64">
      <c r="A64" s="3" t="inlineStr">
        <is>
          <t>Fair Value, Assets and Liabilities Measured on Recurring and Nonrecurring Basis [Line Items]</t>
        </is>
      </c>
    </row>
    <row r="65">
      <c r="A65" s="4" t="inlineStr">
        <is>
          <t>Securities available for sale</t>
        </is>
      </c>
      <c r="B65" s="6" t="n">
        <v>41461</v>
      </c>
      <c r="C65" s="6" t="n">
        <v>44065</v>
      </c>
    </row>
    <row r="66">
      <c r="A66" s="4" t="inlineStr">
        <is>
          <t>Securities carried at fair value through income</t>
        </is>
      </c>
      <c r="B66" s="6" t="n">
        <v>7497</v>
      </c>
      <c r="C66" s="6" t="n">
        <v>11554</v>
      </c>
    </row>
    <row r="67">
      <c r="A67" s="4" t="inlineStr">
        <is>
          <t>Loans held for sale</t>
        </is>
      </c>
      <c r="B67" s="6" t="n">
        <v>0</v>
      </c>
      <c r="C67" s="6" t="n">
        <v>0</v>
      </c>
    </row>
    <row r="68">
      <c r="A68" s="4" t="inlineStr">
        <is>
          <t>Loans at fair value</t>
        </is>
      </c>
      <c r="C68" s="6" t="n">
        <v>17011</v>
      </c>
    </row>
    <row r="69">
      <c r="A69" s="4" t="inlineStr">
        <is>
          <t>Mortgage servicing rights</t>
        </is>
      </c>
      <c r="B69" s="6" t="n">
        <v>16220</v>
      </c>
      <c r="C69" s="6" t="n">
        <v>13660</v>
      </c>
    </row>
    <row r="70">
      <c r="A70" s="4" t="inlineStr">
        <is>
          <t>Other assets - derivatives</t>
        </is>
      </c>
      <c r="B70" s="6" t="n">
        <v>0</v>
      </c>
      <c r="C70" s="6" t="n">
        <v>0</v>
      </c>
    </row>
    <row r="71">
      <c r="A71" s="4" t="inlineStr">
        <is>
          <t>Total recurring fair value measurements - assets</t>
        </is>
      </c>
      <c r="B71" s="6" t="n">
        <v>65178</v>
      </c>
      <c r="C71" s="6" t="n">
        <v>86290</v>
      </c>
    </row>
    <row r="72">
      <c r="A72" s="4" t="inlineStr">
        <is>
          <t>Other liabilities - derivatives</t>
        </is>
      </c>
      <c r="B72" s="6" t="n">
        <v>0</v>
      </c>
      <c r="C72" s="6" t="n">
        <v>0</v>
      </c>
    </row>
    <row r="73">
      <c r="A73" s="4" t="inlineStr">
        <is>
          <t>Total recurring fair value measurements - liabilities</t>
        </is>
      </c>
      <c r="B73" s="6" t="n">
        <v>0</v>
      </c>
      <c r="C73" s="6" t="n">
        <v>0</v>
      </c>
    </row>
    <row r="74">
      <c r="A74" s="4" t="inlineStr">
        <is>
          <t>Fair Value, Measurements, Recurring | State and municipal securities</t>
        </is>
      </c>
    </row>
    <row r="75">
      <c r="A75" s="3" t="inlineStr">
        <is>
          <t>Fair Value, Assets and Liabilities Measured on Recurring and Nonrecurring Basis [Line Items]</t>
        </is>
      </c>
    </row>
    <row r="76">
      <c r="A76" s="4" t="inlineStr">
        <is>
          <t>Securities available for sale</t>
        </is>
      </c>
      <c r="B76" s="6" t="n">
        <v>405818</v>
      </c>
      <c r="C76" s="6" t="n">
        <v>442185</v>
      </c>
    </row>
    <row r="77">
      <c r="A77" s="4" t="inlineStr">
        <is>
          <t>Fair Value, Measurements, Recurring | State and municipal securities | Level 1</t>
        </is>
      </c>
    </row>
    <row r="78">
      <c r="A78" s="3" t="inlineStr">
        <is>
          <t>Fair Value, Assets and Liabilities Measured on Recurring and Nonrecurring Basis [Line Items]</t>
        </is>
      </c>
    </row>
    <row r="79">
      <c r="A79" s="4" t="inlineStr">
        <is>
          <t>Securities available for sale</t>
        </is>
      </c>
      <c r="B79" s="6" t="n">
        <v>0</v>
      </c>
      <c r="C79" s="6" t="n">
        <v>0</v>
      </c>
    </row>
    <row r="80">
      <c r="A80" s="4" t="inlineStr">
        <is>
          <t>Fair Value, Measurements, Recurring | State and municipal securities | Level 2</t>
        </is>
      </c>
    </row>
    <row r="81">
      <c r="A81" s="3" t="inlineStr">
        <is>
          <t>Fair Value, Assets and Liabilities Measured on Recurring and Nonrecurring Basis [Line Items]</t>
        </is>
      </c>
    </row>
    <row r="82">
      <c r="A82" s="4" t="inlineStr">
        <is>
          <t>Securities available for sale</t>
        </is>
      </c>
      <c r="B82" s="6" t="n">
        <v>364357</v>
      </c>
      <c r="C82" s="6" t="n">
        <v>398120</v>
      </c>
    </row>
    <row r="83">
      <c r="A83" s="4" t="inlineStr">
        <is>
          <t>Fair Value, Measurements, Recurring | State and municipal securities | Level 3</t>
        </is>
      </c>
    </row>
    <row r="84">
      <c r="A84" s="3" t="inlineStr">
        <is>
          <t>Fair Value, Assets and Liabilities Measured on Recurring and Nonrecurring Basis [Line Items]</t>
        </is>
      </c>
    </row>
    <row r="85">
      <c r="A85" s="4" t="inlineStr">
        <is>
          <t>Securities available for sale</t>
        </is>
      </c>
      <c r="B85" s="6" t="n">
        <v>41461</v>
      </c>
      <c r="C85" s="6" t="n">
        <v>44065</v>
      </c>
    </row>
    <row r="86">
      <c r="A86" s="4" t="inlineStr">
        <is>
          <t>Fair Value, Measurements, Recurring | Corporate bonds</t>
        </is>
      </c>
    </row>
    <row r="87">
      <c r="A87" s="3" t="inlineStr">
        <is>
          <t>Fair Value, Assets and Liabilities Measured on Recurring and Nonrecurring Basis [Line Items]</t>
        </is>
      </c>
    </row>
    <row r="88">
      <c r="A88" s="4" t="inlineStr">
        <is>
          <t>Securities available for sale</t>
        </is>
      </c>
      <c r="B88" s="6" t="n">
        <v>82734</v>
      </c>
      <c r="C88" s="6" t="n">
        <v>65938</v>
      </c>
    </row>
    <row r="89">
      <c r="A89" s="4" t="inlineStr">
        <is>
          <t>Fair Value, Measurements, Recurring | Corporate bonds | Level 1</t>
        </is>
      </c>
    </row>
    <row r="90">
      <c r="A90" s="3" t="inlineStr">
        <is>
          <t>Fair Value, Assets and Liabilities Measured on Recurring and Nonrecurring Basis [Line Items]</t>
        </is>
      </c>
    </row>
    <row r="91">
      <c r="A91" s="4" t="inlineStr">
        <is>
          <t>Securities available for sale</t>
        </is>
      </c>
      <c r="B91" s="6" t="n">
        <v>0</v>
      </c>
      <c r="C91" s="6" t="n">
        <v>0</v>
      </c>
    </row>
    <row r="92">
      <c r="A92" s="4" t="inlineStr">
        <is>
          <t>Fair Value, Measurements, Recurring | Corporate bonds | Level 2</t>
        </is>
      </c>
    </row>
    <row r="93">
      <c r="A93" s="3" t="inlineStr">
        <is>
          <t>Fair Value, Assets and Liabilities Measured on Recurring and Nonrecurring Basis [Line Items]</t>
        </is>
      </c>
    </row>
    <row r="94">
      <c r="A94" s="4" t="inlineStr">
        <is>
          <t>Securities available for sale</t>
        </is>
      </c>
      <c r="B94" s="6" t="n">
        <v>82734</v>
      </c>
      <c r="C94" s="6" t="n">
        <v>65938</v>
      </c>
    </row>
    <row r="95">
      <c r="A95" s="4" t="inlineStr">
        <is>
          <t>Fair Value, Measurements, Recurring | Corporate bonds | Level 3</t>
        </is>
      </c>
    </row>
    <row r="96">
      <c r="A96" s="3" t="inlineStr">
        <is>
          <t>Fair Value, Assets and Liabilities Measured on Recurring and Nonrecurring Basis [Line Items]</t>
        </is>
      </c>
    </row>
    <row r="97">
      <c r="A97" s="4" t="inlineStr">
        <is>
          <t>Securities available for sale</t>
        </is>
      </c>
      <c r="B97" s="6" t="n">
        <v>0</v>
      </c>
      <c r="C97" s="6" t="n">
        <v>0</v>
      </c>
    </row>
    <row r="98">
      <c r="A98" s="4" t="inlineStr">
        <is>
          <t>Fair Value, Measurements, Recurring | U.S. treasury securities</t>
        </is>
      </c>
    </row>
    <row r="99">
      <c r="A99" s="3" t="inlineStr">
        <is>
          <t>Fair Value, Assets and Liabilities Measured on Recurring and Nonrecurring Basis [Line Items]</t>
        </is>
      </c>
    </row>
    <row r="100">
      <c r="A100" s="4" t="inlineStr">
        <is>
          <t>Securities available for sale</t>
        </is>
      </c>
      <c r="B100" s="6" t="n">
        <v>92245</v>
      </c>
    </row>
    <row r="101">
      <c r="A101" s="4" t="inlineStr">
        <is>
          <t>Fair Value, Measurements, Recurring | U.S. treasury securities | Level 1</t>
        </is>
      </c>
    </row>
    <row r="102">
      <c r="A102" s="3" t="inlineStr">
        <is>
          <t>Fair Value, Assets and Liabilities Measured on Recurring and Nonrecurring Basis [Line Items]</t>
        </is>
      </c>
    </row>
    <row r="103">
      <c r="A103" s="4" t="inlineStr">
        <is>
          <t>Securities available for sale</t>
        </is>
      </c>
      <c r="B103" s="6" t="n">
        <v>92245</v>
      </c>
    </row>
    <row r="104">
      <c r="A104" s="4" t="inlineStr">
        <is>
          <t>Fair Value, Measurements, Recurring | U.S. treasury securities | Level 2</t>
        </is>
      </c>
    </row>
    <row r="105">
      <c r="A105" s="3" t="inlineStr">
        <is>
          <t>Fair Value, Assets and Liabilities Measured on Recurring and Nonrecurring Basis [Line Items]</t>
        </is>
      </c>
    </row>
    <row r="106">
      <c r="A106" s="4" t="inlineStr">
        <is>
          <t>Securities available for sale</t>
        </is>
      </c>
      <c r="B106" s="6" t="n">
        <v>0</v>
      </c>
    </row>
    <row r="107">
      <c r="A107" s="4" t="inlineStr">
        <is>
          <t>Fair Value, Measurements, Recurring | U.S. treasury securities | Level 3</t>
        </is>
      </c>
    </row>
    <row r="108">
      <c r="A108" s="3" t="inlineStr">
        <is>
          <t>Fair Value, Assets and Liabilities Measured on Recurring and Nonrecurring Basis [Line Items]</t>
        </is>
      </c>
    </row>
    <row r="109">
      <c r="A109" s="4" t="inlineStr">
        <is>
          <t>Securities available for sale</t>
        </is>
      </c>
      <c r="B109" s="6" t="n">
        <v>0</v>
      </c>
    </row>
    <row r="110">
      <c r="A110" s="4" t="inlineStr">
        <is>
          <t>Fair Value, Measurements, Recurring | U.S. government agency securities</t>
        </is>
      </c>
    </row>
    <row r="111">
      <c r="A111" s="3" t="inlineStr">
        <is>
          <t>Fair Value, Assets and Liabilities Measured on Recurring and Nonrecurring Basis [Line Items]</t>
        </is>
      </c>
    </row>
    <row r="112">
      <c r="A112" s="4" t="inlineStr">
        <is>
          <t>Securities available for sale</t>
        </is>
      </c>
      <c r="B112" s="6" t="n">
        <v>5413</v>
      </c>
      <c r="C112" s="6" t="n">
        <v>849</v>
      </c>
    </row>
    <row r="113">
      <c r="A113" s="4" t="inlineStr">
        <is>
          <t>Fair Value, Measurements, Recurring | U.S. government agency securities | Level 1</t>
        </is>
      </c>
    </row>
    <row r="114">
      <c r="A114" s="3" t="inlineStr">
        <is>
          <t>Fair Value, Assets and Liabilities Measured on Recurring and Nonrecurring Basis [Line Items]</t>
        </is>
      </c>
    </row>
    <row r="115">
      <c r="A115" s="4" t="inlineStr">
        <is>
          <t>Securities available for sale</t>
        </is>
      </c>
      <c r="B115" s="6" t="n">
        <v>0</v>
      </c>
      <c r="C115" s="6" t="n">
        <v>0</v>
      </c>
    </row>
    <row r="116">
      <c r="A116" s="4" t="inlineStr">
        <is>
          <t>Fair Value, Measurements, Recurring | U.S. government agency securities | Level 2</t>
        </is>
      </c>
    </row>
    <row r="117">
      <c r="A117" s="3" t="inlineStr">
        <is>
          <t>Fair Value, Assets and Liabilities Measured on Recurring and Nonrecurring Basis [Line Items]</t>
        </is>
      </c>
    </row>
    <row r="118">
      <c r="A118" s="4" t="inlineStr">
        <is>
          <t>Securities available for sale</t>
        </is>
      </c>
      <c r="B118" s="6" t="n">
        <v>5413</v>
      </c>
      <c r="C118" s="6" t="n">
        <v>849</v>
      </c>
    </row>
    <row r="119">
      <c r="A119" s="4" t="inlineStr">
        <is>
          <t>Fair Value, Measurements, Recurring | U.S. government agency securities | Level 3</t>
        </is>
      </c>
    </row>
    <row r="120">
      <c r="A120" s="3" t="inlineStr">
        <is>
          <t>Fair Value, Assets and Liabilities Measured on Recurring and Nonrecurring Basis [Line Items]</t>
        </is>
      </c>
    </row>
    <row r="121">
      <c r="A121" s="4" t="inlineStr">
        <is>
          <t>Securities available for sale</t>
        </is>
      </c>
      <c r="B121" s="6" t="n">
        <v>0</v>
      </c>
      <c r="C121" s="6" t="n">
        <v>0</v>
      </c>
    </row>
    <row r="122">
      <c r="A122" s="4" t="inlineStr">
        <is>
          <t>Fair Value, Measurements, Recurring | Commercial mortgage-backed securities</t>
        </is>
      </c>
    </row>
    <row r="123">
      <c r="A123" s="3" t="inlineStr">
        <is>
          <t>Fair Value, Assets and Liabilities Measured on Recurring and Nonrecurring Basis [Line Items]</t>
        </is>
      </c>
    </row>
    <row r="124">
      <c r="A124" s="4" t="inlineStr">
        <is>
          <t>Securities available for sale</t>
        </is>
      </c>
      <c r="B124" s="6" t="n">
        <v>64243</v>
      </c>
      <c r="C124" s="6" t="n">
        <v>11080</v>
      </c>
    </row>
    <row r="125">
      <c r="A125" s="4" t="inlineStr">
        <is>
          <t>Fair Value, Measurements, Recurring | Commercial mortgage-backed securities | Level 1</t>
        </is>
      </c>
    </row>
    <row r="126">
      <c r="A126" s="3" t="inlineStr">
        <is>
          <t>Fair Value, Assets and Liabilities Measured on Recurring and Nonrecurring Basis [Line Items]</t>
        </is>
      </c>
    </row>
    <row r="127">
      <c r="A127" s="4" t="inlineStr">
        <is>
          <t>Securities available for sale</t>
        </is>
      </c>
      <c r="B127" s="6" t="n">
        <v>0</v>
      </c>
      <c r="C127" s="6" t="n">
        <v>0</v>
      </c>
    </row>
    <row r="128">
      <c r="A128" s="4" t="inlineStr">
        <is>
          <t>Fair Value, Measurements, Recurring | Commercial mortgage-backed securities | Level 2</t>
        </is>
      </c>
    </row>
    <row r="129">
      <c r="A129" s="3" t="inlineStr">
        <is>
          <t>Fair Value, Assets and Liabilities Measured on Recurring and Nonrecurring Basis [Line Items]</t>
        </is>
      </c>
    </row>
    <row r="130">
      <c r="A130" s="4" t="inlineStr">
        <is>
          <t>Securities available for sale</t>
        </is>
      </c>
      <c r="B130" s="6" t="n">
        <v>64243</v>
      </c>
      <c r="C130" s="6" t="n">
        <v>11080</v>
      </c>
    </row>
    <row r="131">
      <c r="A131" s="4" t="inlineStr">
        <is>
          <t>Fair Value, Measurements, Recurring | Commercial mortgage-backed securities | Level 3</t>
        </is>
      </c>
    </row>
    <row r="132">
      <c r="A132" s="3" t="inlineStr">
        <is>
          <t>Fair Value, Assets and Liabilities Measured on Recurring and Nonrecurring Basis [Line Items]</t>
        </is>
      </c>
    </row>
    <row r="133">
      <c r="A133" s="4" t="inlineStr">
        <is>
          <t>Securities available for sale</t>
        </is>
      </c>
      <c r="B133" s="6" t="n">
        <v>0</v>
      </c>
      <c r="C133" s="6" t="n">
        <v>0</v>
      </c>
    </row>
    <row r="134">
      <c r="A134" s="4" t="inlineStr">
        <is>
          <t>Fair Value, Measurements, Recurring | Residential mortgage-backed securities</t>
        </is>
      </c>
    </row>
    <row r="135">
      <c r="A135" s="3" t="inlineStr">
        <is>
          <t>Fair Value, Assets and Liabilities Measured on Recurring and Nonrecurring Basis [Line Items]</t>
        </is>
      </c>
    </row>
    <row r="136">
      <c r="A136" s="4" t="inlineStr">
        <is>
          <t>Securities available for sale</t>
        </is>
      </c>
      <c r="B136" s="6" t="n">
        <v>557801</v>
      </c>
      <c r="C136" s="6" t="n">
        <v>214951</v>
      </c>
    </row>
    <row r="137">
      <c r="A137" s="4" t="inlineStr">
        <is>
          <t>Fair Value, Measurements, Recurring | Residential mortgage-backed securities | Level 1</t>
        </is>
      </c>
    </row>
    <row r="138">
      <c r="A138" s="3" t="inlineStr">
        <is>
          <t>Fair Value, Assets and Liabilities Measured on Recurring and Nonrecurring Basis [Line Items]</t>
        </is>
      </c>
    </row>
    <row r="139">
      <c r="A139" s="4" t="inlineStr">
        <is>
          <t>Securities available for sale</t>
        </is>
      </c>
      <c r="B139" s="6" t="n">
        <v>0</v>
      </c>
      <c r="C139" s="6" t="n">
        <v>0</v>
      </c>
    </row>
    <row r="140">
      <c r="A140" s="4" t="inlineStr">
        <is>
          <t>Fair Value, Measurements, Recurring | Residential mortgage-backed securities | Level 2</t>
        </is>
      </c>
    </row>
    <row r="141">
      <c r="A141" s="3" t="inlineStr">
        <is>
          <t>Fair Value, Assets and Liabilities Measured on Recurring and Nonrecurring Basis [Line Items]</t>
        </is>
      </c>
    </row>
    <row r="142">
      <c r="A142" s="4" t="inlineStr">
        <is>
          <t>Securities available for sale</t>
        </is>
      </c>
      <c r="B142" s="6" t="n">
        <v>557801</v>
      </c>
      <c r="C142" s="6" t="n">
        <v>214951</v>
      </c>
    </row>
    <row r="143">
      <c r="A143" s="4" t="inlineStr">
        <is>
          <t>Fair Value, Measurements, Recurring | Residential mortgage-backed securities | Level 3</t>
        </is>
      </c>
    </row>
    <row r="144">
      <c r="A144" s="3" t="inlineStr">
        <is>
          <t>Fair Value, Assets and Liabilities Measured on Recurring and Nonrecurring Basis [Line Items]</t>
        </is>
      </c>
    </row>
    <row r="145">
      <c r="A145" s="4" t="inlineStr">
        <is>
          <t>Securities available for sale</t>
        </is>
      </c>
      <c r="B145" s="6" t="n">
        <v>0</v>
      </c>
      <c r="C145" s="6" t="n">
        <v>0</v>
      </c>
    </row>
    <row r="146">
      <c r="A146" s="4" t="inlineStr">
        <is>
          <t>Fair Value, Measurements, Recurring | Commercial collateralized mortgage obligations</t>
        </is>
      </c>
    </row>
    <row r="147">
      <c r="A147" s="3" t="inlineStr">
        <is>
          <t>Fair Value, Assets and Liabilities Measured on Recurring and Nonrecurring Basis [Line Items]</t>
        </is>
      </c>
    </row>
    <row r="148">
      <c r="A148" s="4" t="inlineStr">
        <is>
          <t>Securities available for sale</t>
        </is>
      </c>
      <c r="B148" s="6" t="n">
        <v>19672</v>
      </c>
    </row>
    <row r="149">
      <c r="A149" s="4" t="inlineStr">
        <is>
          <t>Fair Value, Measurements, Recurring | Commercial collateralized mortgage obligations | Level 1</t>
        </is>
      </c>
    </row>
    <row r="150">
      <c r="A150" s="3" t="inlineStr">
        <is>
          <t>Fair Value, Assets and Liabilities Measured on Recurring and Nonrecurring Basis [Line Items]</t>
        </is>
      </c>
    </row>
    <row r="151">
      <c r="A151" s="4" t="inlineStr">
        <is>
          <t>Securities available for sale</t>
        </is>
      </c>
      <c r="B151" s="6" t="n">
        <v>0</v>
      </c>
    </row>
    <row r="152">
      <c r="A152" s="4" t="inlineStr">
        <is>
          <t>Fair Value, Measurements, Recurring | Commercial collateralized mortgage obligations | Level 2</t>
        </is>
      </c>
    </row>
    <row r="153">
      <c r="A153" s="3" t="inlineStr">
        <is>
          <t>Fair Value, Assets and Liabilities Measured on Recurring and Nonrecurring Basis [Line Items]</t>
        </is>
      </c>
    </row>
    <row r="154">
      <c r="A154" s="4" t="inlineStr">
        <is>
          <t>Securities available for sale</t>
        </is>
      </c>
      <c r="B154" s="6" t="n">
        <v>19672</v>
      </c>
    </row>
    <row r="155">
      <c r="A155" s="4" t="inlineStr">
        <is>
          <t>Fair Value, Measurements, Recurring | Commercial collateralized mortgage obligations | Level 3</t>
        </is>
      </c>
    </row>
    <row r="156">
      <c r="A156" s="3" t="inlineStr">
        <is>
          <t>Fair Value, Assets and Liabilities Measured on Recurring and Nonrecurring Basis [Line Items]</t>
        </is>
      </c>
    </row>
    <row r="157">
      <c r="A157" s="4" t="inlineStr">
        <is>
          <t>Securities available for sale</t>
        </is>
      </c>
      <c r="B157" s="6" t="n">
        <v>0</v>
      </c>
    </row>
    <row r="158">
      <c r="A158" s="4" t="inlineStr">
        <is>
          <t>Fair Value, Measurements, Recurring | Residential collateralized mortgage obligations</t>
        </is>
      </c>
    </row>
    <row r="159">
      <c r="A159" s="3" t="inlineStr">
        <is>
          <t>Fair Value, Assets and Liabilities Measured on Recurring and Nonrecurring Basis [Line Items]</t>
        </is>
      </c>
    </row>
    <row r="160">
      <c r="A160" s="4" t="inlineStr">
        <is>
          <t>Securities available for sale</t>
        </is>
      </c>
      <c r="B160" s="6" t="n">
        <v>193740</v>
      </c>
      <c r="C160" s="6" t="n">
        <v>195343</v>
      </c>
    </row>
    <row r="161">
      <c r="A161" s="4" t="inlineStr">
        <is>
          <t>Fair Value, Measurements, Recurring | Residential collateralized mortgage obligations | Level 1</t>
        </is>
      </c>
    </row>
    <row r="162">
      <c r="A162" s="3" t="inlineStr">
        <is>
          <t>Fair Value, Assets and Liabilities Measured on Recurring and Nonrecurring Basis [Line Items]</t>
        </is>
      </c>
    </row>
    <row r="163">
      <c r="A163" s="4" t="inlineStr">
        <is>
          <t>Securities available for sale</t>
        </is>
      </c>
      <c r="B163" s="6" t="n">
        <v>0</v>
      </c>
      <c r="C163" s="6" t="n">
        <v>0</v>
      </c>
    </row>
    <row r="164">
      <c r="A164" s="4" t="inlineStr">
        <is>
          <t>Fair Value, Measurements, Recurring | Residential collateralized mortgage obligations | Level 2</t>
        </is>
      </c>
    </row>
    <row r="165">
      <c r="A165" s="3" t="inlineStr">
        <is>
          <t>Fair Value, Assets and Liabilities Measured on Recurring and Nonrecurring Basis [Line Items]</t>
        </is>
      </c>
    </row>
    <row r="166">
      <c r="A166" s="4" t="inlineStr">
        <is>
          <t>Securities available for sale</t>
        </is>
      </c>
      <c r="B166" s="6" t="n">
        <v>193740</v>
      </c>
      <c r="C166" s="6" t="n">
        <v>195343</v>
      </c>
    </row>
    <row r="167">
      <c r="A167" s="4" t="inlineStr">
        <is>
          <t>Fair Value, Measurements, Recurring | Residential collateralized mortgage obligations | Level 3</t>
        </is>
      </c>
    </row>
    <row r="168">
      <c r="A168" s="3" t="inlineStr">
        <is>
          <t>Fair Value, Assets and Liabilities Measured on Recurring and Nonrecurring Basis [Line Items]</t>
        </is>
      </c>
    </row>
    <row r="169">
      <c r="A169" s="4" t="inlineStr">
        <is>
          <t>Securities available for sale</t>
        </is>
      </c>
      <c r="B169" s="6" t="n">
        <v>0</v>
      </c>
      <c r="C169" s="6" t="n">
        <v>0</v>
      </c>
    </row>
    <row r="170">
      <c r="A170" s="4" t="inlineStr">
        <is>
          <t>Fair Value, Measurements, Recurring | Asset-backed securities</t>
        </is>
      </c>
    </row>
    <row r="171">
      <c r="A171" s="3" t="inlineStr">
        <is>
          <t>Fair Value, Assets and Liabilities Measured on Recurring and Nonrecurring Basis [Line Items]</t>
        </is>
      </c>
    </row>
    <row r="172">
      <c r="A172" s="4" t="inlineStr">
        <is>
          <t>Securities available for sale</t>
        </is>
      </c>
      <c r="B172" s="6" t="n">
        <v>83062</v>
      </c>
      <c r="C172" s="6" t="n">
        <v>74328</v>
      </c>
    </row>
    <row r="173">
      <c r="A173" s="4" t="inlineStr">
        <is>
          <t>Fair Value, Measurements, Recurring | Asset-backed securities | Level 1</t>
        </is>
      </c>
    </row>
    <row r="174">
      <c r="A174" s="3" t="inlineStr">
        <is>
          <t>Fair Value, Assets and Liabilities Measured on Recurring and Nonrecurring Basis [Line Items]</t>
        </is>
      </c>
    </row>
    <row r="175">
      <c r="A175" s="4" t="inlineStr">
        <is>
          <t>Securities available for sale</t>
        </is>
      </c>
      <c r="B175" s="6" t="n">
        <v>0</v>
      </c>
      <c r="C175" s="6" t="n">
        <v>0</v>
      </c>
    </row>
    <row r="176">
      <c r="A176" s="4" t="inlineStr">
        <is>
          <t>Fair Value, Measurements, Recurring | Asset-backed securities | Level 2</t>
        </is>
      </c>
    </row>
    <row r="177">
      <c r="A177" s="3" t="inlineStr">
        <is>
          <t>Fair Value, Assets and Liabilities Measured on Recurring and Nonrecurring Basis [Line Items]</t>
        </is>
      </c>
    </row>
    <row r="178">
      <c r="A178" s="4" t="inlineStr">
        <is>
          <t>Securities available for sale</t>
        </is>
      </c>
      <c r="B178" s="6" t="n">
        <v>83062</v>
      </c>
      <c r="C178" s="6" t="n">
        <v>74328</v>
      </c>
    </row>
    <row r="179">
      <c r="A179" s="4" t="inlineStr">
        <is>
          <t>Fair Value, Measurements, Recurring | Asset-backed securities | Level 3</t>
        </is>
      </c>
    </row>
    <row r="180">
      <c r="A180" s="3" t="inlineStr">
        <is>
          <t>Fair Value, Assets and Liabilities Measured on Recurring and Nonrecurring Basis [Line Items]</t>
        </is>
      </c>
    </row>
    <row r="181">
      <c r="A181" s="4" t="inlineStr">
        <is>
          <t>Securities available for sale</t>
        </is>
      </c>
      <c r="B181" s="7" t="n">
        <v>0</v>
      </c>
      <c r="C181"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Level 3 Assets and Liabilities Measured at Fair Value on a Recurring Basis (Details) - USD ($) $ in Thousands</t>
        </is>
      </c>
      <c r="B1" s="2" t="inlineStr">
        <is>
          <t>12 Months Ended</t>
        </is>
      </c>
    </row>
    <row r="2">
      <c r="B2" s="2" t="inlineStr">
        <is>
          <t>Dec. 31, 2021</t>
        </is>
      </c>
      <c r="C2" s="2" t="inlineStr">
        <is>
          <t>Dec. 31, 2020</t>
        </is>
      </c>
    </row>
    <row r="3">
      <c r="A3" s="4" t="inlineStr">
        <is>
          <t>Loans at Fair Value</t>
        </is>
      </c>
    </row>
    <row r="4">
      <c r="A4" s="3" t="inlineStr">
        <is>
          <t>Changes in Level 3 assets and liabilities measured at fair value on a recurring basis</t>
        </is>
      </c>
    </row>
    <row r="5">
      <c r="A5" s="4" t="inlineStr">
        <is>
          <t>Balance at beginning of period</t>
        </is>
      </c>
      <c r="B5" s="7" t="n">
        <v>17011</v>
      </c>
      <c r="C5" s="7" t="n">
        <v>17670</v>
      </c>
    </row>
    <row r="6">
      <c r="A6" s="4" t="inlineStr">
        <is>
          <t>Gain loss recognized in AOCI</t>
        </is>
      </c>
      <c r="B6" s="6" t="n">
        <v>0</v>
      </c>
      <c r="C6" s="6" t="n">
        <v>0</v>
      </c>
    </row>
    <row r="7">
      <c r="A7" s="3" t="inlineStr">
        <is>
          <t>Purchases, issuances, sales and settlements:</t>
        </is>
      </c>
    </row>
    <row r="8">
      <c r="A8" s="4" t="inlineStr">
        <is>
          <t>Originations</t>
        </is>
      </c>
      <c r="B8" s="6" t="n">
        <v>0</v>
      </c>
      <c r="C8" s="6" t="n">
        <v>0</v>
      </c>
    </row>
    <row r="9">
      <c r="A9" s="4" t="inlineStr">
        <is>
          <t>Purchases</t>
        </is>
      </c>
      <c r="B9" s="6" t="n">
        <v>0</v>
      </c>
      <c r="C9" s="6" t="n">
        <v>0</v>
      </c>
    </row>
    <row r="10">
      <c r="A10" s="4" t="inlineStr">
        <is>
          <t>Sales</t>
        </is>
      </c>
      <c r="B10" s="6" t="n">
        <v>0</v>
      </c>
      <c r="C10" s="6" t="n">
        <v>0</v>
      </c>
    </row>
    <row r="11">
      <c r="A11" s="4" t="inlineStr">
        <is>
          <t>Settlements</t>
        </is>
      </c>
      <c r="B11" s="6" t="n">
        <v>-16760</v>
      </c>
      <c r="C11" s="6" t="n">
        <v>-606</v>
      </c>
    </row>
    <row r="12">
      <c r="A12" s="4" t="inlineStr">
        <is>
          <t>Balance at end of period</t>
        </is>
      </c>
      <c r="B12" s="6" t="n">
        <v>0</v>
      </c>
      <c r="C12" s="6" t="n">
        <v>17011</v>
      </c>
    </row>
    <row r="13">
      <c r="A13" s="4" t="inlineStr">
        <is>
          <t>Loans at Fair Value | Mortgage banking revenue</t>
        </is>
      </c>
    </row>
    <row r="14">
      <c r="A14" s="3" t="inlineStr">
        <is>
          <t>Changes in Level 3 assets and liabilities measured at fair value on a recurring basis</t>
        </is>
      </c>
    </row>
    <row r="15">
      <c r="A15" s="4" t="inlineStr">
        <is>
          <t>Gain (loss) recognized in earnings</t>
        </is>
      </c>
      <c r="B15" s="6" t="n">
        <v>0</v>
      </c>
      <c r="C15" s="6" t="n">
        <v>0</v>
      </c>
    </row>
    <row r="16">
      <c r="A16" s="4" t="inlineStr">
        <is>
          <t>Loans at Fair Value | Other noninterest income</t>
        </is>
      </c>
    </row>
    <row r="17">
      <c r="A17" s="3" t="inlineStr">
        <is>
          <t>Changes in Level 3 assets and liabilities measured at fair value on a recurring basis</t>
        </is>
      </c>
    </row>
    <row r="18">
      <c r="A18" s="4" t="inlineStr">
        <is>
          <t>Gain (loss) recognized in earnings</t>
        </is>
      </c>
      <c r="B18" s="6" t="n">
        <v>-251</v>
      </c>
      <c r="C18" s="6" t="n">
        <v>-53</v>
      </c>
    </row>
    <row r="19">
      <c r="A19" s="4" t="inlineStr">
        <is>
          <t>MSRs</t>
        </is>
      </c>
    </row>
    <row r="20">
      <c r="A20" s="3" t="inlineStr">
        <is>
          <t>Changes in Level 3 assets and liabilities measured at fair value on a recurring basis</t>
        </is>
      </c>
    </row>
    <row r="21">
      <c r="A21" s="4" t="inlineStr">
        <is>
          <t>Balance at beginning of period</t>
        </is>
      </c>
      <c r="B21" s="6" t="n">
        <v>13660</v>
      </c>
      <c r="C21" s="6" t="n">
        <v>20697</v>
      </c>
    </row>
    <row r="22">
      <c r="A22" s="4" t="inlineStr">
        <is>
          <t>Gain loss recognized in AOCI</t>
        </is>
      </c>
      <c r="B22" s="6" t="n">
        <v>0</v>
      </c>
      <c r="C22" s="6" t="n">
        <v>0</v>
      </c>
    </row>
    <row r="23">
      <c r="A23" s="3" t="inlineStr">
        <is>
          <t>Purchases, issuances, sales and settlements:</t>
        </is>
      </c>
    </row>
    <row r="24">
      <c r="A24" s="4" t="inlineStr">
        <is>
          <t>Originations</t>
        </is>
      </c>
      <c r="B24" s="6" t="n">
        <v>5153</v>
      </c>
      <c r="C24" s="6" t="n">
        <v>5709</v>
      </c>
    </row>
    <row r="25">
      <c r="A25" s="4" t="inlineStr">
        <is>
          <t>Purchases</t>
        </is>
      </c>
      <c r="B25" s="6" t="n">
        <v>0</v>
      </c>
      <c r="C25" s="6" t="n">
        <v>0</v>
      </c>
    </row>
    <row r="26">
      <c r="A26" s="4" t="inlineStr">
        <is>
          <t>Sales</t>
        </is>
      </c>
      <c r="B26" s="6" t="n">
        <v>0</v>
      </c>
      <c r="C26" s="6" t="n">
        <v>0</v>
      </c>
    </row>
    <row r="27">
      <c r="A27" s="4" t="inlineStr">
        <is>
          <t>Settlements</t>
        </is>
      </c>
      <c r="B27" s="6" t="n">
        <v>0</v>
      </c>
      <c r="C27" s="6" t="n">
        <v>0</v>
      </c>
    </row>
    <row r="28">
      <c r="A28" s="4" t="inlineStr">
        <is>
          <t>Balance at end of period</t>
        </is>
      </c>
      <c r="B28" s="6" t="n">
        <v>16220</v>
      </c>
      <c r="C28" s="6" t="n">
        <v>13660</v>
      </c>
    </row>
    <row r="29">
      <c r="A29" s="4" t="inlineStr">
        <is>
          <t>MSRs | Mortgage banking revenue</t>
        </is>
      </c>
    </row>
    <row r="30">
      <c r="A30" s="3" t="inlineStr">
        <is>
          <t>Changes in Level 3 assets and liabilities measured at fair value on a recurring basis</t>
        </is>
      </c>
    </row>
    <row r="31">
      <c r="A31" s="4" t="inlineStr">
        <is>
          <t>Gain (loss) recognized in earnings</t>
        </is>
      </c>
      <c r="B31" s="6" t="n">
        <v>-2593</v>
      </c>
      <c r="C31" s="6" t="n">
        <v>-12746</v>
      </c>
    </row>
    <row r="32">
      <c r="A32" s="4" t="inlineStr">
        <is>
          <t>MSRs | Other noninterest income</t>
        </is>
      </c>
    </row>
    <row r="33">
      <c r="A33" s="3" t="inlineStr">
        <is>
          <t>Changes in Level 3 assets and liabilities measured at fair value on a recurring basis</t>
        </is>
      </c>
    </row>
    <row r="34">
      <c r="A34" s="4" t="inlineStr">
        <is>
          <t>Gain (loss) recognized in earnings</t>
        </is>
      </c>
      <c r="B34" s="6" t="n">
        <v>0</v>
      </c>
      <c r="C34" s="6" t="n">
        <v>0</v>
      </c>
    </row>
    <row r="35">
      <c r="A35" s="4" t="inlineStr">
        <is>
          <t>Securities Available for Sale</t>
        </is>
      </c>
    </row>
    <row r="36">
      <c r="A36" s="3" t="inlineStr">
        <is>
          <t>Changes in Level 3 assets and liabilities measured at fair value on a recurring basis</t>
        </is>
      </c>
    </row>
    <row r="37">
      <c r="A37" s="4" t="inlineStr">
        <is>
          <t>Balance at beginning of period</t>
        </is>
      </c>
      <c r="B37" s="6" t="n">
        <v>44065</v>
      </c>
      <c r="C37" s="6" t="n">
        <v>38173</v>
      </c>
    </row>
    <row r="38">
      <c r="A38" s="4" t="inlineStr">
        <is>
          <t>Gain loss recognized in AOCI</t>
        </is>
      </c>
      <c r="B38" s="6" t="n">
        <v>-1263</v>
      </c>
      <c r="C38" s="6" t="n">
        <v>1575</v>
      </c>
    </row>
    <row r="39">
      <c r="A39" s="3" t="inlineStr">
        <is>
          <t>Purchases, issuances, sales and settlements:</t>
        </is>
      </c>
    </row>
    <row r="40">
      <c r="A40" s="4" t="inlineStr">
        <is>
          <t>Originations</t>
        </is>
      </c>
      <c r="B40" s="6" t="n">
        <v>0</v>
      </c>
      <c r="C40" s="6" t="n">
        <v>0</v>
      </c>
    </row>
    <row r="41">
      <c r="A41" s="4" t="inlineStr">
        <is>
          <t>Purchases</t>
        </is>
      </c>
      <c r="B41" s="6" t="n">
        <v>1000</v>
      </c>
      <c r="C41" s="6" t="n">
        <v>6478</v>
      </c>
    </row>
    <row r="42">
      <c r="A42" s="4" t="inlineStr">
        <is>
          <t>Sales</t>
        </is>
      </c>
      <c r="B42" s="6" t="n">
        <v>0</v>
      </c>
      <c r="C42" s="6" t="n">
        <v>-140</v>
      </c>
    </row>
    <row r="43">
      <c r="A43" s="4" t="inlineStr">
        <is>
          <t>Settlements</t>
        </is>
      </c>
      <c r="B43" s="6" t="n">
        <v>-2341</v>
      </c>
      <c r="C43" s="6" t="n">
        <v>-2021</v>
      </c>
    </row>
    <row r="44">
      <c r="A44" s="4" t="inlineStr">
        <is>
          <t>Balance at end of period</t>
        </is>
      </c>
      <c r="B44" s="6" t="n">
        <v>41461</v>
      </c>
      <c r="C44" s="6" t="n">
        <v>44065</v>
      </c>
    </row>
    <row r="45">
      <c r="A45" s="4" t="inlineStr">
        <is>
          <t>Securities Available for Sale | Mortgage banking revenue</t>
        </is>
      </c>
    </row>
    <row r="46">
      <c r="A46" s="3" t="inlineStr">
        <is>
          <t>Changes in Level 3 assets and liabilities measured at fair value on a recurring basis</t>
        </is>
      </c>
    </row>
    <row r="47">
      <c r="A47" s="4" t="inlineStr">
        <is>
          <t>Gain (loss) recognized in earnings</t>
        </is>
      </c>
      <c r="B47" s="6" t="n">
        <v>0</v>
      </c>
      <c r="C47" s="6" t="n">
        <v>0</v>
      </c>
    </row>
    <row r="48">
      <c r="A48" s="4" t="inlineStr">
        <is>
          <t>Securities Available for Sale | Other noninterest income</t>
        </is>
      </c>
    </row>
    <row r="49">
      <c r="A49" s="3" t="inlineStr">
        <is>
          <t>Changes in Level 3 assets and liabilities measured at fair value on a recurring basis</t>
        </is>
      </c>
    </row>
    <row r="50">
      <c r="A50" s="4" t="inlineStr">
        <is>
          <t>Gain (loss) recognized in earnings</t>
        </is>
      </c>
      <c r="B50" s="6" t="n">
        <v>0</v>
      </c>
      <c r="C50" s="6" t="n">
        <v>0</v>
      </c>
    </row>
    <row r="51">
      <c r="A51" s="4" t="inlineStr">
        <is>
          <t>Securities at Fair Value Through Income</t>
        </is>
      </c>
    </row>
    <row r="52">
      <c r="A52" s="3" t="inlineStr">
        <is>
          <t>Changes in Level 3 assets and liabilities measured at fair value on a recurring basis</t>
        </is>
      </c>
    </row>
    <row r="53">
      <c r="A53" s="4" t="inlineStr">
        <is>
          <t>Balance at beginning of period</t>
        </is>
      </c>
      <c r="B53" s="6" t="n">
        <v>11554</v>
      </c>
      <c r="C53" s="6" t="n">
        <v>11513</v>
      </c>
    </row>
    <row r="54">
      <c r="A54" s="4" t="inlineStr">
        <is>
          <t>Gain loss recognized in AOCI</t>
        </is>
      </c>
      <c r="B54" s="6" t="n">
        <v>0</v>
      </c>
      <c r="C54" s="6" t="n">
        <v>0</v>
      </c>
    </row>
    <row r="55">
      <c r="A55" s="3" t="inlineStr">
        <is>
          <t>Purchases, issuances, sales and settlements:</t>
        </is>
      </c>
    </row>
    <row r="56">
      <c r="A56" s="4" t="inlineStr">
        <is>
          <t>Originations</t>
        </is>
      </c>
      <c r="B56" s="6" t="n">
        <v>0</v>
      </c>
      <c r="C56" s="6" t="n">
        <v>0</v>
      </c>
    </row>
    <row r="57">
      <c r="A57" s="4" t="inlineStr">
        <is>
          <t>Purchases</t>
        </is>
      </c>
      <c r="B57" s="6" t="n">
        <v>0</v>
      </c>
      <c r="C57" s="6" t="n">
        <v>0</v>
      </c>
    </row>
    <row r="58">
      <c r="A58" s="4" t="inlineStr">
        <is>
          <t>Sales</t>
        </is>
      </c>
      <c r="B58" s="6" t="n">
        <v>0</v>
      </c>
      <c r="C58" s="6" t="n">
        <v>0</v>
      </c>
    </row>
    <row r="59">
      <c r="A59" s="4" t="inlineStr">
        <is>
          <t>Settlements</t>
        </is>
      </c>
      <c r="B59" s="6" t="n">
        <v>-3243</v>
      </c>
      <c r="C59" s="6" t="n">
        <v>-452</v>
      </c>
    </row>
    <row r="60">
      <c r="A60" s="4" t="inlineStr">
        <is>
          <t>Balance at end of period</t>
        </is>
      </c>
      <c r="B60" s="6" t="n">
        <v>7497</v>
      </c>
      <c r="C60" s="6" t="n">
        <v>11554</v>
      </c>
    </row>
    <row r="61">
      <c r="A61" s="4" t="inlineStr">
        <is>
          <t>Securities at Fair Value Through Income | Mortgage banking revenue</t>
        </is>
      </c>
    </row>
    <row r="62">
      <c r="A62" s="3" t="inlineStr">
        <is>
          <t>Changes in Level 3 assets and liabilities measured at fair value on a recurring basis</t>
        </is>
      </c>
    </row>
    <row r="63">
      <c r="A63" s="4" t="inlineStr">
        <is>
          <t>Gain (loss) recognized in earnings</t>
        </is>
      </c>
      <c r="B63" s="6" t="n">
        <v>0</v>
      </c>
      <c r="C63" s="6" t="n">
        <v>0</v>
      </c>
    </row>
    <row r="64">
      <c r="A64" s="4" t="inlineStr">
        <is>
          <t>Securities at Fair Value Through Income | Other noninterest income</t>
        </is>
      </c>
    </row>
    <row r="65">
      <c r="A65" s="3" t="inlineStr">
        <is>
          <t>Changes in Level 3 assets and liabilities measured at fair value on a recurring basis</t>
        </is>
      </c>
    </row>
    <row r="66">
      <c r="A66" s="4" t="inlineStr">
        <is>
          <t>Gain (loss) recognized in earnings</t>
        </is>
      </c>
      <c r="B66" s="7" t="n">
        <v>-814</v>
      </c>
      <c r="C66" s="7" t="n">
        <v>4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ssumptions Used to Value Mortgage Servicing Rights (Details)</t>
        </is>
      </c>
      <c r="B1" s="2" t="inlineStr">
        <is>
          <t>12 Months Ended</t>
        </is>
      </c>
    </row>
    <row r="2">
      <c r="B2" s="2" t="inlineStr">
        <is>
          <t>Dec. 31, 2021</t>
        </is>
      </c>
      <c r="C2" s="2" t="inlineStr">
        <is>
          <t>Dec. 31, 2020</t>
        </is>
      </c>
    </row>
    <row r="3">
      <c r="A3" s="4" t="inlineStr">
        <is>
          <t>Minimum</t>
        </is>
      </c>
    </row>
    <row r="4">
      <c r="A4" s="3" t="inlineStr">
        <is>
          <t>Fair Value, Option, Quantitative Disclosures [Line Items]</t>
        </is>
      </c>
    </row>
    <row r="5">
      <c r="A5" s="4" t="inlineStr">
        <is>
          <t>Prepayment speeds</t>
        </is>
      </c>
      <c r="B5" s="4" t="inlineStr">
        <is>
          <t>9.10%</t>
        </is>
      </c>
      <c r="C5" s="4" t="inlineStr">
        <is>
          <t>11.82%</t>
        </is>
      </c>
    </row>
    <row r="6">
      <c r="A6" s="4" t="inlineStr">
        <is>
          <t>Discount rates</t>
        </is>
      </c>
      <c r="B6" s="4" t="inlineStr">
        <is>
          <t>8.89%</t>
        </is>
      </c>
      <c r="C6" s="4" t="inlineStr">
        <is>
          <t>7.83%</t>
        </is>
      </c>
    </row>
    <row r="7">
      <c r="A7" s="4" t="inlineStr">
        <is>
          <t>Maximum</t>
        </is>
      </c>
    </row>
    <row r="8">
      <c r="A8" s="3" t="inlineStr">
        <is>
          <t>Fair Value, Option, Quantitative Disclosures [Line Items]</t>
        </is>
      </c>
    </row>
    <row r="9">
      <c r="A9" s="4" t="inlineStr">
        <is>
          <t>Prepayment speeds</t>
        </is>
      </c>
      <c r="B9" s="4" t="inlineStr">
        <is>
          <t>36.51%</t>
        </is>
      </c>
      <c r="C9" s="4" t="inlineStr">
        <is>
          <t>37.95%</t>
        </is>
      </c>
    </row>
    <row r="10">
      <c r="A10" s="4" t="inlineStr">
        <is>
          <t>Discount rates</t>
        </is>
      </c>
      <c r="B10" s="4" t="inlineStr">
        <is>
          <t>10.39%</t>
        </is>
      </c>
      <c r="C10" s="4" t="inlineStr">
        <is>
          <t>9.09%</t>
        </is>
      </c>
    </row>
    <row r="11">
      <c r="A11" s="4" t="inlineStr">
        <is>
          <t>Weighted Average</t>
        </is>
      </c>
    </row>
    <row r="12">
      <c r="A12" s="3" t="inlineStr">
        <is>
          <t>Fair Value, Option, Quantitative Disclosures [Line Items]</t>
        </is>
      </c>
    </row>
    <row r="13">
      <c r="A13" s="4" t="inlineStr">
        <is>
          <t>Prepayment speeds</t>
        </is>
      </c>
      <c r="B13" s="4" t="inlineStr">
        <is>
          <t>15.63%</t>
        </is>
      </c>
      <c r="C13" s="4" t="inlineStr">
        <is>
          <t>22.08%</t>
        </is>
      </c>
    </row>
    <row r="14">
      <c r="A14" s="4" t="inlineStr">
        <is>
          <t>Discount rates</t>
        </is>
      </c>
      <c r="B14" s="4" t="inlineStr">
        <is>
          <t>9.32%</t>
        </is>
      </c>
      <c r="C14" s="4" t="inlineStr">
        <is>
          <t>8.27%</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 Between Fair Value and Unpaid Principal Balance (Details) - USD ($)</t>
        </is>
      </c>
      <c r="B1" s="2" t="inlineStr">
        <is>
          <t>Dec. 31, 2021</t>
        </is>
      </c>
      <c r="C1" s="2" t="inlineStr">
        <is>
          <t>Dec. 31, 2020</t>
        </is>
      </c>
    </row>
    <row r="2">
      <c r="A2" s="3" t="inlineStr">
        <is>
          <t>Fair Value, Option, Quantitative Disclosures [Line Items]</t>
        </is>
      </c>
    </row>
    <row r="3">
      <c r="A3" s="4" t="inlineStr">
        <is>
          <t>Aggregate Fair Value</t>
        </is>
      </c>
      <c r="B3" s="7" t="n">
        <v>44529000</v>
      </c>
      <c r="C3" s="7" t="n">
        <v>164591000</v>
      </c>
    </row>
    <row r="4">
      <c r="A4" s="4" t="inlineStr">
        <is>
          <t>Aggregate Unpaid Principal Balance</t>
        </is>
      </c>
      <c r="B4" s="6" t="n">
        <v>43447000</v>
      </c>
      <c r="C4" s="6" t="n">
        <v>157333000</v>
      </c>
    </row>
    <row r="5">
      <c r="A5" s="4" t="inlineStr">
        <is>
          <t>Difference</t>
        </is>
      </c>
      <c r="B5" s="6" t="n">
        <v>1082000</v>
      </c>
      <c r="C5" s="6" t="n">
        <v>7258000</v>
      </c>
    </row>
    <row r="6">
      <c r="A6" s="4" t="inlineStr">
        <is>
          <t>Nonaccrual mortgage loans held for sale recorded at fair value</t>
        </is>
      </c>
      <c r="B6" s="6" t="n">
        <v>1800000</v>
      </c>
      <c r="C6" s="6" t="n">
        <v>681000</v>
      </c>
    </row>
    <row r="7">
      <c r="A7" s="4" t="inlineStr">
        <is>
          <t>Loans for which the fair value had been elected that were designated as nonaccrual or past due 90 days or more</t>
        </is>
      </c>
      <c r="B7" s="6" t="n">
        <v>0</v>
      </c>
      <c r="C7" s="6" t="n">
        <v>0</v>
      </c>
    </row>
    <row r="8">
      <c r="A8" s="4" t="inlineStr">
        <is>
          <t>Loans held for sale</t>
        </is>
      </c>
    </row>
    <row r="9">
      <c r="A9" s="3" t="inlineStr">
        <is>
          <t>Fair Value, Option, Quantitative Disclosures [Line Items]</t>
        </is>
      </c>
    </row>
    <row r="10">
      <c r="A10" s="4" t="inlineStr">
        <is>
          <t>Aggregate Fair Value</t>
        </is>
      </c>
      <c r="B10" s="6" t="n">
        <v>37032000</v>
      </c>
      <c r="C10" s="6" t="n">
        <v>136026000</v>
      </c>
    </row>
    <row r="11">
      <c r="A11" s="4" t="inlineStr">
        <is>
          <t>Aggregate Unpaid Principal Balance</t>
        </is>
      </c>
      <c r="B11" s="6" t="n">
        <v>36072000</v>
      </c>
      <c r="C11" s="6" t="n">
        <v>129955000</v>
      </c>
    </row>
    <row r="12">
      <c r="A12" s="4" t="inlineStr">
        <is>
          <t>Difference</t>
        </is>
      </c>
      <c r="B12" s="6" t="n">
        <v>960000</v>
      </c>
      <c r="C12" s="6" t="n">
        <v>6071000</v>
      </c>
    </row>
    <row r="13">
      <c r="A13" s="4" t="inlineStr">
        <is>
          <t>Commercial real estate LHFI</t>
        </is>
      </c>
    </row>
    <row r="14">
      <c r="A14" s="3" t="inlineStr">
        <is>
          <t>Fair Value, Option, Quantitative Disclosures [Line Items]</t>
        </is>
      </c>
    </row>
    <row r="15">
      <c r="A15" s="4" t="inlineStr">
        <is>
          <t>Aggregate Fair Value</t>
        </is>
      </c>
      <c r="C15" s="6" t="n">
        <v>17011000</v>
      </c>
    </row>
    <row r="16">
      <c r="A16" s="4" t="inlineStr">
        <is>
          <t>Aggregate Unpaid Principal Balance</t>
        </is>
      </c>
      <c r="C16" s="6" t="n">
        <v>16760000</v>
      </c>
    </row>
    <row r="17">
      <c r="A17" s="4" t="inlineStr">
        <is>
          <t>Difference</t>
        </is>
      </c>
      <c r="C17" s="6" t="n">
        <v>251000</v>
      </c>
    </row>
    <row r="18">
      <c r="A18" s="4" t="inlineStr">
        <is>
          <t>Securities carried at fair value through income</t>
        </is>
      </c>
    </row>
    <row r="19">
      <c r="A19" s="3" t="inlineStr">
        <is>
          <t>Fair Value, Option, Quantitative Disclosures [Line Items]</t>
        </is>
      </c>
    </row>
    <row r="20">
      <c r="A20" s="4" t="inlineStr">
        <is>
          <t>Aggregate Fair Value</t>
        </is>
      </c>
      <c r="B20" s="6" t="n">
        <v>7497000</v>
      </c>
      <c r="C20" s="6" t="n">
        <v>11554000</v>
      </c>
    </row>
    <row r="21">
      <c r="A21" s="4" t="inlineStr">
        <is>
          <t>Aggregate Unpaid Principal Balance</t>
        </is>
      </c>
      <c r="B21" s="6" t="n">
        <v>7375000</v>
      </c>
      <c r="C21" s="6" t="n">
        <v>10618000</v>
      </c>
    </row>
    <row r="22">
      <c r="A22" s="4" t="inlineStr">
        <is>
          <t>Difference</t>
        </is>
      </c>
      <c r="B22" s="6" t="n">
        <v>122000</v>
      </c>
      <c r="C22" s="6" t="n">
        <v>936000</v>
      </c>
    </row>
    <row r="23">
      <c r="A23" s="4" t="inlineStr">
        <is>
          <t>U.S. government agency securities</t>
        </is>
      </c>
    </row>
    <row r="24">
      <c r="A24" s="3" t="inlineStr">
        <is>
          <t>Fair Value, Option, Quantitative Disclosures [Line Items]</t>
        </is>
      </c>
    </row>
    <row r="25">
      <c r="A25" s="4" t="inlineStr">
        <is>
          <t>Loans, 90 days or more past due</t>
        </is>
      </c>
      <c r="B25" s="7" t="n">
        <v>1200000</v>
      </c>
      <c r="C25" s="7" t="n">
        <v>47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hanges in Fair Value of Assets Classified in the Income Statement (Details) - USD ($) $ in Thousands</t>
        </is>
      </c>
      <c r="B1" s="2" t="inlineStr">
        <is>
          <t>12 Months Ended</t>
        </is>
      </c>
    </row>
    <row r="2">
      <c r="B2" s="2" t="inlineStr">
        <is>
          <t>Dec. 31, 2021</t>
        </is>
      </c>
      <c r="C2" s="2" t="inlineStr">
        <is>
          <t>Dec. 31, 2020</t>
        </is>
      </c>
      <c r="D2" s="2" t="inlineStr">
        <is>
          <t>Dec. 31, 2019</t>
        </is>
      </c>
    </row>
    <row r="3">
      <c r="A3" s="4" t="inlineStr">
        <is>
          <t>Mortgage banking revenue (loans held for sale)</t>
        </is>
      </c>
    </row>
    <row r="4">
      <c r="A4" s="3" t="inlineStr">
        <is>
          <t>Fair Value, Measured on Recurring Basis, Gain (Loss) Included in Earnings [Line Items]</t>
        </is>
      </c>
    </row>
    <row r="5">
      <c r="A5" s="4" t="inlineStr">
        <is>
          <t>Total fair value option impact on noninterest income</t>
        </is>
      </c>
      <c r="B5" s="7" t="n">
        <v>-5111</v>
      </c>
      <c r="C5" s="7" t="n">
        <v>5131</v>
      </c>
      <c r="D5" s="7" t="n">
        <v>550</v>
      </c>
    </row>
    <row r="6">
      <c r="A6" s="4" t="inlineStr">
        <is>
          <t>Other income</t>
        </is>
      </c>
    </row>
    <row r="7">
      <c r="A7" s="3" t="inlineStr">
        <is>
          <t>Fair Value, Measured on Recurring Basis, Gain (Loss) Included in Earnings [Line Items]</t>
        </is>
      </c>
    </row>
    <row r="8">
      <c r="A8" s="4" t="inlineStr">
        <is>
          <t>Total fair value option impact on noninterest income</t>
        </is>
      </c>
      <c r="B8" s="6" t="n">
        <v>-1065</v>
      </c>
      <c r="C8" s="6" t="n">
        <v>440</v>
      </c>
      <c r="D8" s="6" t="n">
        <v>710</v>
      </c>
    </row>
    <row r="9">
      <c r="A9" s="4" t="inlineStr">
        <is>
          <t>Other income | Loans at fair value held for investment</t>
        </is>
      </c>
    </row>
    <row r="10">
      <c r="A10" s="3" t="inlineStr">
        <is>
          <t>Fair Value, Measured on Recurring Basis, Gain (Loss) Included in Earnings [Line Items]</t>
        </is>
      </c>
    </row>
    <row r="11">
      <c r="A11" s="4" t="inlineStr">
        <is>
          <t>Total fair value option impact on noninterest income</t>
        </is>
      </c>
      <c r="B11" s="6" t="n">
        <v>-251</v>
      </c>
      <c r="C11" s="6" t="n">
        <v>-53</v>
      </c>
      <c r="D11" s="6" t="n">
        <v>124</v>
      </c>
    </row>
    <row r="12">
      <c r="A12" s="4" t="inlineStr">
        <is>
          <t>Other income | Securities carried at fair value through income</t>
        </is>
      </c>
    </row>
    <row r="13">
      <c r="A13" s="3" t="inlineStr">
        <is>
          <t>Fair Value, Measured on Recurring Basis, Gain (Loss) Included in Earnings [Line Items]</t>
        </is>
      </c>
    </row>
    <row r="14">
      <c r="A14" s="4" t="inlineStr">
        <is>
          <t>Total fair value option impact on noninterest income</t>
        </is>
      </c>
      <c r="B14" s="6" t="n">
        <v>-814</v>
      </c>
      <c r="C14" s="6" t="n">
        <v>493</v>
      </c>
      <c r="D14" s="6" t="n">
        <v>586</v>
      </c>
    </row>
    <row r="15">
      <c r="A15" s="4" t="inlineStr">
        <is>
          <t>Noninterest income</t>
        </is>
      </c>
    </row>
    <row r="16">
      <c r="A16" s="3" t="inlineStr">
        <is>
          <t>Fair Value, Measured on Recurring Basis, Gain (Loss) Included in Earnings [Line Items]</t>
        </is>
      </c>
    </row>
    <row r="17">
      <c r="A17" s="4" t="inlineStr">
        <is>
          <t>Total fair value option impact on noninterest income</t>
        </is>
      </c>
      <c r="B17" s="7" t="n">
        <v>-6176</v>
      </c>
      <c r="C17" s="7" t="n">
        <v>5571</v>
      </c>
      <c r="D17" s="7" t="n">
        <v>12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 option</t>
        </is>
      </c>
      <c r="B4" s="7" t="n">
        <v>0</v>
      </c>
      <c r="C4" s="7" t="n">
        <v>0</v>
      </c>
    </row>
    <row r="5">
      <c r="A5" s="4" t="inlineStr">
        <is>
          <t>Non-marketable equity securities held in other financial institutions</t>
        </is>
      </c>
      <c r="B5" s="6" t="n">
        <v>45192000</v>
      </c>
      <c r="C5" s="6" t="n">
        <v>62586000</v>
      </c>
    </row>
    <row r="6">
      <c r="A6" s="4" t="inlineStr">
        <is>
          <t>Impairment recorded on investments in equity securities that do not have readily determinable fair values</t>
        </is>
      </c>
      <c r="B6" s="6" t="n">
        <v>0</v>
      </c>
    </row>
    <row r="7">
      <c r="A7" s="4" t="inlineStr">
        <is>
          <t>Liability to repurchase past due GNMA loans</t>
        </is>
      </c>
      <c r="B7" s="6" t="n">
        <v>43400000</v>
      </c>
      <c r="C7" s="6" t="n">
        <v>55500000</v>
      </c>
    </row>
    <row r="8">
      <c r="A8" s="4" t="inlineStr">
        <is>
          <t>Fair Value, Measurements, Nonrecurring | Fair Value, Inputs, Level 3</t>
        </is>
      </c>
    </row>
    <row r="9">
      <c r="A9" s="3" t="inlineStr">
        <is>
          <t>Fair Value, Assets and Liabilities Measured on Recurring and Nonrecurring Basis [Line Items]</t>
        </is>
      </c>
    </row>
    <row r="10">
      <c r="A10" s="4" t="inlineStr">
        <is>
          <t>Fair value of impaired loans</t>
        </is>
      </c>
      <c r="B10" s="6" t="n">
        <v>4800000</v>
      </c>
      <c r="C10" s="6" t="n">
        <v>12300000</v>
      </c>
    </row>
    <row r="11">
      <c r="A11" s="4" t="inlineStr">
        <is>
          <t>Foreclosed assets</t>
        </is>
      </c>
      <c r="B11" s="6" t="n">
        <v>1500000</v>
      </c>
      <c r="C11" s="7" t="n">
        <v>1600000</v>
      </c>
    </row>
    <row r="12">
      <c r="A12" s="4" t="inlineStr">
        <is>
          <t>Fair Value, Measurements, Nonrecurring | Fair Value, Inputs, Level 3 | Residential real estate | Real estate</t>
        </is>
      </c>
    </row>
    <row r="13">
      <c r="A13" s="3" t="inlineStr">
        <is>
          <t>Fair Value, Assets and Liabilities Measured on Recurring and Nonrecurring Basis [Line Items]</t>
        </is>
      </c>
    </row>
    <row r="14">
      <c r="A14" s="4" t="inlineStr">
        <is>
          <t>Residential mortgage loans in the process of foreclosure</t>
        </is>
      </c>
      <c r="B14" s="7" t="n">
        <v>5900000</v>
      </c>
    </row>
    <row r="15">
      <c r="A15" s="4" t="inlineStr">
        <is>
          <t>Minimum | Measurement Input, Credit Spread</t>
        </is>
      </c>
    </row>
    <row r="16">
      <c r="A16" s="3" t="inlineStr">
        <is>
          <t>Fair Value, Assets and Liabilities Measured on Recurring and Nonrecurring Basis [Line Items]</t>
        </is>
      </c>
    </row>
    <row r="17">
      <c r="A17" s="4" t="inlineStr">
        <is>
          <t>Credit spread, securities at fair value through income</t>
        </is>
      </c>
      <c r="B17" s="4" t="inlineStr">
        <is>
          <t>0.83%</t>
        </is>
      </c>
      <c r="C17" s="4" t="inlineStr">
        <is>
          <t>0.83%</t>
        </is>
      </c>
    </row>
    <row r="18">
      <c r="A18" s="4" t="inlineStr">
        <is>
          <t>Credit spread, loans held-for-investment</t>
        </is>
      </c>
      <c r="C18" s="4" t="inlineStr">
        <is>
          <t>2.90%</t>
        </is>
      </c>
    </row>
    <row r="19">
      <c r="A19" s="4" t="inlineStr">
        <is>
          <t>Maximum | Measurement Input, Credit Spread</t>
        </is>
      </c>
    </row>
    <row r="20">
      <c r="A20" s="3" t="inlineStr">
        <is>
          <t>Fair Value, Assets and Liabilities Measured on Recurring and Nonrecurring Basis [Line Items]</t>
        </is>
      </c>
    </row>
    <row r="21">
      <c r="A21" s="4" t="inlineStr">
        <is>
          <t>Credit spread, securities at fair value through income</t>
        </is>
      </c>
      <c r="B21" s="4" t="inlineStr">
        <is>
          <t>2.27%</t>
        </is>
      </c>
      <c r="C21" s="4" t="inlineStr">
        <is>
          <t>2.27%</t>
        </is>
      </c>
    </row>
    <row r="22">
      <c r="A22" s="4" t="inlineStr">
        <is>
          <t>Credit spread, loans held-for-investment</t>
        </is>
      </c>
      <c r="C22" s="4" t="inlineStr">
        <is>
          <t>4.13%</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s of Financial Instruments Not Measured at Fair Value (Details) - USD ($) $ in Thousands</t>
        </is>
      </c>
      <c r="B1" s="2" t="inlineStr">
        <is>
          <t>Dec. 31, 2021</t>
        </is>
      </c>
      <c r="C1" s="2" t="inlineStr">
        <is>
          <t>Dec. 31, 2020</t>
        </is>
      </c>
    </row>
    <row r="2">
      <c r="A2" s="3" t="inlineStr">
        <is>
          <t>Fair Value, Balance Sheet Grouping, Financial Statement Captions [Line Items]</t>
        </is>
      </c>
    </row>
    <row r="3">
      <c r="A3" s="4" t="inlineStr">
        <is>
          <t>Securities held to maturity</t>
        </is>
      </c>
      <c r="B3" s="7" t="n">
        <v>25117</v>
      </c>
      <c r="C3" s="7" t="n">
        <v>41205</v>
      </c>
    </row>
    <row r="4">
      <c r="A4" s="4" t="inlineStr">
        <is>
          <t>Carrying Value | Level 1</t>
        </is>
      </c>
    </row>
    <row r="5">
      <c r="A5" s="3" t="inlineStr">
        <is>
          <t>Fair Value, Balance Sheet Grouping, Financial Statement Captions [Line Items]</t>
        </is>
      </c>
    </row>
    <row r="6">
      <c r="A6" s="4" t="inlineStr">
        <is>
          <t>Cash and cash equivalents</t>
        </is>
      </c>
      <c r="B6" s="6" t="n">
        <v>705618</v>
      </c>
      <c r="C6" s="6" t="n">
        <v>377214</v>
      </c>
    </row>
    <row r="7">
      <c r="A7" s="4" t="inlineStr">
        <is>
          <t>Carrying Value | Level 2</t>
        </is>
      </c>
    </row>
    <row r="8">
      <c r="A8" s="3" t="inlineStr">
        <is>
          <t>Fair Value, Balance Sheet Grouping, Financial Statement Captions [Line Items]</t>
        </is>
      </c>
    </row>
    <row r="9">
      <c r="A9" s="4" t="inlineStr">
        <is>
          <t>Non-marketable equity securities held in other financial institutions</t>
        </is>
      </c>
      <c r="B9" s="6" t="n">
        <v>45192</v>
      </c>
      <c r="C9" s="6" t="n">
        <v>62586</v>
      </c>
    </row>
    <row r="10">
      <c r="A10" s="4" t="inlineStr">
        <is>
          <t>Accrued interest and loan fees receivable</t>
        </is>
      </c>
      <c r="B10" s="6" t="n">
        <v>23402</v>
      </c>
      <c r="C10" s="6" t="n">
        <v>27146</v>
      </c>
    </row>
    <row r="11">
      <c r="A11" s="4" t="inlineStr">
        <is>
          <t>Deposits</t>
        </is>
      </c>
      <c r="B11" s="6" t="n">
        <v>6570693</v>
      </c>
      <c r="C11" s="6" t="n">
        <v>5751315</v>
      </c>
    </row>
    <row r="12">
      <c r="A12" s="4" t="inlineStr">
        <is>
          <t>FHLB advances and other borrowings</t>
        </is>
      </c>
      <c r="B12" s="6" t="n">
        <v>309801</v>
      </c>
      <c r="C12" s="6" t="n">
        <v>984608</v>
      </c>
    </row>
    <row r="13">
      <c r="A13" s="4" t="inlineStr">
        <is>
          <t>Subordinated indebtedness</t>
        </is>
      </c>
      <c r="B13" s="6" t="n">
        <v>157417</v>
      </c>
      <c r="C13" s="6" t="n">
        <v>157181</v>
      </c>
    </row>
    <row r="14">
      <c r="A14" s="4" t="inlineStr">
        <is>
          <t>Accrued interest payable</t>
        </is>
      </c>
      <c r="B14" s="6" t="n">
        <v>2696</v>
      </c>
      <c r="C14" s="6" t="n">
        <v>3556</v>
      </c>
    </row>
    <row r="15">
      <c r="A15" s="4" t="inlineStr">
        <is>
          <t>Carrying Value | Level 3</t>
        </is>
      </c>
    </row>
    <row r="16">
      <c r="A16" s="3" t="inlineStr">
        <is>
          <t>Fair Value, Balance Sheet Grouping, Financial Statement Captions [Line Items]</t>
        </is>
      </c>
    </row>
    <row r="17">
      <c r="A17" s="4" t="inlineStr">
        <is>
          <t>Securities held to maturity</t>
        </is>
      </c>
      <c r="B17" s="6" t="n">
        <v>22767</v>
      </c>
      <c r="C17" s="6" t="n">
        <v>38128</v>
      </c>
    </row>
    <row r="18">
      <c r="A18" s="4" t="inlineStr">
        <is>
          <t>LHFI , net</t>
        </is>
      </c>
      <c r="B18" s="6" t="n">
        <v>5166745</v>
      </c>
      <c r="C18" s="6" t="n">
        <v>5621092</v>
      </c>
    </row>
    <row r="19">
      <c r="A19" s="4" t="inlineStr">
        <is>
          <t>Estimated Fair Value | Level 1</t>
        </is>
      </c>
    </row>
    <row r="20">
      <c r="A20" s="3" t="inlineStr">
        <is>
          <t>Fair Value, Balance Sheet Grouping, Financial Statement Captions [Line Items]</t>
        </is>
      </c>
    </row>
    <row r="21">
      <c r="A21" s="4" t="inlineStr">
        <is>
          <t>Cash and cash equivalents</t>
        </is>
      </c>
      <c r="B21" s="6" t="n">
        <v>705618</v>
      </c>
      <c r="C21" s="6" t="n">
        <v>377214</v>
      </c>
    </row>
    <row r="22">
      <c r="A22" s="4" t="inlineStr">
        <is>
          <t>Estimated Fair Value | Level 2</t>
        </is>
      </c>
    </row>
    <row r="23">
      <c r="A23" s="3" t="inlineStr">
        <is>
          <t>Fair Value, Balance Sheet Grouping, Financial Statement Captions [Line Items]</t>
        </is>
      </c>
    </row>
    <row r="24">
      <c r="A24" s="4" t="inlineStr">
        <is>
          <t>Non-marketable equity securities held in other financial institutions</t>
        </is>
      </c>
      <c r="B24" s="6" t="n">
        <v>45192</v>
      </c>
      <c r="C24" s="6" t="n">
        <v>62586</v>
      </c>
    </row>
    <row r="25">
      <c r="A25" s="4" t="inlineStr">
        <is>
          <t>Accrued interest and loan fees receivable</t>
        </is>
      </c>
      <c r="B25" s="6" t="n">
        <v>23402</v>
      </c>
      <c r="C25" s="6" t="n">
        <v>27146</v>
      </c>
    </row>
    <row r="26">
      <c r="A26" s="4" t="inlineStr">
        <is>
          <t>Deposits</t>
        </is>
      </c>
      <c r="B26" s="6" t="n">
        <v>6572215</v>
      </c>
      <c r="C26" s="6" t="n">
        <v>5756312</v>
      </c>
    </row>
    <row r="27">
      <c r="A27" s="4" t="inlineStr">
        <is>
          <t>FHLB advances and other borrowings</t>
        </is>
      </c>
      <c r="B27" s="6" t="n">
        <v>305374</v>
      </c>
      <c r="C27" s="6" t="n">
        <v>991943</v>
      </c>
    </row>
    <row r="28">
      <c r="A28" s="4" t="inlineStr">
        <is>
          <t>Subordinated indebtedness</t>
        </is>
      </c>
      <c r="B28" s="6" t="n">
        <v>156629</v>
      </c>
      <c r="C28" s="6" t="n">
        <v>156395</v>
      </c>
    </row>
    <row r="29">
      <c r="A29" s="4" t="inlineStr">
        <is>
          <t>Accrued interest payable</t>
        </is>
      </c>
      <c r="B29" s="6" t="n">
        <v>2696</v>
      </c>
      <c r="C29" s="6" t="n">
        <v>3556</v>
      </c>
    </row>
    <row r="30">
      <c r="A30" s="4" t="inlineStr">
        <is>
          <t>Estimated Fair Value | Level 3</t>
        </is>
      </c>
    </row>
    <row r="31">
      <c r="A31" s="3" t="inlineStr">
        <is>
          <t>Fair Value, Balance Sheet Grouping, Financial Statement Captions [Line Items]</t>
        </is>
      </c>
    </row>
    <row r="32">
      <c r="A32" s="4" t="inlineStr">
        <is>
          <t>Securities held to maturity</t>
        </is>
      </c>
      <c r="B32" s="6" t="n">
        <v>25117</v>
      </c>
      <c r="C32" s="6" t="n">
        <v>41205</v>
      </c>
    </row>
    <row r="33">
      <c r="A33" s="4" t="inlineStr">
        <is>
          <t>LHFI , net</t>
        </is>
      </c>
      <c r="B33" s="7" t="n">
        <v>5133257</v>
      </c>
      <c r="C33" s="7" t="n">
        <v>58027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lassifications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7" t="n">
        <v>135008</v>
      </c>
      <c r="C3" s="7" t="n">
        <v>131564</v>
      </c>
    </row>
    <row r="4">
      <c r="A4" s="4" t="inlineStr">
        <is>
          <t>Accumulated depreciation</t>
        </is>
      </c>
      <c r="B4" s="6" t="n">
        <v>-54317</v>
      </c>
      <c r="C4" s="6" t="n">
        <v>-49801</v>
      </c>
    </row>
    <row r="5">
      <c r="A5" s="4" t="inlineStr">
        <is>
          <t>Premises and equipment, net</t>
        </is>
      </c>
      <c r="B5" s="6" t="n">
        <v>80691</v>
      </c>
      <c r="C5" s="6" t="n">
        <v>81763</v>
      </c>
    </row>
    <row r="6">
      <c r="A6" s="4" t="inlineStr">
        <is>
          <t>Land, buildings and improvements</t>
        </is>
      </c>
    </row>
    <row r="7">
      <c r="A7" s="3" t="inlineStr">
        <is>
          <t>Property, Plant and Equipment [Line Items]</t>
        </is>
      </c>
    </row>
    <row r="8">
      <c r="A8" s="4" t="inlineStr">
        <is>
          <t>Premises and equipment, gross</t>
        </is>
      </c>
      <c r="B8" s="6" t="n">
        <v>87313</v>
      </c>
      <c r="C8" s="6" t="n">
        <v>85108</v>
      </c>
    </row>
    <row r="9">
      <c r="A9" s="4" t="inlineStr">
        <is>
          <t>Furniture, fixtures and equipment</t>
        </is>
      </c>
    </row>
    <row r="10">
      <c r="A10" s="3" t="inlineStr">
        <is>
          <t>Property, Plant and Equipment [Line Items]</t>
        </is>
      </c>
    </row>
    <row r="11">
      <c r="A11" s="4" t="inlineStr">
        <is>
          <t>Premises and equipment, gross</t>
        </is>
      </c>
      <c r="B11" s="6" t="n">
        <v>28454</v>
      </c>
      <c r="C11" s="6" t="n">
        <v>28599</v>
      </c>
    </row>
    <row r="12">
      <c r="A12" s="4" t="inlineStr">
        <is>
          <t>Leasehold improvements</t>
        </is>
      </c>
    </row>
    <row r="13">
      <c r="A13" s="3" t="inlineStr">
        <is>
          <t>Property, Plant and Equipment [Line Items]</t>
        </is>
      </c>
    </row>
    <row r="14">
      <c r="A14" s="4" t="inlineStr">
        <is>
          <t>Premises and equipment, gross</t>
        </is>
      </c>
      <c r="B14" s="6" t="n">
        <v>17864</v>
      </c>
      <c r="C14" s="6" t="n">
        <v>16715</v>
      </c>
    </row>
    <row r="15">
      <c r="A15" s="4" t="inlineStr">
        <is>
          <t>Construction in process</t>
        </is>
      </c>
    </row>
    <row r="16">
      <c r="A16" s="3" t="inlineStr">
        <is>
          <t>Property, Plant and Equipment [Line Items]</t>
        </is>
      </c>
    </row>
    <row r="17">
      <c r="A17" s="4" t="inlineStr">
        <is>
          <t>Premises and equipment, gross</t>
        </is>
      </c>
      <c r="B17" s="7" t="n">
        <v>1377</v>
      </c>
      <c r="C17" s="7" t="n">
        <v>11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6</v>
      </c>
      <c r="C4" s="5" t="n">
        <v>5.8</v>
      </c>
      <c r="D4" s="5" t="n">
        <v>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declared (in dollars per share)</t>
        </is>
      </c>
      <c r="B4" s="8" t="n">
        <v>0.49</v>
      </c>
      <c r="C4" s="9" t="n">
        <v>0.3775</v>
      </c>
      <c r="D4" s="8" t="n">
        <v>0.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Leases - Balance Sheet Details and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ight of use assets (included in Accrued interest receivable and other assets)</t>
        </is>
      </c>
      <c r="B4" s="7" t="n">
        <v>23732</v>
      </c>
      <c r="C4" s="7" t="n">
        <v>21667</v>
      </c>
    </row>
    <row r="5">
      <c r="A5" s="4" t="inlineStr">
        <is>
          <t>Operating lease liabilities (included in Accrued expenses and other liabilities)</t>
        </is>
      </c>
      <c r="B5" s="6" t="n">
        <v>25691</v>
      </c>
      <c r="C5" s="6" t="n">
        <v>23445</v>
      </c>
    </row>
    <row r="6">
      <c r="A6" s="4" t="inlineStr">
        <is>
          <t>Finance lease liabilities (included in Accrued expenses and other liabilities)</t>
        </is>
      </c>
      <c r="B6" s="7" t="n">
        <v>2852</v>
      </c>
      <c r="C6" s="7" t="n">
        <v>3148</v>
      </c>
    </row>
    <row r="7">
      <c r="A7" s="4" t="inlineStr">
        <is>
          <t>Weighted average remaining lease term (years) - operating leases</t>
        </is>
      </c>
      <c r="B7" s="4" t="inlineStr">
        <is>
          <t>9 years 5 months 19 days</t>
        </is>
      </c>
      <c r="C7" s="4" t="inlineStr">
        <is>
          <t>9 years 2 months 19 days</t>
        </is>
      </c>
    </row>
    <row r="8">
      <c r="A8" s="4" t="inlineStr">
        <is>
          <t>Weighted average discount rate - operating leases</t>
        </is>
      </c>
      <c r="B8" s="4" t="inlineStr">
        <is>
          <t>2.89%</t>
        </is>
      </c>
      <c r="C8" s="4" t="inlineStr">
        <is>
          <t>3.44%</t>
        </is>
      </c>
    </row>
    <row r="9">
      <c r="A9" s="3" t="inlineStr">
        <is>
          <t>Lease expense:</t>
        </is>
      </c>
    </row>
    <row r="10">
      <c r="A10" s="4" t="inlineStr">
        <is>
          <t>Operating lease expense</t>
        </is>
      </c>
      <c r="B10" s="7" t="n">
        <v>4553</v>
      </c>
      <c r="C10" s="7" t="n">
        <v>4680</v>
      </c>
      <c r="D10" s="7" t="n">
        <v>4716</v>
      </c>
    </row>
    <row r="11">
      <c r="A11" s="4" t="inlineStr">
        <is>
          <t>Other lease expense</t>
        </is>
      </c>
      <c r="B11" s="6" t="n">
        <v>369</v>
      </c>
      <c r="C11" s="6" t="n">
        <v>265</v>
      </c>
      <c r="D11" s="6" t="n">
        <v>245</v>
      </c>
    </row>
    <row r="12">
      <c r="A12" s="4" t="inlineStr">
        <is>
          <t>Total lease expense</t>
        </is>
      </c>
      <c r="B12" s="6" t="n">
        <v>4922</v>
      </c>
      <c r="C12" s="6" t="n">
        <v>4945</v>
      </c>
      <c r="D12" s="6" t="n">
        <v>4961</v>
      </c>
    </row>
    <row r="13">
      <c r="A13" s="4" t="inlineStr">
        <is>
          <t>Right of use assets obtained in exchange for new operating lease liabilities</t>
        </is>
      </c>
      <c r="B13" s="7" t="n">
        <v>5776</v>
      </c>
      <c r="C13" s="7" t="n">
        <v>1338</v>
      </c>
      <c r="D13" s="7" t="n">
        <v>1256</v>
      </c>
    </row>
    <row r="14">
      <c r="A14" s="4" t="inlineStr">
        <is>
          <t>Operating Lease, Right-of-Use Asset, Statement of Financial Position [Extensible List]</t>
        </is>
      </c>
      <c r="B14" s="4" t="inlineStr">
        <is>
          <t>Accrued interest receivable and other assets</t>
        </is>
      </c>
      <c r="C14" s="4" t="inlineStr">
        <is>
          <t>Accrued interest receivable and other assets</t>
        </is>
      </c>
    </row>
    <row r="15">
      <c r="A15" s="4" t="inlineStr">
        <is>
          <t>Operating Lease, Liability, Statement of Financial Position [Extensible List]</t>
        </is>
      </c>
      <c r="B15" s="4" t="inlineStr">
        <is>
          <t>Accrued expenses and other liabilities</t>
        </is>
      </c>
      <c r="C15" s="4" t="inlineStr">
        <is>
          <t>Accrued expenses and other liabilities</t>
        </is>
      </c>
    </row>
    <row r="16">
      <c r="A16" s="4" t="inlineStr">
        <is>
          <t>Finance Lease, Liability, Statement of Financial Position [Extensible List]</t>
        </is>
      </c>
      <c r="B16" s="4" t="inlineStr">
        <is>
          <t>Accrued expenses and other liabilities</t>
        </is>
      </c>
      <c r="C16" s="4" t="inlineStr">
        <is>
          <t>Accrued expenses and other liabilitie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Leases [Abstract]</t>
        </is>
      </c>
    </row>
    <row r="3">
      <c r="A3" s="4" t="inlineStr">
        <is>
          <t>Year 1</t>
        </is>
      </c>
      <c r="B3" s="7" t="n">
        <v>5035</v>
      </c>
    </row>
    <row r="4">
      <c r="A4" s="4" t="inlineStr">
        <is>
          <t>Year 2</t>
        </is>
      </c>
      <c r="B4" s="6" t="n">
        <v>4530</v>
      </c>
    </row>
    <row r="5">
      <c r="A5" s="4" t="inlineStr">
        <is>
          <t>Year 3</t>
        </is>
      </c>
      <c r="B5" s="6" t="n">
        <v>3336</v>
      </c>
    </row>
    <row r="6">
      <c r="A6" s="4" t="inlineStr">
        <is>
          <t>Year 4</t>
        </is>
      </c>
      <c r="B6" s="6" t="n">
        <v>2666</v>
      </c>
    </row>
    <row r="7">
      <c r="A7" s="4" t="inlineStr">
        <is>
          <t>Year 5</t>
        </is>
      </c>
      <c r="B7" s="6" t="n">
        <v>2385</v>
      </c>
    </row>
    <row r="8">
      <c r="A8" s="4" t="inlineStr">
        <is>
          <t>Year 6 and thereafter</t>
        </is>
      </c>
      <c r="B8" s="6" t="n">
        <v>11820</v>
      </c>
    </row>
    <row r="9">
      <c r="A9" s="4" t="inlineStr">
        <is>
          <t>Total lease payments</t>
        </is>
      </c>
      <c r="B9" s="6" t="n">
        <v>29772</v>
      </c>
    </row>
    <row r="10">
      <c r="A10" s="4" t="inlineStr">
        <is>
          <t>Less: Imputed interest</t>
        </is>
      </c>
      <c r="B10" s="6" t="n">
        <v>4081</v>
      </c>
    </row>
    <row r="11">
      <c r="A11" s="4" t="inlineStr">
        <is>
          <t>Total lease obligations</t>
        </is>
      </c>
      <c r="B11" s="7" t="n">
        <v>25691</v>
      </c>
      <c r="C11" s="7" t="n">
        <v>234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operating leases</t>
        </is>
      </c>
      <c r="B4" s="7" t="n">
        <v>4890</v>
      </c>
      <c r="C4" s="7" t="n">
        <v>479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t>
        </is>
      </c>
      <c r="B4" s="7" t="n">
        <v>34368</v>
      </c>
      <c r="C4" s="7" t="n">
        <v>26741</v>
      </c>
    </row>
    <row r="5">
      <c r="A5" s="4" t="inlineStr">
        <is>
          <t>Intangible asset amortization</t>
        </is>
      </c>
      <c r="B5" s="6" t="n">
        <v>844</v>
      </c>
      <c r="C5" s="7" t="n">
        <v>1060</v>
      </c>
      <c r="D5" s="7" t="n">
        <v>1321</v>
      </c>
    </row>
    <row r="6">
      <c r="A6" s="4" t="inlineStr">
        <is>
          <t>Lincoln Agency and Pulley - White Insurance Agency</t>
        </is>
      </c>
    </row>
    <row r="7">
      <c r="A7" s="3" t="inlineStr">
        <is>
          <t>Business Acquisition [Line Items]</t>
        </is>
      </c>
    </row>
    <row r="8">
      <c r="A8" s="4" t="inlineStr">
        <is>
          <t>Goodwill</t>
        </is>
      </c>
      <c r="B8" s="6" t="n">
        <v>7627</v>
      </c>
    </row>
    <row r="9">
      <c r="A9" s="4" t="inlineStr">
        <is>
          <t>Intangible assets acquired</t>
        </is>
      </c>
      <c r="B9" s="7" t="n">
        <v>14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Goodwill and Other Intangible Assets (Details) - USD ($) $ in Thousands</t>
        </is>
      </c>
      <c r="B1" s="2" t="inlineStr">
        <is>
          <t>Dec. 31, 2021</t>
        </is>
      </c>
      <c r="C1" s="2" t="inlineStr">
        <is>
          <t>Dec. 31, 2020</t>
        </is>
      </c>
    </row>
    <row r="2">
      <c r="A2" s="3" t="inlineStr">
        <is>
          <t>Goodwill</t>
        </is>
      </c>
    </row>
    <row r="3">
      <c r="A3" s="4" t="inlineStr">
        <is>
          <t>Gross and Net</t>
        </is>
      </c>
      <c r="B3" s="7" t="n">
        <v>34368</v>
      </c>
      <c r="C3" s="7" t="n">
        <v>26741</v>
      </c>
    </row>
    <row r="4">
      <c r="A4" s="3" t="inlineStr">
        <is>
          <t>Finite-Lived Intangible Assets, Net [Abstract]</t>
        </is>
      </c>
    </row>
    <row r="5">
      <c r="A5" s="4" t="inlineStr">
        <is>
          <t>Gross</t>
        </is>
      </c>
      <c r="B5" s="6" t="n">
        <v>57185</v>
      </c>
    </row>
    <row r="6">
      <c r="A6" s="4" t="inlineStr">
        <is>
          <t>Accumulated Amortization</t>
        </is>
      </c>
      <c r="B6" s="6" t="n">
        <v>-5855</v>
      </c>
      <c r="C6" s="6" t="n">
        <v>-5281</v>
      </c>
    </row>
    <row r="7">
      <c r="A7" s="4" t="inlineStr">
        <is>
          <t>Net</t>
        </is>
      </c>
      <c r="B7" s="6" t="n">
        <v>16962</v>
      </c>
    </row>
    <row r="8">
      <c r="A8" s="3" t="inlineStr">
        <is>
          <t>Intangible Assets, Net (Including Goodwill) [Abstract]</t>
        </is>
      </c>
    </row>
    <row r="9">
      <c r="A9" s="4" t="inlineStr">
        <is>
          <t>Gross</t>
        </is>
      </c>
      <c r="C9" s="6" t="n">
        <v>35761</v>
      </c>
    </row>
    <row r="10">
      <c r="A10" s="4" t="inlineStr">
        <is>
          <t>Accumulated Amortization</t>
        </is>
      </c>
      <c r="B10" s="6" t="n">
        <v>-5855</v>
      </c>
      <c r="C10" s="6" t="n">
        <v>-5281</v>
      </c>
    </row>
    <row r="11">
      <c r="A11" s="4" t="inlineStr">
        <is>
          <t>Net</t>
        </is>
      </c>
      <c r="B11" s="6" t="n">
        <v>51330</v>
      </c>
      <c r="C11" s="6" t="n">
        <v>30480</v>
      </c>
    </row>
    <row r="12">
      <c r="A12" s="4" t="inlineStr">
        <is>
          <t>Core deposit intangibles</t>
        </is>
      </c>
    </row>
    <row r="13">
      <c r="A13" s="3" t="inlineStr">
        <is>
          <t>Finite-Lived Intangible Assets, Net [Abstract]</t>
        </is>
      </c>
    </row>
    <row r="14">
      <c r="A14" s="4" t="inlineStr">
        <is>
          <t>Gross</t>
        </is>
      </c>
      <c r="B14" s="6" t="n">
        <v>1260</v>
      </c>
      <c r="C14" s="6" t="n">
        <v>1260</v>
      </c>
    </row>
    <row r="15">
      <c r="A15" s="4" t="inlineStr">
        <is>
          <t>Accumulated Amortization</t>
        </is>
      </c>
      <c r="B15" s="6" t="n">
        <v>-1248</v>
      </c>
      <c r="C15" s="6" t="n">
        <v>-1192</v>
      </c>
    </row>
    <row r="16">
      <c r="A16" s="4" t="inlineStr">
        <is>
          <t>Net</t>
        </is>
      </c>
      <c r="B16" s="6" t="n">
        <v>12</v>
      </c>
      <c r="C16" s="6" t="n">
        <v>68</v>
      </c>
    </row>
    <row r="17">
      <c r="A17" s="3" t="inlineStr">
        <is>
          <t>Intangible Assets, Net (Including Goodwill) [Abstract]</t>
        </is>
      </c>
    </row>
    <row r="18">
      <c r="A18" s="4" t="inlineStr">
        <is>
          <t>Accumulated Amortization</t>
        </is>
      </c>
      <c r="B18" s="6" t="n">
        <v>-1248</v>
      </c>
      <c r="C18" s="6" t="n">
        <v>-1192</v>
      </c>
    </row>
    <row r="19">
      <c r="A19" s="4" t="inlineStr">
        <is>
          <t>Relationship based intangibles</t>
        </is>
      </c>
    </row>
    <row r="20">
      <c r="A20" s="3" t="inlineStr">
        <is>
          <t>Finite-Lived Intangible Assets, Net [Abstract]</t>
        </is>
      </c>
    </row>
    <row r="21">
      <c r="A21" s="4" t="inlineStr">
        <is>
          <t>Gross</t>
        </is>
      </c>
      <c r="B21" s="6" t="n">
        <v>19650</v>
      </c>
      <c r="C21" s="6" t="n">
        <v>7304</v>
      </c>
    </row>
    <row r="22">
      <c r="A22" s="4" t="inlineStr">
        <is>
          <t>Accumulated Amortization</t>
        </is>
      </c>
      <c r="B22" s="6" t="n">
        <v>-4421</v>
      </c>
      <c r="C22" s="6" t="n">
        <v>-3648</v>
      </c>
    </row>
    <row r="23">
      <c r="A23" s="4" t="inlineStr">
        <is>
          <t>Net</t>
        </is>
      </c>
      <c r="B23" s="6" t="n">
        <v>15229</v>
      </c>
      <c r="C23" s="6" t="n">
        <v>3656</v>
      </c>
    </row>
    <row r="24">
      <c r="A24" s="3" t="inlineStr">
        <is>
          <t>Intangible Assets, Net (Including Goodwill) [Abstract]</t>
        </is>
      </c>
    </row>
    <row r="25">
      <c r="A25" s="4" t="inlineStr">
        <is>
          <t>Accumulated Amortization</t>
        </is>
      </c>
      <c r="B25" s="6" t="n">
        <v>-4421</v>
      </c>
      <c r="C25" s="6" t="n">
        <v>-3648</v>
      </c>
    </row>
    <row r="26">
      <c r="A26" s="4" t="inlineStr">
        <is>
          <t>Tradename</t>
        </is>
      </c>
    </row>
    <row r="27">
      <c r="A27" s="3" t="inlineStr">
        <is>
          <t>Finite-Lived Intangible Assets, Net [Abstract]</t>
        </is>
      </c>
    </row>
    <row r="28">
      <c r="A28" s="4" t="inlineStr">
        <is>
          <t>Gross</t>
        </is>
      </c>
      <c r="B28" s="6" t="n">
        <v>1004</v>
      </c>
      <c r="C28" s="6" t="n">
        <v>186</v>
      </c>
    </row>
    <row r="29">
      <c r="A29" s="4" t="inlineStr">
        <is>
          <t>Accumulated Amortization</t>
        </is>
      </c>
      <c r="B29" s="6" t="n">
        <v>-186</v>
      </c>
      <c r="C29" s="6" t="n">
        <v>-171</v>
      </c>
    </row>
    <row r="30">
      <c r="A30" s="4" t="inlineStr">
        <is>
          <t>Net</t>
        </is>
      </c>
      <c r="B30" s="6" t="n">
        <v>818</v>
      </c>
      <c r="C30" s="6" t="n">
        <v>15</v>
      </c>
    </row>
    <row r="31">
      <c r="A31" s="3" t="inlineStr">
        <is>
          <t>Intangible Assets, Net (Including Goodwill) [Abstract]</t>
        </is>
      </c>
    </row>
    <row r="32">
      <c r="A32" s="4" t="inlineStr">
        <is>
          <t>Accumulated Amortization</t>
        </is>
      </c>
      <c r="B32" s="6" t="n">
        <v>-186</v>
      </c>
      <c r="C32" s="6" t="n">
        <v>-171</v>
      </c>
    </row>
    <row r="33">
      <c r="A33" s="4" t="inlineStr">
        <is>
          <t>Non-compete</t>
        </is>
      </c>
    </row>
    <row r="34">
      <c r="A34" s="3" t="inlineStr">
        <is>
          <t>Finite-Lived Intangible Assets, Net [Abstract]</t>
        </is>
      </c>
    </row>
    <row r="35">
      <c r="A35" s="4" t="inlineStr">
        <is>
          <t>Gross</t>
        </is>
      </c>
      <c r="B35" s="6" t="n">
        <v>903</v>
      </c>
      <c r="C35" s="6" t="n">
        <v>270</v>
      </c>
    </row>
    <row r="36">
      <c r="A36" s="4" t="inlineStr">
        <is>
          <t>Accumulated Amortization</t>
        </is>
      </c>
      <c r="B36" s="6" t="n">
        <v>0</v>
      </c>
      <c r="C36" s="6" t="n">
        <v>-270</v>
      </c>
    </row>
    <row r="37">
      <c r="A37" s="4" t="inlineStr">
        <is>
          <t>Net</t>
        </is>
      </c>
      <c r="B37" s="6" t="n">
        <v>903</v>
      </c>
      <c r="C37" s="6" t="n">
        <v>0</v>
      </c>
    </row>
    <row r="38">
      <c r="A38" s="3" t="inlineStr">
        <is>
          <t>Intangible Assets, Net (Including Goodwill) [Abstract]</t>
        </is>
      </c>
    </row>
    <row r="39">
      <c r="A39" s="4" t="inlineStr">
        <is>
          <t>Accumulated Amortization</t>
        </is>
      </c>
      <c r="B39" s="7" t="n">
        <v>0</v>
      </c>
      <c r="C39" s="7" t="n">
        <v>-2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for Intangible Assets (Details) $ in Thousands</t>
        </is>
      </c>
      <c r="B1" s="2" t="inlineStr">
        <is>
          <t>Dec. 31, 2021USD ($)</t>
        </is>
      </c>
    </row>
    <row r="2">
      <c r="A2" s="3" t="inlineStr">
        <is>
          <t>Goodwill and Intangible Assets Disclosure [Abstract]</t>
        </is>
      </c>
    </row>
    <row r="3">
      <c r="A3" s="4" t="inlineStr">
        <is>
          <t>2022</t>
        </is>
      </c>
      <c r="B3" s="7" t="n">
        <v>2072</v>
      </c>
    </row>
    <row r="4">
      <c r="A4" s="4" t="inlineStr">
        <is>
          <t>2023</t>
        </is>
      </c>
      <c r="B4" s="6" t="n">
        <v>1971</v>
      </c>
    </row>
    <row r="5">
      <c r="A5" s="4" t="inlineStr">
        <is>
          <t>2024</t>
        </is>
      </c>
      <c r="B5" s="6" t="n">
        <v>1610</v>
      </c>
    </row>
    <row r="6">
      <c r="A6" s="4" t="inlineStr">
        <is>
          <t>2025</t>
        </is>
      </c>
      <c r="B6" s="6" t="n">
        <v>1467</v>
      </c>
    </row>
    <row r="7">
      <c r="A7" s="4" t="inlineStr">
        <is>
          <t>2026</t>
        </is>
      </c>
      <c r="B7" s="6" t="n">
        <v>1327</v>
      </c>
    </row>
    <row r="8">
      <c r="A8" s="4" t="inlineStr">
        <is>
          <t>Thereafter</t>
        </is>
      </c>
      <c r="B8" s="6" t="n">
        <v>8515</v>
      </c>
    </row>
    <row r="9">
      <c r="A9" s="4" t="inlineStr">
        <is>
          <t>Net</t>
        </is>
      </c>
      <c r="B9" s="7" t="n">
        <v>169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 Mortgage Banking Operations (Details) - USD ($) $ in Thousands</t>
        </is>
      </c>
      <c r="B1" s="2" t="inlineStr">
        <is>
          <t>12 Months Ended</t>
        </is>
      </c>
    </row>
    <row r="2">
      <c r="B2" s="2" t="inlineStr">
        <is>
          <t>Dec. 31, 2021</t>
        </is>
      </c>
      <c r="C2" s="2" t="inlineStr">
        <is>
          <t>Dec. 31, 2020</t>
        </is>
      </c>
      <c r="D2" s="2" t="inlineStr">
        <is>
          <t>Dec. 31, 2019</t>
        </is>
      </c>
    </row>
    <row r="3">
      <c r="A3" s="3" t="inlineStr">
        <is>
          <t>Mortgage Banking [Abstract]</t>
        </is>
      </c>
    </row>
    <row r="4">
      <c r="A4" s="4" t="inlineStr">
        <is>
          <t>Origination</t>
        </is>
      </c>
      <c r="B4" s="7" t="n">
        <v>1379</v>
      </c>
      <c r="C4" s="7" t="n">
        <v>1880</v>
      </c>
      <c r="D4" s="7" t="n">
        <v>1000</v>
      </c>
    </row>
    <row r="5">
      <c r="A5" s="4" t="inlineStr">
        <is>
          <t>Gain on sale of loans held for sale</t>
        </is>
      </c>
      <c r="B5" s="6" t="n">
        <v>11862</v>
      </c>
      <c r="C5" s="6" t="n">
        <v>13481</v>
      </c>
      <c r="D5" s="6" t="n">
        <v>4348</v>
      </c>
    </row>
    <row r="6">
      <c r="A6" s="4" t="inlineStr">
        <is>
          <t>Originations of MSRs</t>
        </is>
      </c>
      <c r="B6" s="6" t="n">
        <v>5153</v>
      </c>
      <c r="C6" s="6" t="n">
        <v>5709</v>
      </c>
      <c r="D6" s="6" t="n">
        <v>2595</v>
      </c>
    </row>
    <row r="7">
      <c r="A7" s="4" t="inlineStr">
        <is>
          <t>Servicing</t>
        </is>
      </c>
      <c r="B7" s="6" t="n">
        <v>5990</v>
      </c>
      <c r="C7" s="6" t="n">
        <v>6116</v>
      </c>
      <c r="D7" s="6" t="n">
        <v>6547</v>
      </c>
    </row>
    <row r="8">
      <c r="A8" s="4" t="inlineStr">
        <is>
          <t>Total gross mortgage revenue</t>
        </is>
      </c>
      <c r="B8" s="6" t="n">
        <v>24384</v>
      </c>
      <c r="C8" s="6" t="n">
        <v>27186</v>
      </c>
      <c r="D8" s="6" t="n">
        <v>14490</v>
      </c>
    </row>
    <row r="9">
      <c r="A9" s="4" t="inlineStr">
        <is>
          <t>MSR valuation adjustments, net</t>
        </is>
      </c>
      <c r="B9" s="6" t="n">
        <v>-2593</v>
      </c>
      <c r="C9" s="6" t="n">
        <v>-12746</v>
      </c>
      <c r="D9" s="6" t="n">
        <v>-7012</v>
      </c>
    </row>
    <row r="10">
      <c r="A10" s="4" t="inlineStr">
        <is>
          <t>Mortgage HFS and pipeline fair value adjustment</t>
        </is>
      </c>
      <c r="B10" s="6" t="n">
        <v>-6897</v>
      </c>
      <c r="C10" s="6" t="n">
        <v>7351</v>
      </c>
      <c r="D10" s="6" t="n">
        <v>979</v>
      </c>
    </row>
    <row r="11">
      <c r="A11" s="4" t="inlineStr">
        <is>
          <t>MSR hedge impact</t>
        </is>
      </c>
      <c r="B11" s="6" t="n">
        <v>-1967</v>
      </c>
      <c r="C11" s="6" t="n">
        <v>7812</v>
      </c>
      <c r="D11" s="6" t="n">
        <v>3852</v>
      </c>
    </row>
    <row r="12">
      <c r="A12" s="4" t="inlineStr">
        <is>
          <t>Mortgage banking revenue</t>
        </is>
      </c>
      <c r="B12" s="7" t="n">
        <v>12927</v>
      </c>
      <c r="C12" s="7" t="n">
        <v>29603</v>
      </c>
      <c r="D12" s="7" t="n">
        <v>123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 Activity in Mortgage Servicing Rights (Details) - USD ($) $ in Thousands</t>
        </is>
      </c>
      <c r="B1" s="2" t="inlineStr">
        <is>
          <t>12 Months Ended</t>
        </is>
      </c>
    </row>
    <row r="2">
      <c r="B2" s="2" t="inlineStr">
        <is>
          <t>Dec. 31, 2021</t>
        </is>
      </c>
      <c r="C2" s="2" t="inlineStr">
        <is>
          <t>Dec. 31, 2020</t>
        </is>
      </c>
      <c r="D2" s="2" t="inlineStr">
        <is>
          <t>Dec. 31, 2019</t>
        </is>
      </c>
    </row>
    <row r="3">
      <c r="A3" s="3" t="inlineStr">
        <is>
          <t>Servicing Asset at Fair Value, Amount [Roll Forward]</t>
        </is>
      </c>
    </row>
    <row r="4">
      <c r="A4" s="4" t="inlineStr">
        <is>
          <t>Balance at beginning of period</t>
        </is>
      </c>
      <c r="B4" s="7" t="n">
        <v>13660</v>
      </c>
      <c r="C4" s="7" t="n">
        <v>20697</v>
      </c>
      <c r="D4" s="7" t="n">
        <v>25114</v>
      </c>
    </row>
    <row r="5">
      <c r="A5" s="4" t="inlineStr">
        <is>
          <t>Originations of MSRs</t>
        </is>
      </c>
      <c r="B5" s="6" t="n">
        <v>5153</v>
      </c>
      <c r="C5" s="6" t="n">
        <v>5709</v>
      </c>
      <c r="D5" s="6" t="n">
        <v>2595</v>
      </c>
    </row>
    <row r="6">
      <c r="A6" s="4" t="inlineStr">
        <is>
          <t>MSR valuation adjustments, net</t>
        </is>
      </c>
      <c r="B6" s="6" t="n">
        <v>-2593</v>
      </c>
      <c r="C6" s="6" t="n">
        <v>-12746</v>
      </c>
      <c r="D6" s="6" t="n">
        <v>-7012</v>
      </c>
    </row>
    <row r="7">
      <c r="A7" s="4" t="inlineStr">
        <is>
          <t>Balance at end of period</t>
        </is>
      </c>
      <c r="B7" s="7" t="n">
        <v>16220</v>
      </c>
      <c r="C7" s="7" t="n">
        <v>13660</v>
      </c>
      <c r="D7" s="7" t="n">
        <v>206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ortgage Banking - Narrative (Details) - USD ($) $ in Thousands</t>
        </is>
      </c>
      <c r="B1" s="2" t="inlineStr">
        <is>
          <t>12 Months Ended</t>
        </is>
      </c>
    </row>
    <row r="2">
      <c r="B2" s="2" t="inlineStr">
        <is>
          <t>Dec. 31, 2021</t>
        </is>
      </c>
      <c r="C2" s="2" t="inlineStr">
        <is>
          <t>Dec. 31, 2020</t>
        </is>
      </c>
    </row>
    <row r="3">
      <c r="A3" s="3" t="inlineStr">
        <is>
          <t>Mortgage Banking [Abstract]</t>
        </is>
      </c>
    </row>
    <row r="4">
      <c r="A4" s="4" t="inlineStr">
        <is>
          <t>Annual servicing fee income rate</t>
        </is>
      </c>
      <c r="B4" s="4" t="inlineStr">
        <is>
          <t>0.28%</t>
        </is>
      </c>
    </row>
    <row r="5">
      <c r="A5" s="4" t="inlineStr">
        <is>
          <t>Reserve for mortgage loan servicing putback expenses</t>
        </is>
      </c>
      <c r="B5" s="7" t="n">
        <v>379</v>
      </c>
      <c r="C5" s="7" t="n">
        <v>311</v>
      </c>
    </row>
    <row r="6">
      <c r="A6" s="4" t="inlineStr">
        <is>
          <t>Liability to repurchase past due GNMA loans</t>
        </is>
      </c>
      <c r="B6" s="7" t="n">
        <v>43400</v>
      </c>
      <c r="C6" s="7" t="n">
        <v>555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Dec. 31, 2021</t>
        </is>
      </c>
      <c r="C1" s="2" t="inlineStr">
        <is>
          <t>Dec. 31, 2020</t>
        </is>
      </c>
    </row>
    <row r="2">
      <c r="A2" s="3" t="inlineStr">
        <is>
          <t>Deposits [Abstract]</t>
        </is>
      </c>
    </row>
    <row r="3">
      <c r="A3" s="4" t="inlineStr">
        <is>
          <t>Noninterest-bearing demand</t>
        </is>
      </c>
      <c r="B3" s="7" t="n">
        <v>2163507</v>
      </c>
      <c r="C3" s="7" t="n">
        <v>1607564</v>
      </c>
    </row>
    <row r="4">
      <c r="A4" s="4" t="inlineStr">
        <is>
          <t>Interest bearing demand</t>
        </is>
      </c>
      <c r="B4" s="6" t="n">
        <v>1412089</v>
      </c>
      <c r="C4" s="6" t="n">
        <v>1478818</v>
      </c>
    </row>
    <row r="5">
      <c r="A5" s="4" t="inlineStr">
        <is>
          <t>Money market</t>
        </is>
      </c>
      <c r="B5" s="6" t="n">
        <v>2204109</v>
      </c>
      <c r="C5" s="6" t="n">
        <v>1794915</v>
      </c>
    </row>
    <row r="6">
      <c r="A6" s="4" t="inlineStr">
        <is>
          <t>Time deposits</t>
        </is>
      </c>
      <c r="B6" s="6" t="n">
        <v>543128</v>
      </c>
      <c r="C6" s="6" t="n">
        <v>664766</v>
      </c>
    </row>
    <row r="7">
      <c r="A7" s="4" t="inlineStr">
        <is>
          <t>Savings</t>
        </is>
      </c>
      <c r="B7" s="6" t="n">
        <v>247860</v>
      </c>
      <c r="C7" s="6" t="n">
        <v>205252</v>
      </c>
    </row>
    <row r="8">
      <c r="A8" s="4" t="inlineStr">
        <is>
          <t>Total deposits</t>
        </is>
      </c>
      <c r="B8" s="7" t="n">
        <v>6570693</v>
      </c>
      <c r="C8" s="7" t="n">
        <v>57513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08546</v>
      </c>
      <c r="C4" s="7" t="n">
        <v>36357</v>
      </c>
      <c r="D4" s="7" t="n">
        <v>53882</v>
      </c>
    </row>
    <row r="5">
      <c r="A5" s="3" t="inlineStr">
        <is>
          <t>Adjustments to reconcile net income to net cash provided by operating activities:</t>
        </is>
      </c>
    </row>
    <row r="6">
      <c r="A6" s="4" t="inlineStr">
        <is>
          <t>Provision for credit losses</t>
        </is>
      </c>
      <c r="B6" s="6" t="n">
        <v>-10765</v>
      </c>
      <c r="C6" s="6" t="n">
        <v>59900</v>
      </c>
      <c r="D6" s="6" t="n">
        <v>9568</v>
      </c>
    </row>
    <row r="7">
      <c r="A7" s="4" t="inlineStr">
        <is>
          <t>Depreciation and amortization</t>
        </is>
      </c>
      <c r="B7" s="6" t="n">
        <v>6830</v>
      </c>
      <c r="C7" s="6" t="n">
        <v>6880</v>
      </c>
      <c r="D7" s="6" t="n">
        <v>6706</v>
      </c>
    </row>
    <row r="8">
      <c r="A8" s="4" t="inlineStr">
        <is>
          <t>Net amortization on securities</t>
        </is>
      </c>
      <c r="B8" s="6" t="n">
        <v>7758</v>
      </c>
      <c r="C8" s="6" t="n">
        <v>4581</v>
      </c>
      <c r="D8" s="6" t="n">
        <v>975</v>
      </c>
    </row>
    <row r="9">
      <c r="A9" s="4" t="inlineStr">
        <is>
          <t>Amortization of investments in tax credit funds</t>
        </is>
      </c>
      <c r="B9" s="6" t="n">
        <v>1825</v>
      </c>
      <c r="C9" s="6" t="n">
        <v>1442</v>
      </c>
      <c r="D9" s="6" t="n">
        <v>1608</v>
      </c>
    </row>
    <row r="10">
      <c r="A10" s="4" t="inlineStr">
        <is>
          <t>Net realized gain on securities sold</t>
        </is>
      </c>
      <c r="B10" s="6" t="n">
        <v>-1748</v>
      </c>
      <c r="C10" s="6" t="n">
        <v>-580</v>
      </c>
      <c r="D10" s="6" t="n">
        <v>-20</v>
      </c>
    </row>
    <row r="11">
      <c r="A11" s="4" t="inlineStr">
        <is>
          <t>Deferred income tax expense (benefit)</t>
        </is>
      </c>
      <c r="B11" s="6" t="n">
        <v>6279</v>
      </c>
      <c r="C11" s="6" t="n">
        <v>-11884</v>
      </c>
      <c r="D11" s="6" t="n">
        <v>-2596</v>
      </c>
    </row>
    <row r="12">
      <c r="A12" s="4" t="inlineStr">
        <is>
          <t>Stock-based compensation expense</t>
        </is>
      </c>
      <c r="B12" s="6" t="n">
        <v>2295</v>
      </c>
      <c r="C12" s="6" t="n">
        <v>2320</v>
      </c>
      <c r="D12" s="6" t="n">
        <v>2247</v>
      </c>
    </row>
    <row r="13">
      <c r="A13" s="4" t="inlineStr">
        <is>
          <t>Originations of mortgage loans held for sale</t>
        </is>
      </c>
      <c r="B13" s="6" t="n">
        <v>-478325</v>
      </c>
      <c r="C13" s="6" t="n">
        <v>-659188</v>
      </c>
      <c r="D13" s="6" t="n">
        <v>-353090</v>
      </c>
    </row>
    <row r="14">
      <c r="A14" s="4" t="inlineStr">
        <is>
          <t>Proceeds from mortgage loans held for sale</t>
        </is>
      </c>
      <c r="B14" s="6" t="n">
        <v>542638</v>
      </c>
      <c r="C14" s="6" t="n">
        <v>570349</v>
      </c>
      <c r="D14" s="6" t="n">
        <v>334958</v>
      </c>
    </row>
    <row r="15">
      <c r="A15" s="4" t="inlineStr">
        <is>
          <t>Gain on mortgage loans held for sale, including origination of servicing rights</t>
        </is>
      </c>
      <c r="B15" s="6" t="n">
        <v>-17015</v>
      </c>
      <c r="C15" s="6" t="n">
        <v>-19190</v>
      </c>
      <c r="D15" s="6" t="n">
        <v>-6943</v>
      </c>
    </row>
    <row r="16">
      <c r="A16" s="4" t="inlineStr">
        <is>
          <t>Mortgage servicing rights valuation adjustment</t>
        </is>
      </c>
      <c r="B16" s="6" t="n">
        <v>2593</v>
      </c>
      <c r="C16" s="6" t="n">
        <v>12746</v>
      </c>
      <c r="D16" s="6" t="n">
        <v>7012</v>
      </c>
    </row>
    <row r="17">
      <c r="A17" s="4" t="inlineStr">
        <is>
          <t>Net loss on disposals of premises and equipment</t>
        </is>
      </c>
      <c r="B17" s="6" t="n">
        <v>82</v>
      </c>
      <c r="C17" s="6" t="n">
        <v>72</v>
      </c>
      <c r="D17" s="6" t="n">
        <v>139</v>
      </c>
    </row>
    <row r="18">
      <c r="A18" s="4" t="inlineStr">
        <is>
          <t>Increase in the cash surrender value of life insurance</t>
        </is>
      </c>
      <c r="B18" s="6" t="n">
        <v>-810</v>
      </c>
      <c r="C18" s="6" t="n">
        <v>-917</v>
      </c>
      <c r="D18" s="6" t="n">
        <v>-755</v>
      </c>
    </row>
    <row r="19">
      <c r="A19" s="4" t="inlineStr">
        <is>
          <t>Gain on equity securities without a readily determinable fair value</t>
        </is>
      </c>
      <c r="B19" s="6" t="n">
        <v>-19</v>
      </c>
      <c r="C19" s="6" t="n">
        <v>0</v>
      </c>
      <c r="D19" s="6" t="n">
        <v>-367</v>
      </c>
    </row>
    <row r="20">
      <c r="A20" s="4" t="inlineStr">
        <is>
          <t>Net losses on sales and write-downs of other real estate owned</t>
        </is>
      </c>
      <c r="B20" s="6" t="n">
        <v>103</v>
      </c>
      <c r="C20" s="6" t="n">
        <v>1141</v>
      </c>
      <c r="D20" s="6" t="n">
        <v>194</v>
      </c>
    </row>
    <row r="21">
      <c r="A21" s="4" t="inlineStr">
        <is>
          <t>Gain on fair value of previously held interest in Lincoln Agency</t>
        </is>
      </c>
      <c r="B21" s="6" t="n">
        <v>-5213</v>
      </c>
      <c r="C21" s="6" t="n">
        <v>0</v>
      </c>
      <c r="D21" s="6" t="n">
        <v>0</v>
      </c>
    </row>
    <row r="22">
      <c r="A22" s="4" t="inlineStr">
        <is>
          <t>Other operating activities, net</t>
        </is>
      </c>
      <c r="B22" s="6" t="n">
        <v>6431</v>
      </c>
      <c r="C22" s="6" t="n">
        <v>-3142</v>
      </c>
      <c r="D22" s="6" t="n">
        <v>8035</v>
      </c>
    </row>
    <row r="23">
      <c r="A23" s="4" t="inlineStr">
        <is>
          <t>Net cash provided by operating activities</t>
        </is>
      </c>
      <c r="B23" s="6" t="n">
        <v>171485</v>
      </c>
      <c r="C23" s="6" t="n">
        <v>887</v>
      </c>
      <c r="D23" s="6" t="n">
        <v>61553</v>
      </c>
    </row>
    <row r="24">
      <c r="A24" s="3" t="inlineStr">
        <is>
          <t>Cash flows from investing activities:</t>
        </is>
      </c>
    </row>
    <row r="25">
      <c r="A25" s="4" t="inlineStr">
        <is>
          <t>Cash paid for business combinations</t>
        </is>
      </c>
      <c r="B25" s="6" t="n">
        <v>-7457</v>
      </c>
      <c r="C25" s="6" t="n">
        <v>0</v>
      </c>
      <c r="D25" s="6" t="n">
        <v>0</v>
      </c>
    </row>
    <row r="26">
      <c r="A26" s="4" t="inlineStr">
        <is>
          <t>Purchases of securities available for sale</t>
        </is>
      </c>
      <c r="B26" s="6" t="n">
        <v>-717028</v>
      </c>
      <c r="C26" s="6" t="n">
        <v>-700319</v>
      </c>
      <c r="D26" s="6" t="n">
        <v>-94544</v>
      </c>
    </row>
    <row r="27">
      <c r="A27" s="4" t="inlineStr">
        <is>
          <t>Maturities, pay downs and calls of securities available for sale</t>
        </is>
      </c>
      <c r="B27" s="6" t="n">
        <v>146941</v>
      </c>
      <c r="C27" s="6" t="n">
        <v>151932</v>
      </c>
      <c r="D27" s="6" t="n">
        <v>154473</v>
      </c>
    </row>
    <row r="28">
      <c r="A28" s="4" t="inlineStr">
        <is>
          <t>Proceeds from sales of securities available for sale</t>
        </is>
      </c>
      <c r="B28" s="6" t="n">
        <v>44893</v>
      </c>
      <c r="C28" s="6" t="n">
        <v>64702</v>
      </c>
      <c r="D28" s="6" t="n">
        <v>27766</v>
      </c>
    </row>
    <row r="29">
      <c r="A29" s="4" t="inlineStr">
        <is>
          <t>Purchase of securities held to maturity</t>
        </is>
      </c>
      <c r="B29" s="6" t="n">
        <v>0</v>
      </c>
      <c r="C29" s="6" t="n">
        <v>-10000</v>
      </c>
      <c r="D29" s="6" t="n">
        <v>-10000</v>
      </c>
    </row>
    <row r="30">
      <c r="A30" s="4" t="inlineStr">
        <is>
          <t>Maturities, pay downs and calls of securities held to maturity</t>
        </is>
      </c>
      <c r="B30" s="6" t="n">
        <v>15250</v>
      </c>
      <c r="C30" s="6" t="n">
        <v>415</v>
      </c>
      <c r="D30" s="6" t="n">
        <v>541</v>
      </c>
    </row>
    <row r="31">
      <c r="A31" s="4" t="inlineStr">
        <is>
          <t>Pay downs of securities carried at fair value</t>
        </is>
      </c>
      <c r="B31" s="6" t="n">
        <v>3243</v>
      </c>
      <c r="C31" s="6" t="n">
        <v>452</v>
      </c>
      <c r="D31" s="6" t="n">
        <v>434</v>
      </c>
    </row>
    <row r="32">
      <c r="A32" s="4" t="inlineStr">
        <is>
          <t>Net sales (purchases) of non-marketable equity securities held in other financial institutions</t>
        </is>
      </c>
      <c r="B32" s="6" t="n">
        <v>17583</v>
      </c>
      <c r="C32" s="6" t="n">
        <v>-22401</v>
      </c>
      <c r="D32" s="6" t="n">
        <v>3386</v>
      </c>
    </row>
    <row r="33">
      <c r="A33" s="4" t="inlineStr">
        <is>
          <t>Originations of mortgage warehouse loans</t>
        </is>
      </c>
      <c r="B33" s="6" t="n">
        <v>-16121464</v>
      </c>
      <c r="C33" s="6" t="n">
        <v>-13665295</v>
      </c>
      <c r="D33" s="6" t="n">
        <v>-4306171</v>
      </c>
    </row>
    <row r="34">
      <c r="A34" s="4" t="inlineStr">
        <is>
          <t>Proceeds from pay-offs of mortgage warehouse loans</t>
        </is>
      </c>
      <c r="B34" s="6" t="n">
        <v>16578387</v>
      </c>
      <c r="C34" s="6" t="n">
        <v>12855955</v>
      </c>
      <c r="D34" s="6" t="n">
        <v>4239381</v>
      </c>
    </row>
    <row r="35">
      <c r="A35" s="4" t="inlineStr">
        <is>
          <t>Net decrease (increase) in loans, excluding mortgage warehouse and loans held for sale</t>
        </is>
      </c>
      <c r="B35" s="6" t="n">
        <v>55020</v>
      </c>
    </row>
    <row r="36">
      <c r="A36" s="4" t="inlineStr">
        <is>
          <t>Net decrease (increase) in loans, excluding mortgage warehouse and loans held for sale</t>
        </is>
      </c>
      <c r="C36" s="6" t="n">
        <v>-788719</v>
      </c>
      <c r="D36" s="6" t="n">
        <v>-290278</v>
      </c>
    </row>
    <row r="37">
      <c r="A37" s="4" t="inlineStr">
        <is>
          <t>Surrender (purchase) of bank-owned life insurance</t>
        </is>
      </c>
      <c r="B37" s="6" t="n">
        <v>11</v>
      </c>
      <c r="C37" s="6" t="n">
        <v>0</v>
      </c>
      <c r="D37" s="6" t="n">
        <v>-4500</v>
      </c>
    </row>
    <row r="38">
      <c r="A38" s="4" t="inlineStr">
        <is>
          <t>Return of capital on limited partnership investments</t>
        </is>
      </c>
      <c r="B38" s="6" t="n">
        <v>0</v>
      </c>
      <c r="C38" s="6" t="n">
        <v>818</v>
      </c>
      <c r="D38" s="6" t="n">
        <v>503</v>
      </c>
    </row>
    <row r="39">
      <c r="A39" s="4" t="inlineStr">
        <is>
          <t>Capital calls on limited partnership investments</t>
        </is>
      </c>
      <c r="B39" s="6" t="n">
        <v>-225</v>
      </c>
      <c r="C39" s="6" t="n">
        <v>-525</v>
      </c>
      <c r="D39" s="6" t="n">
        <v>-1521</v>
      </c>
    </row>
    <row r="40">
      <c r="A40" s="4" t="inlineStr">
        <is>
          <t>Purchase of low-income housing tax credit investments</t>
        </is>
      </c>
      <c r="B40" s="6" t="n">
        <v>-1254</v>
      </c>
      <c r="C40" s="6" t="n">
        <v>0</v>
      </c>
      <c r="D40" s="6" t="n">
        <v>0</v>
      </c>
    </row>
    <row r="41">
      <c r="A41" s="4" t="inlineStr">
        <is>
          <t>Purchases of premises and equipment</t>
        </is>
      </c>
      <c r="B41" s="6" t="n">
        <v>-5015</v>
      </c>
      <c r="C41" s="6" t="n">
        <v>-7198</v>
      </c>
      <c r="D41" s="6" t="n">
        <v>-11152</v>
      </c>
    </row>
    <row r="42">
      <c r="A42" s="4" t="inlineStr">
        <is>
          <t>Proceeds from sales of premises and equipment</t>
        </is>
      </c>
      <c r="B42" s="6" t="n">
        <v>18</v>
      </c>
      <c r="C42" s="6" t="n">
        <v>0</v>
      </c>
      <c r="D42" s="6" t="n">
        <v>27</v>
      </c>
    </row>
    <row r="43">
      <c r="A43" s="4" t="inlineStr">
        <is>
          <t>Proceeds from sales of other real estate owned</t>
        </is>
      </c>
      <c r="B43" s="6" t="n">
        <v>3949</v>
      </c>
      <c r="C43" s="6" t="n">
        <v>4451</v>
      </c>
      <c r="D43" s="6" t="n">
        <v>470</v>
      </c>
    </row>
    <row r="44">
      <c r="A44" s="4" t="inlineStr">
        <is>
          <t>Net cash provided by (used in) investing activities</t>
        </is>
      </c>
      <c r="B44" s="6" t="n">
        <v>12852</v>
      </c>
      <c r="C44" s="6" t="n">
        <v>-2115732</v>
      </c>
      <c r="D44" s="6" t="n">
        <v>-291185</v>
      </c>
    </row>
    <row r="45">
      <c r="A45" s="3" t="inlineStr">
        <is>
          <t>Cash flows from financing activities:</t>
        </is>
      </c>
    </row>
    <row r="46">
      <c r="A46" s="4" t="inlineStr">
        <is>
          <t>Net increase in deposits</t>
        </is>
      </c>
      <c r="B46" s="6" t="n">
        <v>819378</v>
      </c>
      <c r="C46" s="6" t="n">
        <v>1522703</v>
      </c>
      <c r="D46" s="6" t="n">
        <v>445474</v>
      </c>
    </row>
    <row r="47">
      <c r="A47" s="4" t="inlineStr">
        <is>
          <t>Proceeds from long-term FHLB advances</t>
        </is>
      </c>
      <c r="B47" s="6" t="n">
        <v>0</v>
      </c>
      <c r="C47" s="6" t="n">
        <v>0</v>
      </c>
      <c r="D47" s="6" t="n">
        <v>100000</v>
      </c>
    </row>
    <row r="48">
      <c r="A48" s="4" t="inlineStr">
        <is>
          <t>Repayments on long-term FHLB advances</t>
        </is>
      </c>
      <c r="B48" s="6" t="n">
        <v>-13716</v>
      </c>
      <c r="C48" s="6" t="n">
        <v>-1898</v>
      </c>
      <c r="D48" s="6" t="n">
        <v>-101649</v>
      </c>
    </row>
    <row r="49">
      <c r="A49" s="4" t="inlineStr">
        <is>
          <t>Proceeds from Federal Reserve Bank Paycheck Protection Program Liquidity Facility ("PPPLF")</t>
        </is>
      </c>
      <c r="B49" s="6" t="n">
        <v>0</v>
      </c>
      <c r="C49" s="6" t="n">
        <v>319257</v>
      </c>
      <c r="D49" s="6" t="n">
        <v>0</v>
      </c>
    </row>
    <row r="50">
      <c r="A50" s="4" t="inlineStr">
        <is>
          <t>Repayments on PPPLF</t>
        </is>
      </c>
      <c r="B50" s="6" t="n">
        <v>0</v>
      </c>
      <c r="C50" s="6" t="n">
        <v>-319257</v>
      </c>
      <c r="D50" s="6" t="n">
        <v>0</v>
      </c>
    </row>
    <row r="51">
      <c r="A51" s="4" t="inlineStr">
        <is>
          <t>Proceeds from short-term FHLB advances</t>
        </is>
      </c>
      <c r="B51" s="6" t="n">
        <v>5726000</v>
      </c>
      <c r="C51" s="6" t="n">
        <v>2107000</v>
      </c>
      <c r="D51" s="6" t="n">
        <v>2815000</v>
      </c>
    </row>
    <row r="52">
      <c r="A52" s="4" t="inlineStr">
        <is>
          <t>Repayments on short-term FHLB advances</t>
        </is>
      </c>
      <c r="B52" s="6" t="n">
        <v>-6376000</v>
      </c>
      <c r="C52" s="6" t="n">
        <v>-1557000</v>
      </c>
      <c r="D52" s="6" t="n">
        <v>-2815000</v>
      </c>
    </row>
    <row r="53">
      <c r="A53" s="4" t="inlineStr">
        <is>
          <t>Issuance of subordinated indebtedness, net</t>
        </is>
      </c>
      <c r="B53" s="6" t="n">
        <v>0</v>
      </c>
      <c r="C53" s="6" t="n">
        <v>147374</v>
      </c>
      <c r="D53" s="6" t="n">
        <v>0</v>
      </c>
    </row>
    <row r="54">
      <c r="A54" s="4" t="inlineStr">
        <is>
          <t>Net increase (decrease) in securities sold under agreements to repurchase</t>
        </is>
      </c>
      <c r="B54" s="6" t="n">
        <v>1039</v>
      </c>
      <c r="C54" s="6" t="n">
        <v>-8309</v>
      </c>
      <c r="D54" s="6" t="n">
        <v>-23597</v>
      </c>
    </row>
    <row r="55">
      <c r="A55" s="4" t="inlineStr">
        <is>
          <t>Dividends paid</t>
        </is>
      </c>
      <c r="B55" s="6" t="n">
        <v>-11525</v>
      </c>
      <c r="C55" s="6" t="n">
        <v>-8854</v>
      </c>
      <c r="D55" s="6" t="n">
        <v>-5863</v>
      </c>
    </row>
    <row r="56">
      <c r="A56" s="4" t="inlineStr">
        <is>
          <t>Cash received from exercise of stock options</t>
        </is>
      </c>
      <c r="B56" s="6" t="n">
        <v>146</v>
      </c>
      <c r="C56" s="6" t="n">
        <v>248</v>
      </c>
      <c r="D56" s="6" t="n">
        <v>166</v>
      </c>
    </row>
    <row r="57">
      <c r="A57" s="4" t="inlineStr">
        <is>
          <t>Common stock repurchased</t>
        </is>
      </c>
      <c r="B57" s="6" t="n">
        <v>-1256</v>
      </c>
      <c r="C57" s="6" t="n">
        <v>-723</v>
      </c>
      <c r="D57" s="6" t="n">
        <v>-10059</v>
      </c>
    </row>
    <row r="58">
      <c r="A58" s="4" t="inlineStr">
        <is>
          <t>Net cash provided by financing activities</t>
        </is>
      </c>
      <c r="B58" s="6" t="n">
        <v>144066</v>
      </c>
      <c r="C58" s="6" t="n">
        <v>2200541</v>
      </c>
      <c r="D58" s="6" t="n">
        <v>404472</v>
      </c>
    </row>
    <row r="59">
      <c r="A59" s="4" t="inlineStr">
        <is>
          <t>Net increase in cash and cash equivalents</t>
        </is>
      </c>
      <c r="B59" s="6" t="n">
        <v>328403</v>
      </c>
      <c r="C59" s="6" t="n">
        <v>85696</v>
      </c>
      <c r="D59" s="6" t="n">
        <v>174840</v>
      </c>
    </row>
    <row r="60">
      <c r="A60" s="4" t="inlineStr">
        <is>
          <t>Cash and cash equivalents at beginning of period</t>
        </is>
      </c>
      <c r="B60" s="6" t="n">
        <v>377214</v>
      </c>
      <c r="C60" s="6" t="n">
        <v>291518</v>
      </c>
      <c r="D60" s="6" t="n">
        <v>116678</v>
      </c>
    </row>
    <row r="61">
      <c r="A61" s="4" t="inlineStr">
        <is>
          <t>Cash and cash equivalents at end of period</t>
        </is>
      </c>
      <c r="B61" s="6" t="n">
        <v>705617</v>
      </c>
      <c r="C61" s="6" t="n">
        <v>377214</v>
      </c>
      <c r="D61" s="6" t="n">
        <v>291518</v>
      </c>
    </row>
    <row r="62">
      <c r="A62" s="4" t="inlineStr">
        <is>
          <t>Interest paid</t>
        </is>
      </c>
      <c r="B62" s="6" t="n">
        <v>26265</v>
      </c>
      <c r="C62" s="6" t="n">
        <v>36432</v>
      </c>
      <c r="D62" s="6" t="n">
        <v>53227</v>
      </c>
    </row>
    <row r="63">
      <c r="A63" s="4" t="inlineStr">
        <is>
          <t>Income taxes paid</t>
        </is>
      </c>
      <c r="B63" s="6" t="n">
        <v>21164</v>
      </c>
      <c r="C63" s="6" t="n">
        <v>24974</v>
      </c>
      <c r="D63" s="6" t="n">
        <v>10023</v>
      </c>
    </row>
    <row r="64">
      <c r="A64" s="3" t="inlineStr">
        <is>
          <t>Significant non-cash transactions:</t>
        </is>
      </c>
    </row>
    <row r="65">
      <c r="A65" s="4" t="inlineStr">
        <is>
          <t>Unsettled liability for investment purchases recorded at trade date</t>
        </is>
      </c>
      <c r="B65" s="6" t="n">
        <v>8191</v>
      </c>
      <c r="C65" s="6" t="n">
        <v>1514</v>
      </c>
      <c r="D65" s="6" t="n">
        <v>2659</v>
      </c>
    </row>
    <row r="66">
      <c r="A66" s="4" t="inlineStr">
        <is>
          <t>Real estate acquired in settlement of loans</t>
        </is>
      </c>
      <c r="B66" s="7" t="n">
        <v>3889</v>
      </c>
      <c r="C66" s="7" t="n">
        <v>2446</v>
      </c>
      <c r="D66" s="7" t="n">
        <v>157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1</t>
        </is>
      </c>
      <c r="C1" s="2" t="inlineStr">
        <is>
          <t>Dec. 31, 2020</t>
        </is>
      </c>
    </row>
    <row r="2">
      <c r="A2" s="3" t="inlineStr">
        <is>
          <t>Deposits [Abstract]</t>
        </is>
      </c>
    </row>
    <row r="3">
      <c r="A3" s="4" t="inlineStr">
        <is>
          <t>Municipal deposits</t>
        </is>
      </c>
      <c r="B3" s="7" t="n">
        <v>814800</v>
      </c>
      <c r="C3" s="7" t="n">
        <v>689300</v>
      </c>
    </row>
    <row r="4">
      <c r="A4" s="4" t="inlineStr">
        <is>
          <t>Time deposits</t>
        </is>
      </c>
      <c r="B4" s="6" t="n">
        <v>222700</v>
      </c>
      <c r="C4" s="6" t="n">
        <v>271300</v>
      </c>
    </row>
    <row r="5">
      <c r="A5" s="4" t="inlineStr">
        <is>
          <t>Overdrawn deposits reclassified as unsecured loans</t>
        </is>
      </c>
      <c r="B5" s="7" t="n">
        <v>1900</v>
      </c>
      <c r="C5" s="7" t="n">
        <v>4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1</t>
        </is>
      </c>
      <c r="C1" s="2" t="inlineStr">
        <is>
          <t>Dec. 31, 2020</t>
        </is>
      </c>
    </row>
    <row r="2">
      <c r="A2" s="3" t="inlineStr">
        <is>
          <t>Time Deposits, Fiscal Year Maturity [Abstract]</t>
        </is>
      </c>
    </row>
    <row r="3">
      <c r="A3" s="4" t="inlineStr">
        <is>
          <t>2022</t>
        </is>
      </c>
      <c r="B3" s="7" t="n">
        <v>427558</v>
      </c>
    </row>
    <row r="4">
      <c r="A4" s="4" t="inlineStr">
        <is>
          <t>2023</t>
        </is>
      </c>
      <c r="B4" s="6" t="n">
        <v>65602</v>
      </c>
    </row>
    <row r="5">
      <c r="A5" s="4" t="inlineStr">
        <is>
          <t>2024</t>
        </is>
      </c>
      <c r="B5" s="6" t="n">
        <v>34370</v>
      </c>
    </row>
    <row r="6">
      <c r="A6" s="4" t="inlineStr">
        <is>
          <t>2025</t>
        </is>
      </c>
      <c r="B6" s="6" t="n">
        <v>7841</v>
      </c>
    </row>
    <row r="7">
      <c r="A7" s="4" t="inlineStr">
        <is>
          <t>2026</t>
        </is>
      </c>
      <c r="B7" s="6" t="n">
        <v>7246</v>
      </c>
    </row>
    <row r="8">
      <c r="A8" s="4" t="inlineStr">
        <is>
          <t>2027</t>
        </is>
      </c>
      <c r="B8" s="6" t="n">
        <v>511</v>
      </c>
    </row>
    <row r="9">
      <c r="A9" s="4" t="inlineStr">
        <is>
          <t>Total</t>
        </is>
      </c>
      <c r="B9" s="7" t="n">
        <v>543128</v>
      </c>
      <c r="C9" s="7" t="n">
        <v>66476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Borrowings - Summary of Borrowed Funds (Details) - USD ($)</t>
        </is>
      </c>
      <c r="B1" s="2" t="inlineStr">
        <is>
          <t>Dec. 31, 2021</t>
        </is>
      </c>
      <c r="C1" s="2" t="inlineStr">
        <is>
          <t>Dec. 31, 2020</t>
        </is>
      </c>
      <c r="D1" s="2" t="inlineStr">
        <is>
          <t>Oct. 31, 2020</t>
        </is>
      </c>
      <c r="E1" s="2" t="inlineStr">
        <is>
          <t>Feb. 29, 2020</t>
        </is>
      </c>
    </row>
    <row r="2">
      <c r="A2" s="3" t="inlineStr">
        <is>
          <t>Debt Instrument [Line Items]</t>
        </is>
      </c>
    </row>
    <row r="3">
      <c r="A3" s="4" t="inlineStr">
        <is>
          <t>Total FHLB advances and other borrowings</t>
        </is>
      </c>
      <c r="B3" s="7" t="n">
        <v>309801000</v>
      </c>
      <c r="C3" s="7" t="n">
        <v>984608000</v>
      </c>
    </row>
    <row r="4">
      <c r="A4" s="4" t="inlineStr">
        <is>
          <t>FHLB advances</t>
        </is>
      </c>
    </row>
    <row r="5">
      <c r="A5" s="3" t="inlineStr">
        <is>
          <t>Debt Instrument [Line Items]</t>
        </is>
      </c>
    </row>
    <row r="6">
      <c r="A6" s="4" t="inlineStr">
        <is>
          <t>Total FHLB advances and other borrowings</t>
        </is>
      </c>
      <c r="B6" s="6" t="n">
        <v>256999000</v>
      </c>
      <c r="C6" s="6" t="n">
        <v>270715000</v>
      </c>
    </row>
    <row r="7">
      <c r="A7" s="4" t="inlineStr">
        <is>
          <t>Subordinated indebtedness, net</t>
        </is>
      </c>
      <c r="B7" s="6" t="n">
        <v>256999000</v>
      </c>
    </row>
    <row r="8">
      <c r="A8" s="4" t="inlineStr">
        <is>
          <t>GNMA repurchase liability</t>
        </is>
      </c>
    </row>
    <row r="9">
      <c r="A9" s="3" t="inlineStr">
        <is>
          <t>Debt Instrument [Line Items]</t>
        </is>
      </c>
    </row>
    <row r="10">
      <c r="A10" s="4" t="inlineStr">
        <is>
          <t>Total FHLB advances and other borrowings</t>
        </is>
      </c>
      <c r="B10" s="6" t="n">
        <v>43355000</v>
      </c>
      <c r="C10" s="6" t="n">
        <v>55485000</v>
      </c>
    </row>
    <row r="11">
      <c r="A11" s="4" t="inlineStr">
        <is>
          <t>Subordinated indebtedness, net</t>
        </is>
      </c>
    </row>
    <row r="12">
      <c r="A12" s="3" t="inlineStr">
        <is>
          <t>Debt Instrument [Line Items]</t>
        </is>
      </c>
    </row>
    <row r="13">
      <c r="A13" s="4" t="inlineStr">
        <is>
          <t>Subordinated indebtedness, net</t>
        </is>
      </c>
      <c r="B13" s="6" t="n">
        <v>157417000</v>
      </c>
      <c r="C13" s="6" t="n">
        <v>157181000</v>
      </c>
    </row>
    <row r="14">
      <c r="A14" s="4" t="inlineStr">
        <is>
          <t>Amount</t>
        </is>
      </c>
      <c r="D14" s="7" t="n">
        <v>80000000</v>
      </c>
      <c r="E14" s="7" t="n">
        <v>70000000</v>
      </c>
    </row>
    <row r="15">
      <c r="A15" s="4" t="inlineStr">
        <is>
          <t>Interest Rate</t>
        </is>
      </c>
      <c r="D15" s="4" t="inlineStr">
        <is>
          <t>4.50%</t>
        </is>
      </c>
      <c r="E15" s="4" t="inlineStr">
        <is>
          <t>4.25%</t>
        </is>
      </c>
    </row>
    <row r="16">
      <c r="A16" s="4" t="inlineStr">
        <is>
          <t>Long-term FHLB advance</t>
        </is>
      </c>
    </row>
    <row r="17">
      <c r="A17" s="3" t="inlineStr">
        <is>
          <t>Debt Instrument [Line Items]</t>
        </is>
      </c>
    </row>
    <row r="18">
      <c r="A18" s="4" t="inlineStr">
        <is>
          <t>Amount</t>
        </is>
      </c>
      <c r="B18" s="7" t="n">
        <v>250000000</v>
      </c>
      <c r="C18" s="7" t="n">
        <v>250000000</v>
      </c>
    </row>
    <row r="19">
      <c r="A19" s="4" t="inlineStr">
        <is>
          <t>Interest Rate</t>
        </is>
      </c>
      <c r="B19" s="4" t="inlineStr">
        <is>
          <t>1.65%</t>
        </is>
      </c>
      <c r="C19" s="4" t="inlineStr">
        <is>
          <t>1.65%</t>
        </is>
      </c>
    </row>
    <row r="20">
      <c r="A20" s="4" t="inlineStr">
        <is>
          <t>Overnight repurchase agreements with depositors</t>
        </is>
      </c>
    </row>
    <row r="21">
      <c r="A21" s="3" t="inlineStr">
        <is>
          <t>Debt Instrument [Line Items]</t>
        </is>
      </c>
    </row>
    <row r="22">
      <c r="A22" s="4" t="inlineStr">
        <is>
          <t>Total FHLB advances and other borrowings</t>
        </is>
      </c>
      <c r="B22" s="7" t="n">
        <v>9447000</v>
      </c>
      <c r="C22" s="7" t="n">
        <v>8408000</v>
      </c>
    </row>
    <row r="23">
      <c r="A23" s="4" t="inlineStr">
        <is>
          <t>FHLB advances</t>
        </is>
      </c>
    </row>
    <row r="24">
      <c r="A24" s="3" t="inlineStr">
        <is>
          <t>Debt Instrument [Line Items]</t>
        </is>
      </c>
    </row>
    <row r="25">
      <c r="A25" s="4" t="inlineStr">
        <is>
          <t>Total FHLB advances and other borrowings</t>
        </is>
      </c>
      <c r="B25" s="7" t="n">
        <v>0</v>
      </c>
      <c r="C25" s="6" t="n">
        <v>650000000</v>
      </c>
    </row>
    <row r="26">
      <c r="A26" s="4" t="inlineStr">
        <is>
          <t>Federal Home Loan Bank Advances, Maturing January 2, 2020</t>
        </is>
      </c>
    </row>
    <row r="27">
      <c r="A27" s="3" t="inlineStr">
        <is>
          <t>Debt Instrument [Line Items]</t>
        </is>
      </c>
    </row>
    <row r="28">
      <c r="A28" s="4" t="inlineStr">
        <is>
          <t>Amount</t>
        </is>
      </c>
      <c r="C28" s="7" t="n">
        <v>650000000</v>
      </c>
    </row>
    <row r="29">
      <c r="A29" s="4" t="inlineStr">
        <is>
          <t>Interest Rate</t>
        </is>
      </c>
      <c r="C29" s="4" t="inlineStr">
        <is>
          <t>0.1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6" customWidth="1" min="5" max="5"/>
    <col width="21" customWidth="1" min="6" max="6"/>
    <col width="21" customWidth="1" min="7" max="7"/>
    <col width="21" customWidth="1" min="8" max="8"/>
    <col width="21" customWidth="1" min="9" max="9"/>
  </cols>
  <sheetData>
    <row r="1">
      <c r="A1" s="1" t="inlineStr">
        <is>
          <t>Borrowings - Narrative (Details)</t>
        </is>
      </c>
      <c r="B1" s="2" t="inlineStr">
        <is>
          <t>Oct. 29, 2021USD ($)</t>
        </is>
      </c>
      <c r="C1" s="2" t="inlineStr">
        <is>
          <t>Oct. 31, 2020USD ($)</t>
        </is>
      </c>
      <c r="D1" s="2" t="inlineStr">
        <is>
          <t>Feb. 29, 2020USD ($)</t>
        </is>
      </c>
      <c r="E1" s="2" t="inlineStr">
        <is>
          <t>Dec. 31, 2021USD ($)trust</t>
        </is>
      </c>
      <c r="F1" s="2" t="inlineStr">
        <is>
          <t>Dec. 31, 2020USD ($)</t>
        </is>
      </c>
      <c r="G1" s="2" t="inlineStr">
        <is>
          <t>Dec. 31, 2019USD ($)</t>
        </is>
      </c>
      <c r="H1" s="2" t="inlineStr">
        <is>
          <t>Dec. 31, 2018USD ($)</t>
        </is>
      </c>
      <c r="I1" s="2" t="inlineStr">
        <is>
          <t>Oct. 05, 2018USD ($)</t>
        </is>
      </c>
    </row>
    <row r="2">
      <c r="A2" s="3" t="inlineStr">
        <is>
          <t>Debt Instrument [Line Items]</t>
        </is>
      </c>
    </row>
    <row r="3">
      <c r="A3" s="4" t="inlineStr">
        <is>
          <t>Proceeds of issuance debt</t>
        </is>
      </c>
      <c r="E3" s="7" t="n">
        <v>0</v>
      </c>
      <c r="F3" s="7" t="n">
        <v>147374000</v>
      </c>
      <c r="G3" s="7" t="n">
        <v>0</v>
      </c>
    </row>
    <row r="4">
      <c r="A4" s="4" t="inlineStr">
        <is>
          <t>Number of wholly-owned, unconsolidated subsidiary grantor trusts | trust</t>
        </is>
      </c>
      <c r="E4" s="6" t="n">
        <v>2</v>
      </c>
    </row>
    <row r="5">
      <c r="A5" s="4" t="inlineStr">
        <is>
          <t>FHLB</t>
        </is>
      </c>
    </row>
    <row r="6">
      <c r="A6" s="3" t="inlineStr">
        <is>
          <t>Debt Instrument [Line Items]</t>
        </is>
      </c>
    </row>
    <row r="7">
      <c r="A7" s="4" t="inlineStr">
        <is>
          <t>Net amounts available under the blanket floating lien</t>
        </is>
      </c>
      <c r="E7" s="7" t="n">
        <v>982200000</v>
      </c>
      <c r="F7" s="6" t="n">
        <v>456900000</v>
      </c>
    </row>
    <row r="8">
      <c r="A8" s="4" t="inlineStr">
        <is>
          <t>Line of credit | Federal Reserve Bank of Dallas</t>
        </is>
      </c>
    </row>
    <row r="9">
      <c r="A9" s="3" t="inlineStr">
        <is>
          <t>Debt Instrument [Line Items]</t>
        </is>
      </c>
    </row>
    <row r="10">
      <c r="A10" s="4" t="inlineStr">
        <is>
          <t>Current borrowing capacity</t>
        </is>
      </c>
      <c r="E10" s="6" t="n">
        <v>856800000</v>
      </c>
      <c r="F10" s="6" t="n">
        <v>793200000</v>
      </c>
    </row>
    <row r="11">
      <c r="A11" s="4" t="inlineStr">
        <is>
          <t>Commercial and industrial loans pledged as collateral</t>
        </is>
      </c>
      <c r="E11" s="6" t="n">
        <v>1090000000</v>
      </c>
      <c r="F11" s="6" t="n">
        <v>999700000</v>
      </c>
    </row>
    <row r="12">
      <c r="A12" s="4" t="inlineStr">
        <is>
          <t>Line of credit outstanding, long-term</t>
        </is>
      </c>
      <c r="E12" s="7" t="n">
        <v>0</v>
      </c>
      <c r="F12" s="7" t="n">
        <v>0</v>
      </c>
    </row>
    <row r="13">
      <c r="A13" s="4" t="inlineStr">
        <is>
          <t>FHLB advances | Minimum</t>
        </is>
      </c>
    </row>
    <row r="14">
      <c r="A14" s="3" t="inlineStr">
        <is>
          <t>Debt Instrument [Line Items]</t>
        </is>
      </c>
    </row>
    <row r="15">
      <c r="A15" s="4" t="inlineStr">
        <is>
          <t>Interest Rate</t>
        </is>
      </c>
      <c r="E15" s="4" t="inlineStr">
        <is>
          <t>1.65%</t>
        </is>
      </c>
      <c r="F15" s="4" t="inlineStr">
        <is>
          <t>1.65%</t>
        </is>
      </c>
    </row>
    <row r="16">
      <c r="A16" s="4" t="inlineStr">
        <is>
          <t>FHLB advances | Maximum</t>
        </is>
      </c>
    </row>
    <row r="17">
      <c r="A17" s="3" t="inlineStr">
        <is>
          <t>Debt Instrument [Line Items]</t>
        </is>
      </c>
    </row>
    <row r="18">
      <c r="A18" s="4" t="inlineStr">
        <is>
          <t>Interest Rate</t>
        </is>
      </c>
      <c r="E18" s="4" t="inlineStr">
        <is>
          <t>4.57%</t>
        </is>
      </c>
      <c r="F18" s="4" t="inlineStr">
        <is>
          <t>5.72%</t>
        </is>
      </c>
    </row>
    <row r="19">
      <c r="A19" s="4" t="inlineStr">
        <is>
          <t>Line of credit | Revolving credit loans</t>
        </is>
      </c>
    </row>
    <row r="20">
      <c r="A20" s="3" t="inlineStr">
        <is>
          <t>Debt Instrument [Line Items]</t>
        </is>
      </c>
    </row>
    <row r="21">
      <c r="A21" s="4" t="inlineStr">
        <is>
          <t>Maximum borrowing capacity</t>
        </is>
      </c>
      <c r="B21" s="7" t="n">
        <v>100000000</v>
      </c>
      <c r="H21" s="7" t="n">
        <v>50000000</v>
      </c>
      <c r="I21" s="7" t="n">
        <v>50000000</v>
      </c>
    </row>
    <row r="22">
      <c r="A22" s="4" t="inlineStr">
        <is>
          <t>Line of credit outstanding, long-term</t>
        </is>
      </c>
      <c r="E22" s="7" t="n">
        <v>0</v>
      </c>
      <c r="F22" s="7" t="n">
        <v>0</v>
      </c>
    </row>
    <row r="23">
      <c r="A23" s="4" t="inlineStr">
        <is>
          <t>Incremental revolving loan maximum</t>
        </is>
      </c>
      <c r="B23" s="7" t="n">
        <v>50000000</v>
      </c>
    </row>
    <row r="24">
      <c r="A24" s="4" t="inlineStr">
        <is>
          <t>Debt instrument, option to extend, term</t>
        </is>
      </c>
      <c r="B24" s="4" t="inlineStr">
        <is>
          <t>364 days</t>
        </is>
      </c>
    </row>
    <row r="25">
      <c r="A25" s="4" t="inlineStr">
        <is>
          <t>Line of credit | Revolving credit loans | SOFR</t>
        </is>
      </c>
    </row>
    <row r="26">
      <c r="A26" s="3" t="inlineStr">
        <is>
          <t>Debt Instrument [Line Items]</t>
        </is>
      </c>
    </row>
    <row r="27">
      <c r="A27" s="4" t="inlineStr">
        <is>
          <t>Basis spread on variable rate</t>
        </is>
      </c>
      <c r="B27" s="4" t="inlineStr">
        <is>
          <t>3.35%</t>
        </is>
      </c>
    </row>
    <row r="28">
      <c r="A28" s="4" t="inlineStr">
        <is>
          <t>Subordinated indebtedness, net</t>
        </is>
      </c>
    </row>
    <row r="29">
      <c r="A29" s="3" t="inlineStr">
        <is>
          <t>Debt Instrument [Line Items]</t>
        </is>
      </c>
    </row>
    <row r="30">
      <c r="A30" s="4" t="inlineStr">
        <is>
          <t>Interest Rate</t>
        </is>
      </c>
      <c r="C30" s="4" t="inlineStr">
        <is>
          <t>4.50%</t>
        </is>
      </c>
      <c r="D30" s="4" t="inlineStr">
        <is>
          <t>4.25%</t>
        </is>
      </c>
    </row>
    <row r="31">
      <c r="A31" s="4" t="inlineStr">
        <is>
          <t>Basis spread on variable rate</t>
        </is>
      </c>
      <c r="C31" s="4" t="inlineStr">
        <is>
          <t>4.32%</t>
        </is>
      </c>
    </row>
    <row r="32">
      <c r="A32" s="4" t="inlineStr">
        <is>
          <t>Principal amount</t>
        </is>
      </c>
      <c r="C32" s="7" t="n">
        <v>80000000</v>
      </c>
      <c r="D32" s="7" t="n">
        <v>70000000</v>
      </c>
    </row>
    <row r="33">
      <c r="A33" s="4" t="inlineStr">
        <is>
          <t>Term of floating rate</t>
        </is>
      </c>
      <c r="C33" s="4" t="inlineStr">
        <is>
          <t>3 months</t>
        </is>
      </c>
    </row>
    <row r="34">
      <c r="A34" s="4" t="inlineStr">
        <is>
          <t>Proceeds of issuance debt</t>
        </is>
      </c>
      <c r="C34" s="7" t="n">
        <v>78600000</v>
      </c>
    </row>
    <row r="35">
      <c r="A35" s="4" t="inlineStr">
        <is>
          <t>Subordinated indebtedness, net | Origin Bank | Origin Bank</t>
        </is>
      </c>
    </row>
    <row r="36">
      <c r="A36" s="3" t="inlineStr">
        <is>
          <t>Debt Instrument [Line Items]</t>
        </is>
      </c>
    </row>
    <row r="37">
      <c r="A37" s="4" t="inlineStr">
        <is>
          <t>Principal amount</t>
        </is>
      </c>
      <c r="F37" s="6" t="n">
        <v>51000000</v>
      </c>
    </row>
    <row r="38">
      <c r="A38" s="4" t="inlineStr">
        <is>
          <t>Subordinated indebtedness, net | LIBOR</t>
        </is>
      </c>
    </row>
    <row r="39">
      <c r="A39" s="3" t="inlineStr">
        <is>
          <t>Debt Instrument [Line Items]</t>
        </is>
      </c>
    </row>
    <row r="40">
      <c r="A40" s="4" t="inlineStr">
        <is>
          <t>Basis spread on variable rate</t>
        </is>
      </c>
      <c r="D40" s="4" t="inlineStr">
        <is>
          <t>2.82%</t>
        </is>
      </c>
    </row>
    <row r="41">
      <c r="A41" s="4" t="inlineStr">
        <is>
          <t>Junior subordinated debt</t>
        </is>
      </c>
    </row>
    <row r="42">
      <c r="A42" s="3" t="inlineStr">
        <is>
          <t>Debt Instrument [Line Items]</t>
        </is>
      </c>
    </row>
    <row r="43">
      <c r="A43" s="4" t="inlineStr">
        <is>
          <t>Remaining purchase discount</t>
        </is>
      </c>
      <c r="E43" s="6" t="n">
        <v>3400000</v>
      </c>
      <c r="F43" s="6" t="n">
        <v>3600000</v>
      </c>
    </row>
    <row r="44">
      <c r="A44" s="4" t="inlineStr">
        <is>
          <t>Line of credit</t>
        </is>
      </c>
    </row>
    <row r="45">
      <c r="A45" s="3" t="inlineStr">
        <is>
          <t>Debt Instrument [Line Items]</t>
        </is>
      </c>
    </row>
    <row r="46">
      <c r="A46" s="4" t="inlineStr">
        <is>
          <t>Maximum borrowing capacity</t>
        </is>
      </c>
      <c r="E46" s="6" t="n">
        <v>140000000</v>
      </c>
      <c r="F46" s="6" t="n">
        <v>190000000</v>
      </c>
    </row>
    <row r="47">
      <c r="A47" s="4" t="inlineStr">
        <is>
          <t>Line of credit outstanding, short-term</t>
        </is>
      </c>
      <c r="E47" s="6" t="n">
        <v>0</v>
      </c>
      <c r="F47" s="6" t="n">
        <v>0</v>
      </c>
    </row>
    <row r="48">
      <c r="A48" s="4" t="inlineStr">
        <is>
          <t>Amount held on deposit</t>
        </is>
      </c>
      <c r="E48" s="6" t="n">
        <v>250000</v>
      </c>
    </row>
    <row r="49">
      <c r="A49" s="4" t="inlineStr">
        <is>
          <t>secured repurchase line of credit</t>
        </is>
      </c>
    </row>
    <row r="50">
      <c r="A50" s="3" t="inlineStr">
        <is>
          <t>Debt Instrument [Line Items]</t>
        </is>
      </c>
    </row>
    <row r="51">
      <c r="A51" s="4" t="inlineStr">
        <is>
          <t>Maximum borrowing capacity</t>
        </is>
      </c>
      <c r="E51" s="7" t="n">
        <v>75000000</v>
      </c>
      <c r="F51" s="7" t="n">
        <v>75000000</v>
      </c>
    </row>
    <row r="52">
      <c r="A52" s="4" t="inlineStr">
        <is>
          <t>Overnight repurchase agreements with depositors</t>
        </is>
      </c>
    </row>
    <row r="53">
      <c r="A53" s="3" t="inlineStr">
        <is>
          <t>Debt Instrument [Line Items]</t>
        </is>
      </c>
    </row>
    <row r="54">
      <c r="A54" s="4" t="inlineStr">
        <is>
          <t>Daily average interest rate</t>
        </is>
      </c>
      <c r="E54" s="4" t="inlineStr">
        <is>
          <t>0.08%</t>
        </is>
      </c>
      <c r="F54" s="4" t="inlineStr">
        <is>
          <t>0.22%</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1" customWidth="1" min="2" max="2"/>
  </cols>
  <sheetData>
    <row r="1">
      <c r="A1" s="1" t="inlineStr">
        <is>
          <t>Borrowings - Schedule of Maturities of Long-term Advances (Details)</t>
        </is>
      </c>
      <c r="B1" s="2" t="inlineStr">
        <is>
          <t>Dec. 31, 2021USD ($)</t>
        </is>
      </c>
    </row>
    <row r="2">
      <c r="A2" s="4" t="inlineStr">
        <is>
          <t>FHLB Advance, Maturities of 15 Years</t>
        </is>
      </c>
    </row>
    <row r="3">
      <c r="A3" s="3" t="inlineStr">
        <is>
          <t>Years Ended December 31,</t>
        </is>
      </c>
    </row>
    <row r="4">
      <c r="A4" s="4" t="inlineStr">
        <is>
          <t>Amount</t>
        </is>
      </c>
      <c r="B4" s="7" t="n">
        <v>250000000</v>
      </c>
    </row>
    <row r="5">
      <c r="A5" s="4" t="inlineStr">
        <is>
          <t>FHLB Advances One</t>
        </is>
      </c>
    </row>
    <row r="6">
      <c r="A6" s="3" t="inlineStr">
        <is>
          <t>Years Ended December 31,</t>
        </is>
      </c>
    </row>
    <row r="7">
      <c r="A7" s="4" t="inlineStr">
        <is>
          <t>Interest Rate</t>
        </is>
      </c>
      <c r="B7" s="4" t="inlineStr">
        <is>
          <t>1.65%</t>
        </is>
      </c>
    </row>
    <row r="8">
      <c r="A8" s="4" t="inlineStr">
        <is>
          <t>FHLB advances</t>
        </is>
      </c>
    </row>
    <row r="9">
      <c r="A9" s="3" t="inlineStr">
        <is>
          <t>Years Ended December 31,</t>
        </is>
      </c>
    </row>
    <row r="10">
      <c r="A10" s="4" t="inlineStr">
        <is>
          <t>2022</t>
        </is>
      </c>
      <c r="B10" s="7" t="n">
        <v>258000</v>
      </c>
    </row>
    <row r="11">
      <c r="A11" s="4" t="inlineStr">
        <is>
          <t>2023</t>
        </is>
      </c>
      <c r="B11" s="6" t="n">
        <v>267000</v>
      </c>
    </row>
    <row r="12">
      <c r="A12" s="4" t="inlineStr">
        <is>
          <t>2024</t>
        </is>
      </c>
      <c r="B12" s="6" t="n">
        <v>276000</v>
      </c>
    </row>
    <row r="13">
      <c r="A13" s="4" t="inlineStr">
        <is>
          <t>2025</t>
        </is>
      </c>
      <c r="B13" s="6" t="n">
        <v>285000</v>
      </c>
    </row>
    <row r="14">
      <c r="A14" s="4" t="inlineStr">
        <is>
          <t>2026</t>
        </is>
      </c>
      <c r="B14" s="6" t="n">
        <v>703000</v>
      </c>
    </row>
    <row r="15">
      <c r="A15" s="4" t="inlineStr">
        <is>
          <t>Thereafter</t>
        </is>
      </c>
      <c r="B15" s="6" t="n">
        <v>255210000</v>
      </c>
    </row>
    <row r="16">
      <c r="A16" s="4" t="inlineStr">
        <is>
          <t>Total</t>
        </is>
      </c>
      <c r="B16" s="7" t="n">
        <v>25699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orrowings - Summary of Terms of Current Debentures (Details) - Junior subordinated debt $ in Thousands</t>
        </is>
      </c>
      <c r="B1" s="2" t="inlineStr">
        <is>
          <t>12 Months Ended</t>
        </is>
      </c>
    </row>
    <row r="2">
      <c r="B2" s="2" t="inlineStr">
        <is>
          <t>Dec. 31, 2021USD ($)</t>
        </is>
      </c>
    </row>
    <row r="3">
      <c r="A3" s="3" t="inlineStr">
        <is>
          <t>Debt Instrument [Line Items]</t>
        </is>
      </c>
    </row>
    <row r="4">
      <c r="A4" s="4" t="inlineStr">
        <is>
          <t>Amount Outstanding</t>
        </is>
      </c>
      <c r="B4" s="7" t="n">
        <v>10826</v>
      </c>
    </row>
    <row r="5">
      <c r="A5" s="4" t="inlineStr">
        <is>
          <t>CTB Statutory Trust I</t>
        </is>
      </c>
    </row>
    <row r="6">
      <c r="A6" s="3" t="inlineStr">
        <is>
          <t>Debt Instrument [Line Items]</t>
        </is>
      </c>
    </row>
    <row r="7">
      <c r="A7" s="4" t="inlineStr">
        <is>
          <t>Amount Outstanding</t>
        </is>
      </c>
      <c r="B7" s="7" t="n">
        <v>6702</v>
      </c>
    </row>
    <row r="8">
      <c r="A8" s="4" t="inlineStr">
        <is>
          <t>Current Rate</t>
        </is>
      </c>
      <c r="B8" s="4" t="inlineStr">
        <is>
          <t>3.43%</t>
        </is>
      </c>
    </row>
    <row r="9">
      <c r="A9" s="4" t="inlineStr">
        <is>
          <t>CTB Statutory Trust I | Maximum</t>
        </is>
      </c>
    </row>
    <row r="10">
      <c r="A10" s="3" t="inlineStr">
        <is>
          <t>Debt Instrument [Line Items]</t>
        </is>
      </c>
    </row>
    <row r="11">
      <c r="A11" s="4" t="inlineStr">
        <is>
          <t>Maximum Rate</t>
        </is>
      </c>
      <c r="B11" s="4" t="inlineStr">
        <is>
          <t>12.50%</t>
        </is>
      </c>
    </row>
    <row r="12">
      <c r="A12" s="4" t="inlineStr">
        <is>
          <t>CTB Statutory Trust I | LIBOR</t>
        </is>
      </c>
    </row>
    <row r="13">
      <c r="A13" s="3" t="inlineStr">
        <is>
          <t>Debt Instrument [Line Items]</t>
        </is>
      </c>
    </row>
    <row r="14">
      <c r="A14" s="4" t="inlineStr">
        <is>
          <t>Basis spread on variable rate</t>
        </is>
      </c>
      <c r="B14" s="4" t="inlineStr">
        <is>
          <t>3.30%</t>
        </is>
      </c>
    </row>
    <row r="15">
      <c r="A15" s="4" t="inlineStr">
        <is>
          <t>First Louisiana Statutory Trust I</t>
        </is>
      </c>
    </row>
    <row r="16">
      <c r="A16" s="3" t="inlineStr">
        <is>
          <t>Debt Instrument [Line Items]</t>
        </is>
      </c>
    </row>
    <row r="17">
      <c r="A17" s="4" t="inlineStr">
        <is>
          <t>Amount Outstanding</t>
        </is>
      </c>
      <c r="B17" s="7" t="n">
        <v>4124</v>
      </c>
    </row>
    <row r="18">
      <c r="A18" s="4" t="inlineStr">
        <is>
          <t>Current Rate</t>
        </is>
      </c>
      <c r="B18" s="4" t="inlineStr">
        <is>
          <t>2.00%</t>
        </is>
      </c>
    </row>
    <row r="19">
      <c r="A19" s="4" t="inlineStr">
        <is>
          <t>First Louisiana Statutory Trust I | Maximum</t>
        </is>
      </c>
    </row>
    <row r="20">
      <c r="A20" s="3" t="inlineStr">
        <is>
          <t>Debt Instrument [Line Items]</t>
        </is>
      </c>
    </row>
    <row r="21">
      <c r="A21" s="4" t="inlineStr">
        <is>
          <t>Maximum Rate</t>
        </is>
      </c>
      <c r="B21" s="4" t="inlineStr">
        <is>
          <t>16.00%</t>
        </is>
      </c>
    </row>
    <row r="22">
      <c r="A22" s="4" t="inlineStr">
        <is>
          <t>First Louisiana Statutory Trust I | LIBOR</t>
        </is>
      </c>
    </row>
    <row r="23">
      <c r="A23" s="3" t="inlineStr">
        <is>
          <t>Debt Instrument [Line Items]</t>
        </is>
      </c>
    </row>
    <row r="24">
      <c r="A24" s="4" t="inlineStr">
        <is>
          <t>Basis spread on variable rate</t>
        </is>
      </c>
      <c r="B24" s="4" t="inlineStr">
        <is>
          <t>1.8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Dec. 31, 2021</t>
        </is>
      </c>
      <c r="C1" s="2" t="inlineStr">
        <is>
          <t>Dec. 31, 2020</t>
        </is>
      </c>
    </row>
    <row r="2">
      <c r="A2" s="3" t="inlineStr">
        <is>
          <t>Derivatives, Fair Value [Line Items]</t>
        </is>
      </c>
    </row>
    <row r="3">
      <c r="A3" s="4" t="inlineStr">
        <is>
          <t>Notional Amounts</t>
        </is>
      </c>
      <c r="B3" s="7" t="n">
        <v>874766</v>
      </c>
      <c r="C3" s="7" t="n">
        <v>1030766</v>
      </c>
    </row>
    <row r="4">
      <c r="A4" s="4" t="inlineStr">
        <is>
          <t>Fair Values</t>
        </is>
      </c>
      <c r="B4" s="6" t="n">
        <v>68</v>
      </c>
      <c r="C4" s="6" t="n">
        <v>1380</v>
      </c>
    </row>
    <row r="5">
      <c r="A5" s="4" t="inlineStr">
        <is>
          <t>Interest Rate Swaps | Derivatives Not Designated as Hedging Instruments | Other Liabilities</t>
        </is>
      </c>
    </row>
    <row r="6">
      <c r="A6" s="3" t="inlineStr">
        <is>
          <t>Derivatives, Fair Value [Line Items]</t>
        </is>
      </c>
    </row>
    <row r="7">
      <c r="A7" s="4" t="inlineStr">
        <is>
          <t>Notional Amounts</t>
        </is>
      </c>
      <c r="B7" s="6" t="n">
        <v>327510</v>
      </c>
      <c r="C7" s="6" t="n">
        <v>347096</v>
      </c>
    </row>
    <row r="8">
      <c r="A8" s="4" t="inlineStr">
        <is>
          <t>Fair Values</t>
        </is>
      </c>
      <c r="B8" s="6" t="n">
        <v>-10762</v>
      </c>
      <c r="C8" s="6" t="n">
        <v>-21321</v>
      </c>
    </row>
    <row r="9">
      <c r="A9" s="4" t="inlineStr">
        <is>
          <t>Interest Rate Swaps | Derivatives Not Designated as Hedging Instruments | Other Assets</t>
        </is>
      </c>
    </row>
    <row r="10">
      <c r="A10" s="3" t="inlineStr">
        <is>
          <t>Derivatives, Fair Value [Line Items]</t>
        </is>
      </c>
    </row>
    <row r="11">
      <c r="A11" s="4" t="inlineStr">
        <is>
          <t>Notional Amounts</t>
        </is>
      </c>
      <c r="B11" s="6" t="n">
        <v>315188</v>
      </c>
      <c r="C11" s="6" t="n">
        <v>326542</v>
      </c>
    </row>
    <row r="12">
      <c r="A12" s="4" t="inlineStr">
        <is>
          <t>Fair Values</t>
        </is>
      </c>
      <c r="B12" s="6" t="n">
        <v>10417</v>
      </c>
      <c r="C12" s="6" t="n">
        <v>20207</v>
      </c>
    </row>
    <row r="13">
      <c r="A13" s="4" t="inlineStr">
        <is>
          <t>Risk Participation Derivative | Derivatives Not Designated as Hedging Instruments | Other Liabilities</t>
        </is>
      </c>
    </row>
    <row r="14">
      <c r="A14" s="3" t="inlineStr">
        <is>
          <t>Derivatives, Fair Value [Line Items]</t>
        </is>
      </c>
    </row>
    <row r="15">
      <c r="A15" s="4" t="inlineStr">
        <is>
          <t>Notional Amounts</t>
        </is>
      </c>
      <c r="B15" s="6" t="n">
        <v>63374</v>
      </c>
      <c r="C15" s="6" t="n">
        <v>63374</v>
      </c>
    </row>
    <row r="16">
      <c r="A16" s="4" t="inlineStr">
        <is>
          <t>Fair Values</t>
        </is>
      </c>
      <c r="B16" s="6" t="n">
        <v>-2</v>
      </c>
      <c r="C16" s="6" t="n">
        <v>-18</v>
      </c>
    </row>
    <row r="17">
      <c r="A17" s="4" t="inlineStr">
        <is>
          <t>Forward Commitments to Purchase | Derivatives Not Designated as Hedging Instruments | Other Liabilities</t>
        </is>
      </c>
    </row>
    <row r="18">
      <c r="A18" s="3" t="inlineStr">
        <is>
          <t>Derivatives, Fair Value [Line Items]</t>
        </is>
      </c>
    </row>
    <row r="19">
      <c r="A19" s="4" t="inlineStr">
        <is>
          <t>Notional Amounts</t>
        </is>
      </c>
      <c r="B19" s="6" t="n">
        <v>80000</v>
      </c>
      <c r="C19" s="6" t="n">
        <v>107000</v>
      </c>
    </row>
    <row r="20">
      <c r="A20" s="4" t="inlineStr">
        <is>
          <t>Fair Values</t>
        </is>
      </c>
      <c r="B20" s="6" t="n">
        <v>-627</v>
      </c>
      <c r="C20" s="6" t="n">
        <v>-317</v>
      </c>
    </row>
    <row r="21">
      <c r="A21" s="4" t="inlineStr">
        <is>
          <t>Forward Commitments to Sell | Derivatives Not Designated as Hedging Instruments | Other Liabilities</t>
        </is>
      </c>
    </row>
    <row r="22">
      <c r="A22" s="3" t="inlineStr">
        <is>
          <t>Derivatives, Fair Value [Line Items]</t>
        </is>
      </c>
    </row>
    <row r="23">
      <c r="A23" s="4" t="inlineStr">
        <is>
          <t>Fair Values</t>
        </is>
      </c>
      <c r="C23" s="6" t="n">
        <v>-658</v>
      </c>
    </row>
    <row r="24">
      <c r="A24" s="4" t="inlineStr">
        <is>
          <t>Forward Commitments to Sell | Derivatives Not Designated as Hedging Instruments | Other Assets</t>
        </is>
      </c>
    </row>
    <row r="25">
      <c r="A25" s="3" t="inlineStr">
        <is>
          <t>Derivatives, Fair Value [Line Items]</t>
        </is>
      </c>
    </row>
    <row r="26">
      <c r="A26" s="4" t="inlineStr">
        <is>
          <t>Notional Amounts</t>
        </is>
      </c>
      <c r="B26" s="6" t="n">
        <v>52000</v>
      </c>
      <c r="C26" s="6" t="n">
        <v>107200</v>
      </c>
    </row>
    <row r="27">
      <c r="A27" s="4" t="inlineStr">
        <is>
          <t>Fair Values</t>
        </is>
      </c>
      <c r="B27" s="6" t="n">
        <v>1</v>
      </c>
    </row>
    <row r="28">
      <c r="A28" s="4" t="inlineStr">
        <is>
          <t>Interest Rate-Lock Commitments | Derivatives Not Designated as Hedging Instruments | Other Assets</t>
        </is>
      </c>
    </row>
    <row r="29">
      <c r="A29" s="3" t="inlineStr">
        <is>
          <t>Derivatives, Fair Value [Line Items]</t>
        </is>
      </c>
    </row>
    <row r="30">
      <c r="A30" s="4" t="inlineStr">
        <is>
          <t>Notional Amounts</t>
        </is>
      </c>
      <c r="B30" s="6" t="n">
        <v>36694</v>
      </c>
      <c r="C30" s="6" t="n">
        <v>79554</v>
      </c>
    </row>
    <row r="31">
      <c r="A31" s="4" t="inlineStr">
        <is>
          <t>Fair Values</t>
        </is>
      </c>
      <c r="B31" s="6" t="n">
        <v>1041</v>
      </c>
      <c r="C31" s="6" t="n">
        <v>3487</v>
      </c>
    </row>
    <row r="32">
      <c r="A32" s="4" t="inlineStr">
        <is>
          <t>Cash Flow Hedging | Interest Rate Swaps | Derivatives Designated as Cash Flow Hedging Instruments | Other Liabilities</t>
        </is>
      </c>
    </row>
    <row r="33">
      <c r="A33" s="3" t="inlineStr">
        <is>
          <t>Derivatives, Fair Value [Line Items]</t>
        </is>
      </c>
    </row>
    <row r="34">
      <c r="A34" s="4" t="inlineStr">
        <is>
          <t>Notional Amounts</t>
        </is>
      </c>
      <c r="B34" s="6" t="n">
        <v>21000</v>
      </c>
      <c r="C34" s="6" t="n">
        <v>21000</v>
      </c>
    </row>
    <row r="35">
      <c r="A35" s="4" t="inlineStr">
        <is>
          <t>Fair Values</t>
        </is>
      </c>
      <c r="B35" s="7" t="n">
        <v>-103</v>
      </c>
      <c r="C35" s="7" t="n">
        <v>-7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Weighted-average Rates Paid and Received (Details) - Interest Rate Swaps</t>
        </is>
      </c>
      <c r="B1" s="2" t="inlineStr">
        <is>
          <t>Dec. 31, 2021</t>
        </is>
      </c>
      <c r="C1" s="2" t="inlineStr">
        <is>
          <t>Dec. 31, 2020</t>
        </is>
      </c>
    </row>
    <row r="2">
      <c r="A2" s="4" t="inlineStr">
        <is>
          <t>Cash flow hedges | Paid</t>
        </is>
      </c>
    </row>
    <row r="3">
      <c r="A3" s="3" t="inlineStr">
        <is>
          <t>Derivative [Line Items]</t>
        </is>
      </c>
    </row>
    <row r="4">
      <c r="A4" s="4" t="inlineStr">
        <is>
          <t>Weighted-Average Interest Rate</t>
        </is>
      </c>
      <c r="B4" s="4" t="inlineStr">
        <is>
          <t>4.81%</t>
        </is>
      </c>
      <c r="C4" s="4" t="inlineStr">
        <is>
          <t>4.81%</t>
        </is>
      </c>
    </row>
    <row r="5">
      <c r="A5" s="4" t="inlineStr">
        <is>
          <t>Cash flow hedges | Received</t>
        </is>
      </c>
    </row>
    <row r="6">
      <c r="A6" s="3" t="inlineStr">
        <is>
          <t>Derivative [Line Items]</t>
        </is>
      </c>
    </row>
    <row r="7">
      <c r="A7" s="4" t="inlineStr">
        <is>
          <t>Weighted-Average Interest Rate</t>
        </is>
      </c>
      <c r="B7" s="4" t="inlineStr">
        <is>
          <t>2.89%</t>
        </is>
      </c>
      <c r="C7" s="4" t="inlineStr">
        <is>
          <t>2.94%</t>
        </is>
      </c>
    </row>
    <row r="8">
      <c r="A8" s="4" t="inlineStr">
        <is>
          <t>Non-Hedging | Financial Institution | Paid</t>
        </is>
      </c>
    </row>
    <row r="9">
      <c r="A9" s="3" t="inlineStr">
        <is>
          <t>Derivative [Line Items]</t>
        </is>
      </c>
    </row>
    <row r="10">
      <c r="A10" s="4" t="inlineStr">
        <is>
          <t>Weighted-Average Interest Rate</t>
        </is>
      </c>
      <c r="B10" s="4" t="inlineStr">
        <is>
          <t>4.32%</t>
        </is>
      </c>
      <c r="C10" s="4" t="inlineStr">
        <is>
          <t>4.18%</t>
        </is>
      </c>
    </row>
    <row r="11">
      <c r="A11" s="4" t="inlineStr">
        <is>
          <t>Non-Hedging | Financial Institution | Received</t>
        </is>
      </c>
    </row>
    <row r="12">
      <c r="A12" s="3" t="inlineStr">
        <is>
          <t>Derivative [Line Items]</t>
        </is>
      </c>
    </row>
    <row r="13">
      <c r="A13" s="4" t="inlineStr">
        <is>
          <t>Weighted-Average Interest Rate</t>
        </is>
      </c>
      <c r="B13" s="4" t="inlineStr">
        <is>
          <t>2.68%</t>
        </is>
      </c>
      <c r="C13" s="4" t="inlineStr">
        <is>
          <t>2.48%</t>
        </is>
      </c>
    </row>
    <row r="14">
      <c r="A14" s="4" t="inlineStr">
        <is>
          <t>Non-Hedging | Customer | Paid</t>
        </is>
      </c>
    </row>
    <row r="15">
      <c r="A15" s="3" t="inlineStr">
        <is>
          <t>Derivative [Line Items]</t>
        </is>
      </c>
    </row>
    <row r="16">
      <c r="A16" s="4" t="inlineStr">
        <is>
          <t>Weighted-Average Interest Rate</t>
        </is>
      </c>
      <c r="B16" s="4" t="inlineStr">
        <is>
          <t>2.68%</t>
        </is>
      </c>
      <c r="C16" s="4" t="inlineStr">
        <is>
          <t>2.52%</t>
        </is>
      </c>
    </row>
    <row r="17">
      <c r="A17" s="4" t="inlineStr">
        <is>
          <t>Non-Hedging | Customer | Received</t>
        </is>
      </c>
    </row>
    <row r="18">
      <c r="A18" s="3" t="inlineStr">
        <is>
          <t>Derivative [Line Items]</t>
        </is>
      </c>
    </row>
    <row r="19">
      <c r="A19" s="4" t="inlineStr">
        <is>
          <t>Weighted-Average Interest Rate</t>
        </is>
      </c>
      <c r="B19" s="4" t="inlineStr">
        <is>
          <t>4.33%</t>
        </is>
      </c>
      <c r="C19" s="4" t="inlineStr">
        <is>
          <t>4.1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Recognized on Derivative Instruments Not Designated as Hedging Instruments (Details) - USD ($) $ in Thousands</t>
        </is>
      </c>
      <c r="B1" s="2" t="inlineStr">
        <is>
          <t>12 Months Ended</t>
        </is>
      </c>
    </row>
    <row r="2">
      <c r="B2" s="2" t="inlineStr">
        <is>
          <t>Dec. 31, 2021</t>
        </is>
      </c>
      <c r="C2" s="2" t="inlineStr">
        <is>
          <t>Dec. 31, 2020</t>
        </is>
      </c>
      <c r="D2" s="2" t="inlineStr">
        <is>
          <t>Dec. 31, 2019</t>
        </is>
      </c>
    </row>
    <row r="3">
      <c r="A3" s="4" t="inlineStr">
        <is>
          <t>Mortgage banking revenue (loans held for sale)</t>
        </is>
      </c>
    </row>
    <row r="4">
      <c r="A4" s="3" t="inlineStr">
        <is>
          <t>Derivative Instruments, Gain (Loss) [Line Items]</t>
        </is>
      </c>
    </row>
    <row r="5">
      <c r="A5" s="4" t="inlineStr">
        <is>
          <t>Amount of gain (loss) recognized on derivatives not designated as hedging instruments</t>
        </is>
      </c>
      <c r="B5" s="7" t="n">
        <v>-3118</v>
      </c>
      <c r="C5" s="7" t="n">
        <v>4081</v>
      </c>
      <c r="D5" s="7" t="n">
        <v>3079</v>
      </c>
    </row>
    <row r="6">
      <c r="A6" s="4" t="inlineStr">
        <is>
          <t>Other non-interest income</t>
        </is>
      </c>
    </row>
    <row r="7">
      <c r="A7" s="3" t="inlineStr">
        <is>
          <t>Derivative Instruments, Gain (Loss) [Line Items]</t>
        </is>
      </c>
    </row>
    <row r="8">
      <c r="A8" s="4" t="inlineStr">
        <is>
          <t>Amount of gain (loss) recognized on derivatives not designated as hedging instruments</t>
        </is>
      </c>
      <c r="B8" s="7" t="n">
        <v>816</v>
      </c>
      <c r="C8" s="7" t="n">
        <v>-307</v>
      </c>
      <c r="D8" s="7" t="n">
        <v>-5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Dec. 31, 2021</t>
        </is>
      </c>
      <c r="C1" s="2" t="inlineStr">
        <is>
          <t>Dec. 31, 2020</t>
        </is>
      </c>
    </row>
    <row r="2">
      <c r="A2" s="3" t="inlineStr">
        <is>
          <t>Derivative Instruments and Hedging Activities Disclosure [Abstract]</t>
        </is>
      </c>
    </row>
    <row r="3">
      <c r="A3" s="4" t="inlineStr">
        <is>
          <t>Cash collateral on deposit</t>
        </is>
      </c>
      <c r="B3" s="5" t="n">
        <v>16.5</v>
      </c>
      <c r="C3" s="5" t="n">
        <v>2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1:40Z</dcterms:created>
  <dcterms:modified xmlns:dcterms="http://purl.org/dc/terms/" xmlns:xsi="http://www.w3.org/2001/XMLSchema-instance" xsi:type="dcterms:W3CDTF">2022-02-23T21:31:40Z</dcterms:modified>
</cp:coreProperties>
</file>